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Restatement of Previously Issue" sheetId="8" state="visible" r:id="rId8"/>
    <sheet xmlns:r="http://schemas.openxmlformats.org/officeDocument/2006/relationships" name="Liquidity"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Goodwill" sheetId="14" state="visible" r:id="rId14"/>
    <sheet xmlns:r="http://schemas.openxmlformats.org/officeDocument/2006/relationships" name="Other Accrued Liabilities" sheetId="15" state="visible" r:id="rId15"/>
    <sheet xmlns:r="http://schemas.openxmlformats.org/officeDocument/2006/relationships" name="Convertible Debentures (as rest"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Warrant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Business Segments" sheetId="23" state="visible" r:id="rId23"/>
    <sheet xmlns:r="http://schemas.openxmlformats.org/officeDocument/2006/relationships" name="Related Parties" sheetId="24" state="visible" r:id="rId24"/>
    <sheet xmlns:r="http://schemas.openxmlformats.org/officeDocument/2006/relationships" name="Significant Customer Concentrat" sheetId="25" state="visible" r:id="rId25"/>
    <sheet xmlns:r="http://schemas.openxmlformats.org/officeDocument/2006/relationships" name="Employee 401(k) Savings Plan" sheetId="26" state="visible" r:id="rId26"/>
    <sheet xmlns:r="http://schemas.openxmlformats.org/officeDocument/2006/relationships" name="Subsequent Events" sheetId="27" state="visible" r:id="rId27"/>
    <sheet xmlns:r="http://schemas.openxmlformats.org/officeDocument/2006/relationships" name="Quarterly Financial Information" sheetId="28" state="visible" r:id="rId28"/>
    <sheet xmlns:r="http://schemas.openxmlformats.org/officeDocument/2006/relationships" name="Quarterly Impact of Adoption of" sheetId="29" state="visible" r:id="rId29"/>
    <sheet xmlns:r="http://schemas.openxmlformats.org/officeDocument/2006/relationships" name="The Company (Policies)" sheetId="30" state="visible" r:id="rId30"/>
    <sheet xmlns:r="http://schemas.openxmlformats.org/officeDocument/2006/relationships" name="The Company (Tables)" sheetId="31" state="visible" r:id="rId31"/>
    <sheet xmlns:r="http://schemas.openxmlformats.org/officeDocument/2006/relationships" name="Restatement of Previously Iss_2" sheetId="32" state="visible" r:id="rId32"/>
    <sheet xmlns:r="http://schemas.openxmlformats.org/officeDocument/2006/relationships" name="Revenue (Tables)" sheetId="33" state="visible" r:id="rId33"/>
    <sheet xmlns:r="http://schemas.openxmlformats.org/officeDocument/2006/relationships" name="Inventories (Tables)"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Goodwill (Tables)" sheetId="37" state="visible" r:id="rId37"/>
    <sheet xmlns:r="http://schemas.openxmlformats.org/officeDocument/2006/relationships" name="Other Accrued Liabilities (Tabl" sheetId="38" state="visible" r:id="rId38"/>
    <sheet xmlns:r="http://schemas.openxmlformats.org/officeDocument/2006/relationships" name="Long-term Debt (Tables)" sheetId="39" state="visible" r:id="rId39"/>
    <sheet xmlns:r="http://schemas.openxmlformats.org/officeDocument/2006/relationships" name="Commitments and Contingencies (" sheetId="40" state="visible" r:id="rId40"/>
    <sheet xmlns:r="http://schemas.openxmlformats.org/officeDocument/2006/relationships" name="Warrants (Tables)" sheetId="41" state="visible" r:id="rId41"/>
    <sheet xmlns:r="http://schemas.openxmlformats.org/officeDocument/2006/relationships" name="Stockholders' Equity (Tables)"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Business Segments (Tables)" sheetId="45" state="visible" r:id="rId45"/>
    <sheet xmlns:r="http://schemas.openxmlformats.org/officeDocument/2006/relationships" name="Quarterly Financial Informati_2" sheetId="46" state="visible" r:id="rId46"/>
    <sheet xmlns:r="http://schemas.openxmlformats.org/officeDocument/2006/relationships" name="Quarterly Impact of Adoption _2" sheetId="47" state="visible" r:id="rId47"/>
    <sheet xmlns:r="http://schemas.openxmlformats.org/officeDocument/2006/relationships" name="The Company, Background (Detail" sheetId="48" state="visible" r:id="rId48"/>
    <sheet xmlns:r="http://schemas.openxmlformats.org/officeDocument/2006/relationships" name="The Company, Revenue Recognitio" sheetId="49" state="visible" r:id="rId49"/>
    <sheet xmlns:r="http://schemas.openxmlformats.org/officeDocument/2006/relationships" name="The Company, Cash and Cash Equi" sheetId="50" state="visible" r:id="rId50"/>
    <sheet xmlns:r="http://schemas.openxmlformats.org/officeDocument/2006/relationships" name="The Company, Accounts Receivabl" sheetId="51" state="visible" r:id="rId51"/>
    <sheet xmlns:r="http://schemas.openxmlformats.org/officeDocument/2006/relationships" name="The Company, Inventories (Detai" sheetId="52" state="visible" r:id="rId52"/>
    <sheet xmlns:r="http://schemas.openxmlformats.org/officeDocument/2006/relationships" name="The Company, Property, Equipmen" sheetId="53" state="visible" r:id="rId53"/>
    <sheet xmlns:r="http://schemas.openxmlformats.org/officeDocument/2006/relationships" name="The Company, Intangible Assets " sheetId="54" state="visible" r:id="rId54"/>
    <sheet xmlns:r="http://schemas.openxmlformats.org/officeDocument/2006/relationships" name="The Company, Accounting for the" sheetId="55" state="visible" r:id="rId55"/>
    <sheet xmlns:r="http://schemas.openxmlformats.org/officeDocument/2006/relationships" name="The Company, Accrued Warranty C" sheetId="56" state="visible" r:id="rId56"/>
    <sheet xmlns:r="http://schemas.openxmlformats.org/officeDocument/2006/relationships" name="The Company, Product Developmen" sheetId="57" state="visible" r:id="rId57"/>
    <sheet xmlns:r="http://schemas.openxmlformats.org/officeDocument/2006/relationships" name="The Company, Advertising Costs " sheetId="58" state="visible" r:id="rId58"/>
    <sheet xmlns:r="http://schemas.openxmlformats.org/officeDocument/2006/relationships" name="The Company, Earnings Per Share" sheetId="59" state="visible" r:id="rId59"/>
    <sheet xmlns:r="http://schemas.openxmlformats.org/officeDocument/2006/relationships" name="The Company, Adoption of New Ac" sheetId="60" state="visible" r:id="rId60"/>
    <sheet xmlns:r="http://schemas.openxmlformats.org/officeDocument/2006/relationships" name="Restatement of Previously Iss_3" sheetId="61" state="visible" r:id="rId61"/>
    <sheet xmlns:r="http://schemas.openxmlformats.org/officeDocument/2006/relationships" name="Restatement of Previously Iss_4" sheetId="62" state="visible" r:id="rId62"/>
    <sheet xmlns:r="http://schemas.openxmlformats.org/officeDocument/2006/relationships" name="Restatement of Previously Iss_5" sheetId="63" state="visible" r:id="rId63"/>
    <sheet xmlns:r="http://schemas.openxmlformats.org/officeDocument/2006/relationships" name="Liquidity (Details)" sheetId="64" state="visible" r:id="rId64"/>
    <sheet xmlns:r="http://schemas.openxmlformats.org/officeDocument/2006/relationships" name="Revenue (Details)" sheetId="65" state="visible" r:id="rId65"/>
    <sheet xmlns:r="http://schemas.openxmlformats.org/officeDocument/2006/relationships" name="Inventories (Details)" sheetId="66" state="visible" r:id="rId66"/>
    <sheet xmlns:r="http://schemas.openxmlformats.org/officeDocument/2006/relationships" name="Property and Equipment, net (De" sheetId="67" state="visible" r:id="rId67"/>
    <sheet xmlns:r="http://schemas.openxmlformats.org/officeDocument/2006/relationships" name="Intangible Assets, net (Details" sheetId="68" state="visible" r:id="rId68"/>
    <sheet xmlns:r="http://schemas.openxmlformats.org/officeDocument/2006/relationships" name="Goodwill (Details)" sheetId="69" state="visible" r:id="rId69"/>
    <sheet xmlns:r="http://schemas.openxmlformats.org/officeDocument/2006/relationships" name="Other Accrued Liabilities (Deta" sheetId="70" state="visible" r:id="rId70"/>
    <sheet xmlns:r="http://schemas.openxmlformats.org/officeDocument/2006/relationships" name="Convertible Debentures (as re_2" sheetId="71" state="visible" r:id="rId71"/>
    <sheet xmlns:r="http://schemas.openxmlformats.org/officeDocument/2006/relationships" name="Long-term Debt (Details)" sheetId="72" state="visible" r:id="rId72"/>
    <sheet xmlns:r="http://schemas.openxmlformats.org/officeDocument/2006/relationships" name="Commitments and Contingencies_2" sheetId="73" state="visible" r:id="rId73"/>
    <sheet xmlns:r="http://schemas.openxmlformats.org/officeDocument/2006/relationships" name="Warrants, Quantitative Informat" sheetId="74" state="visible" r:id="rId74"/>
    <sheet xmlns:r="http://schemas.openxmlformats.org/officeDocument/2006/relationships" name="Warrants, Recurring Level 3 Fai" sheetId="75" state="visible" r:id="rId75"/>
    <sheet xmlns:r="http://schemas.openxmlformats.org/officeDocument/2006/relationships" name="Warrants, Recurring Level 3 Act" sheetId="76" state="visible" r:id="rId76"/>
    <sheet xmlns:r="http://schemas.openxmlformats.org/officeDocument/2006/relationships" name="Stockholders' Equity, Preferred" sheetId="77" state="visible" r:id="rId77"/>
    <sheet xmlns:r="http://schemas.openxmlformats.org/officeDocument/2006/relationships" name="Stockholders' Equity, Outstandi" sheetId="78" state="visible" r:id="rId78"/>
    <sheet xmlns:r="http://schemas.openxmlformats.org/officeDocument/2006/relationships" name="Stock-based compensation, Stock" sheetId="79" state="visible" r:id="rId79"/>
    <sheet xmlns:r="http://schemas.openxmlformats.org/officeDocument/2006/relationships" name="Stock-based compensation, Sto_2" sheetId="80" state="visible" r:id="rId80"/>
    <sheet xmlns:r="http://schemas.openxmlformats.org/officeDocument/2006/relationships" name="Stock-based compensation, Fair " sheetId="81" state="visible" r:id="rId81"/>
    <sheet xmlns:r="http://schemas.openxmlformats.org/officeDocument/2006/relationships" name="Stock-based compensation, Unves" sheetId="82" state="visible" r:id="rId82"/>
    <sheet xmlns:r="http://schemas.openxmlformats.org/officeDocument/2006/relationships" name="Stock-based compensation, Restr" sheetId="83" state="visible" r:id="rId83"/>
    <sheet xmlns:r="http://schemas.openxmlformats.org/officeDocument/2006/relationships" name="Income Taxes (Details)" sheetId="84" state="visible" r:id="rId84"/>
    <sheet xmlns:r="http://schemas.openxmlformats.org/officeDocument/2006/relationships" name="Business Segments (Details)" sheetId="85" state="visible" r:id="rId85"/>
    <sheet xmlns:r="http://schemas.openxmlformats.org/officeDocument/2006/relationships" name="Related Parties (Details)" sheetId="86" state="visible" r:id="rId86"/>
    <sheet xmlns:r="http://schemas.openxmlformats.org/officeDocument/2006/relationships" name="Significant Customer Concentr_2" sheetId="87" state="visible" r:id="rId87"/>
    <sheet xmlns:r="http://schemas.openxmlformats.org/officeDocument/2006/relationships" name="Employee 401(k) Savings Plan (D" sheetId="88" state="visible" r:id="rId88"/>
    <sheet xmlns:r="http://schemas.openxmlformats.org/officeDocument/2006/relationships" name="Subsequent Events (Details)" sheetId="89" state="visible" r:id="rId89"/>
    <sheet xmlns:r="http://schemas.openxmlformats.org/officeDocument/2006/relationships" name="Quarterly Financial Informati_3" sheetId="90" state="visible" r:id="rId90"/>
    <sheet xmlns:r="http://schemas.openxmlformats.org/officeDocument/2006/relationships" name="Quarterly Financial Informati_4" sheetId="91" state="visible" r:id="rId91"/>
    <sheet xmlns:r="http://schemas.openxmlformats.org/officeDocument/2006/relationships" name="Quarterly Financial Informati_5" sheetId="92" state="visible" r:id="rId92"/>
    <sheet xmlns:r="http://schemas.openxmlformats.org/officeDocument/2006/relationships" name="Quarterly Impact of Adoption _3" sheetId="93" state="visible" r:id="rId93"/>
  </sheets>
  <definedNames/>
  <calcPr calcId="124519" fullCalcOnLoad="1"/>
</workbook>
</file>

<file path=xl/sharedStrings.xml><?xml version="1.0" encoding="utf-8"?>
<sst xmlns="http://schemas.openxmlformats.org/spreadsheetml/2006/main" uniqueCount="1046">
  <si>
    <t>Document and Entity Information - USD ($)</t>
  </si>
  <si>
    <t>12 Months Ended</t>
  </si>
  <si>
    <t>Dec. 31, 2018</t>
  </si>
  <si>
    <t>Oct. 22, 2019</t>
  </si>
  <si>
    <t>Jun. 30, 2018</t>
  </si>
  <si>
    <t>Cover [Abstract]</t>
  </si>
  <si>
    <t>Entity Registrant Name</t>
  </si>
  <si>
    <t>STRATA Skin Sciences, Inc.</t>
  </si>
  <si>
    <t>Entity Central Index Key</t>
  </si>
  <si>
    <t>0001051514</t>
  </si>
  <si>
    <t>Current Fiscal Year End Date</t>
  </si>
  <si>
    <t>--12-31</t>
  </si>
  <si>
    <t>Entity Well-known Seasoned Issuer</t>
  </si>
  <si>
    <t>No</t>
  </si>
  <si>
    <t>Entity Voluntary Filers</t>
  </si>
  <si>
    <t>Entity Current Reporting Status</t>
  </si>
  <si>
    <t>Entity Interactive Data Current</t>
  </si>
  <si>
    <t>Entity Shell Company</t>
  </si>
  <si>
    <t>false</t>
  </si>
  <si>
    <t>Entity Filer Category</t>
  </si>
  <si>
    <t>Non-accelerated Filer</t>
  </si>
  <si>
    <t>Entity Small Business</t>
  </si>
  <si>
    <t>true</t>
  </si>
  <si>
    <t>Entity Emerging Growth Company</t>
  </si>
  <si>
    <t>Entity Public Float</t>
  </si>
  <si>
    <t>Entity Common Stock, Shares Outstanding</t>
  </si>
  <si>
    <t>Document Type</t>
  </si>
  <si>
    <t>10-K</t>
  </si>
  <si>
    <t>Amendment Flag</t>
  </si>
  <si>
    <t>Document Period End Date</t>
  </si>
  <si>
    <t>Dec. 31,
		2018</t>
  </si>
  <si>
    <t>Document Fiscal Year Focus</t>
  </si>
  <si>
    <t>2018</t>
  </si>
  <si>
    <t>Document Fiscal Period Focus</t>
  </si>
  <si>
    <t>FY</t>
  </si>
  <si>
    <t>Entity Address, State or Province</t>
  </si>
  <si>
    <t>PA</t>
  </si>
  <si>
    <t>CONSOLIDATED BALANCE SHEETS - USD ($) $ in Thousands</t>
  </si>
  <si>
    <t>Dec. 31, 2017</t>
  </si>
  <si>
    <t>Current assets:</t>
  </si>
  <si>
    <t>Cash and cash equivalents</t>
  </si>
  <si>
    <t>Accounts receivable, net</t>
  </si>
  <si>
    <t>Inventories</t>
  </si>
  <si>
    <t>Prepaid expenses and other current assets</t>
  </si>
  <si>
    <t>Total current assets</t>
  </si>
  <si>
    <t>Property and equipment, net</t>
  </si>
  <si>
    <t>Intangible assets, net</t>
  </si>
  <si>
    <t>Goodwill</t>
  </si>
  <si>
    <t>Other assets</t>
  </si>
  <si>
    <t>Total assets</t>
  </si>
  <si>
    <t>Current liabilities:</t>
  </si>
  <si>
    <t>Note payable</t>
  </si>
  <si>
    <t>Current portion of long-term debt</t>
  </si>
  <si>
    <t>Accounts payable</t>
  </si>
  <si>
    <t>Other accrued liabilities</t>
  </si>
  <si>
    <t>Deferred revenues</t>
  </si>
  <si>
    <t>Total current liabilities</t>
  </si>
  <si>
    <t>Long-term liabilities:</t>
  </si>
  <si>
    <t>Long-term debt, net</t>
  </si>
  <si>
    <t>Warranty liability</t>
  </si>
  <si>
    <t>Deferred tax liability</t>
  </si>
  <si>
    <t>Other liabilities</t>
  </si>
  <si>
    <t>Total liabilities</t>
  </si>
  <si>
    <t>Commitments and contingencies (see Note 12)</t>
  </si>
  <si>
    <t xml:space="preserve"> </t>
  </si>
  <si>
    <t>Stockholders' equity:</t>
  </si>
  <si>
    <t>Common Stock, $.001 par value, 150,000,000 shares authorized; 29,943,086 and 4,304,425 shares issued and outstanding as of December 31, 2018 and 2017, respectively</t>
  </si>
  <si>
    <t>Additional paid-in capital</t>
  </si>
  <si>
    <t>Accumulated deficit</t>
  </si>
  <si>
    <t>Total stockholders' equity</t>
  </si>
  <si>
    <t>Total liabilities and stockholders' equity</t>
  </si>
  <si>
    <t>Series C Convertible Preferred Stock [Member]</t>
  </si>
  <si>
    <t>Preferred stock - Convertible Preferred Stock</t>
  </si>
  <si>
    <t>CONSOLIDATED BALANCE SHEETS (Parenthetical) - $ / shares</t>
  </si>
  <si>
    <t>Common stock, par value (in dollars per share)</t>
  </si>
  <si>
    <t>Common stock, shares authorized (in shares)</t>
  </si>
  <si>
    <t>Common stock shares issued on exercise of options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SOLIDATED STATEMENTS OF OPERATIONS AND COMPREHENSIVE LOSS - USD ($) $ in Thousands</t>
  </si>
  <si>
    <t>CONSOLIDATED STATEMENTS OF OPERATIONS AND COMPREHENSIVE LOSS [Abstract]</t>
  </si>
  <si>
    <t>Revenues, net</t>
  </si>
  <si>
    <t>Cost of revenues</t>
  </si>
  <si>
    <t>Gross profit</t>
  </si>
  <si>
    <t>Operating expenses:</t>
  </si>
  <si>
    <t>Engineering and product development</t>
  </si>
  <si>
    <t>Selling and marketing</t>
  </si>
  <si>
    <t>General and administrative</t>
  </si>
  <si>
    <t>Total operating expenses</t>
  </si>
  <si>
    <t>Income (loss) from operations</t>
  </si>
  <si>
    <t>Other (expense) income, net:</t>
  </si>
  <si>
    <t>Interest expense, net</t>
  </si>
  <si>
    <t>Change in fair value of warrant liability</t>
  </si>
  <si>
    <t>Change in fair value of embedded conversion feature</t>
  </si>
  <si>
    <t>Other income, net</t>
  </si>
  <si>
    <t>Income (loss) on extinguishment of debentures</t>
  </si>
  <si>
    <t>Total other (expense) income, net</t>
  </si>
  <si>
    <t>Income (loss) before income taxes</t>
  </si>
  <si>
    <t>Income tax benefit (expense)</t>
  </si>
  <si>
    <t>Net income (loss)</t>
  </si>
  <si>
    <t>Loss attributable to common shares</t>
  </si>
  <si>
    <t>Loss attributable to Preferred Series C shares</t>
  </si>
  <si>
    <t>Loss per common share</t>
  </si>
  <si>
    <t>Basic (in dollars per share)</t>
  </si>
  <si>
    <t>Diluted (in dollars per share)</t>
  </si>
  <si>
    <t>Shares used in computing loss per common share</t>
  </si>
  <si>
    <t>Basic (in shares)</t>
  </si>
  <si>
    <t>Diluted (in shares)</t>
  </si>
  <si>
    <t>Loss per Preferred Series C share - basic and diluted (in dollars per share)</t>
  </si>
  <si>
    <t>Shares used in computing loss per basic and diluted Preferred Series C share (in shares)</t>
  </si>
  <si>
    <t>Other comprehensive loss:</t>
  </si>
  <si>
    <t>Foreign currency translation adjustments</t>
  </si>
  <si>
    <t>Comprehensive loss</t>
  </si>
  <si>
    <t>CONSOLIDATED STATEMENT OF CHANGES IN STOCKHOLDERS' EQUITY - USD ($) $ in Thousands</t>
  </si>
  <si>
    <t>Preferred Stock [Member]Convertible Preferred Stock Series B [Member]</t>
  </si>
  <si>
    <t>Preferred Stock [Member]Convertible Preferred Stock Series C [Member]</t>
  </si>
  <si>
    <t>Common Stock [Member]</t>
  </si>
  <si>
    <t>Additional Paid-In Capital [Member]</t>
  </si>
  <si>
    <t>Accumulated Deficit [Member]</t>
  </si>
  <si>
    <t>Accumulated Other Comprehensive Income [Member]</t>
  </si>
  <si>
    <t>Total</t>
  </si>
  <si>
    <t>Convertible Preferred Stock Series C [Member]</t>
  </si>
  <si>
    <t>Beginning balance at Dec. 31, 2016</t>
  </si>
  <si>
    <t>Beginning balance (in shares) at Dec. 31, 2016</t>
  </si>
  <si>
    <t>Increase (Decrease) in Stockholders' Equity [Roll Forward]</t>
  </si>
  <si>
    <t>Net loss</t>
  </si>
  <si>
    <t>Ending balance at Mar. 31, 2017</t>
  </si>
  <si>
    <t>Ending balance at Jun. 30, 2017</t>
  </si>
  <si>
    <t>Ending balance at Sep. 30, 2017</t>
  </si>
  <si>
    <t>Stock-based compensation</t>
  </si>
  <si>
    <t>Issuance of convertible preferred stock in exchange for convertible debentures</t>
  </si>
  <si>
    <t>Issuance of convertible preferred stock in exchange for convertible debentures (in shares)</t>
  </si>
  <si>
    <t>Conversion of convertible preferred stock into common stock</t>
  </si>
  <si>
    <t>Conversion of convertible preferred stock into common stock (in shares)</t>
  </si>
  <si>
    <t>Conversion of senior secured convertible debentures into common stock</t>
  </si>
  <si>
    <t>Conversion of senior secured convertible debentures into common stock (in shares)</t>
  </si>
  <si>
    <t>Issuance of common stock for fractional shares in reverse stock split (in shares)</t>
  </si>
  <si>
    <t>Other comprehensive income loss</t>
  </si>
  <si>
    <t>Ending balance at Dec. 31, 2017</t>
  </si>
  <si>
    <t>Ending balance (in shares) at Dec. 31, 2017</t>
  </si>
  <si>
    <t>Beginning balance at Mar. 31, 2017</t>
  </si>
  <si>
    <t>Cumulative accounting adjustment from adoption of new standard, net of tax | ASU 2014-09 [Member]</t>
  </si>
  <si>
    <t>Cumulative accounting adjustment from adoption of new standard, net of tax | ASU 2017-11 [Member]</t>
  </si>
  <si>
    <t>Beginning balance at Dec. 31, 2017</t>
  </si>
  <si>
    <t>Ending balance at Mar. 31, 2018</t>
  </si>
  <si>
    <t>Beginning balance (in shares) at Dec. 31, 2017</t>
  </si>
  <si>
    <t>Ending balance at Jun. 30, 2018</t>
  </si>
  <si>
    <t>Ending balance at Sep. 30, 2018</t>
  </si>
  <si>
    <t>Sale of common stock, net of offering costs</t>
  </si>
  <si>
    <t>Sale of common stock, net of offering costs (in shares)</t>
  </si>
  <si>
    <t>Ending balance at Dec. 31, 2018</t>
  </si>
  <si>
    <t>Ending balance (in shares) at Dec. 31, 2018</t>
  </si>
  <si>
    <t>Beginning balance at Mar. 31, 2018</t>
  </si>
  <si>
    <t>CONSOLIDATED STATEMENTS OF CASH FLOWS - USD ($) $ in Thousands</t>
  </si>
  <si>
    <t>Cash Flows From Operating Activities:</t>
  </si>
  <si>
    <t>Adjustments to reconcile net loss to net cash provided by operating activities:</t>
  </si>
  <si>
    <t>Depreciation and amortization</t>
  </si>
  <si>
    <t>Provision for doubtful accounts</t>
  </si>
  <si>
    <t>Gain on cancelation of distributor rights agreement</t>
  </si>
  <si>
    <t>Impairment of lasers placed-in-service</t>
  </si>
  <si>
    <t>Impairment of intangible assets</t>
  </si>
  <si>
    <t>Deferred taxes</t>
  </si>
  <si>
    <t>Loss on disposal of property and equipment</t>
  </si>
  <si>
    <t>Loss on extinguishment of debentures</t>
  </si>
  <si>
    <t>Amortization of debt discount</t>
  </si>
  <si>
    <t>Amortization of deferred financing costs</t>
  </si>
  <si>
    <t>Changes in operating assets and liabilities:</t>
  </si>
  <si>
    <t>Accounts receivable</t>
  </si>
  <si>
    <t>Prepaid expenses and other assets</t>
  </si>
  <si>
    <t>Net cash provided by (used in) operating activities</t>
  </si>
  <si>
    <t>Cash Flows From Investing Activities:</t>
  </si>
  <si>
    <t>Lasers placed-in-service</t>
  </si>
  <si>
    <t>Purchases of property and equipment</t>
  </si>
  <si>
    <t>Payments on distributor rights liability</t>
  </si>
  <si>
    <t>Net cash used in investing activities</t>
  </si>
  <si>
    <t>Cash Flows From Financing Activities:</t>
  </si>
  <si>
    <t>Proceeds from issuance of common stock</t>
  </si>
  <si>
    <t>Offering costs</t>
  </si>
  <si>
    <t>Repayments of long-term debt</t>
  </si>
  <si>
    <t>Payments on notes payable</t>
  </si>
  <si>
    <t>Net cash provided by (used in) financing activities</t>
  </si>
  <si>
    <t>Effect of exchange rate changes on cash</t>
  </si>
  <si>
    <t>Net (decrease) increase in cash and cash equivalents</t>
  </si>
  <si>
    <t>Cash and cash equivalents, beginning of period</t>
  </si>
  <si>
    <t>Cash and cash equivalents, end of period</t>
  </si>
  <si>
    <t>Supplemental information:</t>
  </si>
  <si>
    <t>Cash paid for interest</t>
  </si>
  <si>
    <t>Cash paid for income taxes</t>
  </si>
  <si>
    <t>Supplemental information of non-cash investing and financing activities:</t>
  </si>
  <si>
    <t>Prepaid insurance financed with notes payable</t>
  </si>
  <si>
    <t>Acquisition of distributor rights asset for license liability</t>
  </si>
  <si>
    <t>The Company</t>
  </si>
  <si>
    <t>The Company [Abstract]</t>
  </si>
  <si>
    <t>Note 1 The Company: Background STRATA Skin Sciences (the “Company”) is a medical technology company in Dermatology and Plastic Surgery dedicated to developing, commercializing and marketing innovative products for the treatment of dermatologic conditions. Its products include the XTRAC® excimer laser and VTRAC® lamp systems utilized in the treatment of psoriasis, vitiligo and various other skin conditions; and the STRATAPEN® MicroSystem, marketed specifically for the intended use of micropigmentation. The XTRAC is an ultraviolet light excimer laser system utilized to treat psoriasis, vitiligo and other skin diseases. The XTRAC excimer laser system received clearance from the United States Food and Drug Administration (the “FDA”) in 2000. As of December 31, 2018, there were 746 XTRAC systems placed in dermatologists' offices in the United States under the Company's recurring revenue business model. The XTRAC systems deployed under the recurring revenue model generate revenue on a per procedure basis or include a fixed payment over an agreed upon period with a capped number of treatments, which if exceeded would incur additional fees. The per-procedure charge is inclusive of the use of the system and the services provided by the Company to the customer which includes system maintenance, and other services. The VTRAC Excimer Lamp system, offered in addition to the XTRAC system internationally, provides targeted therapeutic efficacy demonstrated by excimer technology with a lamp system. During 2017, the Company entered into an agreement to license the Nordlys product line from Ellipse A/S. In 2018, the Company determined it would no longer market the line. In June, following the financing (see Note 3), the Company wrote down all inventory and fixed assets related to the product line to the net realizable value and recorded an expense of $280 in cost of revenues. Effective February 1, 2017, the Company entered into an exclusive OEM distribution agreement with Esthetic Education, LLC to be the exclusive marketer and seller of private label versions of the SkinStylus® MicroSystem and associated parts under the name of STRATAPEN. This three-year agreement has minimum annual sales requirements for renewal. The Company does not expect to meet the criteria for renewal. Effective April 6, 2017, the Company completed a reverse stock split of its common stock at a ratio of 1-for-5 shares, and all data on common stock and equivalents was retroactively adjusted to be shown herein as reflective of this reverse stock split for all periods presented. Basis of Presentation Accounting Principles The consolidated financial statements have been prepared in accordance with accounting principles generally accepted in the United States of America (“US GAAP”). Principles of Consolidation The consolidated financial statements include the accounts of the Company and its wholly-owned subsidiary in India. All significant intercompany balances and transactions have been eliminated in consolidation. In 2017, the Company ceased operations and in 2018, there are no operations in the subsidiary in India. Reclassification Certain reclassifications from the prior year presentation have been made to conform to the current year presentation. Use of Estimates The preparation of the consolidated financial statements in conformity with U.S. GAAP requires management to make estimates and assumptions that affect reported amounts of assets and liabilities at the date of the financial statements and the reported amount of revenues and expenses during the reporting periods. Actual results could differ from those estimates and be based on events different from those assumptions. As of December 31, 2018, the more significant estimates include (1) revenue recognition, in regard to deferred revenues and the contract term and valuation allowances of accounts receivable, (2) the inputs used in the impairment analyses of intangible assets and goodwill, (3) the estimated useful lives of intangible assets and property and equipment, (4) the inputs used in determining the fair value of equity-based awards, (5) the valuation allowance related to deferred tax assets (6) the fair value of financial instruments, including derivative instruments and warrants, (7) the inventory reserves (8) state sales and use tax accruals and (9) warranty claims. Revenue Recognition In the Dermatology Recurring Procedures Segment the Company has two types of arrangements for its phototherapy treatment equipment as follows: (i) the Company places its lasers in a physician’s office at no charge to the physician, and generally charges the physician a fee for access codes for an agreed upon number of treatments; or (ii) the Company places its lasers in a physician’s office and charges the physician a fixed fee for a specified period of time not to exceed an agreed upon number of treatments; if that number is exceeded additional fees will have to be paid. For the purposes of U.S. GAAP only, these two types of arrangements are treated under the guidance of ASC 840, Leases. While these are not contractually operating leases, the Company sells the physician access codes in order to operate the treatment equipment, these are similar to operating leases for accounting purposes since in these arrangements the Company provides the customers limited rights to use the treatment equipment and the treatment equipment resides in the physician’s office while the Company may exercise the right to remove the equipment upon notice, while the physician controls the utility and output of such equipment during the term of the arrangement as it pertains to the use of access codes to treat the patients. For the first type of arrangement, sales of access codes are recognized as revenue over the estimated usage period of the agreed upon number of treatments. For the second type of arrangement, customers purchase access codes and revenue is recognized ratably on a straight line basis as the lasers are being used over the term period specified in the agreement. Contingent amounts that will be paid only if the customer exceeds the agreed upon number of treatments are recognized only when such treatments are being exceeded and used. Pre-paid amounts are recorded in deferred revenue and recognized as revenue over the lease term in the patterns described above. Under both methods, pricing is fixed with the customer.In the Dermatology Procedures Equipment segment the Company sells its products internationally through a distributor, and domestically directly to a physician. For the product sales, the Company recognizes revenues when control of the promised products is transferred to the Company's customers, in an amount that reflects the consideration the Company expects to be entitled to in exchange for those products (the transaction price). Control transfers to the customer at a point in time. To indicate the transfer of control, the Company must have a present right to payment and legal title must have passed to the customer. The Company ships most of its products FOB shipping point, and as such, the Company primarily transfers control and records revenue upon shipment. From time to time the Company will grant certain customers, for example governmental customers, FOB destination terms, and the transfer of control for revenue recognition occurs upon receipt. The Company has elected to recognize the cost of freight and shipping activities as fulfillment costs. Amounts billed to customers for shipping and handling are included as part of the transaction price and recognized as revenue when control of the underlying goods are transferred to the customer. The related shipping and freights charges incurred by the Company are included in cost of revenues. Remaining performance obligations related to ASC 606 represent the aggregate transaction price allocated to performance obligations with an original contract term greater than one year which are fully or partially unsatisfied at the end of the period. Remaining performance obligations include the potential obligation to perform under extended warranties, but excludes any equipment accounted for as leases. As of December 31, 2018, the aggregate amount of the transaction price allocated to remaining performance obligations was $429, and the Company expects to recognize $162 of the remaining performance obligations in 2019 and the remainder over one to three years. Contract assets primarily relate to the Company’s rights to consideration for work completed in relation to its services performed but not billed at the reporting date. The contract assets are transferred to receivables when the rights become unconditional. Currently, the Company does not have any contract assets which have not transferred to a receivable. Contract liabilities primarily relate to extended warranties where we have received payments, but we have not yet satisfied the related performance obligations. The advance consideration received from customers for the services is a contract liability until services are provided to the customer. The $162 of short-term contract liabilities is presented as deferred revenues, and $267 of long-term contract liabilities is presented within Other Liabilities on the December 31, 2018 consolidated balance sheet. For the year ended December 31, 2018, $58 was recognized as revenue from amounts classified as contract liabilities (i.e. deferred revenues) as of January 1, 2018. With respect to contract acquisition costs the Company applied the practical expedient and expenses these costs immediately. Prior to the adoption of ASC 606, in the Dermatology Procedures Equipment segment, the Company recognized revenues when the following four criteria had been met: (i) the product was delivered and the Company has no significant remaining obligations; (ii) persuasive evidence of an arrangement existed; (iii) the price to the buyer was fixed or determinable; and (iv) collection was reasonably assured. The Company records co-pay reimbursements made to patients receiving laser treatments as a reduction of revenue. For the year ended December 31, 2018 and 2017, the Company recorded such reimbursements in the amounts of $579 and $902, respectively. Cash and Cash Equivalents The Company invests its cash in highly liquid short-term investments and credit card transactions with settlement terms of less than five days. The Company considers short-term investments that are purchased with an original maturity of three months or less to be cash equivalents. Proceeds due from credit card transactions were $37 and $353 as of December 31, 2018 and 2017, respectively. Cash and cash equivalents consisted of cash and money market accounts at December 31, 2018 and 2017. Accounts Receivable, net The majority of the Company’s accounts receivable are due from physicians, distributors (international) and other entities in the medical field. Accounts receivable are most often due within 30 to 90 days and are stated at amounts due from customers net of an allowance for doubtful accounts. Accounts outstanding longer than the contractual payment terms are considered past due. The Company determines its allowance for doubtful accounts by considering a number of factors, including the length of time trade accounts receivable are past due, the Company’s previous loss history, the customer’s current ability to pay its obligation to the Company and available information about their credit risk, and the condition of the general economy and the industry as a whole. The Company writes off accounts receivable when they are considered uncollectible, and payments subsequently received on such receivables are credited to the bad debt expense. The Company does not recognize interest accruing on accounts receivable past due. The allowance for doubtful accounts was $141 and $172 at December 31, 2018 and 2017, respectively. Inventories Inventories are stated at the lower of cost or net realizable value. Cost is determined to be purchased cost for raw materials and the production cost (materials, labor and indirect manufacturing cost, including sub-contracted work components) for work-in-process and finished goods. For the Company’s products, cost is determined on the first-in, first-out method. Throughout the laser manufacturing process, the related production costs are recorded within inventory. Work-in-process is immaterial, given the typically short manufacturing cycle, and therefore is disclosed in conjunction with raw materials. The Company's equipment for the treatment of skin disorders (e.g. the XTRAC) will either (i) be placed in a physician's office and remain the property of the Company (at which date such equipment is transferred to property and equipment) or (ii) be sold to distributors or physicians directly. The cost to build a laser, whether for sale or for placement, is accumulated in inventory. Reserves for slow moving and obsolete inventories are provided based on historical experience and product demand. Management evaluates the adequacy of these reserves periodically based on forecasted sales and market trends. As of December 31, 2018 and 2017, reserves on inventory were $308 and $234, respectively. Property, Equipment and Depreciation Property and equipment are recorded at cost, net of accumulated depreciation and amortization. Excimer lasers-in-service are depreciated on a straight-line basis over the estimated useful life of five years. For other property and equipment, depreciation is calculated on a straight-line basis over the estimated useful lives of the assets, primarily three to seven years for computer hardware and software, furniture and fixtures, and machinery and equipment. Leasehold improvements are amortized over the lesser of the useful lives or lease terms. Expenditures for major renewals and betterments to property and equipment are capitalized, while expenditures for maintenance and repairs are charged as an expense as incurred. Upon retirement or disposition, the applicable property amounts are deducted from the accounts and any gain or loss is recorded in the consolidated statements of operations and comprehensive loss. Useful lives are determined based upon an estimate of either physical or economic obsolescence or both. Intangible Assets Intangible assets consist of core technology, product technology, customer relationships, trademarks and distribution rights. Intangible assets are amortized over the period of estimated benefit using the straight-line method and estimated useful lives ranging from three to ten years. (See Note 7 Intangible Assets, net Accounting for the Impairment of Goodwill Goodwill represents the excess of the purchase price over the fair value of the net tangible and identifiable intangible assets acquired and liabilities assumed in a business combination. Impairment of Long-Lived Assets and Intangibles Long-lived assets, such as property and equipment, and definite-liv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group to the undiscounted cash flows attributable to the asset group. If the carrying amount of an asset group exceeds its undiscounted cash flows, an impairment charge is recognized in the amount by which the carrying amount of the asset group exceeds its fair value. Functional Currency The currency of the primary economic environment in which the operations of the Company are conducted is the U.S. dollar ("$" or "dollars"). Substantially all of the Company's revenues are derived in dollars or in other currencies linked to the dollar. Purchases of most materials and components are carried out in, or linked to the dollar. For foreign currency transactions, the exchange rates applicable to the relevant transaction dates are used. Transaction gains or losses arising from changes in the exchange rates are recorded in financing income or expenses. Assets and liabilities of the foreign subsidiary, whose functional currency is its local currency are translated from its functional currency to U.S. dollars at the balance sheet date exchange rate. Income and expense items are translated at the average rate of exchange prevailing during the year. Translation adjustments are reflected in the consolidated balance sheets as a component of accumulated other comprehensive income. Fair Value Measurements The Company measures and discloses fair value in accordance with Financial Accounting Standards Board (“FASB”) Accounting Standards Codification 820, Fair Value Measurements and Disclosures • Level 1 – unadjusted quoted prices are available in active markets for identical assets or liabilities that the Company has the ability to access as of the measurement date. • Level 2 – pricing inputs are other than quoted prices in active markets that are directly observable for the asset or liability or indirectly observable through corroboration with observable market data. • Level 3 – pricing inputs are unobservable for the asset or liability and only used when there is little, if any, market activity for the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fair value of cash and cash equivalents are based on their respective demand value, which are equal to the carrying value. The fair value of derivative warrant liability is estimated using option pricing models that are based on the fair value of the Company’s common stock as well as assumptions for volatility, remaining expected life, and the risk-free interest rate. The derivative warrant liability is the only recurring Level 3 fair value measure. The carrying value of all other short-term monetary assets and liabilities is estimated to be approximate to their fair value due to the short-term nature of these instruments. As of December 31, 2018 and 2017, the Company assessed its long-term debt (including the current portion) and determined that the fair value of total debt approximated its book value due to the interest rate on the debt approximating market rates. Several of the warrants outstanding as of December 31, 2018 and 2017, have non-standard terms as they relate to a fundamental transaction and require a net-cash settlement upon change in control of the Company. In addition, other warrants have a “down round” provision. These warrants are classified as derivatives, prior to the adoption of ASU 2017-11 in 2018 under the modified retrospective method. The Company’s warrant liabilities are recorded at their fair value using binomial and Black-Scholes methods and continue to be recorded at their respective fair value at each subsequent balance sheet date until such terms expire. (See Note 13, Warrants Accrued Warranty Costs The Company offers a standard warranty on product sales generally for a one to two-year period, however, the Company has offered longer warranty periods, ranging from three to four years, in order to meet competition or meet customer demands. The Company provides for the estimated cost of the future warranty claims on the date the product is sold. Total accrued warranty is included in Other Accrued Liabilities Other liabilities December 31, 2018 2017 Accrual at beginning of year $ 178 $ 115 Additions charged to warranty expense 291 161 Expiring warranties/claimed satisfied (231 ) (98 ) Total 238 178 Less: current portion (156 ) (109 ) Total long-term accrued warranty costs $ 82 $ 69 Product Development Costs Costs of research, new product development and product redesign are charged to expenses as incurred in engineering and product development in the accompanying consolidated statements of operations and comprehensive loss. The Company incurred $1,065 and $1,711 in engineering and product development costs for the years ended December 31, 2018 and 2017, respectively. Advertising Costs Advertising costs are charged to expenses as incurred. Advertising expenses amounted to approximately $1,202 and $1,023 for the years ended December 31, 2018 and 2017, respectively. Income Taxes The Company accounts for income taxes using the asset and liability method. Under this method, deferred tax assets and liabilities are determined based on differences between the financial reporting and tax basis of assets and liabilities, as well as on net operating loss carryforwards, and are measured using enacted tax rates and laws that are expected to be in effect when the differences reverse. Any resulting net deferred tax assets are evaluated for recoverability and, accordingly, a valuation allowance is provided when it is not more likely than not that all or some portion of the deferred tax asset will be realized. The Company accounts for uncertain tax positions in accordance with an amendment to ASC Topic 740-10, Income Taxes Accounting for Uncertainty in Income Taxes), Concentration of Credit Risks Financial instruments which subject the Company to concentrations of credit risk consist primarily of cash and cash equivalents and accounts receivable. The Company deposits cash and cash equivalents in major financial institutions in the US which, at times exceeds Federal Deposit Insurance Corporation and Securities Investor Protection Corporation limits. The Company performs periodic evaluations of the relative credit standing of these institutions. The Company is of the opinion that the credit risk in respect of these balances is immaterial. In addition, the Company performs periodic credit evaluation and establishes an allowance for doubtful accounts based upon factors surrounding the credit risk of customers. (See also Accounts receivable above). With the exception of the Company’s international distributor, as described in Note 19 , Significant Customer Concentrations the balance of the Company’s trade receivables do not represent a substantial concentration of credit risk. Most of the Company’s sales are generated in North America, to a large number of customers. Management periodically evaluates the collectability of the trade receivables to determine the amounts that are doubtful of collection and determine a proper allowance for doubtful accounts. Concentration of Credit Risks Financial instruments which subject the Company to concentrations of credit risk consist primarily of cash and cash equivalents and accounts receivable. The Company deposits cash and cash equivalents in major financial institutions in the US which, at times exceeds Federal Deposit Insurance Corporation and Securities Investor Protection Corporation limits. The Company performs periodic evaluations of the relative credit standing of these institutions. The Company is of the opinion that the credit risk in respect of these balances is immaterial. In addition, the Company performs periodic credit evaluation and establishes an allowance for doubtful accounts based upon factors surrounding the credit risk of customers. (See also Accounts receivable above). With the exception of the Company’s international distributor, as described in Note 19 , Significant Customer Concentrations the balance of the Company’s trade receivables do not represent a substantial concentration of credit risk. Most of the Company’s sales are generated in North America, to a large number of customers. Management periodically evaluates the collectability of the trade receivables to determine the amounts that are doubtful of collection and determine a proper allowance for doubtful accounts. Earnings Per Share The Company calculates loss per common share and Preferred Series C share in accordance with ASC 260, Earnings per Share Shares of Company's Series C Convertible Preferred Stock are subordinate to all other securities at the same subordination level as common stock and they participate in all dividends and distributions declared or paid with respect to common stock of the Company, on an as-converted basis. Therefore, the Series C Convertible Preferred Stock meet the definition of common stock under ASC 260. Earnings per share is presented for each class of security meeting the definition of common stock. The loss is allocated to each class of security meeting the definition of common stock based on their contractual terms. The following table presents the calculation of basic and diluted loss per share by each class of security for the years ended December 31, 2018 and 2017: Year ended December 31, 2018 Year ended December 31, 2017 (as restated) Common Stock Series C Convertible Preferred Stock Common Stock Series C Convertible Preferred Stock Loss attributable to each class $ (2,909 ) $ (1,124 ) $ (8,851 ) $ (12,663 ) Weighted average number of shares outstanding during the period 19,589,031 20,368 2,713,782 10,444 Basic and Diluted loss per share $ (0.15 ) $ (55.20 ) $ (3.26 ) $ (1,212.47 ) The Company considers Series C Preferred Stock and 403,090 warrants issued on October 31, 2013 and February 14, 2014, to be participating securities in the presentation of earnings per share. However, the warrants are excluded from the calculation of earnings per share in periods of losses as the warrant holders do not have an obligation to fund such losses. The above referenced warrants expired on April 30, 2019 and February 14, 2019. For the years ended December 31, 2018 and 2017, diluted loss per common share and Series C Convertible Preferred Stock share is equal to the basic loss per common share and Series C Convertible Preferred Stock share, respectively, since all potentially dilutive securities are anti-dilutive. The following common stock equivalents outstanding during the years ended December 31, 2018 and 2017, have been excluded from the loss per share calculation as their inclusion would have been anti-dilutive: Year Ended December 31, 2018 2017 Common stock equivalents of convertible debentures - 6,622,821 Common stock purchase warrants 2,397,166 2,406,625 Common stock equivalents of convertible Preferred Series B stock - 289,462 Restricted stock units 79,068 - Common stock options 3,188,897 876,373 Total 5,665,131 10,195,281 Stock-Based Compensation The Company accounts for stock-based compensation in accordance with ASC Topic 718, Compensation – Stock Compensation Adoption of New Accounting Standards In January 2017 the Financial Accounting Standards Board (“FASB”) issued Accounting Standards Update (“ASU”) No. 2017-01, Business Combinations (Topic 805): Clarifying the Definition of a Business Note 7 Intangible Assets, net) In March 2016 the FASB issued ASU No. 2016-09, Improvements to Employee Share-Based Payment Accounting In July 2015 The FASB issued ASU 2015-11 , Simplifying the Measurement of Inventory (Topic 330) In May 2014 the FASB issued ASU 2014-09, Revenue from Contracts with Customers (Topic 606).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The Company has adopted this ASU effective January 1, 2018, using the modified retrospective method to those contracts not completed at the application date with a cumulative adjustment that increased its accumulated deficit by approximately $234. The cumulative adjustment primarily related to the promise to provide service type warranties related to sales of dermatology procedures equipment. A portion of the transaction price of equipment sold with these service type warranties has been allocated to such performance obligation based on their stand-alone selling price, and the Company began to recognize revenue from these service type warranties ratably over the warranty term. Under current guidance, only separately priced extended warranties are required to be accounted for as separate elements and be recognized over the warranty term. The method used to estimate stand-alone selling price is the price observed in transactions where the customer is charged a discrete price for the extended warranty. Other than the above change related to warranties, the adoption of this standard did not have a material impact on the Company’s financial condition or results of operations. The impact from adopting this standard on the Company’s balance sheet as of December 31, 2018 and statement of operations and comprehensive loss for the year ended December 31, 2018, is as follows: Statement of Operations and Comprehensive Loss As Reported Balances Without Adoption of ASC 606 Effect of Adoption Higher / (Lower) Revenues $ 29,855 $ 30,051 $ (196 ) Balance Sheet Deferred revenue $ 2,099 $ 1,937 $ 162 Other liabilities $ 388 $ 120 $ 268 In 2018 there was no impact on total cash flows from operations as a result of the adoption of ASC 606. In July 2017 the FASB issued a two-part ASU 2017-11, “(Part I) Accounting for Certain Financial Instruments with Down Round Features, (Part II) Replacement of Indefinite Deferral for Mandatorily Redeemable Financial Instruments of Certain Nonpublic Entities and Certain Mandatorily Redeemable Non-controlling Interests with a Scope Exception.” For public business entities, the amendments in Part 1 of ASU 2017-11 are effective for fiscal years, and interim periods within those fiscal years, beginning after December 15, 2018. Early adoption is permitted for all entities, including adoption in an interim period. The Company has adopted this ASU on October 1, 2018, and recorded an adjustment for the adoption of a new accounting pronouncement of $67 as an adjustment to warrant liability, $2,547 as an adjustment to accumulated deficit and $2,614 as an adjustment to additional paid-in-capital. See Note Recently Issued Accounting Standards In January 2017 the FASB issued ASU 2017-04, Intangibles – Goodwill and Other (Topic 350): Simplifying the Test for Goodwill Impairment. The new guidance eliminated Step 2 from the goodwill impairment test which was required in computing the implied fair value of goodwill. Instead, under the new amendments, an entity should recognize an impairment charge for the amount by which the carrying amount exceeds the reporting unit’s fair value, however, the loss recognized should not exceed the total amount of goodwill allocated to that reporting unit. If applicable, an entity should consider income tax effects from any tax deductible goodwill on the carrying amount of the reporting unit when measuring the goodwill impairment loss. The amendments in this guidance are effective for public business entities for annual and interim goodwill impairment tests performed in fiscal years beginning after December 15, 2019 with early adoption permitted after January 1, 2017. As the Company has not identified a goodwill impairment loss, currently this guidance does not have an impact on the Company’s financial statements but could have an effect in the event of a goodwill impairment. In February 2016 the FASB issued ASU 2016-02, “Leases” (Topic 842) (“ASU 2016-02”), which will require lessees to recognize assets and liabilities for leases with lease terms of more than 12 months. Consistent with current U.S. GAAP, the recognition, measurement and presentation of expenses and cash flows arising from a lease by a lease primarily will depend on its classification as a finance or operating lease. However, unlike current U.S. GAAP, which requires only capital leases to be recognized on the balance sheet, the new guidance will require both types of leases to be recognized on the balance sheet. The ASU is effective for interim and annual periods beginning after December 15, 2018, with early adoption permitted. In August 2018, the FASB issued ASU No. 2018-11, “Leases (Topic 842: Targeted Improvements”) which permits adoption of the guidance in ASU 2016-02 using either a modified retrospective transition, requiring application at the beginning of the earliest comparative period presented or a transition method whereby</t>
  </si>
  <si>
    <t>Restatement of Previously Issued 2017 Consolidated Information</t>
  </si>
  <si>
    <t>Restatement of Previously Issued 2017 Consolidated Information [Abstract]</t>
  </si>
  <si>
    <t>Note 2 Restatement of Previously Issued 2017 Consolidated Financial Information During the audit of the Company’s 2018 financial statements, the Company identified errors and has restated the previously issued 2017 financial statements because of the failure to properly record the following: • a non-cash embedded conversion feature arising from debentures issued in June 2015 (which converted into Series C Preferred Stock in September 2017) which should have been accounted for as an embedded derivative. With respect to the restatement of the opening balances associated with recognition of the derivative liability as compared to the original recognition of a beneficial conversion feature, the Company recorded an adjustment at January 1, 2017, whereby the senior secured convertible debenture liability was reduced by $6,945, a derivative liability of $3,158 was recorded, additional paid-in-capital was reduced by $27,300, and accumulated deficit was reduced by $31,087. As a result, for the year ended December 31, 2017, the Company recorded a loss on the extinguishment of the debentures of $20,160 and a gain in the fair value of the embedded conversion feature of $3,158; • non-cash derivative accounting for warrants issued, and other warrants modified, in June 2015 which should have been accounted for as derivative liabilities due to a down round provision in the warrant agreements until the Company adopted ASU 2017-11 on October 1, 2018, under the modified retrospective method. The Company restated the opening balances of the warrant liability to increase the warrant liability by $557 and corrected the method of calculating the volatility to properly reflect the impact on the valuation of the derivative; • accrual of additional liabilities related to sales and use tax. The Company restated the opening balance of other accrued liabilities at January 1, 2017, by increasing the liability by $917 and restated the December 31, 2017, balance by increasing the liability by $1,221. The as reported balance of other accrued liabilities at December 31, 2017, increased from $2,360 to $3,581; • adjustments to the impairment assessment and related impairment charge for intangible assets which was performed at the intangible asset level, as opposed to the asset group level, for the year ended December 31, 2017, which improperly resulted in an impairment charge. For the year ended December 31, 2017, the Company incorrectly recognized a total of $500 of intangible asset impairment charges with respect to product technology, which were recognized as cost of revenues on the Company’s consolidated statement of operations and comprehensive loss. The impairment assessment and the impairment charge for intangible assets was incorrectly performed at the intangible asset level, as opposed to the asset group level, for the year ended December 31, 2017, which improperly resulted in the impairment charge; The Company re-performed its recoverability test of December 31, 2017, at the asset group level, which demonstrated that its assets were fully recoverable and there was no impairment; • adjustment to deferred revenue to correct assumptions from the sale of access codes on the estimated usage period of the agreed upon number of treatments; the Company restated the opening balance of deferred revenue at January 1, 2017 by increasing the liability by $1,995 and the as reported balance of current deferred revenue as of December 31, 2017 increased from $291 to $1,871; and • other adjustments to the financial statements and related footnote disclosures for the presentation of certain discounts provided to customers as a decrease to revenue and a decrease to general and administrative expenses of approximately $101 and to reflect a decrease to certain state net operating loss carryforwards of approximately $9,700 with a corresponding decrease in the valuation allowance for deferred taxes. Portions of the accompanying footnotes have been restated to give effect to the aforementioned error corrections: • Note 4 Revenue • Note 7 Intangibles Assets, net • Note 9 Other Accrued Liabilities • Note 10 Convertible Debentures • Note 13 Warrants • Note 16 Income Taxes • Note 17 Business Segments • Note 19 Significant Customer Concentration The impact of the changes as of and for the year ended December 31, 2017, are as follows: Balance Sheet As of December 31, 2016 As Reported Effect of Restatement Jan. 1, 2017 Balance as of January 1, 2017 As Restated Intangible assets, net $ 13,412 $ - $ 13,412 Total assets 43,193 43,193 Deferred revenues 235 1,995 2,230 Other accrued liabilities 1,992 917 2,909 Total current liabilities 6,133 2,912 9,045 Senior secured convertible debentures, net 12,028 (6,945 ) 5,083 Derivative liability senior secured convertible debentures - 3,158 3,158 Warrant liability 105 557 662 Total liabilities 28,474 (318 ) 28,156 Series B Convertible Preferred Stock $.10 par value 1 - 1 Common Stock $.001 par value 2 - 2 Additional paid-in capital 225,289 (27,814 ) 197,475 Accumulated deficit (210,575 ) 28,132 (182,443 ) Accumulated other comprehensive income 2 - 2 Total stockholders’ equity $ 14,719 $ 318 $ 15,037 Restatement Adjustments as of December 31, 2017 Balance as of December 31, 2017 as reported Effect of restatement January 1, 2017 Sales and Use Tax Warrants Debentures Intangible Impairment Deferred Revenue Other Adjustments Balance as of December 31, 2017 as restated Intangible assets, net $ 11,325 - $ - $ - $ - $ 500 $ - $ - $ 11,825 Total assets 38,631 - 500 39,131 Deferred revenues 291 1,995 - - - - (415 ) - 1,871 Other accrued liabilities 2,360 917 304 - - - - - 3,581 Total current liabilities 7,672 2,912 304 (415 ) 10,473 Senior secured convertible debentures, net - (6,945 ) - - 6,945 - - - Derivative liability senior secured convertible debentures - 3,158 - - (3,158 ) - - - - Warrant liability 3 557 (493 ) - - 67 Total liabilities 16,386 (318 ) 304 (493 ) 3,787 (415 ) - 19,251 Series C Convertible Preferred Stock $.10 par value 4 - - - - - - 4 Common stock $.001 par value 4 - - - - - - - 4 Additional paid-in capital 251,643 (27,814 ) - - - - - - 223,829 Accumulated deficit (229,406 ) 28,132 (304 ) 493 (3,787 ) 500 415 - (203,957 ) Total stockholders’ equity $ 22,245 $ 318 $ (304 ) $ 493 $ (3,787 ) $ 500 $ 415 - $ 19,880 Statement of Operations and Other Comprehensive Loss: Restatement Adjustments for the Year Ended December 31, 2017 For the twelve months ended December 31, 2017 as reported Sales and Use Tax Warrant Debentures Intangible Impairment Deferred Revenue Other Immaterial Adjustments For the twelve months ended December 31, 2017 Revenues, net $ 31,449 $ - $ - $ - $ - $ 415 $ (101 ) $ 31,763 Cost of revenues 13,498 - - - (500 ) - - 12,998 Gross profit 17,951 500 415 (101 ) 18,765 General and administrative 7,401 304 - - - - (101 ) 7,604 Loss from operations (2,410 ) (304 ) 500 415 - (1,799 ) Other (expenses) income, net (16,292 ) - 493 (3,787 ) - - - (19,586 ) Loss before income taxes (18,702 ) (304 ) 493 (3,787 ) 500 415 - (21,385 ) Net loss $ (18,831 ) (304 ) 493 (3,787 ) 500 415 - $ (21,514 ) Loss per common share $ (2.85 ) - - - - - - $ (3.26 ) Loss attributable to common stock $ (7,747 ) - - - - - - $ (8,851 ) Common shares used in computing loss per share 2,713,782 - - - - - - 2,713,782 Loss per preferred share $ (1,061.25 ) - - - - - - $ (1,212.47 ) Loss attributable to preferred stock $ (11,084 ) - - - - - - $ (12,663 ) Preferred shares used in computing loss per share 10,444 - - - - - - 10,444 With respect to the Statement of Cash Flows there were no changes to as reported cash flows from investing and financing activities. For the twelve months ended December 31, 2017 the impact on the cash flows provided by operating activities were as follows: Other accrued liabilities increased $304 Deferred revenue decreased $415 The gain on the change in fair value of embedded conversion feature increased $3,158 The gain on the change in fair value of warrant liability increased $493 Loss on extinguishment of debentures increased $8,361 Amortization of debt discount decreased $1,416 Impairment for intangibles reversed as part of restatement decreased $500 The net loss increased $2,683</t>
  </si>
  <si>
    <t>Liquidity</t>
  </si>
  <si>
    <t>Liquidity [Abstract]</t>
  </si>
  <si>
    <t>Note 3 Liquidity Equity Financing On March 30, 2018, the Company entered into multiple agreements in order to obtain $17,000 of equity financing (the “Financing”) from the following sources: • On March 30, 2018, the Company entered into a Stock Purchase Agreement (the “Accelmed SPA”) and a Registration Rights Agreement with Accelmed Growth Partners L.P. (“Accelmed”) investing $13,000 into the Company at a price per share of $1.08; upon closing Accelmed received 12,037,037 shares of its common stock. • In connection with the Accelmed investment, the Company entered into two separate stock purchase agreements, each for approximately $1,000 with its then current shareholders, Broadfin Capital (“Broadfin”) and Sabby Management (“Sabby”). Upon closing of these transactions, each of Sabby and Broadfin received 925,926 shares of the Company’s common stock at a price per share of $1.08. • Two separate subscription agreements were also executed on in connection with the Accelmed investment: (i) a subscription agreement with Gohan Investments, Ltd. for $1,000 to purchase 925,926 shares of the Company’s common stock at $1.08 per share; and (ii) a subscription agreement with Dr. Dolev Rafaeli, the new CEO of the Company effective May 29, 2018, for $1,000 to purchase 925,926 shares of the Company’s common stock at $1.08 per share. The Company incurred $2,336 of costs related to the equity financing during the year ended December 31, 2018, which have been offset against the offering proceeds in the accompanying financial statements. These costs included reimbursing Accelmed $500 for legal fees, consulting and due diligence costs related to the stock purchase agreement. In addition, the Company incurred placement agent fees in the amount of $1,359, among other costs directly related to the financing. In further consideration of entering into their respective stock purchase agreements (“SPA”), Sabby and Broadfin have each entered into separate agreements restricting their abilities to sell their holdings (the “Leak-Out Agreements”). Under the terms of each of the respective Leak-Out Agreements, the stockholder has agreed that from the later of (a) the date that the approval by the shareholders of the transactions is deemed effective and (b) the closing of the transactions contemplated pursuant to the SPA, the stockholder shall not sell dispose or otherwise transfer, directly or indirectly, (including, without limitation, any sales, short sales, swaps or any derivative transactions that would be equivalent to any sales or short positions) any shares of Common Stock of the Company held by the Stockholder on the date hereof or issuable to the Stockholder upon conversion of shares of the Company’s Preferred Stock held by the Stockholder on the date hereof, (a) if prior to April 1, 2019, at a price per Company Share less than $1.296, subject to adjustment for reverse and forward stock splits and the like, or (b) thereafter, at a price per share reflecting less than the price set forth on the schedule in the Leak-Out Agreements subject to adjustment for reverse and forward stock splits and the like, unless, (1) in the case of either clause (a) or (b), otherwise approved by the Company’s Board of Directors, (2) in the case of clause (b), under a shelf prospectus or such other controlled offering as may be agreed to by the Principal Stockholders (as defined in the Stock Purchase Agreement) or (3) in the case of either clause (a) or (b), in a sale pursuant to which any other stockholder(s) of the Company are offered the same terms of sale, including in a merger, consolidation, transfer or conversion involving the Company or any of its subsidiaries. In addition, Sabby and Broadfin delivered to the Company a voting undertaking obligating Sabby and Broadfin to increase their respective “blocker” to 9.99% prior to the record date for the meeting of the shareholders. On May 23, 2018, the Company held a special meeting of stockholders where the stockholders approved pursuant to Nasdaq Listing Rules 5635(b) and (d), the issuance of an aggregate of 15,740,741 shares of the Company's common stock pursuant to the Financing plus all additional shares that may be issued pursuant to the Retained Risk Provisions, as defined in the purchase agreements. The investors in the Financing may receive additional shares, in the event of certain contingencies, as described in the SPA’s. At the closing, the Company determined certain contingencies had been met and in July 2018 the Company issued 153,004 shares associated with those contingencies. There are additional contingencies included in the SPA’s that the Company has determined are not probable or estimable at this time. In connection with the SPA’s, the Company entered into a Registration Rights Agreement (the “Registration Rights Agreement”) with the Investors to prepare and file with the SEC a registration statement covering the shares of common stock issued in the Financing. The Company filed a registration statement on Form S-3 which became effective on September 24, 2018. Liquidity The Company has experienced recurring operating losses and prior to 2017 negative cash flow from operations. Historically, the Company has been dependent on raising capital from the sale of securities in order to continue to operate and to meet our obligations in the ordinary course of business. Management believes that our cash and cash equivalents, combined with the anticipated revenues from the sale of the Company’s products will be sufficient to satisfy our working capital needs, capital asset purchases, outstanding commitments and other liquidity requirements associated with the Company’s existing operations through the next 12 months following the issuance of the Company’s consolidated financial statements. In the Company’s debt modification with MidCap, MidCap reduced the restrictive covenants. However, if the Company fails to meet the monthly revenue covenants per the MidCap loan agreement, the Company may be declared in breach of the credit facility agreement and MidCap will have the option to call the loan balance, for which the Company currently has sufficient funds to repay.</t>
  </si>
  <si>
    <t>Revenue</t>
  </si>
  <si>
    <t>Revenue [Abstract]</t>
  </si>
  <si>
    <t xml:space="preserve">Note 4 Revenue (as restated): The following table presents the Company’s revenue disaggregated by geographical region for the years ended December 31, 2018 and 2017. The revenue for year ended December 31, 2017, have not been adjusted for the adoption of ASC 606. Domestic refers to revenue from customers based in the United States, and substantially all foreign revenue is derived from dermatology procedures equipment sales to the Company’s international master distributor for physicians based primarily in Asia. Year Ended December 31, 2018 Dermatology Recurring Procedures Dermatology Procedures Equipment TOTAL Domestic $ 21,053 $ 2,026 $ 23,079 Foreign - 6,776 6,776 Total $ 21,053 $ 8,802 $ 29,855 Year Ended December 31, 2017 Dermatology Recurring Procedures Dermatology Procedures Equipment TOTAL (as restated) Domestic $ 22,954 $ 3,538 $ 26,492 Foreign - 5,271 5,271 Total $ 22,954 $ 8,809 $ 31,763 </t>
  </si>
  <si>
    <t>Inventories [Abstract]</t>
  </si>
  <si>
    <t>Note 5 Inventories: December 31, 2018 December 31, 2017 Raw materials and work in progress $ 2,442 $ 2,490 Finished goods 352 519 $ 2,794 $ 3,009 Work-in-process is immaterial, given the Company’s typically short manufacturing cycle, and therefore is disclosed in conjunction with raw materials.</t>
  </si>
  <si>
    <t>Property and Equipment, net</t>
  </si>
  <si>
    <t>Property and Equipment, net [Abstract]</t>
  </si>
  <si>
    <t>Note 6 Property and Equipment, net: December 31, 2018 December 31, 2017 Lasers placed-in-service $ 18,515 $ 17,820 Equipment, computer hardware and software 168 462 Furniture and fixtures 124 124 Leasehold improvements 26 31 18,833 18,437 Accumulated depreciation and amortization (13,532 ) (10,734 ) Property and equipment, net $ 5,301 $ 7,703 Depreciation and related amortization expense was $3,563 and $4,341 for the years ended December 31, 2018 and 2017, respectively. During the year ended December 31, 2018, the Company recorded an impairment loss of fixed assets of $194 to cost of revenues as a result of the Company no longer marketing the Nordlys product line. In addition, the Company recorded $407 in other disposals for the year ended December 31, 2018. During the year ended December 31, 2017, the Company recorded an impairment loss of $196 to cost of revenues related to lasers placed-in-service at the Company’s subsidiary in India.</t>
  </si>
  <si>
    <t>Intangible Assets, net</t>
  </si>
  <si>
    <t>Intangible Assets, net [Abstract]</t>
  </si>
  <si>
    <t xml:space="preserve">Note 7 Intangible Assets, net: Set forth below is a detailed listing of definite-lived intangible assets as of December 31, 2018: Balance Accumulated Amortization Intangible assets, net Core technology $ 5,700 $ (1,995 ) $ 3,705 Product technology 2,000 (1,400 ) 600 Customer relationships 6,900 (2,415 ) 4,485 Tradenames 1,500 (525 ) 975 $ 16,100 $ (6,335 ) $ 9,765 December 31, 2018 December 31, 2017 (as restated) Core technology $ 5,700 $ 5,700 Product technology 2,000 2,000 Customer relationships 6,900 6,900 Tradenames 1,500 1,500 Distribution rights - 286 16,100 16,386 Accumulated amortization (6,335 ) (4,561 ) Intangible assets, net $ 9,765 $ 11,825 Related amortization expense was $1,834 and $1,995 for each of the years ended December 31, 2018 and 2017. Intangible assets consist of core technology, product technology, customer relationships, trademark and distribution rights. Intangible assets are amortized over the period of estimated benefit using the straight-line method and estimated useful lives ranging from three to ten years. Effective January 1, 2017, the Company follows the guidance in ASU 2017-01, which provides a new framework for determining whether transactions should be accounted for as acquisitions (or disposals) of assets or businesses. Under the new guidance, companies are required to utilize an initial screening test to determine whether substantially all of the fair value of the gross assets acquired (or disposed of) is concentrated in a single identifiable asset or a group of similar identifiable assets; if so, the asset is not a business. Effective March 1, 2017, the Company entered into agreements to license the exclusive U.S. distribution rights for the Ellipse family of products, Nordlys, through December 31, 2019. The agreements were to be renewed if certain minimum purchase requirements were achieved and an approximate $33 monthly license fee was paid, for a contractual total license fee of $1.1 million over the Initial Term. The Company determined that its transaction with Ellipse in the first quarter of 2017 was considered to be an acquisition of a single asset, therefore, the acquisition is not considered to be an acquisition of a business. The distribution rights asset had been assigned a value of $900 which was comprised of the present value of the license fee payments. Effective August 2017 the transaction was terminated and new agreements were negotiated among the parties. As a result of the termination of the old agreement and the signing of the new agreements the Company reversed the intangible asset and corresponding liability recorded on March 1, 2017, and recorded the distribution rights at the present value of the payments under the new agreements, amounting to $286. The reversal of the aforementioned intangible asset and corresponding liability resulted in a $40 gain that was recognized in sales and marketing expense during the year ended December 31, 2017. During the year ended December 31, 2017, the Company wrote off core technology of $274 and accumulated amortization of $251 related to the discontinuance of the Melafind product. The value written off of $23 was recorded in cost of revenues. During 2018 related to the discontinuance of the Nordlys product line, the Company wrote off distribution rights of $286 and accumulated amortization of $60. In addition, the Company wrote off distribution liabilities of $237 as a result of the termination of the agreements on May 31, 2018. The net value written off of $11 was recorded in selling and marketing expense. Estimated amortization expense for the above amortizable intangible assets for the future periods is as follows: 2019 $ 1,810 2020 1,610 2021 1,410 2022 1,410 Thereafter 3,525 Total $ 9,765 </t>
  </si>
  <si>
    <t>Goodwill Disclosure [Abstract]</t>
  </si>
  <si>
    <t>Note 8 Goodwill: Goodwill reflects the amount of the acquisition price in excess of the fair values assigned to identifiable tangible and intangible assets and assumed liabilities. Goodwill is not amortized, but is reviewed annually for impairment. Goodwill was recorded on the acquisition of the XTRAC and VTRAC businesses on June 22, 2015, as the purchase price exceeded the fair value of the identifiable net assets of the business. The balance of goodwill at December 31, 2018, 2017, and 2016 was $8,803. The goodwill was allocated among the reportable segments in accordance with the provisions of ASC Topic 350-20 and consisted of the following: December 31, 2018 and 2017 Dermatology Recurring Procedures segment $ 7,958 Dermatology Procedures Equipment segment 845 Total $ 8,803 The Company has incurred no impairment of goodwill as of December 31, 2018 and 2017.</t>
  </si>
  <si>
    <t>Other Accrued Liabilities</t>
  </si>
  <si>
    <t>Other Accrued Liabilities [Abstract]</t>
  </si>
  <si>
    <t xml:space="preserve">Note 9 Other Accrued Liabilities: December 31, 2018 December 31, 2017 (as restated) Accrued warranty, current, see Note $ 156 $ 109 Accrued compensation, including commissions and vacation 1,275 785 Accrued state sales use and other taxes 2,719 2,125 Distributor rights liability, current - 85 Accrued professional fees and other accrued liabilities 350 477 Total other accrued liabilities $ 4,500 $ 3,581 In the ordinary course of business, the Company is, from time to time, subject to audits performed by state taxing authorities. These actions and proceedings are generally based on the position that the arrangements entered into by the Company are subject to sales and use tax rather than exempt from tax under applicable law. The Company uses estimates when accruing its sales and use tax liability. All of the Company’s tax positions are subject to audit. One state has assessed the Company an amount of $801 for the period from March 2014 through August 2017. The Company has declined an informal offer to settle at a substantially lower amount and is currently in that jurisdiction’s administrative process of appeal. A second jurisdiction is also conducting an audit and has not made an assessment. If there is a determination that the true object of the Company’s recurring revenue model is not exempt from sales taxes and is not a prescription medicine or the Company does not have other defenses where the Company does not prevail, the Company may be subject to sales taxes in those particular states for previous years and in the future, plus potential interest and penalties for failure to pay such taxes. The Company believes its state sales and use tax accruals have properly recognized that if the Company’s arrangements with customers are deemed to be subject to sales tax in a particular state are more likely than not, the basis for measurement of the state sales and use tax would be in accordance with ASC 405, Liabilities as a transaction tax. If and when the Company is successful in defending itself or in settling the sales tax obligation for a lesser amount, the reversal of this liability is to be recorded in the period the settlement is reached. However, the precise scope, timing and time period at issue, as well as the final outcome of any audit and actual settlement remain uncertain. The Company records state sales tax collected and remitted for its customers on equipment sales on a net basis, excluded from revenue. The Company’s sales tax expense that is not presently being collected and remitted for the recurring revenue business are recorded in general and administrative expenses on the statement of operations and comprehensive loss. </t>
  </si>
  <si>
    <t>Convertible Debentures (as restated)</t>
  </si>
  <si>
    <t>Convertible Debentures [Abstract]</t>
  </si>
  <si>
    <t>Convertible Debentures</t>
  </si>
  <si>
    <t>Note 10 Convertible Debentures (as restated): The Company issued $32,500 aggregate principal amount of Debentures (the “June 2015 Debentures”) that, subject to certain ownership limitations and stockholder approval conditions, was convertible into 8,666,668 shares of Company common stock at an initial conversion price of $3.75 per share. The June 2015 Debentures were bearing interest at the rate of 2.25% per year, and, unless previously converted, were to mature on the five-year anniversary of the date of issuance, June 22, 2020. The June 2015 Debentures included an embedded conversion feature. Based on the Company’s allocation of proceeds from the financing event and the bifurcation of the embedded derivative, the Company recorded a debt discount of $31,989 at issuance. The value of the derivative was determined using a combination of the binomial pricing and Black-Scholes Models as deemed necessary based on management’s assessment of the likelihood of a reset event. The liability was based on the fair value of the Company’s stock as well as assumptions for volatility, remaining expected life, risk free rate, probability of a reset event, probability of shareholder approval and expected annual dividend yield and had continued to be adjusted to its respective fair value at each subsequent balance sheet date. At issuance the quantitative information with respect to the valuation methodology and significant inputs were as follows: stock price $1.38, volatility 54%, based on comparable companies’ historical stock prices matching the expected term of 5 years, risk free rate of 1.68%, no expected annual dividend, the probability of shareholder approval of 80% and the probability of a reset event of 20%. For subsequent valuations, the quantitative information with respect to valuation methodology and significant inputs were as follows: stock price on the measurement date, volatility range from 46.9% to 50.6%, risk free rate range from 1.53% to 1.63%, the probability of a reset event (0% as of December 31, 2016) and the probability of the debenture remaining outstanding through the maturity date (75% as of December 31, 2016). This discount was being amortized over the five-year term of the June 2015 Debentures using the effective interest method. The embedded conversion feature contained an anti-dilution provision that allowed for downward exercise price adjustments in certain situations that met the criteria to be bifurcated as a derivative liability. On July 21, 2014, the Company entered into a definitive Securities Purchase Agreement (the “Purchase Agreement”) with institutional investors (the “Investors”) providing for the issuance of Senior Secured Convertible Debentures in the aggregate principal amount of $15,000, due, subject to the terms therein, in July 2019 (the “July 2014 Debentures”), and warrants (the “July 2014 Series A Warrants”) to purchase up to an aggregate of 1,239,769 shares of common stock, $0.001 par value per share, at an exercise price of $12.25 per share expiring in July 2019. The July 2014 Debentures were bearing interest at an annual rate of 4%, payable quarterly or upon conversion into shares of common stock. The Debentures were convertible at any time into an aggregate of 1,169,595 shares of common stock at an initial conversion price of $12.825 per share. The Company’s obligations under the July 2014 Debentures was secured by a first priority lien on all the Company’s intellectual property pursuant to the terms of a security agreement (“Security Agreement”) dated July 21, 2014, among the Company and the Investors. In connection with the Purchase Agreement, the Company entered into a Registration Rights Agreement with the Investors pursuant to which the Company was obligated to file a registration statement to register for resale the shares of Common Stock issuable upon conversion of the Series B Convertible Preferred Stock, see Note 13, Warrants, For financial reporting purposes, out of the $15,000 funded by the Investors on July 21, 2014, $5,296 was allocated first to the Warrants issued, then $4,565 to the intrinsic value of the beneficial conversion feature on the July 2014 Debentures. The balance was further reduced by the fair value of warrants issued to the placement agent for services rendered of $491, resulting in an initial carrying value of the Debentures of $4,648. The initial debt discount on the July 2014 Debentures totaled $10,352 and was being amortized using the effective interest method over the five-year term of the July 2014 Debentures. During the year ended December 31, 2017, the investors converted debentures amounting to $262 into 70,000 shares of common stock for the June 2015 Debentures. In 2017 as a condition of the new note facility, see Note 11 Long-term Debt, Other than the limitations on conversions to keep each such holder’s beneficial ownership below 9.99%, the terms of the Series C Convertible Preferred Stock generally bestow the same rights to each holder as such holder would receive if they were common stock shareholders and are not redeemable by the holders, except the Series C Convertible Preferred Stock shares do not have voting rights. The Series C Convertible Preferred Stock has the same level of subordination as common stock. Each share of Series C Convertible Preferred Stock has a stated value of $1,000 and is convertible into 372 shares of common stock (at a conversion price equal to $2.69) for a total of approximately 15,049,000 shares of common stock. The total outstanding debentures were exchanged for convertible Series C Convertible Preferred stock on September 20, 2017, thus there was no remaining outstanding balance as of December 31, 2017. Total interest expense related to these convertible debentures was $0 and $1,701 for the years ended December 31, 2018 and 2017, respectively. In addition, for the June 2015 Debentures the Company recorded a gain in the fair value of the embedded conversion feature derivative of $0 and $3,158 for years ended December 31, 2018 and 2017, respectively, and a loss on the extinguishment of the debentures of $20,160 in 2017.</t>
  </si>
  <si>
    <t>Long-term Debt</t>
  </si>
  <si>
    <t>Long-term Debt [Abstract]</t>
  </si>
  <si>
    <t xml:space="preserve">Note 11 Long-term Debt: December 31, 2018 December 31, 2017 Term note, net of debt discount of $110 and $160, respectively; and deferred financing cost of $64 and $171, respectively $ 7,397 $ 10,240 Less: current portion (252 ) (2,387 ) Total long-term debt $ 7,145 $ 7,853 Term-Note Credit Facility On December 30, 2015, the Company entered into a $12,000 credit facility pursuant to a Credit and Security Agreement (the "Credit Agreement") and related financing documents with MidCap Financial Trust ("MidCap") and the lenders listed therein. Under the Credit Agreement, the credit facility may be drawn down in two tranches, the first of which was drawn for $10,500 on December 30, 2015. The proceeds of this first tranche were used to repay $10,000 principal amount of short-term senior secured promissory notes, plus associated interest, loan fees and expenses. The second tranche was drawn for $1,500 on January 29, 2016. The maturity date of the credit facility is December 1, 2020. The Company's obligations under the credit facility are secured by a first priority lien on all the Company's assets. This credit facility had an interest rate of one-month LIBOR plus 8.25% and included both financial and non-financial covenants, including a minimum net revenue covenant. On November 10, 2017, the minimum net revenue covenant was amended prospectively and there was an increase in the exit fee. Additionally, on November 10, 2017, the Company entered into an amendment to modify the principal payments including a period of six months where there are no principal payments due. On March 26, 2018, the Company entered into a Third Amendment to the Credit Agreement with MidCap. For the period beginning on the closing date of the loan and ending on January 31, 2018, the gross revenue in accordance with U.S. GAAP for the twelve-month period ending on the last day of the most recently completed calendar month was amended to be less than the minimum amount on the Covenant Schedule, as defined in the Credit Agreement. This amendment waived the event of default related to the revenue covenant for the period ending February 2018. This amendment also amended the monthly net revenue covenant. On May 29, 2018, the Company entered into a Fourth Amendment to Credit Agreement (the “Amendment”), pursuant to which the Company repaid $3,000 in principal of the existing $10,571 credit facility established with MidCap in 2015. The terms of the credit facility have been amended to impose less restrictive covenants and lower prepayment fees for the Company and extended the maturity date to May 2022. The Amendment modified the principal payments including a period of 18 months where there are no principal payments due. The interest rate on the credit facility is one-month LIBOR plus 7.25%. Principal payments begin December 2019. Principal payments beginning December 2019 are $252 plus interest per month. The Company was in compliance with all covenants as of December 31, 2018. On April 30, July 15, August 26, and October 15, 2019, the Company received waivers from Midcap as administrative agent for the lenders who are party to the Agreement, wherein the lenders waived the Company’s compliance with the obligation to deliver audited financial statements within 120 days of year-end pursuant to the Credit Agreement. The waivers are effective through November 7, 2019. The effective interest rate was 9.6% and 9.48% as of December 31, 2018 and 2017, respectively. These amendments have been accounted for as debt modifications as the present value of the cash flows changed by less than 10%. The following table summarizes the future payments that the Company is obligated to make for the long-term debt for the future periods: 2019 $ 252 2020 3,028 2021 3,028 2022 1,263 $ 7,571 </t>
  </si>
  <si>
    <t>Commitments and Contingencies</t>
  </si>
  <si>
    <t>Commitments and Contingencies [Abstract]</t>
  </si>
  <si>
    <t>Note 12 Commitments and Contingencies: Leases The Company has non-cancelable operating lease agreements for real property and several operating leases for personal property. These arrangements expire at various dates through 2023. One building has a two year renewal option. Rent expense was $440 and $528 for the years ended December 31, 2018 and 2017, respectively. The future annual minimum payments under these leases are as follows: Year Ending December 31, 2019 $ 361 2020 222 2021 228 2022 147 2023 - Total $ 958 For contingencies related to sales and use taxes, see Note 9 Litigation In the ordinary course of business, the Company is routinely a defendant in or party to pending and threatened legal actions and proceedings, including actions brought on behalf of various classes of claimants. These actions and proceedings are generally based on alleged violations of employment, contract and other laws. In some of these actions and proceedings, claims for substantial monetary damages are asserted against the Company. In the ordinary course of business, the Company is also subject to regulatory and governmental examinations, information gathering requests, inquiries, investigations, and threatened legal actions and proceedings. In connection with formal and informal inquiries by federal, state, local and foreign agencies, the Company receives numerous requests, subpoenas and orders for documents, testimony and information in connection with various aspects of its activities.</t>
  </si>
  <si>
    <t>Warrants</t>
  </si>
  <si>
    <t>Warrants [Abstract]</t>
  </si>
  <si>
    <t>Note 13 Warrants: The Company accounts for warrants that require net cash settlement upon change of control of the Company and warrants that have a “down round” provision in the warrant agreements (prior to the adoption of ASU 2017-11) as liabilities instead of equity. Currently there are 403,090 of such warrants with an exercise price of $3.75 per share and they expired on February 5, 2019 and April 30, 2019. The Company recognizes these liabilities at the fair value on each reporting date. The Company computed the value of the warrants using the binomial and Black-Scholes methods. A summary of quantitative information with respect to the valuation methodology and significant unobservable inputs used for the Company’s warrant liability that is categorized within Level 3 of the fair value hierarchy as of December 31, 2018 and 2017 is as follows: December 31, 2018 December 31, 2017 (as restated) Number of shares underlying the warrants 403,090 1,860,790 Stock price $ 2.60 $ 1.23 Volatility 56.97 % 48.60%-52.5 % Risk-free interest rate 2.63 % 1.76%-1.91 % Expected dividend yield 0 % 0 % Expected warrant life 0.12 – .35 years 1.12 – 2.49 years The Company’s recurring level 3 fair value measurements at December 31, 2018 and 2017 are as follows: Fair Value as of December 31, 2018 Quoted Prices in Active Markets for Identical Assets (Level 1) Significant other Observable Inputs (Level 2) Significant Unobservable Inputs (Level 3) Liabilities: Warrant liability $ - $ - $ - $ - Fair Value as of December 31, 2017 (as restated) Quoted Prices in Active Markets for Identical Assets (Level 1) Significant other Observable Inputs (Level 2) Significant Unobservable Inputs (Level 3) (as restated) Liabilities: Warrant liability $ 67 $ - $ - $ 67 Recrring level 3 Activity and Recalculation The table below provides a reconciliation of the beginning and ending balance for the liability measured at fair value using significant unobservable inputs (Level 3). The Company adopted ASU 2017-11 on October 1, 2018, and reclassified the value of the warrants with down round provisions to equity on January 1, 2018. There were no gains or losses in fair value during the year ended December 31, 2018. Issuance Date December 31, 2016 (as restated) Decrease in Fair Value (as restated) December 31, 2017 (as restated) October 31, 2013 $ 39 $ (37 ) $ 2 February 5, 2014 66 (65 ) 1 July 24, 2014 265 (246 ) 19 June 22, 2015 292 (247 ) 45 $ 662 $ (595 ) $ 67 Number of Warrants Subject to Remeasurement: December 31, 2018 December 31, 2017 (as restated) October 31, 2013 137,143 137,143 February 5, 2014 265,947 265,947 July 24, 2014 - 857,700 June 22, 2015 - 600,000 Total 403,090 1,860,790</t>
  </si>
  <si>
    <t>Stockholders' Equity</t>
  </si>
  <si>
    <t>Stockholders' Equity [Abstract]</t>
  </si>
  <si>
    <t>Note 14 Stockholders’ Equity: Preferred Stock The Company is authorized to issue 10,000,000 shares of preferred stock with a par value of $0.10 per share with such designation, rights and preferences as may be determined from time to time by the Company’s Board of Directors. Other than the limitations on conversions to keep each such holder’s beneficial ownership below 9.99%, the terms of the Series C Convertible Preferred Stock generally bestow the same rights to each holder as such holder would receive if they were common stock shareholders and are not redeemable by the holders, except that the Series C Convertible Preferred Stock shares do not have voting rights. The Series C Convertible Preferred Stock have the same level of subordination as common stock. Each share of Series C Convertible Preferred Stock has a stated value of $1,000 and is convertible into shares of common stock at a conversion price equal to $2.69 for a total of approximately 15,049,000 shares of common stock. There were 9,968 and 36,182 shares of Series C Convertible Preferred Stock issued and outstanding on December 31, 2018 and 2017, respectively. For the years ended December 31, 2018 and 2017, investors converted shares of Series C Preferred Stock into 9,744,916 and 1,598,346 shares of common stock, respectively. In 2017 all Series B Convertible Preferred Stock was converted into 467,836 shares of common stock. There were no shares of Series B Convertible Preferred Stock outstanding as of December 31, 2018 and 2017, respectively. Common Stock and Warrants The Company is authorized to issue 150,000,000 shares of common stock with a par value of $0.001 per share. There were 29,943,086 and 4,304,425 shares of common stock issued and outstanding at December 31, 2018 and 2017, respectively. Outstanding common stock warrants at December 31, 2018 consist of the following: Issue Date Expiration Date Total Warrants Exercise Price October 31, 2013* April 30, 2019 137,143 $ 3.75 February 5, 2014* February 5, 2019 265,947 $ 3.75 July 24, 2014 July 24, 2019 1,239,769 $ 3.75 - $ 12.25 June 22, 2015 June 22, 2020 600,000 $ 3.75 December 30, 2015 December 30, 2020 130,089 $ 5.65 January 29, 2016 January 29, 2021 19,812 $ 5.30 2,392,760 *These warrants are classified as liabilities (See Note 13, Warrants</t>
  </si>
  <si>
    <t>Stock-based compensation [Abstract]</t>
  </si>
  <si>
    <t>Note 15 Stock-based compensation: Stock Options On October 27, 2016, the Company’s stockholders approved the Company’s adoption of the new 2016 Omnibus Incentive Stock Plan (“2016 Plan”) having 2,058,880 shares available for issuance in respect of awards made thereunder. The Company terminated the 2013 Stock Incentive Plan in October 2016. On May 29, 2018, the Company’s stockholders approved the Company’s amendment to the 2016 Plan to increase the number of the Company’s common stock available for grants under the plan by 3,134,365. As of December 31, 2018, the aggregate number of shares of common stock remaining available for issuance for awards under the 2016 Plan totaled 1,142,210. A summary of option transactions for all of the Company’s stock options during the years ended December 31, 2018 and 2017 follows: Number of Stock Options Weighted Average Exercise Price Outstanding at January 1, 2017 900,139 $ 5.11 Granted 101,250 1.46 Exercised - - Expired/forfeited (135,667 ) 4.78 Outstanding at December 31, 2017 865,722 4.74 Granted 3,770,877 1.48 Exercised - - Expired/forfeited (293,834 ) 2.80 Outstanding at December 31, 2018 4,342,765 $ 2.02 Exercisable at December 31, 2018 948,297 $ 3.78 Options expected to vest at December 31, 2018 3,394,468 $ 1.53 The outstanding options at December 31, 2018, have a range of exercise prices and associated weighted remaining contractual life and weighted average exercise price, as follows: Options Range of Exercise Prices Outstanding Number of Shares Weighted Average Remaining Contractual Life (years) Weighted Average Exercise Price Exercisable Number of Shares Exercisable Weighted Avg. Exercise Price $ 1.11 - $5.00 3,983,127 9.06 $ 1.52 588,758 $ 1.49 $ 5.01 - $10.00 350,000 3.25 6.21 350,000 6.21 $ 10.01 - $181.00 9,638 2.93 56.65 9,538 56.35 Total 4,342,765 8.58 $ 2.02 948,296 $ 3.78 The weighted average remaining contractual life of exercisable options was 5.80 years and 7.84 years at December 31, 2018 and 2017, respectively. The share price as of December 31, 2018, was $2.60 and the aggregate intrinsic value for options outstanding and exercisable was $4,355 and $694, respectively. The share price for December 31, 2017, was $1.23 and the intrinsic value for options outstanding and exercisable was $0. Stock awards under the Company’s stock option plans have been granted with exercise prices that are no less than the market value of the stock on the date of the grant. Options granted under the plans are generally time-based or performance-based options and vesting varies accordingly (see below for specific vesting conditions).There were no performance based options granted in 2018 or 2017. Options under the plans expire up to a maximum of ten years from the date of grant. The fair value of each option award granted during the period is estimated on the date of grant using the Black-Scholes option valuation model and assumptions as noted in the following table: Years Ended December 31, 2018 2017 Risk-free interest rate 2.56-2.89% 1.98 – 2.17% Volatility 52%-55% 46%-48% Expected dividend yield 0% 0% Expected life 6.0 years 5.5 years Estimated forfeiture rate 0% 0% The expected life of the options is based on the observed and expected time to full-vesting, forfeiture and exercise. Groups of employees that have similar historical exercise behavior are considered separately for valuation purposes. Volatility is based on comparable companies’ historical stock prices matching the expected term of the award. The risk-free rate is based on rates provided by the U.S. Treasury with a term equal to the expected life of the option. The Company has never paid dividends and does not currently anticipate paying any in the foreseeable future. On May 10, 2017, the Company granted 11,250 options to purchase common stock to a new board director with a strike price of $2.78. The options vested during 2017 and expire ten years from the date of grant. The aggregate fair value of the options granted was $14. On December 1, 2017, The Company granted an aggregate of 90,000 options to purchase common stock to the board directors with a strike price of $1.29. The options vest over a one year period and expire ten years from the date of grant. The aggregate fair value of the options granted was $54. On March 30, 2018, the Company issued options to purchase 1,557,628 shares of common stock to its then Interim, now current Chief Executive Officer with a strike price of $1.12 per share. The options vest over three years and expire ten years from the date of grant. The aggregate fair value of the options granted was $950. On May 23, 2018, the Company issued options to purchase 1,413,249 shares of common stock to its Chief Executive Officer with a strike price of $1.66 per share. The options vest over three years and expire ten years from the date of grant. The aggregate fair value of the options granted was $1,273. There were additional grants made to management during the quarter ended June 30, 2018, totaling 800,000 at strike prices ranging from $1.66 to $1.93. The options vest over three years and expire ten years from the date of grant. The aggregate fair value of the options granted was $801. The following table summarizes the Company’s unvested stock option activity: Options Weighted Average Grant Date Fair Value Unvested balance as of Decembr 31, 2017 322,817 $ 0.65 Granted 3,770,877 0.80 Vested (488,407 ) 0.63 Forfeited/expired (210,819 ) 0.51 Unvested balance at December 31, 2018 3,394,468 $ 0.82 Restricted Stock Units In connection with the closing of the Financing, there were changes to the board of directors and the Company issued initial grants to new members as well as grants to all members as compensation. In total, the Company granted 140,097 restricted stock units to the board members at a fair value of $2.07. The restricted stock units vest quarterly over twelve months and expire ten years from the date of grant. The aggregate fair value of the restricted stock units granted was $290. Restricted stock units issued to the Chairman were cancelled in January 2019. Stock-based compensation expense, which is included in general and administrative expense, for the years ended December 31, 2018 and 2017, was $904 and $186, respectively. As of December 31, 2018, there was $2,520 in unrecognized compensation expense, which will be recognized over a weighted average period of 1.25 years.</t>
  </si>
  <si>
    <t>Income Taxes</t>
  </si>
  <si>
    <t>Income Taxes [Abstract]</t>
  </si>
  <si>
    <t>Note 16 Income Taxes: Years Ended December 31, 2018 2017 Current: Federal $ - $ 64 State 39 11 39 75 Deferred: Federal (282 ) (24 ) State (21 ) 78 (303 ) 54 Income tax (benefit) expense $ (264 ) $ 129 The provision for income taxes includes federal, state and local income taxes currently payable and deferred taxes resulting from net operating loss carryforwards and temporary differences between the financial statement and tax bases of assets and liabilities. Valuation allowances are recorded to reduce deferred tax assets when it is not more likely than not that a tax benefit will be realized. On December 22, 2017, the U.S. government enacted comprehensive tax legislation commonly referred to as the Tax Cuts and Jobs Act (the “Tax Act”). The Tax Act made broad and complex changes to the U.S. tax code, including, but not limited to, reducing the U.S. federal corporate tax rate from 34 percent to 21 percent; eliminating the corporate alternative minimum tax (AMT) and changing how existing AMT credits can be realized; creating a new limitation on deductible interest expense; changing rules related to uses and limitations of net operating loss carryforwards created in tax years beginning after December 31, 2017; and limitations on the deductibility of certain executive compensation. The difference between the actual income tax benefit and that computed by applying the U.S. federal income tax rate to pretax loss from continuing operations is summarized below: For the Years Ended December 31, 2018 2017 (as restated) Computed expected tax benefit $ (902 ) $ (7,271 ) State tax expense (benefit), net of federal effect 688 (1,112 ) Warrant value fluctuation 43 (202 ) Tax Cuts and Jobs Act impact - 23,933 Cancellation of debt - 1,089 Other 79 125 Net decrease in valuation allowance (172 ) (16,433 ) Provision for income taxes $ (264 ) $ 129 The computed expected tax benefit was calculated using the U.S. federal income tax rates of 21% and 34% for the years ended December 31, 2018 and 2017, respectively. The tax effects of temporary differences that give rise to significant portions of the deferred tax assets and liabilities as of December 31, 2018 and 2017 are as follows: December 31, 2018 2017 (as restated) Deferred tax assets/(liabilities): Net operating loss carryforward $ 42,283 $ 40,723 Intangible assets 3,340 4,595 Inventory 50 66 Reserves &amp; accrued expenses 884 571 Property &amp; equipment (64 ) 130 Non-cash compensation 620 793 Goodwill (518 ) (414 ) Total net deferred tax assets 46,595 46,464 Less: valuation allowance (46,706 ) (46,878 ) Net deferred tax assets/(liabilities) $ (111 ) $ (414 ) The ultimate realization of deferred tax assets is dependent upon the generation of future taxable income during the periods in which those temporary differences become deductible. Based on the Company’s historical net losses, management does not believe that it is more-likely-than not that the Company will realize the benefits of these deferred tax assets and, accordingly, nearly a full valuation allowance has been recorded against the deferred tax assets as of December 31, 2018 and 2017. The Company’s valuation allowance against its deferred tax assets decreased by $172 and $16,433 for the years ended December 31, 2018 and 2017, respectively. At December 31, 2018 and 2017, the Company has federal net operating loss carryforwards of approximately $187,229 and $181,033, respectively, to offset future taxable income expiring beginning in 2019 through 2037. The Company has experienced certain ownership changes which, under the provisions of Section 382 of the Internal Revenue Code of 1986, as amended, result in annual limitations on the Company’s ability to utilize its net operating losses in the future. The February 2014, July 2014, June 2015 and May 2018 equity raises by the Company, will limit the annual use of these net operating loss carryforwards. Although the Company has not performed a Section 382 study, any limitation of its pre-change net operating loss carryforwards that would result in a reduction of its deferred tax asset would also have an equal and offsetting adjustment to the valuation allowance. FASB ASC 740 “Income Taxes” contains guidance with respect to uncertain tax positions which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recognize. Tax positions that meet the more-likely-than-not threshold are measured at the largest amount of tax benefit that is, greater than 50%, likely of being realized upon ultimate finalization with the taxing authority. The Company does not have any uncertain income tax positions or accrued penalties and interest. If such matters were to arise, the Company would recognize interest and penalties related to income tax matters in income tax expense. The Company files tax returns as prescribed by the tax laws of the jurisdictions in which it operates. In the normal course of business, the Company is subject to examination by federal, state, and foreign jurisdictions, where applicable. The Company’s tax years are still under open status from 2015 to present. All open years may be examined to the extent that net operating loss carryforward are used in future periods. During 2017 the Company recognized the impact of the Tax Act related to the revaluation of deferred tax assets and liabilities from 34% to 21% in the amount of $23.9 million tax expense, which was primarily offset by a reduction in the valuation allowance.</t>
  </si>
  <si>
    <t>Business Segments</t>
  </si>
  <si>
    <t>Business Segments [Abstract]</t>
  </si>
  <si>
    <t>Note 17 Business Segments: The Company organized its business into three operating segments to better align its organization based upon the Company’s management structure, products and services offered, markets served and types of customers, as follows: The Dermatology Recurring Procedures segment derives its revenues from the usage of its equipment by dermatologists to perform XTRAC procedures. The Dermatology Procedures Equipment segment generates revenues from the sale of equipment, such as lasers and lamp products. The Dermatology Imaging segment generated revenues from the sale and usage of imaging devices. The Company had announced that it would no longer support the imaging devices effective September 30, 2017, thus there will be minimal continuing revenues for this segment. Management reviews financial information presented on an operating segment basis for the purposes of making certain operating decisions and assessing financial performance. Unallocated operating expenses include costs that are not specific to a particular segment but are general to the group; included are expenses incurred for administrative and accounting staff, general liability and other insurance, professional fees and other similar corporate expenses. Interest and other financing income (expense), net, is also not allocated to the operating segments. The following tables reflect results of operations from our business segments for the periods indicated below: Year Ended December 31, 2018 Dermatology Recurring Procedures Dermatology Procedures Equipment Dermatology Imaging TOTAL Revenues $ 21,053 $ 8,802 $ - $ 29,855 Costs of revenues 7,378 5,357 - 12,735 Gross profit 13,675 3,445 - 17,120 Gross profit % 65.0 % 39.1 % - % 57.3 % Allocated operating expenses: Engineering and product development 855 210 - 1,065 Selling and marketing expenses 9,249 1,375 - 10,624 Unallocated operating expenses - - - 8,786 10,104 1,585 - 20,475 Income (loss) from operations 3,571 1, 860 - (3,355 ) Interest expense, net - - - (1,142 ) Other income, net - - - 200 Income (loss) before income taxes $ 3,571 $ 1,860 $ - $ (4,297 ) Year Ended December 31, 2017 Dermatology Recurring Procedures (audited) Dermatology Procedures Equipment (audited) Dermatology Imaging TOTAL (as restated) Revenues $ 22,954 $ 8,792 $ 17 $ 31,763 Costs of revenues 8,337 4,436 225 12,998 Gross profit 14,617 4,356 (208 ) 18,765 Gross profit % 63.7 % 49.5 % -1223.5 % 59.1 % Allocated operating expenses: Engineering and product development 1,431 279 1 1,711 Selling and marketing expenses 9,477 1,772 - 11,249 Unallocated operating expenses - - - 7,604 10,908 2,051 1 20,564 Income (loss) from operations 3,709 2,305 (209 ) (1,799 ) Interest expense, net - - - (3,196 ) Change in fair value of warrant liability - - - 595 Change in fair value of embedded conversion feature 3,158 Other income, net - - - 17 Loss on extinguishment of debentures - - - (20,160 ) Income (loss) before income taxes $ 3,709 $ 2,305 $ (209 ) $ (21,385 ) As of December 31, 2018 and 2017, total assets by reportable segment were as follows: December 31, Assets: 2018 2017 (as restated) Dermatology Recurring Procedures $ 26,789 $ 30,174 Dermatology Procedures Equipment 3,476 4,451 Other unallocated assets 17,242 4,506 Consolidated total $ 47,507 $ 39,131 Substantially all long-lived assets were located in domestic markets for both of the years ended December 31, 2018 and 2017.</t>
  </si>
  <si>
    <t>Related Parties</t>
  </si>
  <si>
    <t>Related Parties [Abstract]</t>
  </si>
  <si>
    <t>Note 18 Related Parties: On March 30, 2018, in connection with the Financing, the Company entered into the Broadfin SPA and the Sabby SPA, each for approximately $1,000 with our then current shareholders, Broadfin and Sabby. Upon closing of the Financing, each of Sabby and Broadfin received 925,926 shares of our common stock at a price per share of $1.08. In addition, the Company also entered into a Subscription Agreement with Dr. Dolev Rafaeli, our Chief Executive Officer and Director for $1,000 to purchase 925,926 shares of our common stock at $1.08 per share. ( See Note On June 22, 2015, the Company entered into a securities purchase agreement with the Purchasers, including certain funds managed by Sabby and Broadfin (existing Company shareholders), in connection with a private placement. The Purchasers were issued Warrants to purchase an aggregate of 0.6 million shares of common stock, having an exercise price of $3.75 per share. We also issued $32.5 million aggregate principal amount of Debentures that, subject to certain ownership limitations and stockholder approval conditions, were convertible into 8,666,668 shares of common stock at an initial conversion price of $3.75 per share. The June 2015 Debentures were bearing interest at the rate of 2.25% per year, and, unless previously converted, were to mature on the five-year anniversary of the date of issuance. Refer to Note 10 On June 6, 2017, the Company entered into an Exchange agreement with the holders of its June 2015 Debentures due and July 2014 Debentures, pursuant to which the holders have agreed to exchange all of such outstanding debentures into shares of newly created Series C Convertible Preferred Stock. The stockholders approved the exchange at the stockholders' meeting held on September 14, 2017. The closing of the exchange was effective on September 20, 2017, and $40,465 of principal was exchanged for 40,482 shares of Series C Convertible Preferred Stock. In accordance with ASC Topic 470, Debt In 2017 the Company had consulting contracts with two of its directors. The directors were paid $10 per month for their services to provide strategic support, advice and guidance to the Company and its management team in connection with the integration and operation of the expanded business, investor relations and internal and external business development activities. The agreements expired per their terms on June 30, 2017 and December 31, 2017, and no extensions or renewals of the agreements were entered into. The Company expensed $180 related to the agreements for the year ended December 31, 2017. During 2017 the Company had an agreement with a software development company where this software company provided services without charge. A former director of the Company was CEO of this software company. The Company no longer uses the service. During 2018 and 2017 the Company had an agreement with the son of a former Board Member for direct to consumer advertising. The Company incurred $13 and $30 of expense, for the years ended December 31, 2018 and 2017, and no longer uses the service.</t>
  </si>
  <si>
    <t>Significant Customer Concentration</t>
  </si>
  <si>
    <t>Significant Customer Concentration [Abstract]</t>
  </si>
  <si>
    <t>Note 19 Significant Customer Concentration: For the year ended December 31, 2018, revenues from sales to the Company’s international master distributor (GlobalMed) were $6,553, or 21.9%, of total revenues for such period. At December 31, 2018, the accounts receivable balance from GlobalMed was $404, or 11.9%, of total net accounts receivable. For the year ended December 31, 2017, restated revenues from sales to the Company’s international master distributor were $5,264, or 16.6% of total revenues for such year as restated. At December 31, 2017, the accounts receivable balance from GlobalMed was $475, or 15.1%, of total net accounts receivable. No other customer represented more than 10% of total company revenues or total accounts receivable for the years ended December 31, 2018 and 2017.</t>
  </si>
  <si>
    <t>Employee 401(k) Savings Plan</t>
  </si>
  <si>
    <t>Employee 401(k) Savings Plan [Abstract]</t>
  </si>
  <si>
    <t>Note 20 Employee 401(k) Savings Plan: The Company sponsors a 401(k) defined contribution retirement savings plan that covers all eligible employees who have met the minimum age and service requirements. Under the plan, eligible employees may contribute a portion of their annual compensation into the plan up to IRS annual limits. The Company has elected to make matching contributions to the plan based on percentage of the employee’s contribution. For the years ended December 31, 2018 and 2017, the Company’s contributions to the plan were $35 and $34, respectively. On January 1, 2019, the Company elected a safe harbor match.</t>
  </si>
  <si>
    <t>Subsequent Events</t>
  </si>
  <si>
    <t>Subsequent Events [Abstract]</t>
  </si>
  <si>
    <t>Note 21 Subsequent Events: Series C Convertible Preferred Stock Conversion During January 2019, investors converted shares of Series C Convertible Preferred Stock into 1,148,698 shares of common stock. During June 2019, investors converted shares of Series C Convertible Preferred Stock into 1,775,093 shares of common stock. Expiration of Warrants In February 2019, 265,947 warrants with an exercise price of $3.75 expired. In April 2019, 137,143 warrants with an exercise price of $3.75 expired. In July 2019, 1, 239,769 warrants with an exercise prices ranging from $3.75 to $12.25 expired. Exercise of Options and Cancelled Restricted Stock Units In February 2019, 30,000 stock options, with exercise prices ranging from $1.29 to $2.75, were net exercised and the Company issued 9,596 shares of common stock. In March 2019, 30,000 stock options, with exercise prices ranging from $1.29 to $2.75, were net exercised and the Company issued 19,228 shares of common stock. In May 2019, 15,000 stock options, with an exercise price of $1.29, were net exercised and the Company issued 7,586 shares of common stock. In addition, in January of 2019 Restricted Stock Units issued to the Company’s Chairman were cancelled. Lease Agreement On May 1, 2019, the Company entered into the Fifth Amendment to the Carlsbad lease. The term of the lease commences on October 1, 2019, and expires on September 30, 2024. The Company’s Carlsbad facility houses the manufacturing and development operations for our excimer laser business, as well as the patient call center and reimbursement center.</t>
  </si>
  <si>
    <t>Quarterly Financial Information (Unaudited) (as restated)</t>
  </si>
  <si>
    <t>Quarterly Financial Information (Unaudited) [Abstract]</t>
  </si>
  <si>
    <t>Quarterly Financial Information (unaudited)</t>
  </si>
  <si>
    <t>Note 22 Quarterly Financial Information (unaudited) (as restated): Previously Issued Quarterly 2017 Financial Information The Company has restated the accompanying unaudited condensed consolidated quarterly financial information in accordance with the requirements of the Securities and Exchange Commission and U.S. GAAP for interim financial information and with the instructions to Form 10-Q and Article 10 of Regulation S-X. The condensed consolidated quarterly financial information include all adjustments, consisting only of normal, recurring adjustments, necessary for a fair presentation of the financial position of the Company and the results of its operations and its cash flows. The condensed consolidated quarterly financial information should be read in conjunction with the consolidated financial statements and notes included in this Form 10-K as well as previously filed Quarterly Reports on Form 10-Q relating to accounts and disclosures not subject to these restatements. During the Audit of the Company's 2018 financial statements and subsequent to the issuance of the condensed consolidated financial statements included in Form 10Q as of March 31, June 30, and September 30, 2017, and for the three, six and nine-month periods then ended, the Company identified errors related to the following: • • • • • The impact of these changes for those above mentioned periods are below: Quarterly Condensed Consolidated Balance Sheet 2017 Restatement Adjustments as of March 31, 2017 2017 Balance as of March 31 as reported Effect of restatement January 1 Sales &amp; Use Tax Warrants Debentures Intangible Impairment Deferred Revenue Balance as of March 31 as restated Assets Current assets: Cash and cash equivalents $ 3,763 $ - $ - $ - $ - $ - $ - $ 3,763 Accounts receivable, net 3,288 3,288 Inventories 2,670 2,670 Prepaid expenses and other current assets 804 804 Total current assets 10,525 10,525 Property and equipment, net 9,975 9,975 Intangible assets, net 13,858 13,858 Goodwill 8,803 8,803 Other assets 46 46 Total assets $ 43,207 $ - $ - $ - $ - $ - $ - $ 43,207 Liabilities and stockholders’ equity Current liabilities: Note payable $ 239 $ - $ - $ - $ - $ - $ - $ 239 Current portion of long-term debt 2,571 2,571 Accounts payable 2,206 2,206 Other accrued liabilities 2,214 917 135 3,266 Deferred revenues 334 1,995 (197 ) 2,132 Total current liabilities 7,564 2,912 135 - - - (197 ) 10,414 Long-term debt, net 8,948 8,948 Senior secured convertible debentures, net 12,695 (6,945 ) (476 ) 5,274 Derivative liability senior secured convertible debentures - 3,158 1,738 4,896 Deferred tax liability 419 419 Warrant liability 237 557 539 1,333 Other liabilities 752 752 Total liabilities 30,615 (318 ) 135 539 1,262 - (197 ) 32,036 Stockholders’ equity: Preferred stock Convertible Preferred Stock 1 1 Common stock 2 2 Additional paid-in capital 225,397 (27,814 ) 197,583 Accumulated deficit (212,810 ) 28,132 (135 ) (539 ) (1,262 ) 197 (186,417 ) Accumulated other comprehensive income 2 2 Total stockholders’ equity 12,592 318 (135 ) (539 ) (1,262 ) - 197 11,171 Total liabilities and stockholders’ equity $ 43,207 $ - $ - $ - $ - $ - $ - $ 43,207 Quarterly Condensed Consolidated Statement of Operations 2017 Restatement Adjustments for the Three Months Ended March 31, 2017 2017 Three months ended March 31 as reported Sales &amp; Use Tax Warrants Debentures Intangible Deferred Other Three months ended March 31 as restated Revenues, net $ 7,097 $ - $ - $ - $ - $ 197 $ (25 ) $ 7,269 Cost of revenues 2,733 2,733 Gross profit 4,364 - - - - 197 (25 ) 4,536 Operating expenses: Engineering and product development 475 475 Selling and marketing 2,975 2,975 General and administrative 1,601 135 (25 ) 1,711 5,051 135 - - - - (25 ) 5,161 Loss from operations (687 ) (135 ) - - - 197 - (625 ) Other expense, net: Interest expense, net (1,346 ) 476 (870 ) Change in fair value of warrant liability (132 ) (539 ) (671 ) Change in fair value of embedded conversion feature - (1,738 ) (1,738 ) Loss on extinguishment of debentures - - Other expense, net - - - (1,478 ) - (539 ) (1,262 ) - - - (3,279 ) Loss before income taxes (2,165 ) (135 ) (539 ) (1,262 ) - 197 - (3,904 ) Income tax expense (70 ) (70 ) Net loss $ (2,235 ) $ (135 ) $ (539 ) $ (1,262 ) $ - $ 197 $ - $ (3,974 ) Loss attributable to common shares $ (2,235 ) $ (3,974 ) Loss per common share Basic $ (1.03 ) $ (1.83 ) Diluted $ (1.03 ) $ (1.83 ) Shares used in computing loss per common share Basic 2,176,731 2,176,731 Diluted 2,176,731 2,176,731 Quarterly Condensed Consolidated Balance Sheet 2017 Restatement Adjustments as of June 30, 2017 2017 Balance as of June 30 as reported Effect of restatement April 1 Sales &amp; Use Tax Warrants Debentures Intangible Deferred Balance as of June 30 as restated Assets Current assets: Cash and cash equivalents $ 3,938 $ - $ - $ - $ - $ - $ - $ 3,938 Accounts receivable, net 3,560 3,560 Inventories 3,487 3,487 Prepaid expenses and other current assets 373 373 Total current assets 11,358 - 11,358 Property and equipment, net 9,396 9,396 Intangible assets, net 13,298 13,298 Goodwill 8,803 8,803 Other assets 47 47 Total assets $ 42,902 $ - $ - $ - $ - $ - $ - $ 42,902 Liabilities and stockholders’ equity Current liabilities: Note payable $ 137 $ - $ - $ - $ - $ - $ - $ 137 Current portion of long-term debt 3,429 3,429 Accounts payable 2,301 2,301 Other accrued liabilities 2,160 1,052 147 3,359 Deferred revenues 413 1,798 (1 ) 2,210 Total current liabilities 8,440 2,850 147 - - - (1 ) 11,436 Long-term debt, net 8,150 - 8,150 Senior secured convertible debentures, net 13,386 (7,421 ) (378 ) 5,587 Derivative liability senior secured convertible debentures - 4,896 (2,903 ) 1,993 Deferred tax liability 479 - 479 Warrant liability 109 1,096 (529 ) 676 Other liabilities 724 724 Total liabilities 31,288 1,421 147 (529 ) (3,281 ) - (1 ) 29,045 Stockholders’ equity: Preferred stock Convertible Preferred Stock - - Common stock 3 3 Additional paid-in capital 225,624 (27,814 ) 197,810 Accumulated deficit (214,015 ) 26,393 (147 ) 529 3,281 1 (183,958 ) Accumulated other comprehensive income 2 2 Total stockholders’ equity 11,614 (1,421 ) (147 ) 529 3,281 - 1 13,857 Total liabilities and stockholders’ equity $ 42,902 $ - $ - $ - $ - $ - $ - $ 42,902 Quarterly Condensed Consolidated Statement of Operations 2017 Restatement Adjustments for the Three Months Ended June 30, 2017 2017 Three months ended June 30 as reported Sales &amp; Use Tax Warrants Debentures Intangible Impairment Deferred Revenue Other Adjustments Three months ended June 30 as restated Revenues, net $ 8,471 $ - $ - $ - $ - $ 1 $ (27 ) $ 8,445 Cost of revenues 3,173 3,173 Gross profit 5,298 - - - - 1 (27 ) 5,272 Operating expenses: Engineering and product development 423 423 Selling and marketing 2,846 2,846 General and administrative 1,720 147 - (27 ) 1,840 4,989 147 - - - - (27 ) 5,109 Income (loss) from operations 309 (147 ) - - - 1 - 163 Other income (expense), net: Interest expense, net (1,575 ) 378 (1,197 ) Change in fair value of warrant liability 128 529 657 Change in fair value of embedded conversion feature 2,903 2,903 Income (loss) on extinguishment of debentures - - Other income, net 6 - 6 (1,441 ) - 529 3,281 - - - 2,369 Income (loss) before income taxes (1,132 ) (147 ) 529 3,281 - 1 - 2,532 Income tax expense (73 ) (73 ) Net income (loss) $ (1,205 ) $ (147 ) $ 529 $ 3,281 $ - $ 1 $ - $ 2,459 Income (loss) attributable to common shares $ (1,205 ) $ 2,459 Earnings (loss) per common share Basic $ (0.52 ) $ 0.90 Diluted $ (0.52 ) $ (0.01 ) Shares used in computing earnings (loss) per common share Basic 2,327,041 2,730,131 Diluted 2,327,041 12,301,279 2017 Restatement Adjustments for the Six Months Ended June 30, 2017 2017 Quarterly Condensed Consolidated Statement of Operations Six months ended June 30 as reported Sales &amp; Use Tax Warrants Debentures Intangible Impairment Deferred Revenue Other Adjustments Six months ended June 30 as restated Revenues, net $ 15,568 $ - $ - $ - $ - $ 198 $ (52 ) $ 15,714 Cost of revenues 5,906 5,906 Gross profit 9,662 - - - - 198 (52 ) 9,808 Operating expenses: Engineering and product development 898 898 Selling and marketing 5,821 5,821 General and administrative 3,321 282 (52 ) 3,551 10,040 282 - - - - (52 ) 10,270 Loss from operations (378 ) (282 ) - - - 198 - (462 ) Other (expense) income, net: Interest expense, net (2,921 ) 854 (2,067 ) Change in fair value of warrant liability (4 ) (10 ) (14 ) Change in fair value of embedded conversion feature 1,165 1,165 Loss on extinguishment of debentures - - Other income, net 6 - 6 (2,919 ) - (10 ) 2,019 - - - (910 ) Loss before income taxes (3,297 ) (282 ) (10 ) 2,019 - 198 - (1,372 ) Income tax expense (143 ) (143 ) Net loss $ (3,440 ) $ (282 ) $ (10 ) $ 2,019 $ - $ 198 - (1,515 ) Loss attributable to common shares $ (3,440 ) $ (1,515 ) Loss per common share Basic $ (1.53 ) $ (0.67 ) Diluted $ (1.53 ) $ (0.67 ) Shares used in computing loss per common share Basic 2,252,301 2,252,301 Diluted 2,252,301 2,252,301 Quarterly Condensed Consolidated Balance Sheet 2017 Restatement Adjustments as of September 30, 2017 2017 Balance as of September 30 as reported Effect of restatement July 1 Sales &amp; Use Tax Warrants Debentures Intangible Impairment Deferred Revenue Balance as of September 30 as restated Assets Current assets: Cash and cash equivalents $ 3,127 $ - $ - $ - $ - $ - $ - $ 3,127 Accounts receivable, net 3,184 3,184 Inventories 3,533 3,533 Prepaid expenses and other current assets 209 209 Total current assets 10,053 - 10,053 Property and equipment, net 8,658 8,658 Intangible assets, net 12,302 12,302 Goodwill 8,803 8,803 Other assets 48 48 Total assets $ 39,864 $ - $ - $ - $ - $ - $ - $ 39,864 Liabilities and stockholders’ equity Current liabilities: Note payable $ 34 $ - $ - $ - $ - $ - $ - $ 34 Current portion of long-term debt 1,936 1,936 Accounts payable 1,907 1,907 Other accrued liabilities 1,899 1,199 135 3,233 Deferred revenues 350 1,797 (195 ) 1,952 Total current liabilities 6,126 2,996 135 - (195 ) 9,062 Long-term debt, net 8,842 - 8,842 Senior secured convertible debentures, net - (7,799 ) 7,799 - Derivative liability senior secured convertible debentures - 1,993 (1,993 ) - Deferred tax liability 539 - 539 Warrant liability 28 567 (340 ) 255 Other liabilities 412 412 Total liabilities 15,947 (2,243 ) 135 (340 ) 5,806 - (195 ) 19,110 Stockholders’ equity: Preferred stock Convertible Preferred Stock 4 - 4 Common stock 3 - 3 Additional paid-in capital 251,594 (27,814 ) 223,780 Accumulated deficit (227,686 ) 30,057 (135 ) 340 (5,806 ) - 195 (203,035 ) Accumulated other comprehensive income 2 - 2 Total stockholders’ equity 23,917 2,243 (135 ) 340 (5,806 ) - 195 20,754 Total liabilities and stockholders’ equity $ 39,864 $ - $ - $ - $ - $ - $ - $ 39,864 2017 Restatement Adjustments for Three Months Ended September 30, 2017 2017 Quarterly Condensed Consolidated Statement of Operations Three months ended September 30 as reported Sales &amp; Use Tax Warrants Debentures Intangible Impairment Deferred Revenue Other A djustments Three months ended September 30 as restated Revenues, net $ 7,285 $ - $ - $ - $ - $ 195 $ (24 ) $ 7,456 Cost of revenues 3,276 3,276 Gross profit 4,009 - - - - 195 (24 ) 4,180 Operating expenses: Engineering and product development 411 411 Selling and marketing 2,492 2,492 General and administrative 1,678 135 (24 ) 1,789 4,581 135 - - - - (24 ) 4,692 Loss from operations (572 ) (135 ) 195 (512 ) Other (expense) income, net: Interest expense, net (1,343 ) 562 (781 ) Change in fair value of warrant liability 81 340 421 Change in fair value of embedded conversion feature 1,993 1,993 Loss on extinguishment of debentures (11,799 ) (8,361 ) (20,160 ) Other (expense) income, net - - (13,061 ) - 340 (5,806 ) - - - (18,527 ) Loss before income taxes (13,633 ) (135 ) 340 (5,806 ) - 195 - (19,039 ) Income tax expense (38 ) (38 ) Net loss $ (13,671 ) $ (135 ) $ 340 $ (5,806 ) $ - $ 195 $ - $ (19,077 ) Loss attributable to common shares $ (8,235 ) $ (11,492 ) Loss attributable to Preferred Series C shares $ (5,436 ) $ (7,585 ) Loss per common share Basic $ (3.32 ) $ (4.64 ) Diluted $ (3.32 ) $ (4.64 ) Shares used in computing loss per common share Basic 2,477,743 2,477,743 Diluted 2,477,743 2,477,743 Loss per Preferred Series C share - basic and diluted $ (1,235.43 ) $ (1,723.84 ) Shares used in computing loss per basic and diluted Preferred Series C shares 4,400 4,400 2017 Restatement Adjustments for the Nine Months Ended September 30, 2017 2017 Quarterly Condensed Consolidated Statement of Operations Nine months ended September 30 as reported Sales &amp; Use Tax Warrants Debentures Intangible Impairment Deferred Revenue Other Adjustments Nine months ended September 30 as restated Revenues, net $ 22,852 $ - $ - $ - $ - $ 393 $ (76 ) $ 23,169 Cost of revenues 9,182 9,182 Gross profit 13,670 - - - - 393 (76 ) 13,987 Operating expenses: Engineering and product development 1,309 1,309 Selling and marketing 8,312 8,312 General and administrative 4,999 417 - (76 ) 5,340 14,620 417 - - - - (76 ) 14,961 Loss from operations (950 ) (417 ) - - - 393 - (974 ) Other (expense) income, net: Interest expense, net (4,264 ) 1,416 (2,848 ) Change in fair value of warrant liability 77 330 407 Change in fair value of embedded conversion feature 3,158 3,158 Loss on extinguishment of debentures (11,799 ) (8,361 ) (20,160 ) Other (expense) income, net 6 - - 6 (15,980 ) - 330 (3,787 ) - - - (19,437 ) Loss before income taxes (16,930 ) (417 ) 330 (3,787 ) - 393 - (20,411 ) Income tax expense (181 ) (181 ) Net loss $ (17,111 ) $ (417 ) $ 330 $ (3,787 ) $ - $ 393 $ - $ (20,592 ) Loss attributable to common shares $ (13,835 ) $ (16,650 ) Loss attributable to Preferred Series C shares $ (3,276 ) $ (3,942 ) Loss per common share Basic $ (5.94 ) $ (7.15 ) Diluted $ (5.94 ) $ (7.15 ) Shares used in computing loss per common share Basic 2,328,274 2,328,274 Diluted 2,328,274 2,328,274 Loss per Preferred Series C share - basic and diluted $ (2,208.96 ) $ (2,658.44 ) Shares used in computing loss per basic and diluted Preferred Series C shares 1,483 1,483 Condensed Consolidated Statements of Cash Flows: For the 2017, Three, Six and Nine Months Ended (as restated) March 31 June 30 September 30 Cash Flows From Operating Activities: Net loss $ (3,974 ) $ (1,515 ) $ (20,592 ) Adjustments to reconcile net loss to net cash provided by operating activities: Depreciation and amortization 1,543 3,209 4,811 Provision for doubtful accounts - 22 58 Gain on cancellation of distributor rights agreement - - (40 ) Impairment of intangible assets - - 23 Stock-based compensation 52 73 136 Deferred taxes 60 120 180 Loss on extinguishment of debentures - - 20,160 Amortization of debt discount 247 764 927 Amortization of deferred financing costs 54 115 171 Change in fair value of warrant liability 671 14 (407 ) Change in fair value of embedded conversion feature 1,738 (1,165 ) (3,158 ) Changes in operating assets and liabilities: Accounts receivable 102 (147 ) 130 Inventories 147 (670 ) (716 ) Prepaid expenses and other assets (188 ) 243 406 Accounts payable 354 403 71 Other accrued liabilities 74 167 255 Other liabilities 36 84 108 Deferred revenues (98 ) (20 ) (278 ) Net cash provided by operating activities 818 1,697 2,246 Cash Flows From Investing Activities: Lasers placed-in-service (683 ) (1,205 ) (1,450 ) Purchases of property and equipment (200 ) (206 ) (321 ) Payments on distributor rights liability - (75 ) (115 ) Net cash used in investing activities (883 ) (1,486 ) (1,886 ) Cash Flows From Financing Activities: Repayments of long-term debt - (857 ) Payments on notes payable (100 ) (201 ) (304 ) Net cash used in financing activities (100 ) (201 ) (1,161 ) Net (decrease) increase in cash and cash equivalents (165 ) 10 (801 ) Cash and cash equivalents, beginning of period 3,928 3,928 3,928 Cash and cash equivalents, end of period $ 3,763 $ 3,938 $ 3,127 With respect to the Statements of Cash Flows there were no changes to as reported cash flows from investing and financing activities. For the three months ended March 31, 2017 the impact on the cash flow provided by operating activities were as follows: • Other accrued liabilities increased by $135 • Deferred revenues decreased $197 • The amortization of debt discount decreased $476 • The loss on the change in fair value of warrant liability increased $539 • Change in fair value of embedded conversion feature decreased $1,738 • There was an increase to the net loss of $1,739 For the six months ended June 30, 2017 the impact on the cash flow provided by operating activities were as follows: • Other accrued liabilities increased $282 • Deferred revenues decreased $198 • The amortization of debt discount decreased $854 • The loss on the change in fair value of warrant liability increased $10 • Change in fair value of embedded conversion feature increased $1,165 • There was a decrease in the net loss of $1,925 For the nine months ended September 30, 2017 the impact on the cash flow provided by operating activities were as follows: • Other accrued liabilities increased $417 • Deferred revenues decreased $393 • The amortization of debt discount decreased $1,416 • The gain on the change in fair value of warrant liability increased $330 • Loss on extinguishment of debt increased $8,361 • Change in fair value of embedded conversion feature increased $3,158 • There was an increase in the net loss of $3,481 Previously Issued Quarterly 2018 Condensed Consolidated Financial Information. The Company has restated the accompanying unaudited condensed consolidated quarterly financial information in accordance with the requirements of the Securities and Exchange Commission and U.S. GAAP for interim financial information and with the instructions to Form 10-Q and Article 10 of Regulation S-X. The condensed consolidated quarterly financial information include all adjustments, consisting only of normal, recurring adjustments, necessary for a fair presentation of the financial position of the Company and the results of its operations and its cash flows. The condensed consolidated quarterly financial information should be read in conjunction with the consolidated financial statements and notes included in this Form 10-K as well as previously filed Quarterly Reports on Form 10-Q relating to accounts and disclosures not subject to these restatements. During the audit of the Company’s 2018 financial statements and subsequent to the issuance of the condensed consolidated financial statements included in Form 10-Q for the periods ended March 31, June 30, and September 30, 2018 and for the three, six and nine-month periods then ended, the Company identified errors related to the following: • non-cash derivative accounting for warrants issued, and other warrants modified, in June 2015 which should have been accounted for as derivative liabilities due to a down round provision in the warrant agreements and corrected the method of calculating the volatility to properly reflect the impact on the valuation of the derivative; • accrual of additional liabilities related to sales and use tax; • adjustments to record the additional amortization as a result of adjustment to the intangible assets; • adjustment to deferred revenue to correct assumptions from the sale of access codes on the estimated usage period of the agreed upon number of treatments; and • other adjustments relating to the presentation of sales discounts. The impact from these changes for those above mentioned periods are below: Quarterly Condensed Consolidated Balance Sheet 2018 Restatement Adjustments as of March 31, 2018 2018 Balance as of March 31 as reported Effect of restatement January 1 Sales &amp; Use Tax Warrants Intangible Impairment Deferred Revenue Balance as of March 31 as restated Assets Current assets: Cash and cash equivalents $ 3,417 $ - $ - $ - $ - $ - $ 3,417 Accounts receivable, net 2,491 2,491 Inventories 3,029 3,029 Prepaid expenses and other current assets 1,379 1,379 Total current assets 10,316 - - - - - 10,316 Property and equipment, net 6,916 6,916 Intangible assets, net 10,672 500 (50 ) 11,122 Goodwill 8,803 8,803 Other assets 48 48 Total assets $ 36,755 $ 500 $ - $ - $ (50 ) $ - $ 37,205 Liabilities and stockholders’ equity Current liabilities: Notes payable $ 252 $ - $ - $ - $ - $ - $ 252 Current portion of long-term debt 3,410 3,410 Accounts payable 2,658 2,658 Other accrued liabilities 2,216 1,221 104 3,541 Deferred revenues 440 1,580 (295 ) 1,725 Total current liabilities 8,976 2,801 104 - - (295 ) 11,586 Notes payable Long-term debt, net 6,869 6,869 Deferred tax liability 454 454 Warrant liability - 64 (40 ) 24 Other liabilities 649 649 Total liabilities 16,948 2,865 104 (40 ) - (295 ) 19,582 Stockholders’ equity: Preferred stock - Series C Convertible Preferred stock 4 4 Common stock 4 4 Additional paid-in capital 251,662 (27,814 ) 223,848 Accumulated deficit (231,863 ) 25,449 (104 ) 40 (50 ) 295 (206,233 ) Accumulated other comprehensive income - - Total stockholders’ equity 19,807 (2,365 ) (104 ) 40 (50 ) 295 17,623 Total liabilities and stockholders’ equity $ 36,755 $ 500 $ - $ - $ (50 ) $ - $ 37,205 2018 Restatement Adjustments as of March 31, 2018 2018 Quarterly Condensed Consolidated Statement of Operations Three months ended March 31 as reported Sales &amp; Use Tax Warrants Intangible Impairment Deferred Revenue Other Adjustments Three months ended March 31 as restated Revenues, net $ 6,466 $ - $ - $ - $ 295 $ (23 ) $ 6,738 Cost of revenues 3,295 50 3,345 Gross profit 3,171 - - (50 ) 295 (23 ) 3,393 Operating expenses: Engineering and product development 338 338 Selling and marketing 2,871 2,871 General and administrative 1,803 104 (23 ) 1,884 5,012 104 - - - (23 ) 5,093 Loss from operations (1,841 ) (104 ) - (50 ) 295 - (1,700 ) Other (expense) income, net: Interest expense, net (363 ) (363 ) Change in fair value of warrant liability - 40 40 Other (expense) income, net 21 21 (342 ) - 40 - - - (302 ) Loss before income taxes (2,183 ) (104 ) 40 (50 ) 295 - (2,002 ) Income tax expense (40 ) (40 ) Net loss $ (2,223 ) $ (104 ) $ 40 $ (50 ) $ 295 $ - $ (2,042 ) Loss attributable to common shares $ (547 ) $ (504 ) Loss attributable to Preferred Series C shares $ (1,676 ) $ (1,537 ) Loss per common share Basic $ (0.13 ) $ (0.12 ) Diluted $ (0.13 ) $ (0.12 ) Shares used in computing loss per common share Basic 4,371,369 4,371,369 Diluted 4,371,369 4,371,369 Loss per Preferred Series C share - basic and diluted $ (46.54 ) $ (42.69 ) Shares used in computing loss per basic and diluted Preferred Series C shares 36,002 36,002 Quarterly Condensed Consolidated Balance Sheet 2018 Restatement Adjustments as of June 30, 2018 2018 Balance as of June 30 as reported Effect of restatement April 1, ‘18 Sales &amp; Use Tax Warrants Intangible Impairment Deferred Revenue Balance as of June 30 as restated Assets Current assets: Cash and cash equivalents $ 14,445 $ - $ - $ - $ - $ - $ 14,445 Accounts receivable, net 2,574 2,574 Inventories 2,413 2,413 Prepaid expenses and other current assets 828 828 Total current assets 20,260 - - - - - 20,260 Property and equipment, net 6,271 6,271 Intangible assets, net 10,270 450 (50 ) 10,670 Goodwill 8,803 8,803 Other assets 48 48 Total assets $ 45,652 $ 450 $ - $ - $ (50 ) $ - $ 46,052 Liabilities and stockholders’ equity Current liabilities: Notes payable $ 51 $ - $ - $ - $ - $ - $ 51 Current portion of long-term debt - - Accounts payable 1,477 1,477 Other accrued liabilities 2,330 1,325 99 3,754 Deferred revenues 393 1,285 124 1,802 Total current liabilities 4,251 2,610 99 - - 124 7,084 Notes payable Long-term debt, net 7,321 7,321 Deferred tax liability 493 493 Warrant liability - 23 240 263 Other liabilities 287 1 288 Total liabilities 12,352 2,634 99 240 - 124 15,449 Stockholders’ equity: Preferred Stock - Series C Convertible Preferred Stock 1 1 Common stock 30 30 Additional paid-in capital 266,487 (27,814 ) 238,673 Accumulated deficit (233,218 ) 25,630 (99 ) (240 ) (50 ) (124 ) (208,101 ) Accumulated other Comprehensive income - - Total stockholders’ equity 33,300 (2,184 ) (99 ) (240 ) (50 ) (124 ) 30,603 Total liabilities and stockholders’ equity $ 45,652 $ 450 $ - $ - $ (50 ) $ - $ 46,052 2018 Restatement Adjustments for the three months ended June 30, 2018 2018 Quarterly Condensed Consolidated Statement of Operations Three months ended June 30 as reported Sales &amp; Use Tax Warrants Intangible Impairment Deferred Revenue Other Adjustments Three months ended June 30 as restated Revenues, net $ 7,533 $ $ - $ - $ (124 ) $ (21 ) $ 7,388 Cost of revenues 3,499 50 3,549 Gross profit 4,034 - - (50 ) (124 ) (21 ) 3,839 Operating expenses: Engineering and product development 269 269 Selling and marketing 2,378 2,378 General and administrative 2,333 99 (21 ) 2,411 4,980 99 - - - (21 ) 5,058 Loss from operations (946 ) (99 ) - (50 ) (124 ) - (1,219 ) Other (expense) income, net: Interest expense, net (328 ) (328 ) Change in fair value of warrant liability (23 ) (240 ) (263 ) Other expense, net (18 ) (18 ) (369 ) - (240 ) - - - (609 ) Loss before income taxes (1,315 ) (99 ) (240 ) (50 ) (124 ) - (1,828 ) Income tax expense (40 ) (40 ) Net loss $ (1,355 ) $ (99 ) $ (240 ) $ (50 ) $ (124 ) $ - $ (1,868 ) Loss attributable to common shares $ (797 ) $ (1,099 ) Loss attributable to Preferred Series C shares $ (558 ) $ (769 ) Loss per common share Basic $ (0.06 ) $ (0.08 ) Diluted $ (0.06 ) $ (0.08 ) Shares used in computing loss per common share Basic 13,734,384 13,734,384 Diluted 13,734,384 13,734,384 Loss per Preferred Series C share - basic and diluted $ (21.60 ) $ (29.77 ) Shares used in computing loss per basic and diluted Preferred Series C shares 25,847 25,847 2018 Restatement Adjustments for the Six Months Ended June 30, 2018 2018 Quarterly Condensed Consolidated Statement of Operations Six months ended June 30 as reported Sales &amp; Use Tax Warrants Intangible Impairment Deferred Revenue Other Adjustments Six months ended June 30 as restated Revenues, net $ 13,999 $ - $ - $ - $ 171 $ (44 ) $ 14,126 Cost of revenues 6,793 - - 100 - - 6,893 Gross profit 7,206 - - (100 ) 171 (44 ) 7,233 Operating expenses: Engineering and product development 607 - - - - - 607 Selling and marketing 5,249 - - - - - 5,249 General and administrative 4,136 203 - - - (44 ) 4,295 9,992 203 - - - (44 ) 10,151 Loss from operations (2,786 ) (203 ) - (100 ) 171 - (2,918 ) Other (expense) income , net: Interest expense, net (691 ) - - - - - (691 ) Change in fair value of warrant liability (22 ) - (200 ) - - 222 Other (expense) income , net 1 - - - - 1 (712 ) - (200 ) - - - (912 ) Loss before income taxes (3,498 ) (203 ) (200 ) (100 ) 171 - (3,830 ) Income tax expense (80 ) (80 ) Net loss $ (3,578 ) $ (203 ) $ (200 ) $ (100 ) $ 171 $ - $ (3,910 ) Loss attributable to common shares (1,580 ) $ (1,728 ) Loss attributable to Preferred Series C shares (1,998 ) $ (2,182 ) Loss per common share Basic $ (0.17 ) $ (0.19 ) Diluted $ (0.17 ) $ (0.19 ) Shares used in computing loss per common share Basic 9,078,741 9,078,741 Diluted 9,078,741 9,078,741 Loss per Preferred Series C share - basic and diluted $ (64.69 ) $ (70.63 ) Shares used in computing loss per basic and diluted Preferred Series C shares 30,897 30,897 Quarterly Condensed Consolidated Balance Sheet 2018 Restatement Adjustments as of September 30, 2018 2018 Balance as of September 30 as reported Effect of restatement July 1 Sales &amp; Use Tax Warrants Debentures Intangible Impairment Deferred Revenue Balance as of September 30 as restated Assets Current assets: Cash and cash equivalents $ 15,888 $ - $ - $ - $ - $ - $ - $ 15,888 Accounts Receivable, net 2,728 2,728 Inventories 2,488 2,488 Prepaid expenses and other current assets 670 670 Total current assets 21,774 - - - - - - 21,774 Property and Equipment, net 5,698 5,698 intangible assets, net 9,867 400 (50 ) 10,217 Goodwill 8,803 8,803 Other assets 48 48 Total assets $ 46,190 $ 400 $ - $ - $ - $ (50 ) $ - $ 46,540 Liabilities and stockholders’ equity Current liabilities: Accounts payable $ 1,663 $ - $ - $ - $ - $ - $ - $ 1,663 Other accrued liabilities 2,697 1,424 128 4,247 Warrant liability 104 108 514 726 Deferred revenues 327 1,409 140 1,877 Total current liabilities 4,791 2,941 128 514 140 9,512 Long-term debt, net 7,362 7,362 Deferred tax liability 392 392 Warrant liability - 155 460 615 Other liabilities 268 269 Total liabilities 12,813 3,097 128 974 - 140 17,149 Stockholders’ equity Preferred stock -Series C Convertible Preferred stock 1 1 Common stock 30 30 Additional paid-in capital 266,854 (27,814 ) 239,040 Accumulated deficit (233,508 ) 25,117 (128 ) (974 ) (50 ) (140 ) (209,683 ) Total stockholders’ equity 33,377 (2,697 ) (128 ) (974 ) (50 ) (140 ) 29,388 Total liabilities and stockholders’ equity $ 46,190 $ 400 $ - $ - $ - $ (50 ) $ - $ 46,540 2018 Restatement Adjustments for the Three Months Ended September 30, 2018 2018 Quarterly Condensed Consolidated Statement of Operations Three months ended September 30 as reported Sales &amp; Use Tax Warrants Intangible Impairment Deferred Revenue Other Adjustments Three months ended September 30 as restated Revenues, net $ 7,892 $ - $ - $ - $ (140 ) $ (23 ) $ 7,729 Cost of revenues 3,049 50 3,099 Gross profit 4,843 - - (50 ) (140 ) (23 ) 4,630 Operating expenses: Engineering and product development 224 224 Selling and marketing 2,487 2,487 General and administrative 2,184 128 (23 ) 2,289 4,895 128 - - - (23 ) 5,000 Loss from operations (52 ) (128 ) (50 ) (140 ) - (370 ) Other expense, net: Interest expense, net (239 ) (239 ) Change in fair value of warrant liability (79 ) (974 ) (1,053 ) Other expense, net - - (318 ) - (974 ) - - - (1,292 ) Loss before income taxes (370 ) (128 ) (974 ) (50 ) (140 ) - (1,662 ) Income tax expense 80 80 Net loss $ (290 ) $ (128 ) $ (974 ) $ (50 ) $ (140 ) $ - $ (1,582 ) Loss attributable to common shares $ (257 ) $ (1,404 ) Loss attributable to Preferred Series C shares $ (33 ) $ (178 ) Loss per common share Basic $ (0.01 ) $ (0.05 ) Diluted $ (0.01 ) $ (0.05 ) Shares used in computing loss per common share Basic 29,912,827 29,912,827 Diluted 29,912,827 29,812,827 Loss per Preferred Series C share - basic and diluted $ (3.23 ) $ (17.73 ) Shares used in computing loss per basic and diluted Preferred Series C shares 10,049 10,049 2018 Restatement Adjustments for the Nine Months Ended September 30, 2018 2018 Quarterly Condensed Consolidated Statement of Operations Nine months ended September 30 as reported Sales &amp; Use Tax Warrants Intangible Impairment Deferred Revenue Other Adjustments Nine months ended September 30 as restated Revenues, net $ 21,892 $ - $ - $ - $ 31 $ (67 ) $ 21,856 Cost of revenues 9,842 - - 150 - - 9,992 Gross profit 12,050 - - (150 ) 31 (67 ) 11,864 Operating expenses: Engineering and product development 831 - - - - - 831 Selling and marketing 7,737 - - - - - 7,737 General and administrative 6,319 331 - - - (67 ) 6,583 14,887 331 - - - (67 ) 15,151 Loss from operations (2,837 ) (331 ) - (150 ) 31 - (3,287 ) Other expense, net: Interest expense, net (930 ) - - - - - (930 ) Change in fair value of warranty liability (101 ) - (1,174 ) - - (1,278 ) Other income (expense), net - - - - - - (1,031 ) - (1,174 ) - - - (2,205 ) Loss before income taxes (3,868 ) (331 ) (1,174 ) (150 ) 31 (5,492 ) Income tax expense - - Net loss $ (3,868 ) $ (331 ) $ (1,174 ) $ (150 ) $ 31 $ - $ (5,492 ) Loss attributable to common shares $ (2,493 ) $ (3,542 ) Loss attributable to Preferred Series C shares $ (1,375 ) $ (1,950 ) Loss per common share Basic $ (0.15 ) $ (0.22 ) Diluted $ (0.15 ) $ (0.22 ) Shares used in computing loss per common share Basic 16,099,752 16,099,752 Diluted 16,099,752 16,099,752 Loss per Preferred Series C share - basic and diluted $ (57.58 ) $ (81.70 ) Shares used in computing loss per basic and diluted Preferred Series C shares 23,872 23,872 Condensed Consolidated Statements of Cash Flows: For the 2018, Three, Six and Nine Months Ended (as restated) March 31 June 30 September 30 Cash Flows From Operating Activities: Net loss $ (2,039 ) $ (3,910 ) $ (5,492 ) Adjustments to reconcile net loss to net cash provided by (used in) operating activities: Depreciation and amortization 1,463 2,841 4,143 Provision for doubtful accounts - (49 ) 53 Loss (gain) on cancellation of distributor rights agreement 226 (11 ) (11 ) Stock-based compensation 19 203 570 Deferred taxes 40 80 (22 ) Loss on disposal of property and equipment and impairment of lasers placed in service 182 411 503 Amortization of debt discount 19 39 44 Amortization of deferred financing costs 21 42 79 Change in fair value of warrant liability (41 ) 222 1,275 Change in fair value o</t>
  </si>
  <si>
    <t>Quarterly Impact of Adoption of ASU 2017-11 (Unaudited)</t>
  </si>
  <si>
    <t>Quarterly Impact of Adoption of ASU 2017-11 (Unaudited) [Abstract]</t>
  </si>
  <si>
    <t>Note 23 Quarterly impact of adoption of ASU 2017-11 (unaudited): The impact from adopting ASU 2017-11 on the Company’s unaudited condensed balance sheets and consolidated statements of operations and as of and for the periods ended March 31, June 30, and September 30, 2018 is as follows: For the Three Months Ended March 31, 2018 As Restated Balances Without the Adoption of ASU 2017-11 Effect of Adoption Higher/(Lower) Statement of Operations Change in fair value of warrant liability gain (loss) $ 43 $ 1 $ 42 Balance Sheet Fair value of warrant liability $ 24 $ 1 $ 23 For the Three Months Ended June 30, 2018 As Restated Balances Without the Adoption of Effect of Adoption Higher/(Lower) Statement of Operations Change in fair value of warrant liability gain (loss) $ (263 ) $ (23 ) $ (240 ) Balance Sheet Fair value of warrant liability $ 264 $ - $ 264 For the Six Months Ended June 30, 2018 As Restated Balances Without the Adoption of ASU 2017-11 Effect of Adoption Higher/(Lower) Statement of Operations Change in fair value of warrant liability gain (loss) $ (220 ) $ (22 ) $ (198 ) Balance Sheet Fair value of warrant liability $ 264 $ - $ 264 For the Three Months Ended September 30, 2018 As Restated Balances Without the Adoption of ASU 2017-11 Effect of Adoption Higher/(Lower) Statement of Operations Change in fair value of warrant liability gain (loss) $ (1,053 ) $ (79 ) $ (974 ) Balance Sheet Fair value of warrant liability $ 1,342 $ 104 $ 1,238 For the Nine Months Ended September 30, 2018 As Restated Balances Without the Adoption of ASU 2017-11 Effect of Adoption Higher/(Lower) Statement of Operations Change in fair value of warrant liability gain (loss) $ (1,273 ) $ (101 ) $ (1,172 ) Balance Sheet Fair value of warrant liability $ 1,342 $ 104 $ 1,238 With respect to the Statement of Cash Flows there were no changes to as reported total cash flows from operating, investing and financing activities.</t>
  </si>
  <si>
    <t>The Company (Policies)</t>
  </si>
  <si>
    <t>Accounting Principles</t>
  </si>
  <si>
    <t>Accounting Principles The consolidated financial statements have been prepared in accordance with accounting principles generally accepted in the United States of America (“US GAAP”).</t>
  </si>
  <si>
    <t>Principles of Consolidation</t>
  </si>
  <si>
    <t>Principles of Consolidation The consolidated financial statements include the accounts of the Company and its wholly-owned subsidiary in India. All significant intercompany balances and transactions have been eliminated in consolidation. In 2017, the Company ceased operations and in 2018, there are no operations in the subsidiary in India.</t>
  </si>
  <si>
    <t>Reclassification</t>
  </si>
  <si>
    <t xml:space="preserve">Reclassification Certain reclassifications from the prior year presentation have been made to conform to the current year presentation. </t>
  </si>
  <si>
    <t>Use of Estimates</t>
  </si>
  <si>
    <t>Use of Estimates The preparation of the consolidated financial statements in conformity with U.S. GAAP requires management to make estimates and assumptions that affect reported amounts of assets and liabilities at the date of the financial statements and the reported amount of revenues and expenses during the reporting periods. Actual results could differ from those estimates and be based on events different from those assumptions. As of December 31, 2018, the more significant estimates include (1) revenue recognition, in regard to deferred revenues and the contract term and valuation allowances of accounts receivable, (2) the inputs used in the impairment analyses of intangible assets and goodwill, (3) the estimated useful lives of intangible assets and property and equipment, (4) the inputs used in determining the fair value of equity-based awards, (5) the valuation allowance related to deferred tax assets (6) the fair value of financial instruments, including derivative instruments and warrants, (7) the inventory reserves (8) state sales and use tax accruals and (9) warranty claims.</t>
  </si>
  <si>
    <t>Revenue Recognition</t>
  </si>
  <si>
    <t>Revenue Recognition In the Dermatology Recurring Procedures Segment the Company has two types of arrangements for its phototherapy treatment equipment as follows: (i) the Company places its lasers in a physician’s office at no charge to the physician, and generally charges the physician a fee for access codes for an agreed upon number of treatments; or (ii) the Company places its lasers in a physician’s office and charges the physician a fixed fee for a specified period of time not to exceed an agreed upon number of treatments; if that number is exceeded additional fees will have to be paid. For the purposes of U.S. GAAP only, these two types of arrangements are treated under the guidance of ASC 840, Leases. While these are not contractually operating leases, the Company sells the physician access codes in order to operate the treatment equipment, these are similar to operating leases for accounting purposes since in these arrangements the Company provides the customers limited rights to use the treatment equipment and the treatment equipment resides in the physician’s office while the Company may exercise the right to remove the equipment upon notice, while the physician controls the utility and output of such equipment during the term of the arrangement as it pertains to the use of access codes to treat the patients. For the first type of arrangement, sales of access codes are recognized as revenue over the estimated usage period of the agreed upon number of treatments. For the second type of arrangement, customers purchase access codes and revenue is recognized ratably on a straight line basis as the lasers are being used over the term period specified in the agreement. Contingent amounts that will be paid only if the customer exceeds the agreed upon number of treatments are recognized only when such treatments are being exceeded and used. Pre-paid amounts are recorded in deferred revenue and recognized as revenue over the lease term in the patterns described above. Under both methods, pricing is fixed with the customer.In the Dermatology Procedures Equipment segment the Company sells its products internationally through a distributor, and domestically directly to a physician. For the product sales, the Company recognizes revenues when control of the promised products is transferred to the Company's customers, in an amount that reflects the consideration the Company expects to be entitled to in exchange for those products (the transaction price). Control transfers to the customer at a point in time. To indicate the transfer of control, the Company must have a present right to payment and legal title must have passed to the customer. The Company ships most of its products FOB shipping point, and as such, the Company primarily transfers control and records revenue upon shipment. From time to time the Company will grant certain customers, for example governmental customers, FOB destination terms, and the transfer of control for revenue recognition occurs upon receipt. The Company has elected to recognize the cost of freight and shipping activities as fulfillment costs. Amounts billed to customers for shipping and handling are included as part of the transaction price and recognized as revenue when control of the underlying goods are transferred to the customer. The related shipping and freights charges incurred by the Company are included in cost of revenues. Remaining performance obligations related to ASC 606 represent the aggregate transaction price allocated to performance obligations with an original contract term greater than one year which are fully or partially unsatisfied at the end of the period. Remaining performance obligations include the potential obligation to perform under extended warranties, but excludes any equipment accounted for as leases. As of December 31, 2018, the aggregate amount of the transaction price allocated to remaining performance obligations was $429, and the Company expects to recognize $162 of the remaining performance obligations in 2019 and the remainder over one to three years. Contract assets primarily relate to the Company’s rights to consideration for work completed in relation to its services performed but not billed at the reporting date. The contract assets are transferred to receivables when the rights become unconditional. Currently, the Company does not have any contract assets which have not transferred to a receivable. Contract liabilities primarily relate to extended warranties where we have received payments, but we have not yet satisfied the related performance obligations. The advance consideration received from customers for the services is a contract liability until services are provided to the customer. The $162 of short-term contract liabilities is presented as deferred revenues, and $267 of long-term contract liabilities is presented within Other Liabilities on the December 31, 2018 consolidated balance sheet. For the year ended December 31, 2018, $58 was recognized as revenue from amounts classified as contract liabilities (i.e. deferred revenues) as of January 1, 2018. With respect to contract acquisition costs the Company applied the practical expedient and expenses these costs immediately. Prior to the adoption of ASC 606, in the Dermatology Procedures Equipment segment, the Company recognized revenues when the following four criteria had been met: (i) the product was delivered and the Company has no significant remaining obligations; (ii) persuasive evidence of an arrangement existed; (iii) the price to the buyer was fixed or determinable; and (iv) collection was reasonably assured. The Company records co-pay reimbursements made to patients receiving laser treatments as a reduction of revenue. For the year ended December 31, 2018 and 2017, the Company recorded such reimbursements in the amounts of $579 and $902, respectively.</t>
  </si>
  <si>
    <t>Cash and Cash Equivalents</t>
  </si>
  <si>
    <t>Cash and Cash Equivalents The Company invests its cash in highly liquid short-term investments and credit card transactions with settlement terms of less than five days. The Company considers short-term investments that are purchased with an original maturity of three months or less to be cash equivalents. Proceeds due from credit card transactions were $37 and $353 as of December 31, 2018 and 2017, respectively. Cash and cash equivalents consisted of cash and money market accounts at December 31, 2018 and 2017.</t>
  </si>
  <si>
    <t>Accounts Receivable, net</t>
  </si>
  <si>
    <t>Accounts Receivable, net The majority of the Company’s accounts receivable are due from physicians, distributors (international) and other entities in the medical field. Accounts receivable are most often due within 30 to 90 days and are stated at amounts due from customers net of an allowance for doubtful accounts. Accounts outstanding longer than the contractual payment terms are considered past due. The Company determines its allowance for doubtful accounts by considering a number of factors, including the length of time trade accounts receivable are past due, the Company’s previous loss history, the customer’s current ability to pay its obligation to the Company and available information about their credit risk, and the condition of the general economy and the industry as a whole. The Company writes off accounts receivable when they are considered uncollectible, and payments subsequently received on such receivables are credited to the bad debt expense. The Company does not recognize interest accruing on accounts receivable past due. The allowance for doubtful accounts was $141 and $172 at December 31, 2018 and 2017, respectively.</t>
  </si>
  <si>
    <t>Inventories Inventories are stated at the lower of cost or net realizable value. Cost is determined to be purchased cost for raw materials and the production cost (materials, labor and indirect manufacturing cost, including sub-contracted work components) for work-in-process and finished goods. For the Company’s products, cost is determined on the first-in, first-out method. Throughout the laser manufacturing process, the related production costs are recorded within inventory. Work-in-process is immaterial, given the typically short manufacturing cycle, and therefore is disclosed in conjunction with raw materials. The Company's equipment for the treatment of skin disorders (e.g. the XTRAC) will either (i) be placed in a physician's office and remain the property of the Company (at which date such equipment is transferred to property and equipment) or (ii) be sold to distributors or physicians directly. The cost to build a laser, whether for sale or for placement, is accumulated in inventory. Reserves for slow moving and obsolete inventories are provided based on historical experience and product demand. Management evaluates the adequacy of these reserves periodically based on forecasted sales and market trends. As of December 31, 2018 and 2017, reserves on inventory were $308 and $234, respectively.</t>
  </si>
  <si>
    <t>Property, Equipment and Depreciation</t>
  </si>
  <si>
    <t xml:space="preserve">Property, Equipment and Depreciation Property and equipment are recorded at cost, net of accumulated depreciation and amortization. Excimer lasers-in-service are depreciated on a straight-line basis over the estimated useful life of five years. For other property and equipment, depreciation is calculated on a straight-line basis over the estimated useful lives of the assets, primarily three to seven years for computer hardware and software, furniture and fixtures, and machinery and equipment. Leasehold improvements are amortized over the lesser of the useful lives or lease terms. Expenditures for major renewals and betterments to property and equipment are capitalized, while expenditures for maintenance and repairs are charged as an expense as incurred. Upon retirement or disposition, the applicable property amounts are deducted from the accounts and any gain or loss is recorded in the consolidated statements of operations and comprehensive loss. Useful lives are determined based upon an estimate of either physical or economic obsolescence or both. </t>
  </si>
  <si>
    <t>Intangible Assets</t>
  </si>
  <si>
    <t>Intangible Assets Intangible assets consist of core technology, product technology, customer relationships, trademarks and distribution rights. Intangible assets are amortized over the period of estimated benefit using the straight-line method and estimated useful lives ranging from three to ten years. (See Note 7 Intangible Assets, net</t>
  </si>
  <si>
    <t>Accounting for the Impairment of Goodwill</t>
  </si>
  <si>
    <t xml:space="preserve">Accounting for the Impairment of Goodwill Goodwill represents the excess of the purchase price over the fair value of the net tangible and identifiable intangible assets acquired and liabilities assumed in a business combination. </t>
  </si>
  <si>
    <t>Impairment of Long-Lived Assets and Intangibles</t>
  </si>
  <si>
    <t>Impairment of Long-Lived Assets and Intangibles Long-lived assets, such as property and equipment, and definite-liv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group to the undiscounted cash flows attributable to the asset group. If the carrying amount of an asset group exceeds its undiscounted cash flows, an impairment charge is recognized in the amount by which the carrying amount of the asset group exceeds its fair value.</t>
  </si>
  <si>
    <t>Functional Currency</t>
  </si>
  <si>
    <t>Functional Currency The currency of the primary economic environment in which the operations of the Company are conducted is the U.S. dollar ("$" or "dollars"). Substantially all of the Company's revenues are derived in dollars or in other currencies linked to the dollar. Purchases of most materials and components are carried out in, or linked to the dollar. For foreign currency transactions, the exchange rates applicable to the relevant transaction dates are used. Transaction gains or losses arising from changes in the exchange rates are recorded in financing income or expenses. Assets and liabilities of the foreign subsidiary, whose functional currency is its local currency are translated from its functional currency to U.S. dollars at the balance sheet date exchange rate. Income and expense items are translated at the average rate of exchange prevailing during the year. Translation adjustments are reflected in the consolidated balance sheets as a component of accumulated other comprehensive income.</t>
  </si>
  <si>
    <t>Fair Value Measurements</t>
  </si>
  <si>
    <t>Fair Value Measurements The Company measures and discloses fair value in accordance with Financial Accounting Standards Board (“FASB”) Accounting Standards Codification 820, Fair Value Measurements and Disclosures • Level 1 – unadjusted quoted prices are available in active markets for identical assets or liabilities that the Company has the ability to access as of the measurement date. • Level 2 – pricing inputs are other than quoted prices in active markets that are directly observable for the asset or liability or indirectly observable through corroboration with observable market data. • Level 3 – pricing inputs are unobservable for the asset or liability and only used when there is little, if any, market activity for the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fair value of cash and cash equivalents are based on their respective demand value, which are equal to the carrying value. The fair value of derivative warrant liability is estimated using option pricing models that are based on the fair value of the Company’s common stock as well as assumptions for volatility, remaining expected life, and the risk-free interest rate. The derivative warrant liability is the only recurring Level 3 fair value measure. The carrying value of all other short-term monetary assets and liabilities is estimated to be approximate to their fair value due to the short-term nature of these instruments. As of December 31, 2018 and 2017, the Company assessed its long-term debt (including the current portion) and determined that the fair value of total debt approximated its book value due to the interest rate on the debt approximating market rates. Several of the warrants outstanding as of December 31, 2018 and 2017, have non-standard terms as they relate to a fundamental transaction and require a net-cash settlement upon change in control of the Company. In addition, other warrants have a “down round” provision. These warrants are classified as derivatives, prior to the adoption of ASU 2017-11 in 2018 under the modified retrospective method. The Company’s warrant liabilities are recorded at their fair value using binomial and Black-Scholes methods and continue to be recorded at their respective fair value at each subsequent balance sheet date until such terms expire. (See Note 13, Warrants</t>
  </si>
  <si>
    <t>Accrued Warranty Costs</t>
  </si>
  <si>
    <t>Accrued Warranty Costs The Company offers a standard warranty on product sales generally for a one to two-year period, however, the Company has offered longer warranty periods, ranging from three to four years, in order to meet competition or meet customer demands. The Company provides for the estimated cost of the future warranty claims on the date the product is sold. Total accrued warranty is included in Other Accrued Liabilities Other liabilities</t>
  </si>
  <si>
    <t>Product Development Costs</t>
  </si>
  <si>
    <t>Product Development Costs Costs of research, new product development and product redesign are charged to expenses as incurred in engineering and product development in the accompanying consolidated statements of operations and comprehensive loss. The Company incurred $1,065 and $1,711 in engineering and product development costs for the years ended December 31, 2018 and 2017, respectively.</t>
  </si>
  <si>
    <t>Advertising Costs</t>
  </si>
  <si>
    <t>Advertising Costs Advertising costs are charged to expenses as incurred. Advertising expenses amounted to approximately $1,202 and $1,023 for the years ended December 31, 2018 and 2017, respectively.</t>
  </si>
  <si>
    <t xml:space="preserve">Income Taxes The Company accounts for income taxes using the asset and liability method. Under this method, deferred tax assets and liabilities are determined based on differences between the financial reporting and tax basis of assets and liabilities, as well as on net operating loss carryforwards, and are measured using enacted tax rates and laws that are expected to be in effect when the differences reverse. Any resulting net deferred tax assets are evaluated for recoverability and, accordingly, a valuation allowance is provided when it is not more likely than not that all or some portion of the deferred tax asset will be realized. The Company accounts for uncertain tax positions in accordance with an amendment to ASC Topic 740-10, Income Taxes Accounting for Uncertainty in Income Taxes), </t>
  </si>
  <si>
    <t>Concentration of Credit Risks</t>
  </si>
  <si>
    <t>Financial instruments which subject the Company to concentrations of credit risk consist primarily of cash and cash equivalents and accounts receivable. The Company deposits cash and cash equivalents in major financial institutions in the US which, at times exceeds Federal Deposit Insurance Corporation and Securities Investor Protection Corporation limits. The Company performs periodic evaluations of the relative credit standing of these institutions. The Company is of the opinion that the credit risk in respect of these balances is immaterial. In addition, the Company performs periodic credit evaluation and establishes an allowance for doubtful accounts based upon factors surrounding the credit risk of customers. (See also Accounts receivable above). With the exception of the Company’s international distributor, as described in Note 19 , Significant Customer Concentrations the balance of the Company’s trade receivables do not represent a substantial concentration of credit risk. Most of the Company’s sales are generated in North America, to a large number of customers.</t>
  </si>
  <si>
    <t>Earnings Per Share</t>
  </si>
  <si>
    <t>Earnings Per Share The Company calculates loss per common share and Preferred Series C share in accordance with ASC 260, Earnings per Share Shares of Company's Series C Convertible Preferred Stock are subordinate to all other securities at the same subordination level as common stock and they participate in all dividends and distributions declared or paid with respect to common stock of the Company, on an as-converted basis. Therefore, the Series C Convertible Preferred Stock meet the definition of common stock under ASC 260. Earnings per share is presented for each class of security meeting the definition of common stock. The loss is allocated to each class of security meeting the definition of common stock based on their contractual terms. The following table presents the calculation of basic and diluted loss per share by each class of security for the years ended December 31, 2018 and 2017: Year ended December 31, 2018 Year ended December 31, 2017 (as restated) Common Stock Series C Convertible Preferred Stock Common Stock Series C Convertible Preferred Stock Loss attributable to each class $ (2,909 ) $ (1,124 ) $ (8,851 ) $ (12,663 ) Weighted average number of shares outstanding during the period 19,589,031 20,368 2,713,782 10,444 Basic and Diluted loss per share $ (0.15 ) $ (55.20 ) $ (3.26 ) $ (1,212.47 ) The Company considers Series C Preferred Stock and 403,090 warrants issued on October 31, 2013 and February 14, 2014, to be participating securities in the presentation of earnings per share. However, the warrants are excluded from the calculation of earnings per share in periods of losses as the warrant holders do not have an obligation to fund such losses. The above referenced warrants expired on April 30, 2019 and February 14, 2019. For the years ended December 31, 2018 and 2017, diluted loss per common share and Series C Convertible Preferred Stock share is equal to the basic loss per common share and Series C Convertible Preferred Stock share, respectively, since all potentially dilutive securities are anti-dilutive. The following common stock equivalents outstanding during the years ended December 31, 2018 and 2017, have been excluded from the loss per share calculation as their inclusion would have been anti-dilutive: Year Ended December 31, 2018 2017 Common stock equivalents of convertible debentures - 6,622,821 Common stock purchase warrants 2,397,166 2,406,625 Common stock equivalents of convertible Preferred Series B stock - 289,462 Restricted stock units 79,068 - Common stock options 3,188,897 876,373 Total 5,665,131 10,195,281</t>
  </si>
  <si>
    <t>Stock-Based Compensation</t>
  </si>
  <si>
    <t>Stock-Based Compensation The Company accounts for stock-based compensation in accordance with ASC Topic 718, Compensation – Stock Compensation</t>
  </si>
  <si>
    <t>Adoption of New Accounting Standards</t>
  </si>
  <si>
    <t>Adoption of New Accounting Standards In January 2017 the Financial Accounting Standards Board (“FASB”) issued Accounting Standards Update (“ASU”) No. 2017-01, Business Combinations (Topic 805): Clarifying the Definition of a Business Note 7 Intangible Assets, net) In March 2016 the FASB issued ASU No. 2016-09, Improvements to Employee Share-Based Payment Accounting In July 2015 The FASB issued ASU 2015-11 , Simplifying the Measurement of Inventory (Topic 330) In May 2014 the FASB issued ASU 2014-09, Revenue from Contracts with Customers (Topic 606).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The Company has adopted this ASU effective January 1, 2018, using the modified retrospective method to those contracts not completed at the application date with a cumulative adjustment that increased its accumulated deficit by approximately $234. The cumulative adjustment primarily related to the promise to provide service type warranties related to sales of dermatology procedures equipment. A portion of the transaction price of equipment sold with these service type warranties has been allocated to such performance obligation based on their stand-alone selling price, and the Company began to recognize revenue from these service type warranties ratably over the warranty term. Under current guidance, only separately priced extended warranties are required to be accounted for as separate elements and be recognized over the warranty term. The method used to estimate stand-alone selling price is the price observed in transactions where the customer is charged a discrete price for the extended warranty. Other than the above change related to warranties, the adoption of this standard did not have a material impact on the Company’s financial condition or results of operations. The impact from adopting this standard on the Company’s balance sheet as of December 31, 2018 and statement of operations and comprehensive loss for the year ended December 31, 2018, is as follows: Statement of Operations and Comprehensive Loss As Reported Balances Without Adoption of ASC 606 Effect of Adoption Higher / (Lower) Revenues $ 29,855 $ 30,051 $ (196 ) Balance Sheet Deferred revenue $ 2,099 $ 1,937 $ 162 Other liabilities $ 388 $ 120 $ 268 In 2018 there was no impact on total cash flows from operations as a result of the adoption of ASC 606. In July 2017 the FASB issued a two-part ASU 2017-11, “(Part I) Accounting for Certain Financial Instruments with Down Round Features, (Part II) Replacement of Indefinite Deferral for Mandatorily Redeemable Financial Instruments of Certain Nonpublic Entities and Certain Mandatorily Redeemable Non-controlling Interests with a Scope Exception.” For public business entities, the amendments in Part 1 of ASU 2017-11 are effective for fiscal years, and interim periods within those fiscal years, beginning after December 15, 2018. Early adoption is permitted for all entities, including adoption in an interim period. The Company has adopted this ASU on October 1, 2018, and recorded an adjustment for the adoption of a new accounting pronouncement of $67 as an adjustment to warrant liability, $2,547 as an adjustment to accumulated deficit and $2,614 as an adjustment to additional paid-in-capital. See Note</t>
  </si>
  <si>
    <t>Recently Issued Accounting Standards</t>
  </si>
  <si>
    <t>Recently Issued Accounting Standards In January 2017 the FASB issued ASU 2017-04, Intangibles – Goodwill and Other (Topic 350): Simplifying the Test for Goodwill Impairment. The new guidance eliminated Step 2 from the goodwill impairment test which was required in computing the implied fair value of goodwill. Instead, under the new amendments, an entity should recognize an impairment charge for the amount by which the carrying amount exceeds the reporting unit’s fair value, however, the loss recognized should not exceed the total amount of goodwill allocated to that reporting unit. If applicable, an entity should consider income tax effects from any tax deductible goodwill on the carrying amount of the reporting unit when measuring the goodwill impairment loss. The amendments in this guidance are effective for public business entities for annual and interim goodwill impairment tests performed in fiscal years beginning after December 15, 2019 with early adoption permitted after January 1, 2017. As the Company has not identified a goodwill impairment loss, currently this guidance does not have an impact on the Company’s financial statements but could have an effect in the event of a goodwill impairment. In February 2016 the FASB issued ASU 2016-02, “Leases” (Topic 842) (“ASU 2016-02”), which will require lessees to recognize assets and liabilities for leases with lease terms of more than 12 months. Consistent with current U.S. GAAP, the recognition, measurement and presentation of expenses and cash flows arising from a lease by a lease primarily will depend on its classification as a finance or operating lease. However, unlike current U.S. GAAP, which requires only capital leases to be recognized on the balance sheet, the new guidance will require both types of leases to be recognized on the balance sheet. The ASU is effective for interim and annual periods beginning after December 15, 2018, with early adoption permitted. In August 2018, the FASB issued ASU No. 2018-11, “Leases (Topic 842: Targeted Improvements”) which permits adoption of the guidance in ASU 2016-02 using either a modified retrospective transition, requiring application at the beginning of the earliest comparative period presented or a transition method whereby companies could continue to apply existing lease guidance during the comparative periods and apply the new lease requirements through a cumulative-effect adjustment in the period of adoption rather than in the earliest period presented without adjusting historical financial statements. The Company used the modified retrospective transition approach to ASU No. 2018-11 and applied the new lease requirements through a cumulative-effect adjustment in the period of adoption.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The Company did not elect the use-of-hindsight or the practical expedient pertaining to land easements; the latter not being applicable to us. The Company does not expect that this accounting standard will have a material impact on our debt covenants. The Company has completed an evaluation of ASU 2016-02, including a review of our leases and other contracts for potential embedded leasing arrangements and has recognized approximately $848 in right-of-use assets and lease liabilities in the balance sheet as of January 1, 2019. There was no impact on the Company’s revenue recognition under ASC 842. In June 2018 the FASB issued ASU No. 2018-07, “Compensation - Stock Compensation (Topic 718): Improvements to Nonemployee Share-Based Payment Accounting,” with the objective of simplifying several aspects of the accounting for nonemployee share-based payment transactions resulting from expanding the scope of Topic 718 to include share-based payment transactions for acquiring goods and services from nonemployees. The provisions of this update are effective for fiscal years beginning after December 15, 2018, including interim periods within that year. The adoption of ASU No. 2018-07 on January 1, 2019, did not have a material effect on the Company’s financial statements. In August 2018 the FASB issued ASU No. 2018-13, Fair Value Measurement (Topic 820) – Disclosure Framework – Changes to the Disclosure Requirements for Fair Value Measurement. The new guidance improves and clarifies the fair value measurement disclosure requirement of ASC 820. The new disclosure requirements include the changes in unrealized gains or losses included in other comprehensive income for recurring Level 3 fair value measurement held at the end of reporting period and the explicit requirement to disclose the range and weighted average used to develop significant unobservable inputs for Level 3 fair value measurements. The other provisions of ASU 2018-13 also include eliminated and modified disclosure requirements. The guidance is effective for fiscal years beginning after December 15, 2019, with early adoption permitted, including in an interim period for which financial statements have not been issued or made available for issuance. The Company has evaluated the impact of early adoption of this ASU and determined that it will have no significant impact on its consolidated financial statements.</t>
  </si>
  <si>
    <t>The Company (Tables)</t>
  </si>
  <si>
    <t>Accrued Warranty Costs Activity</t>
  </si>
  <si>
    <t xml:space="preserve">The activity in the warranty accrual during the years ended December 31, 2018 and 2017, is summarized as follows: December 31, 2018 2017 Accrual at beginning of year $ 178 $ 115 Additions charged to warranty expense 291 161 Expiring warranties/claimed satisfied (231 ) (98 ) Total 238 178 Less: current portion (156 ) (109 ) Total long-term accrued warranty costs $ 82 $ 69 </t>
  </si>
  <si>
    <t>Calculation of Basic and Diluted Loss Per Share by Class of Security</t>
  </si>
  <si>
    <t>he following table presents the calculation of basic and diluted loss per share by each class of security for the years ended December 31, 2018 and 2017: Year ended December 31, 2018 Year ended December 31, 2017 (as restated) Common Stock Series C Convertible Preferred Stock Common Stock Series C Convertible Preferred Stock Loss attributable to each class $ (2,909 ) $ (1,124 ) $ (8,851 ) $ (12,663 ) Weighted average number of shares outstanding during the period 19,589,031 20,368 2,713,782 10,444 Basic and Diluted loss per share $ (0.15 ) $ (55.20 ) $ (3.26 ) $ (1,212.47 )</t>
  </si>
  <si>
    <t>Antidilutive Securities Excluded from Computation of Earnings Per Share</t>
  </si>
  <si>
    <t>The following common stock equivalents outstanding during the years ended December 31, 2018 and 2017, have been excluded from the loss per share calculation as their inclusion would have been anti-dilutive: Year Ended December 31, 2018 2017 Common stock equivalents of convertible debentures - 6,622,821 Common stock purchase warrants 2,397,166 2,406,625 Common stock equivalents of convertible Preferred Series B stock - 289,462 Restricted stock units 79,068 - Common stock options 3,188,897 876,373 Total 5,665,131 10,195,281</t>
  </si>
  <si>
    <t>Impact of Adoption of New Accounting Standards on the Statement of Operations and Comprehensive Loss</t>
  </si>
  <si>
    <t xml:space="preserve">The impact from adopting this standard on the Company’s balance sheet as of December 31, 2018 and statement of operations and comprehensive loss for the year ended December 31, 2018, is as follows: Statement of Operations and Comprehensive Loss As Reported Balances Without Adoption of ASC 606 Effect of Adoption Higher / (Lower) Revenues $ 29,855 $ 30,051 $ (196 ) Balance Sheet Deferred revenue $ 2,099 $ 1,937 $ 162 Other liabilities $ 388 $ 120 $ 268 </t>
  </si>
  <si>
    <t>Restatement of Previously Issued 2017 Consolidated Information (Tables)</t>
  </si>
  <si>
    <t>Impact of Changes</t>
  </si>
  <si>
    <t xml:space="preserve">The impact of the changes as of and for the year ended December 31, 2017, are as follows: Balance Sheet As of December 31, 2016 As Reported Effect of Restatement Jan. 1, 2017 Balance as of January 1, 2017 As Restated Intangible assets, net $ 13,412 $ - $ 13,412 Total assets 43,193 43,193 Deferred revenues 235 1,995 2,230 Other accrued liabilities 1,992 917 2,909 Total current liabilities 6,133 2,912 9,045 Senior secured convertible debentures, net 12,028 (6,945 ) 5,083 Derivative liability senior secured convertible debentures - 3,158 3,158 Warrant liability 105 557 662 Total liabilities 28,474 (318 ) 28,156 Series B Convertible Preferred Stock $.10 par value 1 - 1 Common Stock $.001 par value 2 - 2 Additional paid-in capital 225,289 (27,814 ) 197,475 Accumulated deficit (210,575 ) 28,132 (182,443 ) Accumulated other comprehensive income 2 - 2 Total stockholders’ equity $ 14,719 $ 318 $ 15,037 Restatement Adjustments as of December 31, 2017 Balance as of December 31, 2017 as reported Effect of restatement January 1, 2017 Sales and Use Tax Warrants Debentures Intangible Impairment Deferred Revenue Other Adjustments Balance as of December 31, 2017 as restated Intangible assets, net $ 11,325 - $ - $ - $ - $ 500 $ - $ - $ 11,825 Total assets 38,631 - 500 39,131 Deferred revenues 291 1,995 - - - - (415 ) - 1,871 Other accrued liabilities 2,360 917 304 - - - - - 3,581 Total current liabilities 7,672 2,912 304 (415 ) 10,473 Senior secured convertible debentures, net - (6,945 ) - - 6,945 - - - Derivative liability senior secured convertible debentures - 3,158 - - (3,158 ) - - - - Warrant liability 3 557 (493 ) - - 67 Total liabilities 16,386 (318 ) 304 (493 ) 3,787 (415 ) - 19,251 Series C Convertible Preferred Stock $.10 par value 4 - - - - - - 4 Common stock $.001 par value 4 - - - - - - - 4 Additional paid-in capital 251,643 (27,814 ) - - - - - - 223,829 Accumulated deficit (229,406 ) 28,132 (304 ) 493 (3,787 ) 500 415 - (203,957 ) Total stockholders’ equity $ 22,245 $ 318 $ (304 ) $ 493 $ (3,787 ) $ 500 $ 415 - $ 19,880 Statement of Operations and Other Comprehensive Loss: Restatement Adjustments for the Year Ended December 31, 2017 For the twelve months ended December 31, 2017 as reported Sales and Use Tax Warrant Debentures Intangible Impairment Deferred Revenue Other Immaterial Adjustments For the twelve months ended December 31, 2017 Revenues, net $ 31,449 $ - $ - $ - $ - $ 415 $ (101 ) $ 31,763 Cost of revenues 13,498 - - - (500 ) - - 12,998 Gross profit 17,951 500 415 (101 ) 18,765 General and administrative 7,401 304 - - - - (101 ) 7,604 Loss from operations (2,410 ) (304 ) 500 415 - (1,799 ) Other (expenses) income, net (16,292 ) - 493 (3,787 ) - - - (19,586 ) Loss before income taxes (18,702 ) (304 ) 493 (3,787 ) 500 415 - (21,385 ) Net loss $ (18,831 ) (304 ) 493 (3,787 ) 500 415 - $ (21,514 ) Loss per common share $ (2.85 ) - - - - - - $ (3.26 ) Loss attributable to common stock $ (7,747 ) - - - - - - $ (8,851 ) Common shares used in computing loss per share 2,713,782 - - - - - - 2,713,782 Loss per preferred share $ (1,061.25 ) - - - - - - $ (1,212.47 ) Loss attributable to preferred stock $ (11,084 ) - - - - - - $ (12,663 ) Preferred shares used in computing loss per share 10,444 - - - - - - 10,444 </t>
  </si>
  <si>
    <t>Revenue (Tables)</t>
  </si>
  <si>
    <t>Disaggregation of Revenue</t>
  </si>
  <si>
    <t xml:space="preserve">The following table presents the Company’s revenue disaggregated by geographical region for the years ended December 31, 2018 and 2017. The revenue for year ended December 31, 2017, have not been adjusted for the adoption of ASC 606. Domestic refers to revenue from customers based in the United States, and substantially all foreign revenue is derived from dermatology procedures equipment sales to the Company’s international master distributor for physicians based primarily in Asia. Year Ended December 31, 2018 Dermatology Recurring Procedures Dermatology Procedures Equipment TOTAL Domestic $ 21,053 $ 2,026 $ 23,079 Foreign - 6,776 6,776 Total $ 21,053 $ 8,802 $ 29,855 Year Ended December 31, 2017 Dermatology Recurring Procedures Dermatology Procedures Equipment TOTAL (as restated) Domestic $ 22,954 $ 3,538 $ 26,492 Foreign - 5,271 5,271 Total $ 22,954 $ 8,809 $ 31,763 </t>
  </si>
  <si>
    <t>Inventories (Tables)</t>
  </si>
  <si>
    <t xml:space="preserve">Inventories: December 31, 2018 December 31, 2017 Raw materials and work in progress $ 2,442 $ 2,490 Finished goods 352 519 $ 2,794 $ 3,009 </t>
  </si>
  <si>
    <t>Property and Equipment, net (Tables)</t>
  </si>
  <si>
    <t>Property and Equipment, Net</t>
  </si>
  <si>
    <t xml:space="preserve">Property and Equipment, net: December 31, 2018 December 31, 2017 Lasers placed-in-service $ 18,515 $ 17,820 Equipment, computer hardware and software 168 462 Furniture and fixtures 124 124 Leasehold improvements 26 31 18,833 18,437 Accumulated depreciation and amortization (13,532 ) (10,734 ) Property and equipment, net $ 5,301 $ 7,703 </t>
  </si>
  <si>
    <t>Intangible Assets, net (Tables)</t>
  </si>
  <si>
    <t>Definite-lived Intangible Assets</t>
  </si>
  <si>
    <t xml:space="preserve">Set forth below is a detailed listing of definite-lived intangible assets as of December 31, 2018: Balance Accumulated Amortization Intangible assets, net Core technology $ 5,700 $ (1,995 ) $ 3,705 Product technology 2,000 (1,400 ) 600 Customer relationships 6,900 (2,415 ) 4,485 Tradenames 1,500 (525 ) 975 $ 16,100 $ (6,335 ) $ 9,765 December 31, 2018 December 31, 2017 (as restated) Core technology $ 5,700 $ 5,700 Product technology 2,000 2,000 Customer relationships 6,900 6,900 Tradenames 1,500 1,500 Distribution rights - 286 16,100 16,386 Accumulated amortization (6,335 ) (4,561 ) Intangible assets, net $ 9,765 $ 11,825 </t>
  </si>
  <si>
    <t>Finite-lived Intangible Assets Amortization Expense</t>
  </si>
  <si>
    <t xml:space="preserve">Estimated amortization expense for the above amortizable intangible assets for the future periods is as follows: 2019 $ 1,810 2020 1,610 2021 1,410 2022 1,410 Thereafter 3,525 Total $ 9,765 </t>
  </si>
  <si>
    <t>Goodwill (Tables)</t>
  </si>
  <si>
    <t>Goodwill Information</t>
  </si>
  <si>
    <t xml:space="preserve">The goodwill was allocated among the reportable segments in accordance with the provisions of ASC Topic 350-20 and consisted of the following: December 31, 2018 and 2017 Dermatology Recurring Procedures segment $ 7,958 Dermatology Procedures Equipment segment 845 Total $ 8,803 </t>
  </si>
  <si>
    <t>Other Accrued Liabilities (Tables)</t>
  </si>
  <si>
    <t xml:space="preserve">Other Accrued Liabilities: December 31, 2018 December 31, 2017 (as restated) Accrued warranty, current, see Note $ 156 $ 109 Accrued compensation, including commissions and vacation 1,275 785 Accrued state sales use and other taxes 2,719 2,125 Distributor rights liability, current - 85 Accrued professional fees and other accrued liabilities 350 477 Total other accrued liabilities $ 4,500 $ 3,581 </t>
  </si>
  <si>
    <t>Long-term Debt (Tables)</t>
  </si>
  <si>
    <t xml:space="preserve">Long-term Debt: December 31, 2018 December 31, 2017 Term note, net of debt discount of $110 and $160, respectively; and deferred financing cost of $64 and $171, respectively $ 7,397 $ 10,240 Less: current portion (252 ) (2,387 ) Total long-term debt $ 7,145 $ 7,853 </t>
  </si>
  <si>
    <t>Maturities of Long-term Debt</t>
  </si>
  <si>
    <t xml:space="preserve">The following table summarizes the future payments that the Company is obligated to make for the long-term debt for the future periods: 2019 $ 252 2020 3,028 2021 3,028 2022 1,263 $ 7,571 </t>
  </si>
  <si>
    <t>Commitments and Contingencies (Tables)</t>
  </si>
  <si>
    <t>Future Annual Minimum Payments under Operating Leases</t>
  </si>
  <si>
    <t xml:space="preserve">The future annual minimum payments under these leases are as follows: Year Ending December 31, 2019 $ 361 2020 222 2021 228 2022 147 2023 - Total $ 958 </t>
  </si>
  <si>
    <t>Warrants (Tables)</t>
  </si>
  <si>
    <t>Warrants Fair Value Assumptions</t>
  </si>
  <si>
    <t xml:space="preserve">A summary of quantitative information with respect to the valuation methodology and significant unobservable inputs used for the Company’s warrant liability that is categorized within Level 3 of the fair value hierarchy as of December 31, 2018 and 2017 is as follows: December 31, 2018 December 31, 2017 (as restated) Number of shares underlying the warrants 403,090 1,860,790 Stock price $ 2.60 $ 1.23 Volatility 56.97 % 48.60%-52.5 % Risk-free interest rate 2.63 % 1.76%-1.91 % Expected dividend yield 0 % 0 % Expected warrant life 0.12 – .35 years 1.12 – 2.49 years </t>
  </si>
  <si>
    <t xml:space="preserve">The Company’s recurring level 3 fair value measurements at December 31, 2018 and 2017 are as follows: Fair Value as of December 31, 2018 Quoted Prices in Active Markets for Identical Assets (Level 1) Significant other Observable Inputs (Level 2) Significant Unobservable Inputs (Level 3) Liabilities: Warrant liability $ - $ - $ - $ - Fair Value as of December 31, 2017 (as restated) Quoted Prices in Active Markets for Identical Assets (Level 1) Significant other Observable Inputs (Level 2) Significant Unobservable Inputs (Level 3) (as restated) Liabilities: Warrant liability $ 67 $ - $ - $ 67 Recrring level 3 Activity and Recalculation The table below provides a reconciliation of the beginning and ending balance for the liability measured at fair value using significant unobservable inputs (Level 3). The Company adopted ASU 2017-11 on October 1, 2018, and reclassified the value of the warrants with down round provisions to equity on January 1, 2018. There were no gains or losses in fair value during the year ended December 31, 2018. Issuance Date December 31, 2016 (as restated) Decrease in Fair Value (as restated) December 31, 2017 (as restated) October 31, 2013 $ 39 $ (37 ) $ 2 February 5, 2014 66 (65 ) 1 July 24, 2014 265 (246 ) 19 June 22, 2015 292 (247 ) 45 $ 662 $ (595 ) $ 67 </t>
  </si>
  <si>
    <t>Number of Warrants Subject to Remeasurement</t>
  </si>
  <si>
    <t>Number of Warrants Subject to Remeasurement: December 31, 2018 December 31, 2017 (as restated) October 31, 2013 137,143 137,143 February 5, 2014 265,947 265,947 July 24, 2014 - 857,700 June 22, 2015 - 600,000 Total 403,090 1,860,790</t>
  </si>
  <si>
    <t>Stockholders' Equity (Tables)</t>
  </si>
  <si>
    <t>Outstanding Common Stock Warrants</t>
  </si>
  <si>
    <t>Outstanding common stock warrants at December 31, 2018 consist of the following: Issue Date Expiration Date Total Warrants Exercise Price October 31, 2013* April 30, 2019 137,143 $ 3.75 February 5, 2014* February 5, 2019 265,947 $ 3.75 July 24, 2014 July 24, 2019 1,239,769 $ 3.75 - $ 12.25 June 22, 2015 June 22, 2020 600,000 $ 3.75 December 30, 2015 December 30, 2020 130,089 $ 5.65 January 29, 2016 January 29, 2021 19,812 $ 5.30 2,392,760 *These warrants are classified as liabilities (See Note 13, Warrants</t>
  </si>
  <si>
    <t>Stock-based compensation (Tables)</t>
  </si>
  <si>
    <t>Stock Option Transactions</t>
  </si>
  <si>
    <t xml:space="preserve">A summary of option transactions for all of the Company’s stock options during the years ended December 31, 2018 and 2017 follows: Number of Stock Options Weighted Average Exercise Price Outstanding at January 1, 2017 900,139 $ 5.11 Granted 101,250 1.46 Exercised - - Expired/forfeited (135,667 ) 4.78 Outstanding at December 31, 2017 865,722 4.74 Granted 3,770,877 1.48 Exercised - - Expired/forfeited (293,834 ) 2.80 Outstanding at December 31, 2018 4,342,765 $ 2.02 Exercisable at December 31, 2018 948,297 $ 3.78 Options expected to vest at December 31, 2018 3,394,468 $ 1.53 </t>
  </si>
  <si>
    <t>Stock Options Outstanding and Exercisable</t>
  </si>
  <si>
    <t xml:space="preserve">The outstanding options at December 31, 2018, have a range of exercise prices and associated weighted remaining contractual life and weighted average exercise price, as follows: Options Range of Exercise Prices Outstanding Number of Shares Weighted Average Remaining Contractual Life (years) Weighted Average Exercise Price Exercisable Number of Shares Exercisable Weighted Avg. Exercise Price $ 1.11 - $5.00 3,983,127 9.06 $ 1.52 588,758 $ 1.49 $ 5.01 - $10.00 350,000 3.25 6.21 350,000 6.21 $ 10.01 - $181.00 9,638 2.93 56.65 9,538 56.35 Total 4,342,765 8.58 $ 2.02 948,296 $ 3.78 </t>
  </si>
  <si>
    <t>Fair Value of Each Option Award Granted</t>
  </si>
  <si>
    <t>The fair value of each option award granted during the period is estimated on the date of grant using the Black-Scholes option valuation model and assumptions as noted in the following table: Years Ended December 31, 2018 2017 Risk-free interest rate 2.56-2.89% 1.98 – 2.17% Volatility 52%-55% 46%-48% Expected dividend yield 0% 0% Expected life 6.0 years 5.5 years Estimated forfeiture rate 0% 0%</t>
  </si>
  <si>
    <t>Unvested Stock Option Activity</t>
  </si>
  <si>
    <t xml:space="preserve">The following table summarizes the Company’s unvested stock option activity: Options Weighted Average Grant Date Fair Value Unvested balance as of Decembr 31, 2017 322,817 $ 0.65 Granted 3,770,877 0.80 Vested (488,407 ) 0.63 Forfeited/expired (210,819 ) 0.51 Unvested balance at December 31, 2018 3,394,468 $ 0.82 </t>
  </si>
  <si>
    <t>Income Taxes (Tables)</t>
  </si>
  <si>
    <t>Components of Income Tax Expense</t>
  </si>
  <si>
    <t xml:space="preserve">Income Taxes: Years Ended December 31, 2018 2017 Current: Federal $ - $ 64 State 39 11 39 75 Deferred: Federal (282 ) (24 ) State (21 ) 78 (303 ) 54 Income tax (benefit) expense $ (264 ) $ 129 </t>
  </si>
  <si>
    <t>Computation of U.S. Federal Income Tax Rate to Pretax Loss from Continuing Operations</t>
  </si>
  <si>
    <t xml:space="preserve">The difference between the actual income tax benefit and that computed by applying the U.S. federal income tax rate to pretax loss from continuing operations is summarized below: For the Years Ended December 31, 2018 2017 (as restated) Computed expected tax benefit $ (902 ) $ (7,271 ) State tax expense (benefit), net of federal effect 688 (1,112 ) Warrant value fluctuation 43 (202 ) Tax Cuts and Jobs Act impact - 23,933 Cancellation of debt - 1,089 Other 79 125 Net decrease in valuation allowance (172 ) (16,433 ) Provision for income taxes $ (264 ) $ 129 </t>
  </si>
  <si>
    <t>Tax Effects of Temporary Differences Impact on Deferred Tax Assets and Liabilities</t>
  </si>
  <si>
    <t>The tax effects of temporary differences that give rise to significant portions of the deferred tax assets and liabilities as of December 31, 2018 and 2017 are as follows: December 31, 2018 2017 (as restated) Deferred tax assets/(liabilities): Net operating loss carryforward $ 42,283 $ 40,723 Intangible assets 3,340 4,595 Inventory 50 66 Reserves &amp; accrued expenses 884 571 Property &amp; equipment (64 ) 130 Non-cash compensation 620 793 Goodwill (518 ) (414 ) Total net deferred tax assets 46,595 46,464 Less: valuation allowance (46,706 ) (46,878 ) Net deferred tax assets/(liabilities) $ (111 ) $ (414 )</t>
  </si>
  <si>
    <t>Business Segments (Tables)</t>
  </si>
  <si>
    <t>Segment Reporting Information by Segment</t>
  </si>
  <si>
    <t xml:space="preserve">The following tables reflect results of operations from our business segments for the periods indicated below: Year Ended December 31, 2018 Dermatology Recurring Procedures Dermatology Procedures Equipment Dermatology Imaging TOTAL Revenues $ 21,053 $ 8,802 $ - $ 29,855 Costs of revenues 7,378 5,357 - 12,735 Gross profit 13,675 3,445 - 17,120 Gross profit % 65.0 % 39.1 % - % 57.3 % Allocated operating expenses: Engineering and product development 855 210 - 1,065 Selling and marketing expenses 9,249 1,375 - 10,624 Unallocated operating expenses - - - 8,786 10,104 1,585 - 20,475 Income (loss) from operations 3,571 1, 860 - (3,355 ) Interest expense, net - - - (1,142 ) Other income, net - - - 200 Income (loss) before income taxes $ 3,571 $ 1,860 $ - $ (4,297 ) Year Ended December 31, 2017 Dermatology Recurring Procedures (audited) Dermatology Procedures Equipment (audited) Dermatology Imaging TOTAL (as restated) Revenues $ 22,954 $ 8,792 $ 17 $ 31,763 Costs of revenues 8,337 4,436 225 12,998 Gross profit 14,617 4,356 (208 ) 18,765 Gross profit % 63.7 % 49.5 % -1223.5 % 59.1 % Allocated operating expenses: Engineering and product development 1,431 279 1 1,711 Selling and marketing expenses 9,477 1,772 - 11,249 Unallocated operating expenses - - - 7,604 10,908 2,051 1 20,564 Income (loss) from operations 3,709 2,305 (209 ) (1,799 ) Interest expense, net - - - (3,196 ) Change in fair value of warrant liability - - - 595 Change in fair value of embedded conversion feature 3,158 Other income, net - - - 17 Loss on extinguishment of debentures - - - (20,160 ) Income (loss) before income taxes $ 3,709 $ 2,305 $ (209 ) $ (21,385 ) </t>
  </si>
  <si>
    <t>Total Assets by Reportable Segment</t>
  </si>
  <si>
    <t xml:space="preserve">As of December 31, 2018 and 2017, total assets by reportable segment were as follows: December 31, Assets: 2018 2017 (as restated) Dermatology Recurring Procedures $ 26,789 $ 30,174 Dermatology Procedures Equipment 3,476 4,451 Other unallocated assets 17,242 4,506 Consolidated total $ 47,507 $ 39,131 </t>
  </si>
  <si>
    <t>Quarterly Financial Information (Unaudited) (as restated) (Tables)</t>
  </si>
  <si>
    <t>Quarterly Financial Information</t>
  </si>
  <si>
    <t xml:space="preserve">The impact of these changes for those above mentioned periods are below: Quarterly Condensed Consolidated Balance Sheet 2017 Restatement Adjustments as of March 31, 2017 2017 Balance as of March 31 as reported Effect of restatement January 1 Sales &amp; Use Tax Warrants Debentures Intangible Impairment Deferred Revenue Balance as of March 31 as restated Assets Current assets: Cash and cash equivalents $ 3,763 $ - $ - $ - $ - $ - $ - $ 3,763 Accounts receivable, net 3,288 3,288 Inventories 2,670 2,670 Prepaid expenses and other current assets 804 804 Total current assets 10,525 10,525 Property and equipment, net 9,975 9,975 Intangible assets, net 13,858 13,858 Goodwill 8,803 8,803 Other assets 46 46 Total assets $ 43,207 $ - $ - $ - $ - $ - $ - $ 43,207 Liabilities and stockholders’ equity Current liabilities: Note payable $ 239 $ - $ - $ - $ - $ - $ - $ 239 Current portion of long-term debt 2,571 2,571 Accounts payable 2,206 2,206 Other accrued liabilities 2,214 917 135 3,266 Deferred revenues 334 1,995 (197 ) 2,132 Total current liabilities 7,564 2,912 135 - - - (197 ) 10,414 Long-term debt, net 8,948 8,948 Senior secured convertible debentures, net 12,695 (6,945 ) (476 ) 5,274 Derivative liability senior secured convertible debentures - 3,158 1,738 4,896 Deferred tax liability 419 419 Warrant liability 237 557 539 1,333 Other liabilities 752 752 Total liabilities 30,615 (318 ) 135 539 1,262 - (197 ) 32,036 Stockholders’ equity: Preferred stock Convertible Preferred Stock 1 1 Common stock 2 2 Additional paid-in capital 225,397 (27,814 ) 197,583 Accumulated deficit (212,810 ) 28,132 (135 ) (539 ) (1,262 ) 197 (186,417 ) Accumulated other comprehensive income 2 2 Total stockholders’ equity 12,592 318 (135 ) (539 ) (1,262 ) - 197 11,171 Total liabilities and stockholders’ equity $ 43,207 $ - $ - $ - $ - $ - $ - $ 43,207 Quarterly Condensed Consolidated Statement of Operations 2017 Restatement Adjustments for the Three Months Ended March 31, 2017 2017 Three months ended March 31 as reported Sales &amp; Use Tax Warrants Debentures Intangible Deferred Other Three months ended March 31 as restated Revenues, net $ 7,097 $ - $ - $ - $ - $ 197 $ (25 ) $ 7,269 Cost of revenues 2,733 2,733 Gross profit 4,364 - - - - 197 (25 ) 4,536 Operating expenses: Engineering and product development 475 475 Selling and marketing 2,975 2,975 General and administrative 1,601 135 (25 ) 1,711 5,051 135 - - - - (25 ) 5,161 Loss from operations (687 ) (135 ) - - - 197 - (625 ) Other expense, net: Interest expense, net (1,346 ) 476 (870 ) Change in fair value of warrant liability (132 ) (539 ) (671 ) Change in fair value of embedded conversion feature - (1,738 ) (1,738 ) Loss on extinguishment of debentures - - Other expense, net - - - (1,478 ) - (539 ) (1,262 ) - - - (3,279 ) Loss before income taxes (2,165 ) (135 ) (539 ) (1,262 ) - 197 - (3,904 ) Income tax expense (70 ) (70 ) Net loss $ (2,235 ) $ (135 ) $ (539 ) $ (1,262 ) $ - $ 197 $ - $ (3,974 ) Loss attributable to common shares $ (2,235 ) $ (3,974 ) Loss per common share Basic $ (1.03 ) $ (1.83 ) Diluted $ (1.03 ) $ (1.83 ) Shares used in computing loss per common share Basic 2,176,731 2,176,731 Diluted 2,176,731 2,176,731 Quarterly Condensed Consolidated Balance Sheet 2017 Restatement Adjustments as of June 30, 2017 2017 Balance as of June 30 as reported Effect of restatement April 1 Sales &amp; Use Tax Warrants Debentures Intangible Deferred Balance as of June 30 as restated Assets Current assets: Cash and cash equivalents $ 3,938 $ - $ - $ - $ - $ - $ - $ 3,938 Accounts receivable, net 3,560 3,560 Inventories 3,487 3,487 Prepaid expenses and other current assets 373 373 Total current assets 11,358 - 11,358 Property and equipment, net 9,396 9,396 Intangible assets, net 13,298 13,298 Goodwill 8,803 8,803 Other assets 47 47 Total assets $ 42,902 $ - $ - $ - $ - $ - $ - $ 42,902 Liabilities and stockholders’ equity Current liabilities: Note payable $ 137 $ - $ - $ - $ - $ - $ - $ 137 Current portion of long-term debt 3,429 3,429 Accounts payable 2,301 2,301 Other accrued liabilities 2,160 1,052 147 3,359 Deferred revenues 413 1,798 (1 ) 2,210 Total current liabilities 8,440 2,850 147 - - - (1 ) 11,436 Long-term debt, net 8,150 - 8,150 Senior secured convertible debentures, net 13,386 (7,421 ) (378 ) 5,587 Derivative liability senior secured convertible debentures - 4,896 (2,903 ) 1,993 Deferred tax liability 479 - 479 Warrant liability 109 1,096 (529 ) 676 Other liabilities 724 724 Total liabilities 31,288 1,421 147 (529 ) (3,281 ) - (1 ) 29,045 Stockholders’ equity: Preferred stock Convertible Preferred Stock - - Common stock 3 3 Additional paid-in capital 225,624 (27,814 ) 197,810 Accumulated deficit (214,015 ) 26,393 (147 ) 529 3,281 1 (183,958 ) Accumulated other comprehensive income 2 2 Total stockholders’ equity 11,614 (1,421 ) (147 ) 529 3,281 - 1 13,857 Total liabilities and stockholders’ equity $ 42,902 $ - $ - $ - $ - $ - $ - $ 42,902 Quarterly Condensed Consolidated Statement of Operations 2017 Restatement Adjustments for the Three Months Ended June 30, 2017 2017 Three months ended June 30 as reported Sales &amp; Use Tax Warrants Debentures Intangible Impairment Deferred Revenue Other Adjustments Three months ended June 30 as restated Revenues, net $ 8,471 $ - $ - $ - $ - $ 1 $ (27 ) $ 8,445 Cost of revenues 3,173 3,173 Gross profit 5,298 - - - - 1 (27 ) 5,272 Operating expenses: Engineering and product development 423 423 Selling and marketing 2,846 2,846 General and administrative 1,720 147 - (27 ) 1,840 4,989 147 - - - - (27 ) 5,109 Income (loss) from operations 309 (147 ) - - - 1 - 163 Other income (expense), net: Interest expense, net (1,575 ) 378 (1,197 ) Change in fair value of warrant liability 128 529 657 Change in fair value of embedded conversion feature 2,903 2,903 Income (loss) on extinguishment of debentures - - Other income, net 6 - 6 (1,441 ) - 529 3,281 - - - 2,369 Income (loss) before income taxes (1,132 ) (147 ) 529 3,281 - 1 - 2,532 Income tax expense (73 ) (73 ) Net income (loss) $ (1,205 ) $ (147 ) $ 529 $ 3,281 $ - $ 1 $ - $ 2,459 Income (loss) attributable to common shares $ (1,205 ) $ 2,459 Earnings (loss) per common share Basic $ (0.52 ) $ 0.90 Diluted $ (0.52 ) $ (0.01 ) Shares used in computing earnings (loss) per common share Basic 2,327,041 2,730,131 Diluted 2,327,041 12,704,269 2017 Restatement Adjustments for the Six Months Ended June 30, 2017 2017 Quarterly Condensed Consolidated Statement of Operations Six months ended June 30 as reported Sales &amp; Use Tax Warrants Debentures Intangible Impairment Deferred Revenue Other Adjustments Six months ended June 30 as restated Revenues, net $ 15,568 $ - $ - $ - $ - $ 198 $ (52 ) $ 15,714 Cost of revenues 5,906 5,906 Gross profit 9,662 - - - - 198 (52 ) 9,808 Operating expenses: Engineering and product development 898 898 Selling and marketing 5,821 5,821 General and administrative 3,321 282 (52 ) 3,551 10,040 282 - - - - (52 ) 10,270 Loss from operations (378 ) (282 ) - - - 198 - (462 ) Other (expense) income, net: Interest expense, net (2,921 ) 854 (2,067 ) Change in fair value of warrant liability (4 ) (10 ) (14 ) Change in fair value of embedded conversion feature 1,165 1,165 Loss on extinguishment of debentures - - Other income, net 6 - 6 (2,919 ) - (10 ) 2,019 - - - (910 ) Loss before income taxes (3,297 ) (282 ) (10 ) 2,019 - 198 - (1,372 ) Income tax expense (143 ) (143 ) Net loss $ (3,440 ) $ (282 ) $ (10 ) $ 2,019 $ - $ 198 - (1,515 ) Loss attributable to common shares $ (3,440 ) $ (1,515 ) Loss per common share Basic $ (1.53 ) $ (0.67 ) Diluted $ (1.53 ) $ (0.67 ) Shares used in computing loss per common share Basic 2,252,301 2,252,301 Diluted 2,252,301 2,252,301 Quarterly Condensed Consolidated Balance Sheet 2017 Restatement Adjustments as of September 30, 2017 2017 Balance as of September 30 as reported Effect of restatement July 1 Sales &amp; Use Tax Warrants Debentures Intangible Impairment Deferred Revenue Balance as of September 30 as restated Assets Current assets: Cash and cash equivalents $ 3,127 $ - $ - $ - $ - $ - $ - $ 3,127 Accounts receivable, net 3,184 3,184 Inventories 3,533 3,533 Prepaid expenses and other current assets 209 209 Total current assets 10,053 - 10,053 Property and equipment, net 8,658 8,658 Intangible assets, net 12,302 12,302 Goodwill 8,803 8,803 Other assets 48 48 Total assets $ 39,864 $ - $ - $ - $ - $ - $ - $ 39,864 Liabilities and stockholders’ equity Current liabilities: Note payable $ 34 $ - $ - $ - $ - $ - $ - $ 34 Current portion of long-term debt 1,936 1,936 Accounts payable 1,907 1,907 Other accrued liabilities 1,899 1,199 135 3,233 Deferred revenues 350 1,797 (195 ) 1,952 Total current liabilities 6,126 2,996 135 - (195 ) 9,062 Long-term debt, net 8,842 - 8,842 Senior secured convertible debentures, net - (7,799 ) 7,799 - Derivative liability senior secured convertible debentures - 1,993 (1,993 ) - Deferred tax liability 539 - 539 Warrant liability 28 567 (340 ) 255 Other liabilities 412 412 Total liabilities 15,947 (2,243 ) 135 (340 ) 5,806 - (195 ) 19,110 Stockholders’ equity: Preferred stock Series C Convertible Preferred Stock 4 - 4 Common stock 3 - 3 Additional paid-in capital 251,594 (27,814 ) 223,780 Accumulated deficit (227,686 ) 30,057 (135 ) 340 (5,806 ) - 195 (203,035 ) Accumulated other comprehensive income 2 - 2 Total stockholders’ equity 23,917 2,243 (135 ) 340 (5,806 ) - 195 20,754 Total liabilities and stockholders’ equity $ 39,864 $ - $ - $ - $ - $ - $ - $ 39,864 2017 Restatement Adjustments for Three Months Ended September 30, 2017 2017 Quarterly Condensed Consolidated Statement of Operations Three months ended September 30 as reported Sales &amp; Use Tax Warrants Debentures Intangible Impairment Deferred Revenue Other A djustments Three months ended September 30 as restated Revenues, net $ 7,285 $ - $ - $ - $ - $ 195 $ (24 ) $ 7,456 Cost of revenues 3,276 3,276 Gross profit 4,009 - - - - 195 (24 ) 4,180 Operating expenses: Engineering and product development 411 411 Selling and marketing 2,492 2,492 General and administrative 1,678 135 (24 ) 1,789 4,581 135 - - - - (24 ) 4,692 Loss from operations (572 ) (135 ) 195 (512 ) Other (expense) income, net: Interest expense, net (1,343 ) 562 (781 ) Change in fair value of warrant liability 81 340 421 Change in fair value of embedded conversion feature 1,993 1,993 Loss on extinguishment of debentures (11,799 ) (8,361 ) (20,160 ) Other (expense) income, net - - (13,061 ) - 340 (5,806 ) - - - (18,527 ) Loss before income taxes (13,633 ) (135 ) 340 (5,806 ) - 195 - (19,039 ) Income tax expense (38 ) (38 ) Net loss $ (13,671 ) $ (135 ) $ 340 $ (5,806 ) $ - $ 195 $ - $ (19,077 ) Loss attributable to common shares $ (8,235 ) $ (11,492 ) Loss attributable to Preferred Series C shares $ (5,436 ) $ (7,585 ) Loss per common share Basic $ (3.32 ) $ (4.64 ) Diluted $ (3.32 ) $ (4.64 ) Shares used in computing loss per common share Basic 2,477,743 2,477,743 Diluted 2,477,743 2,477,743 Loss per Preferred Series C share - basic and diluted $ (1,235.43 ) $ (1,723.84 ) Shares used in computing loss per basic and diluted Preferred Series C shares 4,400 4,400 2017 Restatement Adjustments for the Nine Months Ended September 30, 2017 2017 Quarterly Condensed Consolidated Statement of Operations Nine months ended September 30 as reported Sales &amp; Use Tax Warrants Debentures Intangible Impairment Deferred Revenue Other Adjustments Nine months ended September 30 as restated Revenues, net $ 22,852 $ - $ - $ - $ - $ 393 $ (76 ) $ 23,169 Cost of revenues 9,182 9,182 Gross profit 13,670 - - - - 393 (76 ) 13,987 Operating expenses: Engineering and product development 1,309 1,309 Selling and marketing 8,312 8,312 General and administrative 4,999 417 - (76 ) 5,340 14,620 417 - - - - (76 ) 14,961 Loss from operations (950 ) (417 ) - - - 393 - (974 ) Other (expense) income, net: Interest expense, net (4,264 ) 1,416 (2,848 ) Change in fair value of warrant liability 77 330 407 Change in fair value of embedded conversion feature 3,158 3,158 Loss on extinguishment of debentures (11,799 ) (8,361 ) (20,160 ) Other (expense) income, net 6 - - 6 (15,980 ) - 330 (3,787 ) - - - (19,437 ) Loss before income taxes (16,930 ) (417 ) 330 (3,787 ) - 393 - (20,411 ) Income tax expense (181 ) (181 ) Net loss $ (17,111 ) $ (417 ) $ 330 $ (3,787 ) $ - $ 393 $ - $ (20,592 ) Loss attributable to common shares $ (13,835 ) $ (16,650 ) Loss attributable to Preferred Series C shares $ (3,276 ) $ (3,942 ) Loss per common share Basic $ (5.94 ) $ (7.15 ) Diluted $ (5.94 ) $ (7.15 ) Shares used in computing loss per common share Basic 2,328,274 2,328,274 Diluted 2,328,274 2,328,274 Loss per Preferred Series C share - basic and diluted $ (2,208.96 ) $ (2,658.44 ) Shares used in computing loss per basic and diluted Preferred Series C shares 1,483 1,483 Condensed Consolidated Statements of Cash Flows: For the 2017, Three, Six and Nine Months Ended (as restated) March 31 June 30 September 30 Cash Flows From Operating Activities: Net loss $ (3,974 ) $ (1,515 ) $ (20,592 ) Adjustments to reconcile net loss to net cash provided by operating activities: Depreciation and amortization 1,543 3,209 4,811 Provision for doubtful accounts - 22 58 Gain on cancellation of distributor rights agreement - - (40 ) Impairment of intangible assets - - 23 Stock-based compensation 52 73 136 Deferred taxes 60 120 180 Loss on extinguishment of debentures - - 20,160 Amortization of debt discount 247 765 927 Amortization of deferred financing costs 54 115 171 Change in fair value of warrant liability 671 14 (407 ) Change in fair value of embedded conversion feature 1,738 (1,165 ) (3,158 ) Changes in operating assets and liabilities: Accounts receivable 102 (147 ) 130 Inventories 147 (670 ) (716 ) Prepaid expenses and other assets (188 ) 243 406 Accounts payable 354 403 71 Other accrued liabilities 74 167 255 Other liabilities 36 84 108 Deferred revenues (98 ) (20 ) (278 ) Net cash provided by operating activities 818 1,697 2,246 Cash Flows From Investing Activities: Lasers placed-in-service (683 ) (1,205 ) (1,451 ) Purchases of property and equipment (200 ) (206 ) (320 ) Payments on distributor rights liability - (75 ) (115 ) Net cash used in investing activities (883 ) (1,486 ) (1,886 ) Cash Flows From Financing Activities: Repayments of long-term debt - (857 ) Payments on notes payable (100 ) (201 ) (304 ) Net cash used in financing activities (100 ) (201 ) (1,161 ) Net (decrease) increase in cash and cash equivalents (165 ) 10 (801 ) Cash and cash equivalents, beginning of period 3,928 3,928 3,928 Cash and cash equivalents, end of period $ 3,763 $ 3,938 $ 3,127 The impact from these changes for those above mentioned periods are below: Quarterly Condensed Consolidated Balance Sheet 2018 Restatement Adjustments as of March 31, 2018 2018 Balance as of March 31 as reported Effect of restatement January 1 Sales &amp; Use Tax Warrants Intangible Impairment Deferred Revenue Balance as of March 31 as restated Assets Current assets: Cash and cash equivalents $ 3,417 $ - $ - $ - $ - $ - $ 3,417 Accounts receivable, net 2,491 2,491 Inventories 3,029 3,029 Prepaid expenses and other current assets 1,379 1,379 Total current assets 10,316 - - - - - 10,316 Property and equipment, net 6,916 6,916 Intangible assets, net 10,672 500 (50 ) 11,122 Goodwill 8,803 8,803 Other assets 48 48 Total assets $ 36,755 $ 500 $ - $ - $ (50 ) $ - $ 37,205 Liabilities and stockholders’ equity Current liabilities: Notes payable $ 252 $ - $ - $ - $ - $ - $ 252 Current portion of long-term debt 3,410 3,410 Accounts payable 2,658 2,658 Other accrued liabilities 2,216 1,221 104 3,541 Deferred revenues 440 1,580 (295 ) 1,725 Total current liabilities 8,976 2,801 104 - - (295 ) 11,586 Notes payable Long-term debt, net 6,869 6,869 Deferred tax liability 454 454 Warrant liability - 64 (40 ) 234 Other liabilities 649 647 Total liabilities 16,948 2,865 104 (40 ) - (295 ) 19,582 Stockholders’ equity: Preferred stock - Series C Convertible Preferred stock 4 4 Common stock 4 4 Additional paid-in capital 251,662 (27,814 ) 223,848 Accumulated deficit (231,863 ) 25,449 (104 ) 40 (50 ) 295 (206,233 ) Accumulated other comprehensive income - - Total stockholders’ equity 19,807 (2,365 ) (104 ) 40 (50 ) 295 17,623 Total liabilities and stockholders’ equity $ 36,755 $ 500 $ - $ - $ (50 ) $ - $ 37,205 2018 Restatement Adjustments as of March 31, 2018 2018 Quarterly Condensed Consolidated Statement of Operations Three months ended March 31 as reported Sales &amp; Use Tax Warrants Intangible Impairment Deferred Revenue Other Adjustments Three months ended March 31 as restated Revenues, net $ 6,466 $ - $ - $ - $ 295 $ (23 ) $ 6,738 Cost of revenues 3,295 50 3,345 Gross profit 3,171 - - (50 ) 295 (23 ) 3,393 Operating expenses: Engineering and product development 338 338 Selling and marketing 2,871 2,871 General and administrative 1,803 104 (23 ) 1,884 5,012 104 - - - (23 ) 5,093 Loss from operations (1,841 ) (104 ) - (50 ) 295 - (1,700 ) Other (expenses) income, net: Interest expense, net (363 ) (363 ) Change in fair value of warrant liability - 40 40 Other (expense) income, net 21 21 (342 ) - 40 - - - (302 ) Loss before income taxes (2,183 ) (104 ) 40 (50 ) 295 - (2,002 ) Income tax expense (40 ) (40 ) Net loss $ (2,223 ) $ (104 ) $ 40 $ (50 ) $ 295 $ - $ (2,042 ) Loss attributable to common shares $ (547 ) $ (504 ) Loss attributable to Preferred Series C shares $ (1,676 ) $ (1,537 ) Loss per common share Basic $ (0.13 ) $ (0.12 ) Diluted $ (0.13 ) $ (0.12 ) Shares used in computing loss per common share Basic 4,371,369 4,371,369 Diluted 4,371,369 4,371,369 Loss per Preferred Series C share - basic and diluted $ (46.54 ) $ (42.69 ) Shares used in computing loss per basic and diluted Preferred Series C shares 36,002 36,002 Quarterly Condensed Consolidated Balance Sheet 2018 Restatement Adjustments as of June 30, 2018 2018 Balance as of June 30 as reported Effect of restatement April 1, ‘18 Sales &amp; Use Tax Warrants Intangible Impairment Deferred Revenue Balance as of June 30 as restated Assets Current assets: Cash and cash equivalents $ 14,445 $ - $ - $ - $ - $ - $ 14,445 Accounts receivable, net 2,574 2,574 Inventories 2,413 2,413 Prepaid expenses and other current assets 828 828 Total current assets 20,260 - - - - - 20,260 Property and equipment, net 6,271 6,271 Intangible assets, net 10,270 450 (50 ) 10,670 Goodwill 8,803 8,803 Other assets 48 48 Total assets $ 45,652 $ 450 $ - $ - $ (50 ) $ - $ 46,052 Liabilities and stockholders’ equity Current liabilities: Notes payable $ 51 $ - $ - $ - $ - $ - $ 51 Current portion of long-term debt - - Accounts payable 1,477 1,477 Other accrued liabilities 2,330 1,325 99 3,754 Deferred revenues 393 1,285 124 1,802 Total current liabilities 4,251 2,610 99 - - 124 7,084 Notes payable Long-term debt, net 7,321 7,321 Deferred tax liability 493 493 Warrant liability - 23 240 263 Other liabilities 287 1 288 Total liabilities 12,352 2,634 99 240 - 124 15,449 Stockholders’ equity: Preferred Stock - Series C Convertible Preferred Stock 1 1 Common stock 30 30 Additional paid-in capital 266,487 (27,814 ) 238,673 Accumulated deficit (233,218 ) 25,630 (99 ) (240 ) (50 ) (124 ) (208,101 ) Accumulated other Comprehensive income - - Total stockholders’ equity 33,300 (2,184 ) (99 ) (240 ) (50 ) (124 ) 30,603 Total liabilities and stockholders’ equity $ 45,652 $ 450 $ - $ - $ (50 ) $ - $ 46,052 2018 Restatement Adjustments for the three months ended June 30, 2018 2018 Quarterly Condensed Consolidated Statement of Operations Three months ended June 30 as reported Sales &amp; Use Tax Warrants Intangible Impairment Deferred Revenue Other Adjustments Three months ended June 30 as restated Revenues, net $ 7,533 $ $ - $ - $ (124 ) $ (21 ) $ 7,388 Cost of revenues 3,499 50 3,549 Gross profit 4,034 - - (50 ) (124 ) (21 ) 3,839 Operating expenses: Engineering and product development 269 269 Selling and marketing 2,378 2,378 General and administrative 2,333 99 (21 ) 2,411 4,980 99 - - - (21 ) 5,058 Loss from operations (946 ) (99 ) - (50 ) (124 ) - (1,219 ) Other (expense) income, net: Interest expense, net (328 ) (328 ) Change in fair value of warrant liability (23 ) (240 ) (263 ) Other expense, net (18 ) (18 ) (369 ) - (240 ) - - - (609 ) Loss before income taxes (1,315 ) (99 ) (240 ) (50 ) (124 ) - (1,828 ) Income tax expense (40 ) (40 ) Net loss $ (1,355 ) $ (99 ) $ (240 ) $ (50 ) $ (124 ) $ - $ (1,868 ) Loss attributable to common shares $ (797 ) $ (1,081 ) Loss attributable to Preferred Series C shares $ (558 ) $ (787 ) Loss per common share Basic $ (0.06 ) $ (0.08 ) Diluted $ (0.06 ) $ (0.08 ) Shares used in computing loss per common share Basic 13,734,384 13,734,384 Diluted 13,734,384 13,724,384 Loss per Preferred Series C share - basic and diluted $ (21.60 ) $ (30.49 ) Shares used in computing loss per basic and diluted Preferred Series C shares 25,847 25,847 2018 Restatement Adjustments for the Six Months Ended June 30, 2018 2018 Quarterly Condensed Consolidated Statement of Operations Six months ended June 30 as reported Sales &amp; Use Tax Warrants Intangible Impairment Deferred Revenue Other Adjustments Six months ended June 30 as restated Revenues, net $ 13,999 $ - $ - $ - $ 171 $ (44 ) $ 14,126 Cost of revenues 6,793 - - 100 - - 6,893 Gross profit 7,206 - - (100 ) 171 (44 ) 7,233 Operating expenses: Engineering and product development 607 - - - - - 607 Selling and marketing 5,249 - - - - - 5,249 General and administrative 4,136 203 - - - (44 ) 4,295 9,992 203 - - - (44 ) 10,151 Loss from operations (2,786 ) (203 ) - (100 ) 171 - (2,918 ) Other (expense) income , net: Interest expense, net (691 ) - - - - - (691 ) Change in fair value of warrant liability (22 ) - (197 ) - - (219 ) Other (expense) income , net 1 - - - - 1 (712 ) - (197 ) - - - (909 ) Loss before income taxes (3,498 ) (203 ) (197 ) (100 ) 171 - (3,827 ) Income tax expense (80 ) (80 ) Net loss $ (3,578 ) $ (203 ) $ (197 ) $ (100 ) $ 171 $ - $ (3,907 ) Loss attributable to common shares (1,580 ) $ (1,724 ) Loss attributable to Preferred Series C shares (1,998 ) $ (2,182 ) Loss per common share Basic $ (0.17 ) $ (0.19 ) Diluted $ (0.17 ) $ (0.19 ) Shares used in computing loss per common share Basic 9,078,741 9,078,741 Diluted 9,078,741 9,078,741 Loss per Preferred Series C share - basic and diluted $ (64.69 ) $ (70.63 ) Shares used in computing loss per basic and diluted Preferred Series C shares 30,897 30,897 Quarterly Condensed Consolidated Balance Sheet 2018 Restatement Adjustments as of September 30, 2018 2018 Balance as of September 30 as reported Effect of restatement July 1 Sales &amp; Use Tax Warrants Debentures Intangible Impairment Deferred Revenue Balance as of September 30 as restated Assets Current assets: Cash and cash equivalents $ 15,888 $ - $ - $ - $ - $ - $ - $ 15,888 Accounts Receivable, net 2,728 2,728 Inventories 2,488 2,488 Prepaid expenses and other current assets 670 670 Total current assets 21,774 - - - - - - 21,774 Property and Equipment, net 5,698 5,698 intangible assets, net 9,867 400 (50 ) 10,217 Goodwill 8,803 8,803 Other assets 48 48 Total assets $ 46,190 $ 400 $ - $ - $ - $ (50 ) $ - $ 46,540 Liabilities and stockholders’ equity Current liabilities: Accounts payable $ 1,663 $ - $ - $ - $ - $ - $ - $ 1,663 Other accrued liabilities 2,697 1,424 128 4,247 Warrant liability 104 108 514 726 Deferred revenues 327 1,409 140 1,877 Total current liabilities 4,791 2,941 128 514 140 9,512 Long-term debt, net 7,362 7,362 Deferred tax liability 392 392 Warrant liability - 155 460 615 Other liabilities 268 1 269 Total liabilities 12,813 3,096 128 974 - 140 17,149 Stockholders’ equity Preferred stock -Series C Convertible Preferred stock 1 1 Common stock 30 30 Additional paid-in capital 266,854 (27,814 ) 239,040 Accumulated deficit (233,508 ) 25,117 (128 ) (974 ) (50 ) (140 ) (209,683 ) Total stockholders’ equity 33,377 (2,697 ) (128 ) (974 ) (50 ) (140 ) 29,388 Total liabilities and stockholders’ equity $ 46,190 $ 400 $ - $ - $ - $ (50 ) $ - $ 46,540 2018 Restatement Adjustments for the Three Months Ended September 30, 2018 2018 Quarterly Condensed Consolidated Statement of Operations Three months ended September 30 as reported Sales &amp; Use Tax Warrants Intangible Impairment Deferred Revenue Other Adjustments Three months ended September 30 as restated Revenues, net $ 7,892 $ - $ - $ - $ (140 ) $ (23 ) $ 7,729 Cost of revenues 3,049 50 3,099 Gross profit 4,843 - - (50 ) (140 ) (23 ) 4,630 Operating expenses: Engineering and product development 224 224 Selling and marketing 2,487 2,487 General and administrative 2,184 128 (23 ) 2,289 4,895 128 - - - (23 ) 5,000 Loss from operations (52 ) (128 ) (50 ) (140 ) - (370 ) Other expense, net: Interest expense, net (239 ) (239 ) Change in fair value of warrant liability (79 ) (974 ) (1,053 ) Other expense, net - - (318 ) - (974 ) - - - (1,292 ) Loss before income taxes (370 ) (128 ) (974 ) (50 ) (140 ) - (1,662 ) Income tax expense 80 80 Net loss $ (290 ) $ (128 ) $ (974 ) $ (50 ) $ (140 ) $ - $ (1,582 ) Loss attributable to common shares $ (257 ) $ (1,387 ) Loss attributable to Preferred Series C shares $ (33 ) $ (195 ) Loss per common share Basic $ (0.01 ) $ (0.05 ) Diluted $ (0.01 ) $ (0.05 ) Shares used in computing loss per common share Basic 29,912,827 29,912,827 Diluted 29,912,827 29,812,827 Loss per Preferred Series C share - basic and diluted $ (3.23 ) $ (19.38 ) Shares used in computing loss per basic and diluted Preferred Series C shares 10,049 10,049 2018 Restatement Adjustments for the Nine Months Ended September 30, 2018 2018 Quarterly Condensed Consolidated Statement of Operations Nine months ended September 30 as reported Sales &amp; Use Tax Warrants Intangible Impairment Deferred Revenue Other Adjustments Nine months ended September 30 as restated Revenues, net $ 21,892 $ - $ - $ - $ 31 $ (67 ) $ 21,856 Cost of revenues 9,842 - - 150 - - 9,992 Gross profit 12,050 - - (150 ) 31 (67 ) 11,864 Operating expenses: Engineering and product development 831 - - - - - 831 Selling and marketing 7,737 - - - - - 7,737 General and administrative 6,319 331 - - - (67 ) 6,583 14,887 331 - - - (67 ) 15,151 Loss from operations (2,837 ) (331 ) - (150 ) 31 - (3,287 ) Other expense, net: Interest expense, net (930 ) - - - - - (930 ) Change in fair value of warranty liability (101 ) - (1,171 ) - - (1,272 ) Other income (expense), net - - - - - - (1,031 ) - (1,171 ) - - - (2,202 ) Loss before income taxes (3,868 ) (331 ) (1,171 ) (150 ) 30 (5,489 ) Income tax expense - - Net loss $ (3,868 ) $ (331 ) $ (1,171 ) $ (150 ) $ 31 $ - $ (5,489 ) Loss attributable to common shares $ (2,493 ) $ (3,539 ) Loss attributable to Preferred Series C shares $ (1,375 ) $ (1,950 ) Loss per common share Basic $ (0.15 ) $ (0.22 ) Diluted $ (0.15 ) $ (0.22 ) Shares used in computing loss per common share Basic 16,099,752 16,099,752 Diluted 16,099,752 16,099,752 Loss per Preferred Series C share - basic and diluted $ (57.58 ) $ (81.70 ) Shares used in computing loss per basic and diluted Preferred Series C shares 23,872 23,872 Condensed Consolidated Statements of Cash Flows: For the 2018, Three, Six and Nine Months Ended (as restated) March 31 June 30 September 30 Cash Flows From Operating Activities: Net loss $ (2,039 ) $ (3,907 ) $ (5,489 ) Adjustments to reconcile net loss to net cash provided by (used in) operating activities: Depreciation and amortization 1,463 2,841 4,143 Provision for doubtful accounts - (49 ) 53 • Loss (gain) on cancellation of distributor rights agreement 226 (11 ) (11 ) Stock-based compensation 19 203 570 Deferred taxes 40 80 (22 ) Loss on disposal of property and equipment and impairment of lasers placed in service 182 411 503 Amortization of debt discount 19 39 44 Amortization of deferred financing costs 21 42 79 Change in fair value of warrant liability (41 ) 197 1,272 Change in fair value of embedded conversion feature - - - Changes in operating assets and liabilities: Accounts receivable 650 710 361 Inventories (20 ) 596 521 Prepaid expenses and other assets (669 ) (296 ) (137 ) Accounts payable 381 (895 ) (614 ) Other accrued liabilities (19 ) (3 ) 754 Other liabilities 227 255 (3 ) Deferred revenues (380 ) (303 ) (229 ) Net cash provided by (used in) operating activities 60 (68 ) 1,795 Cash Flows From Investing Activities: Lasers placed-in-service (375 ) (885 ) (1,254 ) Purchases of property and equipment (6 ) (6 ) (6 ) Payments on distributor rights liability (24 ) (23 ) (23 ) Net cash used in investing activities (405 ) (914 ) (1,283 ) Cash Flows From Financing Activities: Proceeds from issuance of common stock - 14,664 14,664 Offering costs (202 ) - - Repayments of long-term debt - (3,000 ) (3,000 ) Payments on notes payable (105 ) (306 ) (357 ) Net cash (used in) provided by financing activities (307 ) 11,358 11,307 Effect of exchange rate changes on cash - - - Net (decrease) increase in cash and cash equivalents (652 ) 10,376 11,819 Cash and cash equivalents, beginning of period 4,069 4,069 4,069 Cash and cash equivalents, end of period $ 3,417 $ 14,445 $ 15,888 </t>
  </si>
  <si>
    <t>Quarterly Impact of Adoption of ASU 2017-11 (Unaudited) (Tables)</t>
  </si>
  <si>
    <t>Impact from Adopting ASU 2017-11 on Condensed Consolidated Statements of Operations and Balance Sheets</t>
  </si>
  <si>
    <t xml:space="preserve">The impact from adopting ASU 2017-11 on the Company’s unaudited condensed balance sheets and consolidated statements of operations and as of and for the periods ended March 31, June 30, and September 30, 2018 is as follows: For the Three Months Ended March 31, 2018 As Restated Balances Without the Adoption of ASU 2017-11 Effect of Adoption Higher/(Lower) Statement of Operations Change in fair value of warrant liability gain (loss) $ 43 $ 1 $ 42 Balance Sheet Fair value of warrant liability $ 24 $ 1 $ 23 For the Three Months Ended June 30, 2018 As Restated Balances Without the Adoption of Effect of Adoption Higher/(Lower) Statement of Operations Change in fair value of warrant liability gain (loss) $ (263 ) $ (23 ) $ (240 ) Balance Sheet Fair value of warrant liability $ 264 $ - $ 264 For the Six Months Ended June 30, 2018 As Restated Balances Without the Adoption of ASU 2017-11 Effect of Adoption Higher/(Lower) Statement of Operations Change in fair value of warrant liability gain (loss) $ (220 ) $ (22 ) $ (198 ) Balance Sheet Fair value of warrant liability $ 264 $ - $ 264 For the Three Months Ended September 30, 2018 As Restated Balances Without the Adoption of ASU 2017-11 Effect of Adoption Higher/(Lower) Statement of Operations Change in fair value of warrant liability gain (loss) $ (1,053 ) $ (79 ) $ (974 ) Balance Sheet Fair value of warrant liability $ 1,342 $ 104 $ 1,238 For the Nine Months Ended September 30, 2018 As Restated Balances Without the Adoption of ASU 2017-11 Effect of Adoption Higher/(Lower) Statement of Operations Change in fair value of warrant liability gain (loss) $ (1,273 ) $ (101 ) $ (1,172 ) Balance Sheet Fair value of warrant liability $ 1,342 $ 104 $ 1,238 </t>
  </si>
  <si>
    <t>The Company, Background (Details) $ in Thousands</t>
  </si>
  <si>
    <t>Apr. 06, 2017</t>
  </si>
  <si>
    <t>Sep. 30, 2018USD ($)</t>
  </si>
  <si>
    <t>Jun. 30, 2018USD ($)</t>
  </si>
  <si>
    <t>Mar. 31, 2018USD ($)</t>
  </si>
  <si>
    <t>Sep. 30, 2017USD ($)</t>
  </si>
  <si>
    <t>Jun. 30, 2017USD ($)</t>
  </si>
  <si>
    <t>Mar. 31, 2017USD ($)</t>
  </si>
  <si>
    <t>Dec. 31, 2018USD ($)Systems</t>
  </si>
  <si>
    <t>Dec. 31, 2017USD ($)</t>
  </si>
  <si>
    <t>Finite-Lived Intangible Assets, Net [Abstract]</t>
  </si>
  <si>
    <t>Reverse stock-split ratio</t>
  </si>
  <si>
    <t>Esthetic Education, LLC [Member]</t>
  </si>
  <si>
    <t>Agreement period</t>
  </si>
  <si>
    <t>3 years</t>
  </si>
  <si>
    <t>Ellipse New Agreement [Member]</t>
  </si>
  <si>
    <t>XTRAC [Member]</t>
  </si>
  <si>
    <t>Number of systems placed in dermatologists offices | Systems</t>
  </si>
  <si>
    <t>The Company, Revenue Recognition (Details) $ in Thousands</t>
  </si>
  <si>
    <t>Dec. 31, 2018USD ($)Arrangement</t>
  </si>
  <si>
    <t>Revenue Recognition [Abstract]</t>
  </si>
  <si>
    <t>Number of types of arrangements | Arrangement</t>
  </si>
  <si>
    <t>Remaining performance obligations</t>
  </si>
  <si>
    <t>Short-term contract liabilities</t>
  </si>
  <si>
    <t>Long-term contract liabilities</t>
  </si>
  <si>
    <t>Contract liabilities recognized as revenue</t>
  </si>
  <si>
    <t>Revenue reimbursements</t>
  </si>
  <si>
    <t>Revenue, Remaining Performance Obligation, Expected Timing of Satisfaction, Start Date [Axis]: 2019-01-01</t>
  </si>
  <si>
    <t>Expected timing of satisfaction period</t>
  </si>
  <si>
    <t>1 year</t>
  </si>
  <si>
    <t>Revenue, Remaining Performance Obligation, Expected Timing of Satisfaction, Start Date [Axis]: 2021-01-01</t>
  </si>
  <si>
    <t>Revenue, Remaining Performance Obligation, Expected Timing of Satisfaction, Start Date [Axis]: 2022-01-01</t>
  </si>
  <si>
    <t>The Company, Cash and Cash Equivalents (Details) - USD ($) $ in Thousands</t>
  </si>
  <si>
    <t>Cash and Cash Equivalents, at Carrying Value [Abstract]</t>
  </si>
  <si>
    <t>Proceeds due from credit card transactions</t>
  </si>
  <si>
    <t>Maximum [Member]</t>
  </si>
  <si>
    <t>Credit card transaction settlement term</t>
  </si>
  <si>
    <t>5 days</t>
  </si>
  <si>
    <t>The Company, Accounts Receivable, net (Details) - USD ($) $ in Thousands</t>
  </si>
  <si>
    <t>Accounts Receivable, net [Abstract]</t>
  </si>
  <si>
    <t>Allowance for doubtful accounts</t>
  </si>
  <si>
    <t>The Company, Inventories (Details) - USD ($) $ in Thousands</t>
  </si>
  <si>
    <t>Reserves on inventory</t>
  </si>
  <si>
    <t>The Company, Property, Equipment and Depreciation (Details)</t>
  </si>
  <si>
    <t>Excimer Lasers-in-Service [Member]</t>
  </si>
  <si>
    <t>Property, Plant and Equipment, Net [Abstract]</t>
  </si>
  <si>
    <t>Property, plant and equipment, useful life</t>
  </si>
  <si>
    <t>5 years</t>
  </si>
  <si>
    <t>Computer Hardware and Software [Member] | Minimum [Member]</t>
  </si>
  <si>
    <t>Computer Hardware and Software [Member] | Maximum [Member]</t>
  </si>
  <si>
    <t>7 years</t>
  </si>
  <si>
    <t>Furniture and Fixtures [Member] | Minimum [Member]</t>
  </si>
  <si>
    <t>Furniture and Fixtures [Member] | Maximum [Member]</t>
  </si>
  <si>
    <t>Machinery and Equipment [Member] | Minimum [Member]</t>
  </si>
  <si>
    <t>Machinery and Equipment [Member] | Maximum [Member]</t>
  </si>
  <si>
    <t>The Company, Intangible Assets (Details)</t>
  </si>
  <si>
    <t>Minimum [Member]</t>
  </si>
  <si>
    <t>Estimated useful life</t>
  </si>
  <si>
    <t>10 years</t>
  </si>
  <si>
    <t>The Company, Accounting for the Impairment of Goodwill (Details) - USD ($) $ in Thousands</t>
  </si>
  <si>
    <t>Accounting for the Impairment of Goodwill [Abstract]</t>
  </si>
  <si>
    <t>Goodwill impairment</t>
  </si>
  <si>
    <t>The Company, Accrued Warranty Costs (Details) - USD ($) $ in Thousands</t>
  </si>
  <si>
    <t>Product Warranty Accrual [Roll Forward]</t>
  </si>
  <si>
    <t>Accrual at beginning of period</t>
  </si>
  <si>
    <t>Additions charged to warranty expense</t>
  </si>
  <si>
    <t>Expiring warranties/claimed satisfied</t>
  </si>
  <si>
    <t>Less: current portion</t>
  </si>
  <si>
    <t>Total long-term accrued warranty costs</t>
  </si>
  <si>
    <t>Product Warranty Liability [Line Items]</t>
  </si>
  <si>
    <t>Standard warranty period</t>
  </si>
  <si>
    <t>Offered warranty period</t>
  </si>
  <si>
    <t>2 years</t>
  </si>
  <si>
    <t>4 years</t>
  </si>
  <si>
    <t>The Company, Product Development Costs (Details) - USD ($) $ in Thousands</t>
  </si>
  <si>
    <t>3 Months Ended</t>
  </si>
  <si>
    <t>6 Months Ended</t>
  </si>
  <si>
    <t>9 Months Ended</t>
  </si>
  <si>
    <t>Sep. 30, 2018</t>
  </si>
  <si>
    <t>Mar. 31, 2018</t>
  </si>
  <si>
    <t>Sep. 30, 2017</t>
  </si>
  <si>
    <t>Jun. 30, 2017</t>
  </si>
  <si>
    <t>Mar. 31, 2017</t>
  </si>
  <si>
    <t>Product Development Costs [Abstract]</t>
  </si>
  <si>
    <t>Engineering and product development costs</t>
  </si>
  <si>
    <t>The Company, Advertising Costs (Details) - USD ($) $ in Thousands</t>
  </si>
  <si>
    <t>Advertising Costs [Abstract]</t>
  </si>
  <si>
    <t>Advertising expense</t>
  </si>
  <si>
    <t>The Company, Earnings Per Share (Details) - USD ($) $ / shares in Units, $ in Thousands</t>
  </si>
  <si>
    <t>Earnings Per Share [Abstract]</t>
  </si>
  <si>
    <t>Loss attributable to each class</t>
  </si>
  <si>
    <t>Weighted average number of shares outstanding during the period (in shares)</t>
  </si>
  <si>
    <t>Basic and Diluted loss per share (in dollars per share)</t>
  </si>
  <si>
    <t>Number of warrants to purchase common stock (in shares)</t>
  </si>
  <si>
    <t>Earnings Per Share, Basic and Diluted, Other Disclosures [Abstract]</t>
  </si>
  <si>
    <t>Potential common stock equivalents (in shares)</t>
  </si>
  <si>
    <t>Warrants [Member]</t>
  </si>
  <si>
    <t>Common Stock Equivalents of Convertible Debentures [Member]</t>
  </si>
  <si>
    <t>Common Stock Purchase Warrants [Member]</t>
  </si>
  <si>
    <t>Common Stock Equivalents of Convertible Preferred Stock [Member]</t>
  </si>
  <si>
    <t>Restricted Stock Units [Member]</t>
  </si>
  <si>
    <t>Common Stock Options [Member]</t>
  </si>
  <si>
    <t>The Company, Adoption of New Accounting Standards (Details) - USD ($) $ in Thousands</t>
  </si>
  <si>
    <t>Dec. 31, 2016</t>
  </si>
  <si>
    <t>Statement of Operations and Other Comprehensive Loss [Abstract]</t>
  </si>
  <si>
    <t>Balance Sheet [Abstract]</t>
  </si>
  <si>
    <t>Deferred revenue</t>
  </si>
  <si>
    <t>ASU 2014-09 [Member]</t>
  </si>
  <si>
    <t>Net Assets, Adjusted Balance [Abstract]</t>
  </si>
  <si>
    <t>Cumulative accounting adjustment from adoption of new standard, net of tax</t>
  </si>
  <si>
    <t>ASU 2014-09 [Member] | Accumulated Deficit [Member]</t>
  </si>
  <si>
    <t>ASU 2014-09 [Member] | Additional Paid-In Capital [Member]</t>
  </si>
  <si>
    <t>ASU 2017-11 [Member]</t>
  </si>
  <si>
    <t>ASU 2017-11 [Member] | Accumulated Deficit [Member]</t>
  </si>
  <si>
    <t>ASU 2017-11 [Member] | Additional Paid-In Capital [Member]</t>
  </si>
  <si>
    <t>ASU 2016-02 [Member]</t>
  </si>
  <si>
    <t>Right-of-use assets</t>
  </si>
  <si>
    <t>Lease liabilities</t>
  </si>
  <si>
    <t>Balances Without Adoption of ASC 606 [Member] | ASU 2014-09 [Member]</t>
  </si>
  <si>
    <t>Effect of Adoption Higher / (Lower) [Member] | ASU 2014-09 [Member]</t>
  </si>
  <si>
    <t>Restatement of Previously Issued 2017 Consolidated Information, Balance Sheet (Details) - USD ($) $ in Thousands</t>
  </si>
  <si>
    <t>Previously Issued 2017 Consolidated Information [Abstract]</t>
  </si>
  <si>
    <t>Gain in fair value of embedded conversion feature</t>
  </si>
  <si>
    <t>Deferred Tax Assets, Valuation Allowance</t>
  </si>
  <si>
    <t>Senior secured convertible debentures, net</t>
  </si>
  <si>
    <t>Derivative liability senior secured convertible debentures</t>
  </si>
  <si>
    <t>Convertible Preferred Stock $.10 par value</t>
  </si>
  <si>
    <t>Common Stock $.001 par value</t>
  </si>
  <si>
    <t>Accumulated other comprehensive income</t>
  </si>
  <si>
    <t>Series B Convertible Preferred Stock [Member]</t>
  </si>
  <si>
    <t>Previously Reported [Member]</t>
  </si>
  <si>
    <t>Previously Reported [Member] | Series B Convertible Preferred Stock [Member]</t>
  </si>
  <si>
    <t>Previously Reported [Member] | Series C Convertible Preferred Stock [Member]</t>
  </si>
  <si>
    <t>Restatement Adjustment [Member]</t>
  </si>
  <si>
    <t>Restatement Adjustment [Member] | Series B Convertible Preferred Stock [Member]</t>
  </si>
  <si>
    <t>Sales and Use Tax [Member]</t>
  </si>
  <si>
    <t>Sales and Use Tax [Member] | Series C Convertible Preferred Stock [Member]</t>
  </si>
  <si>
    <t>Warrants [Member] | Series C Convertible Preferred Stock [Member]</t>
  </si>
  <si>
    <t>Debentures [Member]</t>
  </si>
  <si>
    <t>Debentures [Member] | Series C Convertible Preferred Stock [Member]</t>
  </si>
  <si>
    <t>Intangible Impairment [Member]</t>
  </si>
  <si>
    <t>Intangible Impairment [Member] | Series C Convertible Preferred Stock [Member]</t>
  </si>
  <si>
    <t>Deferred Revenue [Member]</t>
  </si>
  <si>
    <t>Deferred Revenue [Member] | Series C Convertible Preferred Stock [Member]</t>
  </si>
  <si>
    <t>Other Adjustments [Member]</t>
  </si>
  <si>
    <t>Other Adjustments [Member] | Series C Convertible Preferred Stock [Member]</t>
  </si>
  <si>
    <t>Effect of Adoption Higher / (Lower) [Member]</t>
  </si>
  <si>
    <t>Deferred Tax Assets, Operating Loss Carryforwards, State and Local</t>
  </si>
  <si>
    <t>Restatement of Previously Issued 2017 Consolidated Information, Statement of Income and Other Comprehensive Loss (Details) - USD ($) $ / shares in Units, $ in Thousands</t>
  </si>
  <si>
    <t>Loss from operations</t>
  </si>
  <si>
    <t>Other (expenses) income, net</t>
  </si>
  <si>
    <t>Loss per common share (in dollars per share)</t>
  </si>
  <si>
    <t>Common shares used in computing loss per share (in shares)</t>
  </si>
  <si>
    <t>Loss preferred per share (in dollars per share)</t>
  </si>
  <si>
    <t>Loss attributable to preferred stock</t>
  </si>
  <si>
    <t>Preferred shares used in computing loss per share (In shares)</t>
  </si>
  <si>
    <t>Other Immaterial Adjustments [Member]</t>
  </si>
  <si>
    <t>Restatement of Previously Issued 2017 Consolidated Information, Statement of Cash Flows (Details) - USD ($) $ in Thousands</t>
  </si>
  <si>
    <t>Net Cash Provided by (Used in) Operating Activities [Abstract]</t>
  </si>
  <si>
    <t>Change in fair value of warrants liability</t>
  </si>
  <si>
    <t>Impairment for intangibles</t>
  </si>
  <si>
    <t>Liquidity (Details) - USD ($) $ / shares in Units, $ in Thousands</t>
  </si>
  <si>
    <t>May 29, 2018</t>
  </si>
  <si>
    <t>Mar. 30, 2018</t>
  </si>
  <si>
    <t>Jul. 31, 2018</t>
  </si>
  <si>
    <t>May 23, 2018</t>
  </si>
  <si>
    <t>Equity Financing [Abstract]</t>
  </si>
  <si>
    <t>Sale of common stock, net of expenses (in shares)</t>
  </si>
  <si>
    <t>Equity financing cost</t>
  </si>
  <si>
    <t>Legal fees</t>
  </si>
  <si>
    <t>Placement agent fees</t>
  </si>
  <si>
    <t>Broadfin Capital [Member]</t>
  </si>
  <si>
    <t>Percentage of blocker prior to record date for meeting of shareholders</t>
  </si>
  <si>
    <t>9.99%</t>
  </si>
  <si>
    <t>Sabby Management [Member]</t>
  </si>
  <si>
    <t>Equity Financing Agreement [Member]</t>
  </si>
  <si>
    <t>Accelmed Stock Purchase Agreement [Member] | Accelmed Growth Partners L.P. [Member]</t>
  </si>
  <si>
    <t>Share price (in dollars per share)</t>
  </si>
  <si>
    <t>Broadfin Capital and Sabby Management Stock Purchase Agreements [Member]</t>
  </si>
  <si>
    <t>Preferred stock, conversion price (in dollars per share)</t>
  </si>
  <si>
    <t>Broadfin Capital and Sabby Management Stock Purchase Agreements [Member] | Broadfin Capital [Member]</t>
  </si>
  <si>
    <t>Broadfin Capital and Sabby Management Stock Purchase Agreements [Member] | Sabby Management [Member]</t>
  </si>
  <si>
    <t>Subscription Agreement [Member] | Gohan Investments, Ltd [Member]</t>
  </si>
  <si>
    <t>Subscription Agreement [Member] | Dr. Dolev Rafaeli [Member]</t>
  </si>
  <si>
    <t>Revenue (Details) - USD ($) $ in Thousands</t>
  </si>
  <si>
    <t>Disaggregation of Revenue [Abstract]</t>
  </si>
  <si>
    <t>Dermatology Recurring Procedures [Member]</t>
  </si>
  <si>
    <t>Dermatology Procedures Equipment [Member]</t>
  </si>
  <si>
    <t>Dermatology Procedures Equipment and Imaging [Member]</t>
  </si>
  <si>
    <t>Domestic [Member]</t>
  </si>
  <si>
    <t>Domestic [Member] | Dermatology Recurring Procedures [Member]</t>
  </si>
  <si>
    <t>Domestic [Member] | Dermatology Procedures Equipment [Member]</t>
  </si>
  <si>
    <t>Domestic [Member] | Dermatology Procedures Equipment and Imaging [Member]</t>
  </si>
  <si>
    <t>Foreign [Member]</t>
  </si>
  <si>
    <t>Foreign [Member] | Dermatology Recurring Procedures [Member]</t>
  </si>
  <si>
    <t>Foreign [Member] | Dermatology Procedures Equipment [Member]</t>
  </si>
  <si>
    <t>Foreign [Member] | Dermatology Procedures Equipment and Imaging [Member]</t>
  </si>
  <si>
    <t>Inventories (Details) - USD ($) $ in Thousands</t>
  </si>
  <si>
    <t>Schedule of inventory [Abstract]</t>
  </si>
  <si>
    <t>Raw materials and work in progress</t>
  </si>
  <si>
    <t>Finished goods</t>
  </si>
  <si>
    <t>Inventories, net</t>
  </si>
  <si>
    <t>Property and Equipment, net (Details) - USD ($) $ in Thousands</t>
  </si>
  <si>
    <t>Property and equipment, gross</t>
  </si>
  <si>
    <t>Accumulated depreciation and amortization</t>
  </si>
  <si>
    <t>Depreciation and related amortization expense</t>
  </si>
  <si>
    <t>Impairment of long-lived assets</t>
  </si>
  <si>
    <t>Lasers Placed-In-Service [Member]</t>
  </si>
  <si>
    <t>Equipment, Computer Hardware and Software [Member]</t>
  </si>
  <si>
    <t>Furniture and Fixtures [Member]</t>
  </si>
  <si>
    <t>Leasehold Improvements [Member]</t>
  </si>
  <si>
    <t>Intangible Assets, net (Details) - USD ($) $ in Thousands</t>
  </si>
  <si>
    <t>Balance</t>
  </si>
  <si>
    <t>Accumulated amortization</t>
  </si>
  <si>
    <t>Amortization expense of intangible assets</t>
  </si>
  <si>
    <t>Finite lived intangible assets, gross, write-off</t>
  </si>
  <si>
    <t>Estimated amortization expense [Abstract]</t>
  </si>
  <si>
    <t>2019</t>
  </si>
  <si>
    <t>2020</t>
  </si>
  <si>
    <t>2021</t>
  </si>
  <si>
    <t>2022</t>
  </si>
  <si>
    <t>Thereafter</t>
  </si>
  <si>
    <t>MelaFind Product [Member]</t>
  </si>
  <si>
    <t>Write-off of accumulated amortization of discontinued operations</t>
  </si>
  <si>
    <t>Nordlys Product [Member] | Ellipse New Agreement [Member]</t>
  </si>
  <si>
    <t>Monthly license fee paid</t>
  </si>
  <si>
    <t>License fees</t>
  </si>
  <si>
    <t>Core Technology [Member]</t>
  </si>
  <si>
    <t>Core Technology [Member] | MelaFind Product [Member]</t>
  </si>
  <si>
    <t>Product Technology [Member]</t>
  </si>
  <si>
    <t>Customer Relationships [Member]</t>
  </si>
  <si>
    <t>Tradenames [Member]</t>
  </si>
  <si>
    <t>Distribution Rights [Member]</t>
  </si>
  <si>
    <t>Distribution Rights [Member] | Selling and Marketing Expense [Member]</t>
  </si>
  <si>
    <t>Write-off of intangible assets, finite-lived</t>
  </si>
  <si>
    <t>Distribution Rights [Member] | Ellipse New Agreement [Member]</t>
  </si>
  <si>
    <t>Gain on contract termination</t>
  </si>
  <si>
    <t>Distribution Rights [Member] | Nordlys Product [Member]</t>
  </si>
  <si>
    <t>Finite lived intangible assets, accumulated amortization, write-off</t>
  </si>
  <si>
    <t>Goodwill (Details) - USD ($) $ in Thousands</t>
  </si>
  <si>
    <t>Goodwill by Segments [Abstract]</t>
  </si>
  <si>
    <t>Impairment of goodwill</t>
  </si>
  <si>
    <t>Other Accrued Liabilities (Details) - USD ($) $ in Thousands</t>
  </si>
  <si>
    <t>Accrued warranty, current, see Note 1</t>
  </si>
  <si>
    <t>Accrued compensation, including commissions and vacation</t>
  </si>
  <si>
    <t>Accrued state sales use and other taxes</t>
  </si>
  <si>
    <t>Distributor rights liability, current</t>
  </si>
  <si>
    <t>Accrued professional fees and other accrued liabilities</t>
  </si>
  <si>
    <t>Total other accrued liabilities</t>
  </si>
  <si>
    <t>Income Tax Examination, Penalties and Interest Accrued [Abstract]</t>
  </si>
  <si>
    <t>Estimated tax positions subject to audit</t>
  </si>
  <si>
    <t>Convertible Debentures (as restated) (Details) $ / shares in Units, $ in Thousands</t>
  </si>
  <si>
    <t>Sep. 20, 2017USD ($)shares</t>
  </si>
  <si>
    <t>Jul. 21, 2014USD ($)shares$ / shares</t>
  </si>
  <si>
    <t>Dec. 31, 2018USD ($)$ / sharesshares</t>
  </si>
  <si>
    <t>Dec. 31, 2017USD ($)$ / sharesshares</t>
  </si>
  <si>
    <t>Interest and Debt Expense [Abstract]</t>
  </si>
  <si>
    <t>Number of warrants to purchase common stock (in shares) | shares</t>
  </si>
  <si>
    <t>Common stock, par value (in dollars per share) | $ / shares</t>
  </si>
  <si>
    <t>Debentures converted into shares of common stock, value</t>
  </si>
  <si>
    <t>Total convertible debt</t>
  </si>
  <si>
    <t>Interest expense related to convertible debenture</t>
  </si>
  <si>
    <t>Preferred stock conversion price (in dollars per share) | $ / shares</t>
  </si>
  <si>
    <t>Debt conversion, converted instrument, issued (in shares) | shares</t>
  </si>
  <si>
    <t>Beneficial ownership percentage</t>
  </si>
  <si>
    <t>Preferred stock, stated value (in dollars per share) | $ / shares</t>
  </si>
  <si>
    <t>Number of shares issuable for each preferred stock converted (in shares) | shares</t>
  </si>
  <si>
    <t>Number of common shares issuable on conversion of preferred stock (in shares) | shares</t>
  </si>
  <si>
    <t>Senior Secured 2.25% Convertible Debentures and Senior Secured 4% Convertible Debentures [Member] | Series C Convertible Preferred Stock [Member] | Maximum [Member]</t>
  </si>
  <si>
    <t>Senior Secured 2.25% Convertible Debentures [Member]</t>
  </si>
  <si>
    <t>Aggregate principal amount of debt</t>
  </si>
  <si>
    <t>Number of shares debt convertible (in shares) | shares</t>
  </si>
  <si>
    <t>Debt instrument conversion price (in dollars per share) | $ / shares</t>
  </si>
  <si>
    <t>Interest rate</t>
  </si>
  <si>
    <t>2.25%</t>
  </si>
  <si>
    <t>Maturity period</t>
  </si>
  <si>
    <t>Maturity date</t>
  </si>
  <si>
    <t>Jun. 22,
		2020</t>
  </si>
  <si>
    <t>Probability of shareholder</t>
  </si>
  <si>
    <t>80.00%</t>
  </si>
  <si>
    <t>0.00%</t>
  </si>
  <si>
    <t>Probability of shareholder, reset event</t>
  </si>
  <si>
    <t>20.00%</t>
  </si>
  <si>
    <t>Probability of remaining outstanding through maturity date</t>
  </si>
  <si>
    <t>75.00%</t>
  </si>
  <si>
    <t>Debt discount amortized period</t>
  </si>
  <si>
    <t>Senior Secured 2.25% Convertible Debentures [Member] | Stock Price [Member]</t>
  </si>
  <si>
    <t>Valuation methodology and significant inputs | $ / shares</t>
  </si>
  <si>
    <t>Senior Secured 2.25% Convertible Debentures [Member] | Volatility [Member]</t>
  </si>
  <si>
    <t>Valuation methodology and significant inputs</t>
  </si>
  <si>
    <t>Senior Secured 2.25% Convertible Debentures [Member] | Volatility [Member] | Minimum [Member]</t>
  </si>
  <si>
    <t>Senior Secured 2.25% Convertible Debentures [Member] | Volatility [Member] | Maximum [Member]</t>
  </si>
  <si>
    <t>Senior Secured 2.25% Convertible Debentures [Member] | Expected Life [Member]</t>
  </si>
  <si>
    <t>Expected term</t>
  </si>
  <si>
    <t>Senior Secured 2.25% Convertible Debentures [Member] | Risk Free Interest Rate [Member]</t>
  </si>
  <si>
    <t>Senior Secured 2.25% Convertible Debentures [Member] | Risk Free Interest Rate [Member] | Minimum [Member]</t>
  </si>
  <si>
    <t>Senior Secured 2.25% Convertible Debentures [Member] | Risk Free Interest Rate [Member] | Maximum [Member]</t>
  </si>
  <si>
    <t>Senior Secured 2.25% Convertible Debentures [Member] | Expected Dividend Yield [Member]</t>
  </si>
  <si>
    <t>Senior Secured 4% Convertible Debentures [Member]</t>
  </si>
  <si>
    <t>4.00%</t>
  </si>
  <si>
    <t>Jun. 30,
		2021</t>
  </si>
  <si>
    <t>Debt instrument, unamortized discount</t>
  </si>
  <si>
    <t>Fair value of warrants</t>
  </si>
  <si>
    <t>Debt instrument, convertible, beneficial conversion feature</t>
  </si>
  <si>
    <t>Debt instrument initial carrying amount</t>
  </si>
  <si>
    <t>Senior Secured 4% Convertible Debentures [Member] | Series A Warrants [Member]</t>
  </si>
  <si>
    <t>Exercise price of warrants (in dollars per share) | $ / shares</t>
  </si>
  <si>
    <t>Warrants expiration date</t>
  </si>
  <si>
    <t>Jul. 31,
		2019</t>
  </si>
  <si>
    <t>Long-term Debt (Details) $ in Thousands</t>
  </si>
  <si>
    <t>May 29, 2018USD ($)</t>
  </si>
  <si>
    <t>Jan. 29, 2016USD ($)</t>
  </si>
  <si>
    <t>Dec. 30, 2015USD ($)</t>
  </si>
  <si>
    <t>May 28, 2018</t>
  </si>
  <si>
    <t>Dec. 31, 2018USD ($)Tranche</t>
  </si>
  <si>
    <t>Total long-term debt</t>
  </si>
  <si>
    <t>Term-Note Credit Facility [Member]</t>
  </si>
  <si>
    <t>Term note, net of debt discount and deferred financing cost</t>
  </si>
  <si>
    <t>Unamortized discount on the long term debt</t>
  </si>
  <si>
    <t>Deferred financing costs</t>
  </si>
  <si>
    <t>Maturities of Long-term Debt [Abstract]</t>
  </si>
  <si>
    <t>MidCap Financial Trust [Member] | Term-Note Credit Facility [Member]</t>
  </si>
  <si>
    <t>Maximum borrowing capacity under the agreement</t>
  </si>
  <si>
    <t>Number of tranches | Tranche</t>
  </si>
  <si>
    <t>Repayment of debt</t>
  </si>
  <si>
    <t>May 31,
		2022</t>
  </si>
  <si>
    <t>Interest rate on credit facility</t>
  </si>
  <si>
    <t>9.60%</t>
  </si>
  <si>
    <t>9.48%</t>
  </si>
  <si>
    <t>Credit facility amount outstanding</t>
  </si>
  <si>
    <t>Period without debt principal payments due</t>
  </si>
  <si>
    <t>18 months</t>
  </si>
  <si>
    <t>Monthly payment, principal</t>
  </si>
  <si>
    <t>Percentage of change in cash flows, due to debt modifications</t>
  </si>
  <si>
    <t>10.00%</t>
  </si>
  <si>
    <t>MidCap Financial Trust [Member] | Term-Note Credit Facility [Member] | LIBOR [Member]</t>
  </si>
  <si>
    <t>Debt instrument term of variable rate</t>
  </si>
  <si>
    <t>1 month</t>
  </si>
  <si>
    <t>Debt instrument variable rate</t>
  </si>
  <si>
    <t>8.25%</t>
  </si>
  <si>
    <t>7.25%</t>
  </si>
  <si>
    <t>MidCap Financial Trust [Member] | Term-Note Credit Facility [Member] | First Tranche [Member]</t>
  </si>
  <si>
    <t>Proceeds from credit facility</t>
  </si>
  <si>
    <t>MidCap Financial Trust [Member] | Term-Note Credit Facility [Member] | Second Tranche [Member]</t>
  </si>
  <si>
    <t>Commitments and Contingencies (Details) - USD ($) $ in Thousands</t>
  </si>
  <si>
    <t>Renewal option term</t>
  </si>
  <si>
    <t>Rent expense charged to operations</t>
  </si>
  <si>
    <t>Future Annual Minimum Payments under Operating Leases [Abstract]</t>
  </si>
  <si>
    <t>2023</t>
  </si>
  <si>
    <t>Warrants, Quantitative Information (Details) - Warrants [Member]</t>
  </si>
  <si>
    <t>Dec. 31, 2018$ / sharesshares</t>
  </si>
  <si>
    <t>Dec. 31, 2017$ / sharesshares</t>
  </si>
  <si>
    <t>Warrants and Rights [Abstract]</t>
  </si>
  <si>
    <t>Exercise price of warrants (in dollars per share)</t>
  </si>
  <si>
    <t>Fair Value Assumptions [Abstract]</t>
  </si>
  <si>
    <t>Number of shares underlying warrants (in shares) | shares</t>
  </si>
  <si>
    <t>Volatility [Member]</t>
  </si>
  <si>
    <t>Warrants, measurement input</t>
  </si>
  <si>
    <t>Volatility [Member] | Minimum [Member]</t>
  </si>
  <si>
    <t>Volatility [Member] | Maximum [Member]</t>
  </si>
  <si>
    <t>Risk Free Interest Rate [Member]</t>
  </si>
  <si>
    <t>Risk Free Interest Rate [Member] | Minimum [Member]</t>
  </si>
  <si>
    <t>Risk Free Interest Rate [Member] | Maximum [Member]</t>
  </si>
  <si>
    <t>Expected Dividend Yield [Member]</t>
  </si>
  <si>
    <t>Expected Life [Member] | Minimum [Member]</t>
  </si>
  <si>
    <t>Expected warrant life</t>
  </si>
  <si>
    <t>1 month 13 days</t>
  </si>
  <si>
    <t>1 year 1 month 13 days</t>
  </si>
  <si>
    <t>Expected Life [Member] | Maximum [Member]</t>
  </si>
  <si>
    <t>4 months 6 days</t>
  </si>
  <si>
    <t>2 years 5 months 26 days</t>
  </si>
  <si>
    <t>Warrants, Recurring Level 3 Fair Value Measurements (Details) - USD ($) $ in Thousands</t>
  </si>
  <si>
    <t>Fair Value Measurements Using Significant Unobservable Inputs (Level 3) [Abstract]</t>
  </si>
  <si>
    <t>Quoted Prices in Active Markets for Identical Assets (Level 1) [Member]</t>
  </si>
  <si>
    <t>Significant other Observable Inputs (Level 2) [Member]</t>
  </si>
  <si>
    <t>Significant Unobservable Inputs (Level 3) [Member]</t>
  </si>
  <si>
    <t>Warrants, Recurring Level 3 Activity and Reconciliation (Details) - USD ($) $ in Thousands</t>
  </si>
  <si>
    <t>Gain (loss) on fair value</t>
  </si>
  <si>
    <t>Fair Value, Measurement with Unobservable Inputs Reconciliation, Recurring Basis, Asset, Purchases, (Sales), Issuances, (Settlements) [Abstract]</t>
  </si>
  <si>
    <t>Warrants Agreement [Member]</t>
  </si>
  <si>
    <t>October 31, 2013 - Warrants [Member]</t>
  </si>
  <si>
    <t>February 5, 2014 - Warrants [Member]</t>
  </si>
  <si>
    <t>July 24, 2014 - Warrants [Member]</t>
  </si>
  <si>
    <t>June 22, 2015 - Warrants [Member]</t>
  </si>
  <si>
    <t>Level 3 [Member]</t>
  </si>
  <si>
    <t>Beginning balance</t>
  </si>
  <si>
    <t>Increase (decrease) in Fair Value</t>
  </si>
  <si>
    <t>Ending balance</t>
  </si>
  <si>
    <t>Level 3 [Member] | October 31, 2013 - Warrants [Member]</t>
  </si>
  <si>
    <t>Level 3 [Member] | February 5, 2014 - Warrants [Member]</t>
  </si>
  <si>
    <t>Level 3 [Member] | July 24, 2014 - Warrants [Member]</t>
  </si>
  <si>
    <t>Level 3 [Member] | June 22, 2015 - Warrants [Member]</t>
  </si>
  <si>
    <t>Stockholders' Equity, Preferred Stock and Common Stock (Details) - $ / shares</t>
  </si>
  <si>
    <t>Class of Stock Disclosures [Abstract]</t>
  </si>
  <si>
    <t>Preferred stock, stated value (in dollars per share)</t>
  </si>
  <si>
    <t>Preferred stock conversion price (in dollars per share)</t>
  </si>
  <si>
    <t>Number of common shares issuable on conversion of preferred stock (in shares)</t>
  </si>
  <si>
    <t>Number of common shares issued on conversion of preferred stock (in shares)</t>
  </si>
  <si>
    <t>Stockholders' Equity, Outstanding Common Stock Warrants (Details)</t>
  </si>
  <si>
    <t>Total Warrants (in shares) | shares</t>
  </si>
  <si>
    <t>Expiration Date, April 30, 2019 [Member]</t>
  </si>
  <si>
    <t>Issue Date</t>
  </si>
  <si>
    <t>Oct. 31,
		2013</t>
  </si>
  <si>
    <t>[1]</t>
  </si>
  <si>
    <t>Expiration Date</t>
  </si>
  <si>
    <t>Apr. 30,
		2019</t>
  </si>
  <si>
    <t>Exercise price (in dollars per share) | $ / shares</t>
  </si>
  <si>
    <t>Expiration Date, February 5, 2019 [Member]</t>
  </si>
  <si>
    <t>Feb. 5,
		2014</t>
  </si>
  <si>
    <t>Feb. 5,
		2019</t>
  </si>
  <si>
    <t>Expiration Date, July 24, 2019 [Member]</t>
  </si>
  <si>
    <t>Jul. 24,
		2014</t>
  </si>
  <si>
    <t>Jul. 24,
		2019</t>
  </si>
  <si>
    <t>Expiration Date, July 24, 2019 [Member] | Minimum [Member]</t>
  </si>
  <si>
    <t>Expiration Date, July 24, 2019 [Member] | Maximum [Member]</t>
  </si>
  <si>
    <t>Expiration Date, June 22, 2020 [Member]</t>
  </si>
  <si>
    <t>Jun. 22,
		2015</t>
  </si>
  <si>
    <t>Expiration Date, December 30, 2020 [Member]</t>
  </si>
  <si>
    <t>Dec. 30,
		2015</t>
  </si>
  <si>
    <t>Dec. 30,
		2020</t>
  </si>
  <si>
    <t>Expiration Date, January 29, 2021 [Member]</t>
  </si>
  <si>
    <t>Jan. 29,
		2016</t>
  </si>
  <si>
    <t>Jan. 29,
		2021</t>
  </si>
  <si>
    <t>These warrants are classified as liabilities (See Note 13, Warrants).</t>
  </si>
  <si>
    <t>Stock-based compensation, Stock Options (Details) - $ / shares</t>
  </si>
  <si>
    <t>Oct. 27, 2016</t>
  </si>
  <si>
    <t>Stock Options [Member]</t>
  </si>
  <si>
    <t>Number of Stock Options [Roll Forward]</t>
  </si>
  <si>
    <t>Outstanding at beginning period (in shares)</t>
  </si>
  <si>
    <t>Granted (in shares)</t>
  </si>
  <si>
    <t>Exercised (in shares)</t>
  </si>
  <si>
    <t>Expired/forfeited (in shares)</t>
  </si>
  <si>
    <t>Outstanding at end of period (in shares)</t>
  </si>
  <si>
    <t>Exercisable at end of period (in shares)</t>
  </si>
  <si>
    <t>Options expected to vest at end of period (in shares)</t>
  </si>
  <si>
    <t>Weighted Average Exercise Price [Abstract]</t>
  </si>
  <si>
    <t>Outstanding at beginning of period (in dollars per share)</t>
  </si>
  <si>
    <t>Granted (in dollars per share)</t>
  </si>
  <si>
    <t>Exercised (in dollars per share)</t>
  </si>
  <si>
    <t>Expired/forfeited (in dollars per share)</t>
  </si>
  <si>
    <t>Outstanding at end of period (in dollars per share)</t>
  </si>
  <si>
    <t>Exercisable at end of period (in dollars per share)</t>
  </si>
  <si>
    <t>Options expected to vest at end of period (in dollars per share)</t>
  </si>
  <si>
    <t>Stock Incentive Plan 2016 [Member]</t>
  </si>
  <si>
    <t>Share-based Compensation Arrangement by Share-based Payment Award [Line Items]</t>
  </si>
  <si>
    <t>Number of shares available for issuance (in shares)</t>
  </si>
  <si>
    <t>Stock-based compensation, Stock Options Plan by Exercise Price Range (Details) - $ / shares</t>
  </si>
  <si>
    <t>Share-based Compensation, Shares Authorized under Stock Option Plans, Exercise Price Range [Abstract]</t>
  </si>
  <si>
    <t>Outstanding number of shares (in shares)</t>
  </si>
  <si>
    <t>Weighted average remaining contractual life</t>
  </si>
  <si>
    <t>8 years 6 months 29 days</t>
  </si>
  <si>
    <t>Weighted average exercise price (in dollars per share)</t>
  </si>
  <si>
    <t>Exercisable number of shares (in shares)</t>
  </si>
  <si>
    <t>Exercisable weighted average exercise price (in dollars per share)</t>
  </si>
  <si>
    <t>Weighted average remaining contractual life of exercisable stock options</t>
  </si>
  <si>
    <t>5 years 9 months 18 days</t>
  </si>
  <si>
    <t>7 years 10 months 2 days</t>
  </si>
  <si>
    <t>$1.11 - $5.00 [Member]</t>
  </si>
  <si>
    <t>Option range of exercise prices, lower range limit (in dollars per share)</t>
  </si>
  <si>
    <t>Option range of exercise prices, upper range limit (in dollars per share)</t>
  </si>
  <si>
    <t>9 years 22 days</t>
  </si>
  <si>
    <t>$5.01 - $10.00 [Member]</t>
  </si>
  <si>
    <t>3 years 3 months</t>
  </si>
  <si>
    <t>$10.01 - $181.00 [Member]</t>
  </si>
  <si>
    <t>2 years 11 months 5 days</t>
  </si>
  <si>
    <t>Stock-based compensation, Fair Value Assumptions (Details) - USD ($) $ / shares in Units, $ in Thousands</t>
  </si>
  <si>
    <t>Dec. 01, 2017</t>
  </si>
  <si>
    <t>May 10, 2017</t>
  </si>
  <si>
    <t>Share-based Compensation Arrangement by Share-based Payment Award, Fair Value Assumptions and Methodology [Abstract]</t>
  </si>
  <si>
    <t>Expected dividend yield</t>
  </si>
  <si>
    <t>Expected life</t>
  </si>
  <si>
    <t>6 years</t>
  </si>
  <si>
    <t>5 years 6 months</t>
  </si>
  <si>
    <t>Estimated forfeiture rate</t>
  </si>
  <si>
    <t>Risk-free interest rate</t>
  </si>
  <si>
    <t>2.56%</t>
  </si>
  <si>
    <t>1.98%</t>
  </si>
  <si>
    <t>Volatility</t>
  </si>
  <si>
    <t>52.00%</t>
  </si>
  <si>
    <t>46.00%</t>
  </si>
  <si>
    <t>2.89%</t>
  </si>
  <si>
    <t>2.17%</t>
  </si>
  <si>
    <t>55.00%</t>
  </si>
  <si>
    <t>48.00%</t>
  </si>
  <si>
    <t>Share-based Compensation Arrangement by Share-based Payment Award, Options, Vested and Expected to Vest [Abstract]</t>
  </si>
  <si>
    <t>Aggregate intrinsic value of options outstanding</t>
  </si>
  <si>
    <t>Aggregate intrinsic value of options exercisable</t>
  </si>
  <si>
    <t>Performance based options granted (in shares)</t>
  </si>
  <si>
    <t>Stock Options [Member] | Maximum [Member]</t>
  </si>
  <si>
    <t>Expiry period of option</t>
  </si>
  <si>
    <t>Stock Options [Member] | March 30, 2018 [Member] | Chief Executive Officer [Member]</t>
  </si>
  <si>
    <t>Shares issued (in shares)</t>
  </si>
  <si>
    <t>Purchase price (in dollars per share)</t>
  </si>
  <si>
    <t>Term of vesting</t>
  </si>
  <si>
    <t>Aggregate fair value of shares issued</t>
  </si>
  <si>
    <t>Stock Options [Member] | May 23, 2018 [Member] | Chief Executive Officer [Member]</t>
  </si>
  <si>
    <t>Stock Options [Member] | June 30, 2018 [Member] | Management [Member]</t>
  </si>
  <si>
    <t>Stock Options [Member] | June 30, 2018 [Member] | Management [Member] | Minimum [Member]</t>
  </si>
  <si>
    <t>Stock Options [Member] | June 30, 2018 [Member] | Management [Member] | Maximum [Member]</t>
  </si>
  <si>
    <t>Stock Options [Member] | May 10, 2017 [Member] | Directors [Member]</t>
  </si>
  <si>
    <t>Stock Options [Member] | December 1, 2017 [Member] | Directors [Member]</t>
  </si>
  <si>
    <t>Performance Shares [Member]</t>
  </si>
  <si>
    <t>Stock-based compensation, Unvested Stock Option Activity (Details) - Stock Options [Member] - $ / shares</t>
  </si>
  <si>
    <t>Options [Roll Forward]</t>
  </si>
  <si>
    <t>Unvested balance at beginning of period (in shares)</t>
  </si>
  <si>
    <t>Vested (in shares)</t>
  </si>
  <si>
    <t>Forfeited/expired (in shares)</t>
  </si>
  <si>
    <t>Unvested balance at end of period (in shares)</t>
  </si>
  <si>
    <t>Weighted Average Grant Date Fair Value [Abstract]</t>
  </si>
  <si>
    <t>Unvested balance at beginning of period (in dollars per share)</t>
  </si>
  <si>
    <t>Vested (in dollars per share)</t>
  </si>
  <si>
    <t>Forfeited/expired (in dollars per share)</t>
  </si>
  <si>
    <t>Unvested balance at end of period (in dollars per share)</t>
  </si>
  <si>
    <t>Stock-based compensation, Restricted Stock Units (Details) - USD ($) $ / shares in Units, $ in Thousands</t>
  </si>
  <si>
    <t>Restricted Stock Units [Abstract]</t>
  </si>
  <si>
    <t>Stock-based compensation expense</t>
  </si>
  <si>
    <t>Unrecognized compensation expense</t>
  </si>
  <si>
    <t>Weighted average period of recognition</t>
  </si>
  <si>
    <t>1 year 3 months</t>
  </si>
  <si>
    <t>Restricted Stock Units [Member] | New Members of the Board of Directors [Member]</t>
  </si>
  <si>
    <t>Weighted average grant date fair value (in dollars per share)</t>
  </si>
  <si>
    <t>Expiry period</t>
  </si>
  <si>
    <t>Aggregate grant date fair value</t>
  </si>
  <si>
    <t>Income Taxes (Details) - USD ($) $ in Thousands</t>
  </si>
  <si>
    <t>Current [Abstract]</t>
  </si>
  <si>
    <t>Federal</t>
  </si>
  <si>
    <t>State</t>
  </si>
  <si>
    <t>Current income tax</t>
  </si>
  <si>
    <t>Deferred [Abstract]</t>
  </si>
  <si>
    <t>Deferred income tax</t>
  </si>
  <si>
    <t>Income tax (benefit) expense</t>
  </si>
  <si>
    <t>Federal corporate tax rate</t>
  </si>
  <si>
    <t>21.00%</t>
  </si>
  <si>
    <t>34.00%</t>
  </si>
  <si>
    <t>Difference between income tax benefit and U.S. federal income tax rate to pretax loss from continuing operations [Abstract]</t>
  </si>
  <si>
    <t>Computed expected tax benefit</t>
  </si>
  <si>
    <t>State tax expense (benefit), net of federal effect</t>
  </si>
  <si>
    <t>Warrant value fluctuation</t>
  </si>
  <si>
    <t>Tax Cuts and Jobs Act impact</t>
  </si>
  <si>
    <t>Cancellation of debt</t>
  </si>
  <si>
    <t>Other</t>
  </si>
  <si>
    <t>Net decrease in valuation allowance</t>
  </si>
  <si>
    <t>Deferred tax assets/(liabilities) [Abstract]</t>
  </si>
  <si>
    <t>Net operating loss carryforward</t>
  </si>
  <si>
    <t>Intangible assets</t>
  </si>
  <si>
    <t>Inventory</t>
  </si>
  <si>
    <t>Reserves &amp; accrued expenses</t>
  </si>
  <si>
    <t>Property &amp; equipment</t>
  </si>
  <si>
    <t>Non-cash compensation</t>
  </si>
  <si>
    <t>Total net deferred tax assets</t>
  </si>
  <si>
    <t>Less: valuation allowance</t>
  </si>
  <si>
    <t>Net deferred tax assets/(liabilities)</t>
  </si>
  <si>
    <t>Valuation allowance - Deferred tax asset change in amount</t>
  </si>
  <si>
    <t>Federal operating loss carryforwards, net</t>
  </si>
  <si>
    <t>Earliest open tax year subject to examination</t>
  </si>
  <si>
    <t>2015</t>
  </si>
  <si>
    <t>Business Segments (Details) $ in Thousands</t>
  </si>
  <si>
    <t>Dec. 31, 2018USD ($)Segment</t>
  </si>
  <si>
    <t>Segment Reporting, Disclosure of Other Information about Entity's Reportable Segments [Abstract]</t>
  </si>
  <si>
    <t>Number of operating segments | Segment</t>
  </si>
  <si>
    <t>Results of Operations from Business Segments [Abstract]</t>
  </si>
  <si>
    <t>Revenues</t>
  </si>
  <si>
    <t>Gross profit %</t>
  </si>
  <si>
    <t>57.30%</t>
  </si>
  <si>
    <t>59.10%</t>
  </si>
  <si>
    <t>Allocated operating expenses [Abstract]</t>
  </si>
  <si>
    <t>Selling and marketing expenses</t>
  </si>
  <si>
    <t>Unallocated operating expenses</t>
  </si>
  <si>
    <t>Other income (expense), net</t>
  </si>
  <si>
    <t>Assets</t>
  </si>
  <si>
    <t>Operating Segments [Member] | Dermatology Recurring Procedures [Member]</t>
  </si>
  <si>
    <t>65.00%</t>
  </si>
  <si>
    <t>63.70%</t>
  </si>
  <si>
    <t>Operating Segments [Member] | Dermatology Procedures Equipment [Member]</t>
  </si>
  <si>
    <t>39.10%</t>
  </si>
  <si>
    <t>49.50%</t>
  </si>
  <si>
    <t>Operating Segments [Member] | Dermatology Imaging [Member]</t>
  </si>
  <si>
    <t>(1223.50%)</t>
  </si>
  <si>
    <t>Other Unallocated Assets [Member]</t>
  </si>
  <si>
    <t>Related Parties (Details) $ / shares in Units, $ in Thousands</t>
  </si>
  <si>
    <t>May 29, 2018USD ($)$ / sharesshares</t>
  </si>
  <si>
    <t>Mar. 30, 2018USD ($)$ / sharesshares</t>
  </si>
  <si>
    <t>Jun. 22, 2015USD ($)shares$ / shares</t>
  </si>
  <si>
    <t>Jul. 31, 2018shares</t>
  </si>
  <si>
    <t>May 29, 2018USD ($)$ / shares</t>
  </si>
  <si>
    <t>Dec. 31, 2018USD ($)shares$ / shares</t>
  </si>
  <si>
    <t>Dec. 31, 2017USD ($)Directorshares</t>
  </si>
  <si>
    <t>Related Party Transaction [Abstract]</t>
  </si>
  <si>
    <t>Sale of common stock, net of offering costs (in shares) | shares</t>
  </si>
  <si>
    <t>Sabby Management LLC and Broadfin LLC [Member]</t>
  </si>
  <si>
    <t>Sabby Management LLC and Broadfin LLC [Member] | Senior Secured 2.25% Convertible Debentures [Member]</t>
  </si>
  <si>
    <t>Two Board Directors [Member]</t>
  </si>
  <si>
    <t>Number of directors | Director</t>
  </si>
  <si>
    <t>Monthly retainer fee</t>
  </si>
  <si>
    <t>Related parties general and administrative expenses</t>
  </si>
  <si>
    <t>Son of Former Board Member [Member]</t>
  </si>
  <si>
    <t>Related party expenses</t>
  </si>
  <si>
    <t>Broadfin Capital and Sabby Management Stock Purchase Agreements [Member] | Sabby Management LLC and Broadfin LLC [Member]</t>
  </si>
  <si>
    <t>Share price (in dollars per share) | $ / shares</t>
  </si>
  <si>
    <t>Significant Customer Concentration (Details) - USD ($) $ in Thousands</t>
  </si>
  <si>
    <t>Concentration Risk Percentage [Abstract]</t>
  </si>
  <si>
    <t>Revenue [Member] | Customer Concentration Risk [Member]</t>
  </si>
  <si>
    <t>Concentration risk percentage</t>
  </si>
  <si>
    <t>21.90%</t>
  </si>
  <si>
    <t>16.60%</t>
  </si>
  <si>
    <t>Accounts Receivable [Member] | Customer Concentration Risk [Member]</t>
  </si>
  <si>
    <t>11.90%</t>
  </si>
  <si>
    <t>15.10%</t>
  </si>
  <si>
    <t>Employee 401(k) Savings Plan (Details) - USD ($) $ in Thousands</t>
  </si>
  <si>
    <t>Employer contribution amount</t>
  </si>
  <si>
    <t>Subsequent Events (Details) - $ / shares</t>
  </si>
  <si>
    <t>Jul. 24, 2019</t>
  </si>
  <si>
    <t>Apr. 30, 2019</t>
  </si>
  <si>
    <t>Feb. 05, 2019</t>
  </si>
  <si>
    <t>Jun. 30, 2019</t>
  </si>
  <si>
    <t>May 31, 2019</t>
  </si>
  <si>
    <t>Mar. 31, 2019</t>
  </si>
  <si>
    <t>Feb. 28, 2019</t>
  </si>
  <si>
    <t>Jan. 31, 2019</t>
  </si>
  <si>
    <t>Number of Stock Options [Abstract]</t>
  </si>
  <si>
    <t>Options, exercised (in shares)</t>
  </si>
  <si>
    <t>Options, Exercise price (in dollars per share)</t>
  </si>
  <si>
    <t>Expiration Date, February 2019 [Member]</t>
  </si>
  <si>
    <t>Exercise price (in dollars per share)</t>
  </si>
  <si>
    <t>Expiration Date, April 2019 [Member]</t>
  </si>
  <si>
    <t>Expiration Date, July 2019 [Member]</t>
  </si>
  <si>
    <t>Expiration Date, July 2019 [Member] | Minimum [Member]</t>
  </si>
  <si>
    <t>Expiration Date, July 2019 [Member] | Maximum [Member]</t>
  </si>
  <si>
    <t>Subsequent Event [Member] | Stock Options [Member]</t>
  </si>
  <si>
    <t>Subsequent Event [Member] | Stock Options [Member] | Minimum [Member]</t>
  </si>
  <si>
    <t>Subsequent Event [Member] | Stock Options [Member] | Maximum [Member]</t>
  </si>
  <si>
    <t>Subsequent Event [Member] | Expiration Date, February 2019 [Member]</t>
  </si>
  <si>
    <t>Warrants expired (in shares)</t>
  </si>
  <si>
    <t>Subsequent Event [Member] | Expiration Date, April 2019 [Member]</t>
  </si>
  <si>
    <t>Subsequent Event [Member] | Expiration Date, July 2019 [Member]</t>
  </si>
  <si>
    <t>Subsequent Event [Member] | Expiration Date, July 2019 [Member] | Minimum [Member]</t>
  </si>
  <si>
    <t>Subsequent Event [Member] | Expiration Date, July 2019 [Member] | Maximum [Member]</t>
  </si>
  <si>
    <t>Subsequent Event [Member] | Series C Convertible Preferred Stock [Member]</t>
  </si>
  <si>
    <t>Quarterly Financial Information (Unaudited) (as restated), Condensed Consolidated Balance Sheet (Details) - USD ($) $ in Thousands</t>
  </si>
  <si>
    <t>Current assets: [Abstract]</t>
  </si>
  <si>
    <t>Current liabilities: [Abstract]</t>
  </si>
  <si>
    <t>Warrant liability</t>
  </si>
  <si>
    <t>Stockholders' equity: [Abstract]</t>
  </si>
  <si>
    <t>Common Stock</t>
  </si>
  <si>
    <t>Series C Preferred Stock [Member]</t>
  </si>
  <si>
    <t>Previously Reported [Member] | Series C Preferred Stock [Member]</t>
  </si>
  <si>
    <t>Sales and Use Tax [Member] | Series C Preferred Stock [Member]</t>
  </si>
  <si>
    <t>Warrants [Member] | Series C Preferred Stock [Member]</t>
  </si>
  <si>
    <t>Debentures [Member] | Series C Preferred Stock [Member]</t>
  </si>
  <si>
    <t>Intangible Impairment [Member] | Series C Preferred Stock [Member]</t>
  </si>
  <si>
    <t>Deferred Revenue [Member] | Series C Preferred Stock [Member]</t>
  </si>
  <si>
    <t>Quarterly Financial Information (Unaudited) (as restated), Condensed Consolidated Statement of Operations (Details) - USD ($) $ / shares in Units, $ in Thousands</t>
  </si>
  <si>
    <t>Statement of Operations [Abstract]</t>
  </si>
  <si>
    <t>Income (loss) attributable to common shares</t>
  </si>
  <si>
    <t>Shares used in computing earnings (loss) per common share</t>
  </si>
  <si>
    <t>Quarterly Financial Information (Unaudited) (as restated), Statements of Cash Flows (Details) - USD ($) $ in Thousands</t>
  </si>
  <si>
    <t>Cash Flows From Operating Activities: [Abstract]</t>
  </si>
  <si>
    <t>Adjustments to reconcile net loss to net cash provided by operating activities: [Abstract]</t>
  </si>
  <si>
    <t>Loss on disposal of property and equipment and impairment of lasers placed in service</t>
  </si>
  <si>
    <t>Changes in operating assets and liabilities: [Abstract]</t>
  </si>
  <si>
    <t>Accrued expenses</t>
  </si>
  <si>
    <t>Quarterly Impact of Adoption of ASU 2017-11 (Unaudited) (Details) - USD ($) $ in Thousands</t>
  </si>
  <si>
    <t>Change in fair value of warrant liability gain (loss)</t>
  </si>
  <si>
    <t>Fair value of warrant liability</t>
  </si>
  <si>
    <t>Balances Without the Adoption of ASU 2017-11 [Member] | ASU 2017-11 [Member]</t>
  </si>
  <si>
    <t>Effect of Adoption Higher/(Lower) [Member] | ASU 2017-11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3</v>
      </c>
    </row>
    <row r="10" spans="1:4">
      <c r="A10" s="4" t="s">
        <v>16</v>
      </c>
      <c r="B10" s="4" t="s">
        <v>13</v>
      </c>
    </row>
    <row r="11" spans="1:4">
      <c r="A11" s="4" t="s">
        <v>17</v>
      </c>
      <c r="B11" s="4" t="s">
        <v>18</v>
      </c>
    </row>
    <row r="12" spans="1:4">
      <c r="A12" s="4" t="s">
        <v>19</v>
      </c>
      <c r="B12" s="4" t="s">
        <v>20</v>
      </c>
    </row>
    <row r="13" spans="1:4">
      <c r="A13" s="4" t="s">
        <v>21</v>
      </c>
      <c r="B13" s="4" t="s">
        <v>22</v>
      </c>
    </row>
    <row r="14" spans="1:4">
      <c r="A14" s="4" t="s">
        <v>23</v>
      </c>
      <c r="B14" s="4" t="s">
        <v>18</v>
      </c>
    </row>
    <row r="15" spans="1:4">
      <c r="A15" s="4" t="s">
        <v>24</v>
      </c>
      <c r="D15" s="5" t="n">
        <v>34280992</v>
      </c>
    </row>
    <row r="16" spans="1:4">
      <c r="A16" s="4" t="s">
        <v>25</v>
      </c>
      <c r="C16" s="6" t="n">
        <v>32903287</v>
      </c>
    </row>
    <row r="17" spans="1:4">
      <c r="A17" s="4" t="s">
        <v>26</v>
      </c>
      <c r="B17" s="4" t="s">
        <v>27</v>
      </c>
    </row>
    <row r="18" spans="1:4">
      <c r="A18" s="4" t="s">
        <v>28</v>
      </c>
      <c r="B18" s="4" t="s">
        <v>18</v>
      </c>
    </row>
    <row r="19" spans="1:4">
      <c r="A19" s="4" t="s">
        <v>29</v>
      </c>
      <c r="B19" s="4" t="s">
        <v>30</v>
      </c>
    </row>
    <row r="20" spans="1:4">
      <c r="A20" s="4" t="s">
        <v>31</v>
      </c>
      <c r="B20" s="4" t="s">
        <v>32</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2</v>
      </c>
      <c r="B1" s="2" t="s">
        <v>1</v>
      </c>
    </row>
    <row r="2" spans="1:2">
      <c r="B2" s="2" t="s">
        <v>2</v>
      </c>
    </row>
    <row r="3" spans="1:2">
      <c r="A3" s="3" t="s">
        <v>206</v>
      </c>
    </row>
    <row r="4" spans="1:2">
      <c r="A4" s="4" t="s">
        <v>42</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7</v>
      </c>
      <c r="B1" s="2" t="s">
        <v>1</v>
      </c>
    </row>
    <row r="2" spans="1:2">
      <c r="B2" s="2" t="s">
        <v>2</v>
      </c>
    </row>
    <row r="3" spans="1:2">
      <c r="A3" s="3" t="s">
        <v>214</v>
      </c>
    </row>
    <row r="4" spans="1:2">
      <c r="A4" s="4" t="s">
        <v>47</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6487</v>
      </c>
      <c r="C3" s="5" t="n">
        <v>4069</v>
      </c>
    </row>
    <row r="4" spans="1:3">
      <c r="A4" s="4" t="s">
        <v>41</v>
      </c>
      <c r="B4" s="6" t="n">
        <v>3393</v>
      </c>
      <c r="C4" s="6" t="n">
        <v>3141</v>
      </c>
    </row>
    <row r="5" spans="1:3">
      <c r="A5" s="4" t="s">
        <v>42</v>
      </c>
      <c r="B5" s="6" t="n">
        <v>2794</v>
      </c>
      <c r="C5" s="6" t="n">
        <v>3009</v>
      </c>
    </row>
    <row r="6" spans="1:3">
      <c r="A6" s="4" t="s">
        <v>43</v>
      </c>
      <c r="B6" s="6" t="n">
        <v>536</v>
      </c>
      <c r="C6" s="6" t="n">
        <v>533</v>
      </c>
    </row>
    <row r="7" spans="1:3">
      <c r="A7" s="4" t="s">
        <v>44</v>
      </c>
      <c r="B7" s="6" t="n">
        <v>23210</v>
      </c>
      <c r="C7" s="6" t="n">
        <v>10752</v>
      </c>
    </row>
    <row r="8" spans="1:3">
      <c r="A8" s="4" t="s">
        <v>45</v>
      </c>
      <c r="B8" s="6" t="n">
        <v>5301</v>
      </c>
      <c r="C8" s="6" t="n">
        <v>7703</v>
      </c>
    </row>
    <row r="9" spans="1:3">
      <c r="A9" s="4" t="s">
        <v>46</v>
      </c>
      <c r="B9" s="6" t="n">
        <v>9765</v>
      </c>
      <c r="C9" s="6" t="n">
        <v>11825</v>
      </c>
    </row>
    <row r="10" spans="1:3">
      <c r="A10" s="4" t="s">
        <v>47</v>
      </c>
      <c r="B10" s="6" t="n">
        <v>8803</v>
      </c>
      <c r="C10" s="6" t="n">
        <v>8803</v>
      </c>
    </row>
    <row r="11" spans="1:3">
      <c r="A11" s="4" t="s">
        <v>48</v>
      </c>
      <c r="B11" s="6" t="n">
        <v>428</v>
      </c>
      <c r="C11" s="6" t="n">
        <v>48</v>
      </c>
    </row>
    <row r="12" spans="1:3">
      <c r="A12" s="4" t="s">
        <v>49</v>
      </c>
      <c r="B12" s="6" t="n">
        <v>47507</v>
      </c>
      <c r="C12" s="6" t="n">
        <v>39131</v>
      </c>
    </row>
    <row r="13" spans="1:3">
      <c r="A13" s="3" t="s">
        <v>50</v>
      </c>
    </row>
    <row r="14" spans="1:3">
      <c r="A14" s="4" t="s">
        <v>51</v>
      </c>
      <c r="B14" s="6" t="n">
        <v>0</v>
      </c>
      <c r="C14" s="6" t="n">
        <v>357</v>
      </c>
    </row>
    <row r="15" spans="1:3">
      <c r="A15" s="4" t="s">
        <v>52</v>
      </c>
      <c r="B15" s="6" t="n">
        <v>252</v>
      </c>
      <c r="C15" s="6" t="n">
        <v>2387</v>
      </c>
    </row>
    <row r="16" spans="1:3">
      <c r="A16" s="4" t="s">
        <v>53</v>
      </c>
      <c r="B16" s="6" t="n">
        <v>1764</v>
      </c>
      <c r="C16" s="6" t="n">
        <v>2277</v>
      </c>
    </row>
    <row r="17" spans="1:3">
      <c r="A17" s="4" t="s">
        <v>54</v>
      </c>
      <c r="B17" s="6" t="n">
        <v>4500</v>
      </c>
      <c r="C17" s="6" t="n">
        <v>3581</v>
      </c>
    </row>
    <row r="18" spans="1:3">
      <c r="A18" s="4" t="s">
        <v>55</v>
      </c>
      <c r="B18" s="6" t="n">
        <v>2099</v>
      </c>
      <c r="C18" s="6" t="n">
        <v>1871</v>
      </c>
    </row>
    <row r="19" spans="1:3">
      <c r="A19" s="4" t="s">
        <v>56</v>
      </c>
      <c r="B19" s="6" t="n">
        <v>8615</v>
      </c>
      <c r="C19" s="6" t="n">
        <v>10473</v>
      </c>
    </row>
    <row r="20" spans="1:3">
      <c r="A20" s="3" t="s">
        <v>57</v>
      </c>
    </row>
    <row r="21" spans="1:3">
      <c r="A21" s="4" t="s">
        <v>58</v>
      </c>
      <c r="B21" s="6" t="n">
        <v>7145</v>
      </c>
      <c r="C21" s="6" t="n">
        <v>7853</v>
      </c>
    </row>
    <row r="22" spans="1:3">
      <c r="A22" s="4" t="s">
        <v>59</v>
      </c>
      <c r="B22" s="6" t="n">
        <v>0</v>
      </c>
      <c r="C22" s="6" t="n">
        <v>67</v>
      </c>
    </row>
    <row r="23" spans="1:3">
      <c r="A23" s="4" t="s">
        <v>60</v>
      </c>
      <c r="B23" s="6" t="n">
        <v>111</v>
      </c>
      <c r="C23" s="6" t="n">
        <v>414</v>
      </c>
    </row>
    <row r="24" spans="1:3">
      <c r="A24" s="4" t="s">
        <v>61</v>
      </c>
      <c r="B24" s="6" t="n">
        <v>388</v>
      </c>
      <c r="C24" s="6" t="n">
        <v>444</v>
      </c>
    </row>
    <row r="25" spans="1:3">
      <c r="A25" s="4" t="s">
        <v>62</v>
      </c>
      <c r="B25" s="6" t="n">
        <v>16259</v>
      </c>
      <c r="C25" s="6" t="n">
        <v>19251</v>
      </c>
    </row>
    <row r="26" spans="1:3">
      <c r="A26" s="4" t="s">
        <v>63</v>
      </c>
      <c r="B26" s="4" t="s">
        <v>64</v>
      </c>
      <c r="C26" s="4" t="s">
        <v>64</v>
      </c>
    </row>
    <row r="27" spans="1:3">
      <c r="A27" s="3" t="s">
        <v>65</v>
      </c>
    </row>
    <row r="28" spans="1:3">
      <c r="A28" s="4" t="s">
        <v>66</v>
      </c>
      <c r="B28" s="6" t="n">
        <v>30</v>
      </c>
      <c r="C28" s="6" t="n">
        <v>4</v>
      </c>
    </row>
    <row r="29" spans="1:3">
      <c r="A29" s="4" t="s">
        <v>67</v>
      </c>
      <c r="B29" s="6" t="n">
        <v>241988</v>
      </c>
      <c r="C29" s="6" t="n">
        <v>223829</v>
      </c>
    </row>
    <row r="30" spans="1:3">
      <c r="A30" s="4" t="s">
        <v>68</v>
      </c>
      <c r="B30" s="6" t="n">
        <v>-210771</v>
      </c>
      <c r="C30" s="6" t="n">
        <v>-203957</v>
      </c>
    </row>
    <row r="31" spans="1:3">
      <c r="A31" s="4" t="s">
        <v>69</v>
      </c>
      <c r="B31" s="6" t="n">
        <v>31248</v>
      </c>
      <c r="C31" s="6" t="n">
        <v>19880</v>
      </c>
    </row>
    <row r="32" spans="1:3">
      <c r="A32" s="4" t="s">
        <v>70</v>
      </c>
      <c r="B32" s="6" t="n">
        <v>47507</v>
      </c>
      <c r="C32" s="6" t="n">
        <v>39131</v>
      </c>
    </row>
    <row r="33" spans="1:3">
      <c r="A33" s="4" t="s">
        <v>71</v>
      </c>
    </row>
    <row r="34" spans="1:3">
      <c r="A34" s="3" t="s">
        <v>65</v>
      </c>
    </row>
    <row r="35" spans="1:3">
      <c r="A35" s="4" t="s">
        <v>72</v>
      </c>
      <c r="B35" s="5" t="n">
        <v>1</v>
      </c>
      <c r="C35" s="5"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v>
      </c>
    </row>
    <row r="3" spans="1:2">
      <c r="A3" s="3" t="s">
        <v>235</v>
      </c>
    </row>
    <row r="4" spans="1:2">
      <c r="A4" s="4" t="s">
        <v>132</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3</v>
      </c>
      <c r="B1" s="2" t="s">
        <v>2</v>
      </c>
      <c r="C1" s="2" t="s">
        <v>38</v>
      </c>
    </row>
    <row r="2" spans="1:3">
      <c r="A2" s="3" t="s">
        <v>65</v>
      </c>
    </row>
    <row r="3" spans="1:3">
      <c r="A3" s="4" t="s">
        <v>74</v>
      </c>
      <c r="B3" s="7" t="n">
        <v>0.001</v>
      </c>
      <c r="C3" s="7" t="n">
        <v>0.001</v>
      </c>
    </row>
    <row r="4" spans="1:3">
      <c r="A4" s="4" t="s">
        <v>75</v>
      </c>
      <c r="B4" s="6" t="n">
        <v>150000000</v>
      </c>
      <c r="C4" s="6" t="n">
        <v>150000000</v>
      </c>
    </row>
    <row r="5" spans="1:3">
      <c r="A5" s="4" t="s">
        <v>76</v>
      </c>
      <c r="B5" s="6" t="n">
        <v>29943086</v>
      </c>
      <c r="C5" s="6" t="n">
        <v>4304425</v>
      </c>
    </row>
    <row r="6" spans="1:3">
      <c r="A6" s="4" t="s">
        <v>77</v>
      </c>
      <c r="B6" s="6" t="n">
        <v>29943086</v>
      </c>
      <c r="C6" s="6" t="n">
        <v>4304425</v>
      </c>
    </row>
    <row r="7" spans="1:3">
      <c r="A7" s="4" t="s">
        <v>71</v>
      </c>
    </row>
    <row r="8" spans="1:3">
      <c r="A8" s="3" t="s">
        <v>65</v>
      </c>
    </row>
    <row r="9" spans="1:3">
      <c r="A9" s="4" t="s">
        <v>78</v>
      </c>
      <c r="B9" s="8" t="n">
        <v>0.1</v>
      </c>
      <c r="C9" s="8" t="n">
        <v>0.1</v>
      </c>
    </row>
    <row r="10" spans="1:3">
      <c r="A10" s="4" t="s">
        <v>79</v>
      </c>
      <c r="B10" s="6" t="n">
        <v>10000000</v>
      </c>
      <c r="C10" s="6" t="n">
        <v>10000000</v>
      </c>
    </row>
    <row r="11" spans="1:3">
      <c r="A11" s="4" t="s">
        <v>80</v>
      </c>
      <c r="B11" s="6" t="n">
        <v>9968</v>
      </c>
      <c r="C11" s="6" t="n">
        <v>36182</v>
      </c>
    </row>
    <row r="12" spans="1:3">
      <c r="A12" s="4" t="s">
        <v>81</v>
      </c>
      <c r="B12" s="6" t="n">
        <v>9968</v>
      </c>
      <c r="C12" s="6" t="n">
        <v>361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195</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42</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37</v>
      </c>
      <c r="B21" s="4" t="s">
        <v>296</v>
      </c>
    </row>
    <row r="22" spans="1:2">
      <c r="A22" s="4" t="s">
        <v>297</v>
      </c>
      <c r="B22" s="4" t="s">
        <v>298</v>
      </c>
    </row>
    <row r="23" spans="1:2">
      <c r="A23" s="4" t="s">
        <v>299</v>
      </c>
      <c r="B23" s="4" t="s">
        <v>300</v>
      </c>
    </row>
    <row r="24" spans="1:2">
      <c r="A24" s="4" t="s">
        <v>301</v>
      </c>
      <c r="B24" s="4" t="s">
        <v>302</v>
      </c>
    </row>
    <row r="25" spans="1:2">
      <c r="A25" s="4" t="s">
        <v>303</v>
      </c>
      <c r="B25" s="4" t="s">
        <v>304</v>
      </c>
    </row>
    <row r="26" spans="1:2">
      <c r="A26" s="4" t="s">
        <v>305</v>
      </c>
      <c r="B26"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95</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198</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9</v>
      </c>
      <c r="B1" s="2" t="s">
        <v>1</v>
      </c>
    </row>
    <row r="2" spans="1:2">
      <c r="B2" s="2" t="s">
        <v>2</v>
      </c>
    </row>
    <row r="3" spans="1:2">
      <c r="A3" s="3" t="s">
        <v>204</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2</v>
      </c>
      <c r="B1" s="2" t="s">
        <v>1</v>
      </c>
    </row>
    <row r="2" spans="1:2">
      <c r="B2" s="2" t="s">
        <v>2</v>
      </c>
    </row>
    <row r="3" spans="1:2">
      <c r="A3" s="3" t="s">
        <v>206</v>
      </c>
    </row>
    <row r="4" spans="1:2">
      <c r="A4" s="4" t="s">
        <v>4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4</v>
      </c>
      <c r="B1" s="2" t="s">
        <v>1</v>
      </c>
    </row>
    <row r="2" spans="1:2">
      <c r="B2" s="2" t="s">
        <v>2</v>
      </c>
    </row>
    <row r="3" spans="1:2">
      <c r="A3" s="3" t="s">
        <v>209</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v>
      </c>
    </row>
    <row r="3" spans="1:2">
      <c r="A3" s="3" t="s">
        <v>212</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2</v>
      </c>
      <c r="B1" s="2" t="s">
        <v>1</v>
      </c>
    </row>
    <row r="2" spans="1:2">
      <c r="B2" s="2" t="s">
        <v>2</v>
      </c>
    </row>
    <row r="3" spans="1:2">
      <c r="A3" s="3" t="s">
        <v>214</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5</v>
      </c>
      <c r="B1" s="2" t="s">
        <v>1</v>
      </c>
    </row>
    <row r="2" spans="1:2">
      <c r="B2" s="2" t="s">
        <v>2</v>
      </c>
    </row>
    <row r="3" spans="1:2">
      <c r="A3" s="3" t="s">
        <v>217</v>
      </c>
    </row>
    <row r="4" spans="1:2">
      <c r="A4" s="4" t="s">
        <v>216</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37</v>
      </c>
      <c r="B1" s="2" t="s">
        <v>1</v>
      </c>
    </row>
    <row r="2" spans="1:2">
      <c r="B2" s="2" t="s">
        <v>2</v>
      </c>
    </row>
    <row r="3" spans="1:2">
      <c r="A3" s="3" t="s">
        <v>224</v>
      </c>
    </row>
    <row r="4" spans="1:2">
      <c r="A4" s="4" t="s">
        <v>223</v>
      </c>
      <c r="B4" s="4" t="s">
        <v>338</v>
      </c>
    </row>
    <row r="5" spans="1:2">
      <c r="A5" s="4" t="s">
        <v>339</v>
      </c>
      <c r="B5"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8</v>
      </c>
    </row>
    <row r="3" spans="1:3">
      <c r="A3" s="3" t="s">
        <v>83</v>
      </c>
    </row>
    <row r="4" spans="1:3">
      <c r="A4" s="4" t="s">
        <v>84</v>
      </c>
      <c r="B4" s="5" t="n">
        <v>29855</v>
      </c>
      <c r="C4" s="5" t="n">
        <v>31763</v>
      </c>
    </row>
    <row r="5" spans="1:3">
      <c r="A5" s="4" t="s">
        <v>85</v>
      </c>
      <c r="B5" s="6" t="n">
        <v>12735</v>
      </c>
      <c r="C5" s="6" t="n">
        <v>12998</v>
      </c>
    </row>
    <row r="6" spans="1:3">
      <c r="A6" s="4" t="s">
        <v>86</v>
      </c>
      <c r="B6" s="6" t="n">
        <v>17120</v>
      </c>
      <c r="C6" s="6" t="n">
        <v>18765</v>
      </c>
    </row>
    <row r="7" spans="1:3">
      <c r="A7" s="3" t="s">
        <v>87</v>
      </c>
    </row>
    <row r="8" spans="1:3">
      <c r="A8" s="4" t="s">
        <v>88</v>
      </c>
      <c r="B8" s="6" t="n">
        <v>1065</v>
      </c>
      <c r="C8" s="6" t="n">
        <v>1711</v>
      </c>
    </row>
    <row r="9" spans="1:3">
      <c r="A9" s="4" t="s">
        <v>89</v>
      </c>
      <c r="B9" s="6" t="n">
        <v>10624</v>
      </c>
      <c r="C9" s="6" t="n">
        <v>11249</v>
      </c>
    </row>
    <row r="10" spans="1:3">
      <c r="A10" s="4" t="s">
        <v>90</v>
      </c>
      <c r="B10" s="6" t="n">
        <v>8786</v>
      </c>
      <c r="C10" s="6" t="n">
        <v>7604</v>
      </c>
    </row>
    <row r="11" spans="1:3">
      <c r="A11" s="4" t="s">
        <v>91</v>
      </c>
      <c r="B11" s="6" t="n">
        <v>20475</v>
      </c>
      <c r="C11" s="6" t="n">
        <v>20564</v>
      </c>
    </row>
    <row r="12" spans="1:3">
      <c r="A12" s="4" t="s">
        <v>92</v>
      </c>
      <c r="B12" s="6" t="n">
        <v>-3355</v>
      </c>
      <c r="C12" s="6" t="n">
        <v>-1799</v>
      </c>
    </row>
    <row r="13" spans="1:3">
      <c r="A13" s="3" t="s">
        <v>93</v>
      </c>
    </row>
    <row r="14" spans="1:3">
      <c r="A14" s="4" t="s">
        <v>94</v>
      </c>
      <c r="B14" s="6" t="n">
        <v>-1142</v>
      </c>
      <c r="C14" s="6" t="n">
        <v>-3196</v>
      </c>
    </row>
    <row r="15" spans="1:3">
      <c r="A15" s="4" t="s">
        <v>95</v>
      </c>
      <c r="B15" s="6" t="n">
        <v>0</v>
      </c>
      <c r="C15" s="6" t="n">
        <v>595</v>
      </c>
    </row>
    <row r="16" spans="1:3">
      <c r="A16" s="4" t="s">
        <v>96</v>
      </c>
      <c r="B16" s="6" t="n">
        <v>0</v>
      </c>
      <c r="C16" s="6" t="n">
        <v>3158</v>
      </c>
    </row>
    <row r="17" spans="1:3">
      <c r="A17" s="4" t="s">
        <v>97</v>
      </c>
      <c r="B17" s="6" t="n">
        <v>200</v>
      </c>
      <c r="C17" s="6" t="n">
        <v>17</v>
      </c>
    </row>
    <row r="18" spans="1:3">
      <c r="A18" s="4" t="s">
        <v>98</v>
      </c>
      <c r="B18" s="6" t="n">
        <v>0</v>
      </c>
      <c r="C18" s="6" t="n">
        <v>-20160</v>
      </c>
    </row>
    <row r="19" spans="1:3">
      <c r="A19" s="4" t="s">
        <v>99</v>
      </c>
      <c r="B19" s="6" t="n">
        <v>-942</v>
      </c>
      <c r="C19" s="6" t="n">
        <v>-19586</v>
      </c>
    </row>
    <row r="20" spans="1:3">
      <c r="A20" s="4" t="s">
        <v>100</v>
      </c>
      <c r="B20" s="6" t="n">
        <v>-4297</v>
      </c>
      <c r="C20" s="6" t="n">
        <v>-21385</v>
      </c>
    </row>
    <row r="21" spans="1:3">
      <c r="A21" s="4" t="s">
        <v>101</v>
      </c>
      <c r="B21" s="6" t="n">
        <v>264</v>
      </c>
      <c r="C21" s="6" t="n">
        <v>-129</v>
      </c>
    </row>
    <row r="22" spans="1:3">
      <c r="A22" s="4" t="s">
        <v>102</v>
      </c>
      <c r="B22" s="6" t="n">
        <v>-4033</v>
      </c>
      <c r="C22" s="6" t="n">
        <v>-21514</v>
      </c>
    </row>
    <row r="23" spans="1:3">
      <c r="A23" s="4" t="s">
        <v>103</v>
      </c>
      <c r="B23" s="6" t="n">
        <v>-2909</v>
      </c>
      <c r="C23" s="6" t="n">
        <v>-8851</v>
      </c>
    </row>
    <row r="24" spans="1:3">
      <c r="A24" s="4" t="s">
        <v>104</v>
      </c>
      <c r="B24" s="5" t="n">
        <v>-1124</v>
      </c>
      <c r="C24" s="5" t="n">
        <v>-12663</v>
      </c>
    </row>
    <row r="25" spans="1:3">
      <c r="A25" s="3" t="s">
        <v>105</v>
      </c>
    </row>
    <row r="26" spans="1:3">
      <c r="A26" s="4" t="s">
        <v>106</v>
      </c>
      <c r="B26" s="8" t="n">
        <v>-0.15</v>
      </c>
      <c r="C26" s="8" t="n">
        <v>-3.26</v>
      </c>
    </row>
    <row r="27" spans="1:3">
      <c r="A27" s="4" t="s">
        <v>107</v>
      </c>
      <c r="B27" s="8" t="n">
        <v>-0.15</v>
      </c>
      <c r="C27" s="8" t="n">
        <v>-3.26</v>
      </c>
    </row>
    <row r="28" spans="1:3">
      <c r="A28" s="3" t="s">
        <v>108</v>
      </c>
    </row>
    <row r="29" spans="1:3">
      <c r="A29" s="4" t="s">
        <v>109</v>
      </c>
      <c r="B29" s="6" t="n">
        <v>19589031</v>
      </c>
      <c r="C29" s="6" t="n">
        <v>2713782</v>
      </c>
    </row>
    <row r="30" spans="1:3">
      <c r="A30" s="4" t="s">
        <v>110</v>
      </c>
      <c r="B30" s="6" t="n">
        <v>19589031</v>
      </c>
      <c r="C30" s="6" t="n">
        <v>2713782</v>
      </c>
    </row>
    <row r="31" spans="1:3">
      <c r="A31" s="4" t="s">
        <v>111</v>
      </c>
      <c r="B31" s="8" t="n">
        <v>-55.2</v>
      </c>
      <c r="C31" s="8" t="n">
        <v>-1212.47</v>
      </c>
    </row>
    <row r="32" spans="1:3">
      <c r="A32" s="4" t="s">
        <v>112</v>
      </c>
      <c r="B32" s="6" t="n">
        <v>20368</v>
      </c>
      <c r="C32" s="6" t="n">
        <v>10444</v>
      </c>
    </row>
    <row r="33" spans="1:3">
      <c r="A33" s="3" t="s">
        <v>113</v>
      </c>
    </row>
    <row r="34" spans="1:3">
      <c r="A34" s="4" t="s">
        <v>114</v>
      </c>
      <c r="B34" s="5" t="n">
        <v>0</v>
      </c>
      <c r="C34" s="5" t="n">
        <v>-2</v>
      </c>
    </row>
    <row r="35" spans="1:3">
      <c r="A35" s="4" t="s">
        <v>115</v>
      </c>
      <c r="B35" s="5" t="n">
        <v>-4033</v>
      </c>
      <c r="C35" s="5" t="n">
        <v>-215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27</v>
      </c>
    </row>
    <row r="4" spans="1:2">
      <c r="A4" s="4" t="s">
        <v>342</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44</v>
      </c>
      <c r="B1" s="2" t="s">
        <v>1</v>
      </c>
    </row>
    <row r="2" spans="1:2">
      <c r="B2" s="2" t="s">
        <v>2</v>
      </c>
    </row>
    <row r="3" spans="1:2">
      <c r="A3" s="3" t="s">
        <v>230</v>
      </c>
    </row>
    <row r="4" spans="1:2">
      <c r="A4" s="4" t="s">
        <v>345</v>
      </c>
      <c r="B4" s="4" t="s">
        <v>346</v>
      </c>
    </row>
    <row r="5" spans="1:2">
      <c r="A5" s="4" t="s">
        <v>288</v>
      </c>
      <c r="B5" s="4" t="s">
        <v>347</v>
      </c>
    </row>
    <row r="6" spans="1:2">
      <c r="A6" s="4" t="s">
        <v>348</v>
      </c>
      <c r="B6"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0</v>
      </c>
      <c r="B1" s="2" t="s">
        <v>1</v>
      </c>
    </row>
    <row r="2" spans="1:2">
      <c r="B2" s="2" t="s">
        <v>2</v>
      </c>
    </row>
    <row r="3" spans="1:2">
      <c r="A3" s="3" t="s">
        <v>233</v>
      </c>
    </row>
    <row r="4" spans="1:2">
      <c r="A4" s="4" t="s">
        <v>351</v>
      </c>
      <c r="B4"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53</v>
      </c>
      <c r="B1" s="2" t="s">
        <v>1</v>
      </c>
    </row>
    <row r="2" spans="1:2">
      <c r="B2" s="2" t="s">
        <v>2</v>
      </c>
    </row>
    <row r="3" spans="1:2">
      <c r="A3" s="3" t="s">
        <v>235</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8</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69</v>
      </c>
      <c r="B1" s="2" t="s">
        <v>1</v>
      </c>
    </row>
    <row r="2" spans="1:2">
      <c r="B2" s="2" t="s">
        <v>2</v>
      </c>
    </row>
    <row r="3" spans="1:2">
      <c r="A3" s="3" t="s">
        <v>241</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4</v>
      </c>
      <c r="B1" s="2" t="s">
        <v>1</v>
      </c>
    </row>
    <row r="2" spans="1:2">
      <c r="B2" s="2" t="s">
        <v>2</v>
      </c>
    </row>
    <row r="3" spans="1:2">
      <c r="A3" s="3" t="s">
        <v>256</v>
      </c>
    </row>
    <row r="4" spans="1:2">
      <c r="A4" s="4" t="s">
        <v>375</v>
      </c>
      <c r="B4"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60</v>
      </c>
    </row>
    <row r="4" spans="1:2">
      <c r="A4" s="4" t="s">
        <v>378</v>
      </c>
      <c r="B4"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61"/>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8"/>
    <col customWidth="1" max="14" min="14" width="21"/>
  </cols>
  <sheetData>
    <row r="1" spans="1:14">
      <c r="A1" s="1" t="s">
        <v>380</v>
      </c>
      <c r="B1" s="2" t="s">
        <v>381</v>
      </c>
      <c r="C1" s="2" t="s">
        <v>382</v>
      </c>
      <c r="D1" s="2" t="s">
        <v>383</v>
      </c>
      <c r="E1" s="2" t="s">
        <v>384</v>
      </c>
      <c r="F1" s="2" t="s">
        <v>385</v>
      </c>
      <c r="G1" s="2" t="s">
        <v>386</v>
      </c>
      <c r="H1" s="2" t="s">
        <v>387</v>
      </c>
      <c r="I1" s="2" t="s">
        <v>383</v>
      </c>
      <c r="J1" s="2" t="s">
        <v>386</v>
      </c>
      <c r="K1" s="2" t="s">
        <v>382</v>
      </c>
      <c r="L1" s="2" t="s">
        <v>385</v>
      </c>
      <c r="M1" s="2" t="s">
        <v>388</v>
      </c>
      <c r="N1" s="2" t="s">
        <v>389</v>
      </c>
    </row>
    <row r="2" spans="1:14">
      <c r="A2" s="3" t="s">
        <v>390</v>
      </c>
    </row>
    <row r="3" spans="1:14">
      <c r="A3" s="4" t="s">
        <v>85</v>
      </c>
      <c r="C3" s="5" t="n">
        <v>3099</v>
      </c>
      <c r="D3" s="5" t="n">
        <v>3549</v>
      </c>
      <c r="E3" s="5" t="n">
        <v>3345</v>
      </c>
      <c r="F3" s="5" t="n">
        <v>3276</v>
      </c>
      <c r="G3" s="5" t="n">
        <v>3173</v>
      </c>
      <c r="H3" s="5" t="n">
        <v>2733</v>
      </c>
      <c r="I3" s="5" t="n">
        <v>6893</v>
      </c>
      <c r="J3" s="5" t="n">
        <v>5906</v>
      </c>
      <c r="K3" s="5" t="n">
        <v>9992</v>
      </c>
      <c r="L3" s="5" t="n">
        <v>9182</v>
      </c>
      <c r="M3" s="5" t="n">
        <v>12735</v>
      </c>
      <c r="N3" s="5" t="n">
        <v>12998</v>
      </c>
    </row>
    <row r="4" spans="1:14">
      <c r="A4" s="4" t="s">
        <v>391</v>
      </c>
      <c r="B4" s="9" t="n">
        <v>0.2</v>
      </c>
    </row>
    <row r="5" spans="1:14">
      <c r="A5" s="4" t="s">
        <v>392</v>
      </c>
    </row>
    <row r="6" spans="1:14">
      <c r="A6" s="3" t="s">
        <v>390</v>
      </c>
    </row>
    <row r="7" spans="1:14">
      <c r="A7" s="4" t="s">
        <v>393</v>
      </c>
      <c r="M7" s="4" t="s">
        <v>394</v>
      </c>
    </row>
    <row r="8" spans="1:14">
      <c r="A8" s="4" t="s">
        <v>395</v>
      </c>
    </row>
    <row r="9" spans="1:14">
      <c r="A9" s="3" t="s">
        <v>390</v>
      </c>
    </row>
    <row r="10" spans="1:14">
      <c r="A10" s="4" t="s">
        <v>85</v>
      </c>
      <c r="M10" s="5" t="n">
        <v>280</v>
      </c>
    </row>
    <row r="11" spans="1:14">
      <c r="A11" s="4" t="s">
        <v>396</v>
      </c>
    </row>
    <row r="12" spans="1:14">
      <c r="A12" s="3" t="s">
        <v>390</v>
      </c>
    </row>
    <row r="13" spans="1:14">
      <c r="A13" s="4" t="s">
        <v>397</v>
      </c>
      <c r="M13" s="6" t="n">
        <v>7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398</v>
      </c>
      <c r="B1" s="2" t="s">
        <v>1</v>
      </c>
    </row>
    <row r="2" spans="1:3">
      <c r="B2" s="2" t="s">
        <v>399</v>
      </c>
      <c r="C2" s="2" t="s">
        <v>389</v>
      </c>
    </row>
    <row r="3" spans="1:3">
      <c r="A3" s="3" t="s">
        <v>400</v>
      </c>
    </row>
    <row r="4" spans="1:3">
      <c r="A4" s="4" t="s">
        <v>401</v>
      </c>
      <c r="B4" s="6" t="n">
        <v>2</v>
      </c>
    </row>
    <row r="5" spans="1:3">
      <c r="A5" s="4" t="s">
        <v>402</v>
      </c>
      <c r="B5" s="5" t="n">
        <v>429</v>
      </c>
    </row>
    <row r="6" spans="1:3">
      <c r="A6" s="4" t="s">
        <v>403</v>
      </c>
      <c r="B6" s="6" t="n">
        <v>162</v>
      </c>
    </row>
    <row r="7" spans="1:3">
      <c r="A7" s="4" t="s">
        <v>404</v>
      </c>
      <c r="B7" s="6" t="n">
        <v>267</v>
      </c>
    </row>
    <row r="8" spans="1:3">
      <c r="A8" s="4" t="s">
        <v>405</v>
      </c>
      <c r="B8" s="6" t="n">
        <v>58</v>
      </c>
    </row>
    <row r="9" spans="1:3">
      <c r="A9" s="4" t="s">
        <v>406</v>
      </c>
      <c r="B9" s="6" t="n">
        <v>579</v>
      </c>
      <c r="C9" s="5" t="n">
        <v>902</v>
      </c>
    </row>
    <row r="10" spans="1:3">
      <c r="A10" s="4" t="s">
        <v>407</v>
      </c>
    </row>
    <row r="11" spans="1:3">
      <c r="A11" s="3" t="s">
        <v>400</v>
      </c>
    </row>
    <row r="12" spans="1:3">
      <c r="A12" s="4" t="s">
        <v>402</v>
      </c>
      <c r="B12" s="5" t="n">
        <v>162</v>
      </c>
    </row>
    <row r="13" spans="1:3">
      <c r="A13" s="4" t="s">
        <v>408</v>
      </c>
      <c r="B13" s="4" t="s">
        <v>409</v>
      </c>
    </row>
    <row r="14" spans="1:3">
      <c r="A14" s="4" t="s">
        <v>410</v>
      </c>
    </row>
    <row r="15" spans="1:3">
      <c r="A15" s="3" t="s">
        <v>400</v>
      </c>
    </row>
    <row r="16" spans="1:3">
      <c r="A16" s="4" t="s">
        <v>408</v>
      </c>
      <c r="B16" s="4" t="s">
        <v>409</v>
      </c>
    </row>
    <row r="17" spans="1:3">
      <c r="A17" s="4" t="s">
        <v>411</v>
      </c>
    </row>
    <row r="18" spans="1:3">
      <c r="A18" s="3" t="s">
        <v>400</v>
      </c>
    </row>
    <row r="19" spans="1:3">
      <c r="A19" s="4" t="s">
        <v>408</v>
      </c>
      <c r="B19" s="4" t="s">
        <v>4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70"/>
    <col customWidth="1" max="3" min="3" width="70"/>
    <col customWidth="1" max="4" min="4" width="22"/>
    <col customWidth="1" max="5" min="5" width="36"/>
    <col customWidth="1" max="6" min="6" width="29"/>
    <col customWidth="1" max="7" min="7" width="48"/>
    <col customWidth="1" max="8" min="8" width="10"/>
    <col customWidth="1" max="9" min="9" width="46"/>
  </cols>
  <sheetData>
    <row r="1" spans="1:9">
      <c r="A1" s="1" t="s">
        <v>116</v>
      </c>
      <c r="B1" s="2" t="s">
        <v>117</v>
      </c>
      <c r="C1" s="2" t="s">
        <v>118</v>
      </c>
      <c r="D1" s="2" t="s">
        <v>119</v>
      </c>
      <c r="E1" s="2" t="s">
        <v>120</v>
      </c>
      <c r="F1" s="2" t="s">
        <v>121</v>
      </c>
      <c r="G1" s="2" t="s">
        <v>122</v>
      </c>
      <c r="H1" s="2" t="s">
        <v>123</v>
      </c>
      <c r="I1" s="2" t="s">
        <v>124</v>
      </c>
    </row>
    <row r="2" spans="1:9">
      <c r="A2" s="4" t="s">
        <v>125</v>
      </c>
      <c r="B2" s="5" t="n">
        <v>1</v>
      </c>
      <c r="C2" s="5" t="n">
        <v>0</v>
      </c>
      <c r="D2" s="5" t="n">
        <v>2</v>
      </c>
      <c r="E2" s="5" t="n">
        <v>197475</v>
      </c>
      <c r="F2" s="5" t="n">
        <v>-182443</v>
      </c>
      <c r="G2" s="5" t="n">
        <v>2</v>
      </c>
      <c r="H2" s="5" t="n">
        <v>15037</v>
      </c>
    </row>
    <row r="3" spans="1:9">
      <c r="A3" s="4" t="s">
        <v>126</v>
      </c>
      <c r="B3" s="6" t="n">
        <v>6000</v>
      </c>
      <c r="C3" s="6" t="n">
        <v>0</v>
      </c>
      <c r="D3" s="6" t="n">
        <v>2166898</v>
      </c>
    </row>
    <row r="4" spans="1:9">
      <c r="A4" s="3" t="s">
        <v>127</v>
      </c>
    </row>
    <row r="5" spans="1:9">
      <c r="A5" s="4" t="s">
        <v>128</v>
      </c>
      <c r="H5" s="6" t="n">
        <v>-3974</v>
      </c>
    </row>
    <row r="6" spans="1:9">
      <c r="A6" s="4" t="s">
        <v>129</v>
      </c>
      <c r="H6" s="6" t="n">
        <v>11171</v>
      </c>
    </row>
    <row r="7" spans="1:9">
      <c r="A7" s="4" t="s">
        <v>125</v>
      </c>
      <c r="B7" s="5" t="n">
        <v>1</v>
      </c>
      <c r="C7" s="5" t="n">
        <v>0</v>
      </c>
      <c r="D7" s="5" t="n">
        <v>2</v>
      </c>
      <c r="E7" s="6" t="n">
        <v>197475</v>
      </c>
      <c r="F7" s="6" t="n">
        <v>-182443</v>
      </c>
      <c r="G7" s="6" t="n">
        <v>2</v>
      </c>
      <c r="H7" s="6" t="n">
        <v>15037</v>
      </c>
    </row>
    <row r="8" spans="1:9">
      <c r="A8" s="4" t="s">
        <v>126</v>
      </c>
      <c r="B8" s="6" t="n">
        <v>6000</v>
      </c>
      <c r="C8" s="6" t="n">
        <v>0</v>
      </c>
      <c r="D8" s="6" t="n">
        <v>2166898</v>
      </c>
    </row>
    <row r="9" spans="1:9">
      <c r="A9" s="3" t="s">
        <v>127</v>
      </c>
    </row>
    <row r="10" spans="1:9">
      <c r="A10" s="4" t="s">
        <v>128</v>
      </c>
      <c r="H10" s="6" t="n">
        <v>-1515</v>
      </c>
    </row>
    <row r="11" spans="1:9">
      <c r="A11" s="4" t="s">
        <v>130</v>
      </c>
      <c r="H11" s="6" t="n">
        <v>13857</v>
      </c>
    </row>
    <row r="12" spans="1:9">
      <c r="A12" s="4" t="s">
        <v>125</v>
      </c>
      <c r="B12" s="5" t="n">
        <v>1</v>
      </c>
      <c r="C12" s="5" t="n">
        <v>0</v>
      </c>
      <c r="D12" s="5" t="n">
        <v>2</v>
      </c>
      <c r="E12" s="6" t="n">
        <v>197475</v>
      </c>
      <c r="F12" s="6" t="n">
        <v>-182443</v>
      </c>
      <c r="G12" s="6" t="n">
        <v>2</v>
      </c>
      <c r="H12" s="6" t="n">
        <v>15037</v>
      </c>
    </row>
    <row r="13" spans="1:9">
      <c r="A13" s="4" t="s">
        <v>126</v>
      </c>
      <c r="B13" s="6" t="n">
        <v>6000</v>
      </c>
      <c r="C13" s="6" t="n">
        <v>0</v>
      </c>
      <c r="D13" s="6" t="n">
        <v>2166898</v>
      </c>
    </row>
    <row r="14" spans="1:9">
      <c r="A14" s="3" t="s">
        <v>127</v>
      </c>
    </row>
    <row r="15" spans="1:9">
      <c r="A15" s="4" t="s">
        <v>128</v>
      </c>
      <c r="H15" s="6" t="n">
        <v>-20592</v>
      </c>
    </row>
    <row r="16" spans="1:9">
      <c r="A16" s="4" t="s">
        <v>131</v>
      </c>
      <c r="H16" s="6" t="n">
        <v>20754</v>
      </c>
    </row>
    <row r="17" spans="1:9">
      <c r="A17" s="4" t="s">
        <v>125</v>
      </c>
      <c r="B17" s="5" t="n">
        <v>1</v>
      </c>
      <c r="C17" s="5" t="n">
        <v>0</v>
      </c>
      <c r="D17" s="5" t="n">
        <v>2</v>
      </c>
      <c r="E17" s="6" t="n">
        <v>197475</v>
      </c>
      <c r="F17" s="6" t="n">
        <v>-182443</v>
      </c>
      <c r="G17" s="6" t="n">
        <v>2</v>
      </c>
      <c r="H17" s="6" t="n">
        <v>15037</v>
      </c>
    </row>
    <row r="18" spans="1:9">
      <c r="A18" s="4" t="s">
        <v>126</v>
      </c>
      <c r="B18" s="6" t="n">
        <v>6000</v>
      </c>
      <c r="C18" s="6" t="n">
        <v>0</v>
      </c>
      <c r="D18" s="6" t="n">
        <v>2166898</v>
      </c>
    </row>
    <row r="19" spans="1:9">
      <c r="A19" s="3" t="s">
        <v>127</v>
      </c>
    </row>
    <row r="20" spans="1:9">
      <c r="A20" s="4" t="s">
        <v>132</v>
      </c>
      <c r="B20" s="5" t="n">
        <v>0</v>
      </c>
      <c r="C20" s="5" t="n">
        <v>0</v>
      </c>
      <c r="D20" s="5" t="n">
        <v>0</v>
      </c>
      <c r="E20" s="6" t="n">
        <v>186</v>
      </c>
      <c r="F20" s="6" t="n">
        <v>0</v>
      </c>
      <c r="G20" s="6" t="n">
        <v>0</v>
      </c>
      <c r="H20" s="6" t="n">
        <v>186</v>
      </c>
    </row>
    <row r="21" spans="1:9">
      <c r="A21" s="4" t="s">
        <v>133</v>
      </c>
      <c r="B21" s="5" t="n">
        <v>0</v>
      </c>
      <c r="C21" s="5" t="n">
        <v>4</v>
      </c>
      <c r="D21" s="5" t="n">
        <v>0</v>
      </c>
      <c r="E21" s="6" t="n">
        <v>25906</v>
      </c>
      <c r="F21" s="6" t="n">
        <v>0</v>
      </c>
      <c r="G21" s="6" t="n">
        <v>0</v>
      </c>
      <c r="H21" s="6" t="n">
        <v>25910</v>
      </c>
    </row>
    <row r="22" spans="1:9">
      <c r="A22" s="4" t="s">
        <v>134</v>
      </c>
      <c r="B22" s="6" t="n">
        <v>0</v>
      </c>
      <c r="C22" s="6" t="n">
        <v>40482</v>
      </c>
      <c r="D22" s="6" t="n">
        <v>0</v>
      </c>
    </row>
    <row r="23" spans="1:9">
      <c r="A23" s="4" t="s">
        <v>135</v>
      </c>
      <c r="B23" s="5" t="n">
        <v>-1</v>
      </c>
      <c r="C23" s="5" t="n">
        <v>0</v>
      </c>
      <c r="D23" s="5" t="n">
        <v>2</v>
      </c>
      <c r="E23" s="6" t="n">
        <v>0</v>
      </c>
      <c r="F23" s="6" t="n">
        <v>0</v>
      </c>
      <c r="G23" s="6" t="n">
        <v>0</v>
      </c>
      <c r="H23" s="6" t="n">
        <v>1</v>
      </c>
    </row>
    <row r="24" spans="1:9">
      <c r="A24" s="4" t="s">
        <v>136</v>
      </c>
      <c r="B24" s="6" t="n">
        <v>-6000</v>
      </c>
      <c r="C24" s="6" t="n">
        <v>-4300</v>
      </c>
      <c r="D24" s="6" t="n">
        <v>2066182</v>
      </c>
    </row>
    <row r="25" spans="1:9">
      <c r="A25" s="4" t="s">
        <v>137</v>
      </c>
      <c r="B25" s="5" t="n">
        <v>0</v>
      </c>
      <c r="C25" s="5" t="n">
        <v>0</v>
      </c>
      <c r="D25" s="5" t="n">
        <v>0</v>
      </c>
      <c r="E25" s="6" t="n">
        <v>262</v>
      </c>
      <c r="F25" s="6" t="n">
        <v>0</v>
      </c>
      <c r="G25" s="6" t="n">
        <v>0</v>
      </c>
      <c r="H25" s="6" t="n">
        <v>262</v>
      </c>
    </row>
    <row r="26" spans="1:9">
      <c r="A26" s="4" t="s">
        <v>138</v>
      </c>
      <c r="B26" s="6" t="n">
        <v>0</v>
      </c>
      <c r="C26" s="6" t="n">
        <v>0</v>
      </c>
      <c r="D26" s="6" t="n">
        <v>70000</v>
      </c>
    </row>
    <row r="27" spans="1:9">
      <c r="A27" s="4" t="s">
        <v>139</v>
      </c>
      <c r="D27" s="6" t="n">
        <v>1345</v>
      </c>
    </row>
    <row r="28" spans="1:9">
      <c r="A28" s="4" t="s">
        <v>140</v>
      </c>
      <c r="D28" s="5" t="n">
        <v>0</v>
      </c>
      <c r="E28" s="6" t="n">
        <v>0</v>
      </c>
      <c r="F28" s="6" t="n">
        <v>0</v>
      </c>
      <c r="G28" s="6" t="n">
        <v>-2</v>
      </c>
      <c r="H28" s="6" t="n">
        <v>-2</v>
      </c>
    </row>
    <row r="29" spans="1:9">
      <c r="A29" s="4" t="s">
        <v>128</v>
      </c>
      <c r="D29" s="6" t="n">
        <v>-8851</v>
      </c>
      <c r="E29" s="6" t="n">
        <v>0</v>
      </c>
      <c r="F29" s="6" t="n">
        <v>-21514</v>
      </c>
      <c r="G29" s="6" t="n">
        <v>0</v>
      </c>
      <c r="H29" s="6" t="n">
        <v>-21514</v>
      </c>
      <c r="I29" s="5" t="n">
        <v>-12663</v>
      </c>
    </row>
    <row r="30" spans="1:9">
      <c r="A30" s="4" t="s">
        <v>141</v>
      </c>
      <c r="B30" s="5" t="n">
        <v>0</v>
      </c>
      <c r="C30" s="5" t="n">
        <v>4</v>
      </c>
      <c r="D30" s="5" t="n">
        <v>4</v>
      </c>
      <c r="E30" s="6" t="n">
        <v>223829</v>
      </c>
      <c r="F30" s="6" t="n">
        <v>-203957</v>
      </c>
      <c r="G30" s="6" t="n">
        <v>0</v>
      </c>
      <c r="H30" s="6" t="n">
        <v>19880</v>
      </c>
    </row>
    <row r="31" spans="1:9">
      <c r="A31" s="4" t="s">
        <v>142</v>
      </c>
      <c r="B31" s="6" t="n">
        <v>0</v>
      </c>
      <c r="C31" s="6" t="n">
        <v>36182</v>
      </c>
      <c r="D31" s="6" t="n">
        <v>4304425</v>
      </c>
    </row>
    <row r="32" spans="1:9">
      <c r="A32" s="4" t="s">
        <v>143</v>
      </c>
      <c r="H32" s="6" t="n">
        <v>11171</v>
      </c>
    </row>
    <row r="33" spans="1:9">
      <c r="A33" s="3" t="s">
        <v>127</v>
      </c>
    </row>
    <row r="34" spans="1:9">
      <c r="A34" s="4" t="s">
        <v>128</v>
      </c>
      <c r="H34" s="6" t="n">
        <v>2459</v>
      </c>
    </row>
    <row r="35" spans="1:9">
      <c r="A35" s="4" t="s">
        <v>130</v>
      </c>
      <c r="H35" s="6" t="n">
        <v>13857</v>
      </c>
    </row>
    <row r="36" spans="1:9">
      <c r="A36" s="3" t="s">
        <v>127</v>
      </c>
    </row>
    <row r="37" spans="1:9">
      <c r="A37" s="4" t="s">
        <v>128</v>
      </c>
      <c r="H37" s="6" t="n">
        <v>-19077</v>
      </c>
    </row>
    <row r="38" spans="1:9">
      <c r="A38" s="4" t="s">
        <v>131</v>
      </c>
      <c r="H38" s="6" t="n">
        <v>20754</v>
      </c>
    </row>
    <row r="39" spans="1:9">
      <c r="A39" s="3" t="s">
        <v>127</v>
      </c>
    </row>
    <row r="40" spans="1:9">
      <c r="A40" s="4" t="s">
        <v>144</v>
      </c>
      <c r="D40" s="5" t="n">
        <v>0</v>
      </c>
      <c r="E40" s="6" t="n">
        <v>0</v>
      </c>
      <c r="F40" s="6" t="n">
        <v>-234</v>
      </c>
      <c r="G40" s="6" t="n">
        <v>0</v>
      </c>
      <c r="H40" s="6" t="n">
        <v>-234</v>
      </c>
    </row>
    <row r="41" spans="1:9">
      <c r="A41" s="4" t="s">
        <v>145</v>
      </c>
      <c r="D41" s="6" t="n">
        <v>0</v>
      </c>
      <c r="E41" s="6" t="n">
        <v>2614</v>
      </c>
      <c r="F41" s="6" t="n">
        <v>-2547</v>
      </c>
      <c r="G41" s="6" t="n">
        <v>0</v>
      </c>
      <c r="H41" s="6" t="n">
        <v>67</v>
      </c>
    </row>
    <row r="42" spans="1:9">
      <c r="A42" s="4" t="s">
        <v>146</v>
      </c>
      <c r="B42" s="5" t="n">
        <v>0</v>
      </c>
      <c r="C42" s="5" t="n">
        <v>4</v>
      </c>
      <c r="D42" s="6" t="n">
        <v>4</v>
      </c>
      <c r="E42" s="6" t="n">
        <v>223829</v>
      </c>
      <c r="F42" s="6" t="n">
        <v>-203957</v>
      </c>
      <c r="G42" s="6" t="n">
        <v>0</v>
      </c>
      <c r="H42" s="6" t="n">
        <v>19880</v>
      </c>
    </row>
    <row r="43" spans="1:9">
      <c r="A43" s="3" t="s">
        <v>127</v>
      </c>
    </row>
    <row r="44" spans="1:9">
      <c r="A44" s="4" t="s">
        <v>128</v>
      </c>
      <c r="H44" s="6" t="n">
        <v>-2042</v>
      </c>
    </row>
    <row r="45" spans="1:9">
      <c r="A45" s="4" t="s">
        <v>147</v>
      </c>
      <c r="H45" s="6" t="n">
        <v>17623</v>
      </c>
    </row>
    <row r="46" spans="1:9">
      <c r="A46" s="4" t="s">
        <v>146</v>
      </c>
      <c r="B46" s="5" t="n">
        <v>0</v>
      </c>
      <c r="C46" s="5" t="n">
        <v>4</v>
      </c>
      <c r="D46" s="5" t="n">
        <v>4</v>
      </c>
      <c r="E46" s="6" t="n">
        <v>223829</v>
      </c>
      <c r="F46" s="6" t="n">
        <v>-203957</v>
      </c>
      <c r="G46" s="6" t="n">
        <v>0</v>
      </c>
      <c r="H46" s="6" t="n">
        <v>19880</v>
      </c>
    </row>
    <row r="47" spans="1:9">
      <c r="A47" s="4" t="s">
        <v>148</v>
      </c>
      <c r="B47" s="6" t="n">
        <v>0</v>
      </c>
      <c r="C47" s="6" t="n">
        <v>36182</v>
      </c>
      <c r="D47" s="6" t="n">
        <v>4304425</v>
      </c>
    </row>
    <row r="48" spans="1:9">
      <c r="A48" s="3" t="s">
        <v>127</v>
      </c>
    </row>
    <row r="49" spans="1:9">
      <c r="A49" s="4" t="s">
        <v>128</v>
      </c>
      <c r="H49" s="6" t="n">
        <v>-3910</v>
      </c>
    </row>
    <row r="50" spans="1:9">
      <c r="A50" s="4" t="s">
        <v>149</v>
      </c>
      <c r="H50" s="6" t="n">
        <v>30603</v>
      </c>
    </row>
    <row r="51" spans="1:9">
      <c r="A51" s="4" t="s">
        <v>146</v>
      </c>
      <c r="B51" s="5" t="n">
        <v>0</v>
      </c>
      <c r="C51" s="5" t="n">
        <v>4</v>
      </c>
      <c r="D51" s="5" t="n">
        <v>4</v>
      </c>
      <c r="E51" s="6" t="n">
        <v>223829</v>
      </c>
      <c r="F51" s="6" t="n">
        <v>-203957</v>
      </c>
      <c r="G51" s="6" t="n">
        <v>0</v>
      </c>
      <c r="H51" s="6" t="n">
        <v>19880</v>
      </c>
    </row>
    <row r="52" spans="1:9">
      <c r="A52" s="4" t="s">
        <v>148</v>
      </c>
      <c r="B52" s="6" t="n">
        <v>0</v>
      </c>
      <c r="C52" s="6" t="n">
        <v>36182</v>
      </c>
      <c r="D52" s="6" t="n">
        <v>4304425</v>
      </c>
    </row>
    <row r="53" spans="1:9">
      <c r="A53" s="3" t="s">
        <v>127</v>
      </c>
    </row>
    <row r="54" spans="1:9">
      <c r="A54" s="4" t="s">
        <v>128</v>
      </c>
      <c r="H54" s="6" t="n">
        <v>-5492</v>
      </c>
    </row>
    <row r="55" spans="1:9">
      <c r="A55" s="4" t="s">
        <v>150</v>
      </c>
      <c r="H55" s="6" t="n">
        <v>29388</v>
      </c>
    </row>
    <row r="56" spans="1:9">
      <c r="A56" s="4" t="s">
        <v>146</v>
      </c>
      <c r="B56" s="5" t="n">
        <v>0</v>
      </c>
      <c r="C56" s="5" t="n">
        <v>4</v>
      </c>
      <c r="D56" s="5" t="n">
        <v>4</v>
      </c>
      <c r="E56" s="6" t="n">
        <v>223829</v>
      </c>
      <c r="F56" s="6" t="n">
        <v>-203957</v>
      </c>
      <c r="G56" s="6" t="n">
        <v>0</v>
      </c>
      <c r="H56" s="6" t="n">
        <v>19880</v>
      </c>
    </row>
    <row r="57" spans="1:9">
      <c r="A57" s="4" t="s">
        <v>148</v>
      </c>
      <c r="B57" s="6" t="n">
        <v>0</v>
      </c>
      <c r="C57" s="6" t="n">
        <v>36182</v>
      </c>
      <c r="D57" s="6" t="n">
        <v>4304425</v>
      </c>
    </row>
    <row r="58" spans="1:9">
      <c r="A58" s="3" t="s">
        <v>127</v>
      </c>
    </row>
    <row r="59" spans="1:9">
      <c r="A59" s="4" t="s">
        <v>132</v>
      </c>
      <c r="B59" s="5" t="n">
        <v>0</v>
      </c>
      <c r="C59" s="5" t="n">
        <v>0</v>
      </c>
      <c r="D59" s="5" t="n">
        <v>0</v>
      </c>
      <c r="E59" s="6" t="n">
        <v>904</v>
      </c>
      <c r="F59" s="6" t="n">
        <v>0</v>
      </c>
      <c r="G59" s="6" t="n">
        <v>0</v>
      </c>
      <c r="H59" s="6" t="n">
        <v>904</v>
      </c>
    </row>
    <row r="60" spans="1:9">
      <c r="A60" s="4" t="s">
        <v>135</v>
      </c>
      <c r="B60" s="5" t="n">
        <v>0</v>
      </c>
      <c r="C60" s="5" t="n">
        <v>-3</v>
      </c>
      <c r="D60" s="5" t="n">
        <v>10</v>
      </c>
      <c r="E60" s="6" t="n">
        <v>-7</v>
      </c>
      <c r="F60" s="6" t="n">
        <v>0</v>
      </c>
      <c r="G60" s="6" t="n">
        <v>0</v>
      </c>
      <c r="H60" s="6" t="n">
        <v>0</v>
      </c>
    </row>
    <row r="61" spans="1:9">
      <c r="A61" s="4" t="s">
        <v>136</v>
      </c>
      <c r="B61" s="6" t="n">
        <v>0</v>
      </c>
      <c r="C61" s="6" t="n">
        <v>-26214</v>
      </c>
      <c r="D61" s="6" t="n">
        <v>9744916</v>
      </c>
    </row>
    <row r="62" spans="1:9">
      <c r="A62" s="4" t="s">
        <v>151</v>
      </c>
      <c r="B62" s="5" t="n">
        <v>0</v>
      </c>
      <c r="C62" s="5" t="n">
        <v>0</v>
      </c>
      <c r="D62" s="5" t="n">
        <v>16</v>
      </c>
      <c r="E62" s="6" t="n">
        <v>14648</v>
      </c>
      <c r="F62" s="6" t="n">
        <v>0</v>
      </c>
      <c r="G62" s="6" t="n">
        <v>0</v>
      </c>
      <c r="H62" s="6" t="n">
        <v>14664</v>
      </c>
    </row>
    <row r="63" spans="1:9">
      <c r="A63" s="4" t="s">
        <v>152</v>
      </c>
      <c r="B63" s="6" t="n">
        <v>0</v>
      </c>
      <c r="C63" s="6" t="n">
        <v>0</v>
      </c>
      <c r="D63" s="6" t="n">
        <v>15893745</v>
      </c>
    </row>
    <row r="64" spans="1:9">
      <c r="A64" s="4" t="s">
        <v>128</v>
      </c>
      <c r="D64" s="5" t="n">
        <v>-2909</v>
      </c>
      <c r="E64" s="6" t="n">
        <v>0</v>
      </c>
      <c r="F64" s="6" t="n">
        <v>-4033</v>
      </c>
      <c r="G64" s="6" t="n">
        <v>0</v>
      </c>
      <c r="H64" s="6" t="n">
        <v>-4033</v>
      </c>
      <c r="I64" s="5" t="n">
        <v>-1124</v>
      </c>
    </row>
    <row r="65" spans="1:9">
      <c r="A65" s="4" t="s">
        <v>153</v>
      </c>
      <c r="B65" s="5" t="n">
        <v>0</v>
      </c>
      <c r="C65" s="5" t="n">
        <v>1</v>
      </c>
      <c r="D65" s="5" t="n">
        <v>30</v>
      </c>
      <c r="E65" s="5" t="n">
        <v>241988</v>
      </c>
      <c r="F65" s="5" t="n">
        <v>-210771</v>
      </c>
      <c r="G65" s="5" t="n">
        <v>0</v>
      </c>
      <c r="H65" s="6" t="n">
        <v>31248</v>
      </c>
    </row>
    <row r="66" spans="1:9">
      <c r="A66" s="4" t="s">
        <v>154</v>
      </c>
      <c r="B66" s="6" t="n">
        <v>0</v>
      </c>
      <c r="C66" s="6" t="n">
        <v>9968</v>
      </c>
      <c r="D66" s="6" t="n">
        <v>29943086</v>
      </c>
    </row>
    <row r="67" spans="1:9">
      <c r="A67" s="4" t="s">
        <v>155</v>
      </c>
      <c r="H67" s="6" t="n">
        <v>17623</v>
      </c>
    </row>
    <row r="68" spans="1:9">
      <c r="A68" s="3" t="s">
        <v>127</v>
      </c>
    </row>
    <row r="69" spans="1:9">
      <c r="A69" s="4" t="s">
        <v>128</v>
      </c>
      <c r="H69" s="6" t="n">
        <v>-1868</v>
      </c>
    </row>
    <row r="70" spans="1:9">
      <c r="A70" s="4" t="s">
        <v>149</v>
      </c>
      <c r="H70" s="6" t="n">
        <v>30603</v>
      </c>
    </row>
    <row r="71" spans="1:9">
      <c r="A71" s="3" t="s">
        <v>127</v>
      </c>
    </row>
    <row r="72" spans="1:9">
      <c r="A72" s="4" t="s">
        <v>128</v>
      </c>
      <c r="H72" s="6" t="n">
        <v>-1582</v>
      </c>
    </row>
    <row r="73" spans="1:9">
      <c r="A73" s="4" t="s">
        <v>150</v>
      </c>
      <c r="H73" s="5" t="n">
        <v>293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12</v>
      </c>
      <c r="B1" s="2" t="s">
        <v>1</v>
      </c>
    </row>
    <row r="2" spans="1:3">
      <c r="B2" s="2" t="s">
        <v>2</v>
      </c>
      <c r="C2" s="2" t="s">
        <v>38</v>
      </c>
    </row>
    <row r="3" spans="1:3">
      <c r="A3" s="3" t="s">
        <v>413</v>
      </c>
    </row>
    <row r="4" spans="1:3">
      <c r="A4" s="4" t="s">
        <v>414</v>
      </c>
      <c r="B4" s="5" t="n">
        <v>37</v>
      </c>
      <c r="C4" s="5" t="n">
        <v>353</v>
      </c>
    </row>
    <row r="5" spans="1:3">
      <c r="A5" s="4" t="s">
        <v>415</v>
      </c>
    </row>
    <row r="6" spans="1:3">
      <c r="A6" s="3" t="s">
        <v>413</v>
      </c>
    </row>
    <row r="7" spans="1:3">
      <c r="A7" s="4" t="s">
        <v>416</v>
      </c>
      <c r="B7" s="4" t="s">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8</v>
      </c>
      <c r="B1" s="2" t="s">
        <v>2</v>
      </c>
      <c r="C1" s="2" t="s">
        <v>38</v>
      </c>
    </row>
    <row r="2" spans="1:3">
      <c r="A2" s="3" t="s">
        <v>419</v>
      </c>
    </row>
    <row r="3" spans="1:3">
      <c r="A3" s="4" t="s">
        <v>420</v>
      </c>
      <c r="B3" s="5" t="n">
        <v>141</v>
      </c>
      <c r="C3" s="5" t="n">
        <v>1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21</v>
      </c>
      <c r="B1" s="2" t="s">
        <v>2</v>
      </c>
      <c r="C1" s="2" t="s">
        <v>38</v>
      </c>
    </row>
    <row r="2" spans="1:3">
      <c r="A2" s="3" t="s">
        <v>206</v>
      </c>
    </row>
    <row r="3" spans="1:3">
      <c r="A3" s="4" t="s">
        <v>422</v>
      </c>
      <c r="B3" s="5" t="n">
        <v>308</v>
      </c>
      <c r="C3" s="5" t="n">
        <v>2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16"/>
  </cols>
  <sheetData>
    <row r="1" spans="1:2">
      <c r="A1" s="1" t="s">
        <v>423</v>
      </c>
      <c r="B1" s="2" t="s">
        <v>1</v>
      </c>
    </row>
    <row r="2" spans="1:2">
      <c r="B2" s="2" t="s">
        <v>2</v>
      </c>
    </row>
    <row r="3" spans="1:2">
      <c r="A3" s="4" t="s">
        <v>424</v>
      </c>
    </row>
    <row r="4" spans="1:2">
      <c r="A4" s="3" t="s">
        <v>425</v>
      </c>
    </row>
    <row r="5" spans="1:2">
      <c r="A5" s="4" t="s">
        <v>426</v>
      </c>
      <c r="B5" s="4" t="s">
        <v>427</v>
      </c>
    </row>
    <row r="6" spans="1:2">
      <c r="A6" s="4" t="s">
        <v>428</v>
      </c>
    </row>
    <row r="7" spans="1:2">
      <c r="A7" s="3" t="s">
        <v>425</v>
      </c>
    </row>
    <row r="8" spans="1:2">
      <c r="A8" s="4" t="s">
        <v>426</v>
      </c>
      <c r="B8" s="4" t="s">
        <v>394</v>
      </c>
    </row>
    <row r="9" spans="1:2">
      <c r="A9" s="4" t="s">
        <v>429</v>
      </c>
    </row>
    <row r="10" spans="1:2">
      <c r="A10" s="3" t="s">
        <v>425</v>
      </c>
    </row>
    <row r="11" spans="1:2">
      <c r="A11" s="4" t="s">
        <v>426</v>
      </c>
      <c r="B11" s="4" t="s">
        <v>430</v>
      </c>
    </row>
    <row r="12" spans="1:2">
      <c r="A12" s="4" t="s">
        <v>431</v>
      </c>
    </row>
    <row r="13" spans="1:2">
      <c r="A13" s="3" t="s">
        <v>425</v>
      </c>
    </row>
    <row r="14" spans="1:2">
      <c r="A14" s="4" t="s">
        <v>426</v>
      </c>
      <c r="B14" s="4" t="s">
        <v>394</v>
      </c>
    </row>
    <row r="15" spans="1:2">
      <c r="A15" s="4" t="s">
        <v>432</v>
      </c>
    </row>
    <row r="16" spans="1:2">
      <c r="A16" s="3" t="s">
        <v>425</v>
      </c>
    </row>
    <row r="17" spans="1:2">
      <c r="A17" s="4" t="s">
        <v>426</v>
      </c>
      <c r="B17" s="4" t="s">
        <v>430</v>
      </c>
    </row>
    <row r="18" spans="1:2">
      <c r="A18" s="4" t="s">
        <v>433</v>
      </c>
    </row>
    <row r="19" spans="1:2">
      <c r="A19" s="3" t="s">
        <v>425</v>
      </c>
    </row>
    <row r="20" spans="1:2">
      <c r="A20" s="4" t="s">
        <v>426</v>
      </c>
      <c r="B20" s="4" t="s">
        <v>394</v>
      </c>
    </row>
    <row r="21" spans="1:2">
      <c r="A21" s="4" t="s">
        <v>434</v>
      </c>
    </row>
    <row r="22" spans="1:2">
      <c r="A22" s="3" t="s">
        <v>425</v>
      </c>
    </row>
    <row r="23" spans="1:2">
      <c r="A23" s="4" t="s">
        <v>426</v>
      </c>
      <c r="B23" s="4" t="s">
        <v>4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16"/>
  </cols>
  <sheetData>
    <row r="1" spans="1:2">
      <c r="A1" s="1" t="s">
        <v>435</v>
      </c>
      <c r="B1" s="2" t="s">
        <v>1</v>
      </c>
    </row>
    <row r="2" spans="1:2">
      <c r="B2" s="2" t="s">
        <v>2</v>
      </c>
    </row>
    <row r="3" spans="1:2">
      <c r="A3" s="4" t="s">
        <v>436</v>
      </c>
    </row>
    <row r="4" spans="1:2">
      <c r="A4" s="3" t="s">
        <v>390</v>
      </c>
    </row>
    <row r="5" spans="1:2">
      <c r="A5" s="4" t="s">
        <v>437</v>
      </c>
      <c r="B5" s="4" t="s">
        <v>394</v>
      </c>
    </row>
    <row r="6" spans="1:2">
      <c r="A6" s="4" t="s">
        <v>415</v>
      </c>
    </row>
    <row r="7" spans="1:2">
      <c r="A7" s="3" t="s">
        <v>390</v>
      </c>
    </row>
    <row r="8" spans="1:2">
      <c r="A8" s="4" t="s">
        <v>437</v>
      </c>
      <c r="B8" s="4" t="s">
        <v>4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8</v>
      </c>
    </row>
    <row r="3" spans="1:3">
      <c r="A3" s="3" t="s">
        <v>440</v>
      </c>
    </row>
    <row r="4" spans="1:3">
      <c r="A4" s="4" t="s">
        <v>441</v>
      </c>
      <c r="B4" s="5" t="n">
        <v>0</v>
      </c>
      <c r="C4"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42</v>
      </c>
      <c r="B1" s="2" t="s">
        <v>1</v>
      </c>
    </row>
    <row r="2" spans="1:3">
      <c r="B2" s="2" t="s">
        <v>2</v>
      </c>
      <c r="C2" s="2" t="s">
        <v>38</v>
      </c>
    </row>
    <row r="3" spans="1:3">
      <c r="A3" s="3" t="s">
        <v>443</v>
      </c>
    </row>
    <row r="4" spans="1:3">
      <c r="A4" s="4" t="s">
        <v>444</v>
      </c>
      <c r="B4" s="5" t="n">
        <v>178</v>
      </c>
      <c r="C4" s="5" t="n">
        <v>115</v>
      </c>
    </row>
    <row r="5" spans="1:3">
      <c r="A5" s="4" t="s">
        <v>445</v>
      </c>
      <c r="B5" s="6" t="n">
        <v>291</v>
      </c>
      <c r="C5" s="6" t="n">
        <v>161</v>
      </c>
    </row>
    <row r="6" spans="1:3">
      <c r="A6" s="4" t="s">
        <v>446</v>
      </c>
      <c r="B6" s="6" t="n">
        <v>-231</v>
      </c>
      <c r="C6" s="6" t="n">
        <v>-98</v>
      </c>
    </row>
    <row r="7" spans="1:3">
      <c r="A7" s="4" t="s">
        <v>123</v>
      </c>
      <c r="B7" s="6" t="n">
        <v>238</v>
      </c>
      <c r="C7" s="6" t="n">
        <v>178</v>
      </c>
    </row>
    <row r="8" spans="1:3">
      <c r="A8" s="4" t="s">
        <v>447</v>
      </c>
      <c r="B8" s="6" t="n">
        <v>-156</v>
      </c>
      <c r="C8" s="6" t="n">
        <v>-109</v>
      </c>
    </row>
    <row r="9" spans="1:3">
      <c r="A9" s="4" t="s">
        <v>448</v>
      </c>
      <c r="B9" s="5" t="n">
        <v>82</v>
      </c>
      <c r="C9" s="5" t="n">
        <v>69</v>
      </c>
    </row>
    <row r="10" spans="1:3">
      <c r="A10" s="4" t="s">
        <v>436</v>
      </c>
    </row>
    <row r="11" spans="1:3">
      <c r="A11" s="3" t="s">
        <v>449</v>
      </c>
    </row>
    <row r="12" spans="1:3">
      <c r="A12" s="4" t="s">
        <v>450</v>
      </c>
      <c r="B12" s="4" t="s">
        <v>409</v>
      </c>
    </row>
    <row r="13" spans="1:3">
      <c r="A13" s="4" t="s">
        <v>451</v>
      </c>
      <c r="B13" s="4" t="s">
        <v>394</v>
      </c>
    </row>
    <row r="14" spans="1:3">
      <c r="A14" s="4" t="s">
        <v>415</v>
      </c>
    </row>
    <row r="15" spans="1:3">
      <c r="A15" s="3" t="s">
        <v>449</v>
      </c>
    </row>
    <row r="16" spans="1:3">
      <c r="A16" s="4" t="s">
        <v>450</v>
      </c>
      <c r="B16" s="4" t="s">
        <v>452</v>
      </c>
    </row>
    <row r="17" spans="1:3">
      <c r="A17" s="4" t="s">
        <v>451</v>
      </c>
      <c r="B17" s="4" t="s">
        <v>45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s="1" t="s">
        <v>454</v>
      </c>
      <c r="B1" s="2" t="s">
        <v>455</v>
      </c>
      <c r="H1" s="2" t="s">
        <v>456</v>
      </c>
      <c r="J1" s="2" t="s">
        <v>457</v>
      </c>
      <c r="L1" s="2" t="s">
        <v>1</v>
      </c>
    </row>
    <row r="2" spans="1:13">
      <c r="B2" s="2" t="s">
        <v>458</v>
      </c>
      <c r="C2" s="2" t="s">
        <v>4</v>
      </c>
      <c r="D2" s="2" t="s">
        <v>459</v>
      </c>
      <c r="E2" s="2" t="s">
        <v>460</v>
      </c>
      <c r="F2" s="2" t="s">
        <v>461</v>
      </c>
      <c r="G2" s="2" t="s">
        <v>462</v>
      </c>
      <c r="H2" s="2" t="s">
        <v>4</v>
      </c>
      <c r="I2" s="2" t="s">
        <v>461</v>
      </c>
      <c r="J2" s="2" t="s">
        <v>458</v>
      </c>
      <c r="K2" s="2" t="s">
        <v>460</v>
      </c>
      <c r="L2" s="2" t="s">
        <v>2</v>
      </c>
      <c r="M2" s="2" t="s">
        <v>38</v>
      </c>
    </row>
    <row r="3" spans="1:13">
      <c r="A3" s="3" t="s">
        <v>463</v>
      </c>
    </row>
    <row r="4" spans="1:13">
      <c r="A4" s="4" t="s">
        <v>464</v>
      </c>
      <c r="B4" s="5" t="n">
        <v>224</v>
      </c>
      <c r="C4" s="5" t="n">
        <v>269</v>
      </c>
      <c r="D4" s="5" t="n">
        <v>338</v>
      </c>
      <c r="E4" s="5" t="n">
        <v>411</v>
      </c>
      <c r="F4" s="5" t="n">
        <v>423</v>
      </c>
      <c r="G4" s="5" t="n">
        <v>475</v>
      </c>
      <c r="H4" s="5" t="n">
        <v>607</v>
      </c>
      <c r="I4" s="5" t="n">
        <v>898</v>
      </c>
      <c r="J4" s="5" t="n">
        <v>831</v>
      </c>
      <c r="K4" s="5" t="n">
        <v>1309</v>
      </c>
      <c r="L4" s="5" t="n">
        <v>1065</v>
      </c>
      <c r="M4" s="5" t="n">
        <v>1711</v>
      </c>
    </row>
  </sheetData>
  <mergeCells count="5">
    <mergeCell ref="A1:A2"/>
    <mergeCell ref="B1:G1"/>
    <mergeCell ref="H1:I1"/>
    <mergeCell ref="J1:K1"/>
    <mergeCell ref="L1:M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65</v>
      </c>
      <c r="B1" s="2" t="s">
        <v>1</v>
      </c>
    </row>
    <row r="2" spans="1:3">
      <c r="B2" s="2" t="s">
        <v>2</v>
      </c>
      <c r="C2" s="2" t="s">
        <v>38</v>
      </c>
    </row>
    <row r="3" spans="1:3">
      <c r="A3" s="3" t="s">
        <v>466</v>
      </c>
    </row>
    <row r="4" spans="1:3">
      <c r="A4" s="4" t="s">
        <v>467</v>
      </c>
      <c r="B4" s="5" t="n">
        <v>1202</v>
      </c>
      <c r="C4" s="5" t="n">
        <v>102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s="1" t="s">
        <v>468</v>
      </c>
      <c r="B1" s="2" t="s">
        <v>455</v>
      </c>
      <c r="H1" s="2" t="s">
        <v>456</v>
      </c>
      <c r="J1" s="2" t="s">
        <v>457</v>
      </c>
      <c r="L1" s="2" t="s">
        <v>1</v>
      </c>
    </row>
    <row r="2" spans="1:13">
      <c r="B2" s="2" t="s">
        <v>458</v>
      </c>
      <c r="C2" s="2" t="s">
        <v>4</v>
      </c>
      <c r="D2" s="2" t="s">
        <v>459</v>
      </c>
      <c r="E2" s="2" t="s">
        <v>460</v>
      </c>
      <c r="F2" s="2" t="s">
        <v>461</v>
      </c>
      <c r="G2" s="2" t="s">
        <v>462</v>
      </c>
      <c r="H2" s="2" t="s">
        <v>4</v>
      </c>
      <c r="I2" s="2" t="s">
        <v>461</v>
      </c>
      <c r="J2" s="2" t="s">
        <v>458</v>
      </c>
      <c r="K2" s="2" t="s">
        <v>460</v>
      </c>
      <c r="L2" s="2" t="s">
        <v>2</v>
      </c>
      <c r="M2" s="2" t="s">
        <v>38</v>
      </c>
    </row>
    <row r="3" spans="1:13">
      <c r="A3" s="3" t="s">
        <v>469</v>
      </c>
    </row>
    <row r="4" spans="1:13">
      <c r="A4" s="4" t="s">
        <v>470</v>
      </c>
      <c r="B4" s="5" t="n">
        <v>-1582</v>
      </c>
      <c r="C4" s="5" t="n">
        <v>-1868</v>
      </c>
      <c r="D4" s="5" t="n">
        <v>-2042</v>
      </c>
      <c r="E4" s="5" t="n">
        <v>-19077</v>
      </c>
      <c r="F4" s="5" t="n">
        <v>2459</v>
      </c>
      <c r="G4" s="5" t="n">
        <v>-3974</v>
      </c>
      <c r="H4" s="5" t="n">
        <v>-3910</v>
      </c>
      <c r="I4" s="5" t="n">
        <v>-1515</v>
      </c>
      <c r="J4" s="5" t="n">
        <v>-5492</v>
      </c>
      <c r="K4" s="5" t="n">
        <v>-20592</v>
      </c>
      <c r="L4" s="5" t="n">
        <v>-4033</v>
      </c>
      <c r="M4" s="5" t="n">
        <v>-21514</v>
      </c>
    </row>
    <row r="5" spans="1:13">
      <c r="A5" s="4" t="s">
        <v>471</v>
      </c>
      <c r="M5" s="6" t="n">
        <v>2713782</v>
      </c>
    </row>
    <row r="6" spans="1:13">
      <c r="A6" s="4" t="s">
        <v>472</v>
      </c>
      <c r="M6" s="8" t="n">
        <v>-3.26</v>
      </c>
    </row>
    <row r="7" spans="1:13">
      <c r="A7" s="4" t="s">
        <v>473</v>
      </c>
      <c r="L7" s="6" t="n">
        <v>403090</v>
      </c>
      <c r="M7" s="6" t="n">
        <v>1860790</v>
      </c>
    </row>
    <row r="8" spans="1:13">
      <c r="A8" s="3" t="s">
        <v>474</v>
      </c>
    </row>
    <row r="9" spans="1:13">
      <c r="A9" s="4" t="s">
        <v>475</v>
      </c>
      <c r="L9" s="6" t="n">
        <v>5665131</v>
      </c>
      <c r="M9" s="6" t="n">
        <v>10195281</v>
      </c>
    </row>
    <row r="10" spans="1:13">
      <c r="A10" s="4" t="s">
        <v>71</v>
      </c>
    </row>
    <row r="11" spans="1:13">
      <c r="A11" s="3" t="s">
        <v>469</v>
      </c>
    </row>
    <row r="12" spans="1:13">
      <c r="A12" s="4" t="s">
        <v>470</v>
      </c>
      <c r="L12" s="5" t="n">
        <v>-1124</v>
      </c>
      <c r="M12" s="5" t="n">
        <v>-12663</v>
      </c>
    </row>
    <row r="13" spans="1:13">
      <c r="A13" s="4" t="s">
        <v>471</v>
      </c>
      <c r="L13" s="6" t="n">
        <v>20368</v>
      </c>
      <c r="M13" s="6" t="n">
        <v>10444</v>
      </c>
    </row>
    <row r="14" spans="1:13">
      <c r="A14" s="4" t="s">
        <v>472</v>
      </c>
      <c r="L14" s="8" t="n">
        <v>-55.2</v>
      </c>
      <c r="M14" s="8" t="n">
        <v>-1212.47</v>
      </c>
    </row>
    <row r="15" spans="1:13">
      <c r="A15" s="4" t="s">
        <v>476</v>
      </c>
    </row>
    <row r="16" spans="1:13">
      <c r="A16" s="3" t="s">
        <v>469</v>
      </c>
    </row>
    <row r="17" spans="1:13">
      <c r="A17" s="4" t="s">
        <v>473</v>
      </c>
      <c r="L17" s="6" t="n">
        <v>403090</v>
      </c>
    </row>
    <row r="18" spans="1:13">
      <c r="A18" s="4" t="s">
        <v>119</v>
      </c>
    </row>
    <row r="19" spans="1:13">
      <c r="A19" s="3" t="s">
        <v>469</v>
      </c>
    </row>
    <row r="20" spans="1:13">
      <c r="A20" s="4" t="s">
        <v>470</v>
      </c>
      <c r="L20" s="5" t="n">
        <v>-2909</v>
      </c>
      <c r="M20" s="5" t="n">
        <v>-8851</v>
      </c>
    </row>
    <row r="21" spans="1:13">
      <c r="A21" s="4" t="s">
        <v>471</v>
      </c>
      <c r="L21" s="6" t="n">
        <v>19589031</v>
      </c>
      <c r="M21" s="6" t="n">
        <v>2713782</v>
      </c>
    </row>
    <row r="22" spans="1:13">
      <c r="A22" s="4" t="s">
        <v>472</v>
      </c>
      <c r="L22" s="8" t="n">
        <v>-0.15</v>
      </c>
      <c r="M22" s="8" t="n">
        <v>-3.26</v>
      </c>
    </row>
    <row r="23" spans="1:13">
      <c r="A23" s="4" t="s">
        <v>477</v>
      </c>
    </row>
    <row r="24" spans="1:13">
      <c r="A24" s="3" t="s">
        <v>474</v>
      </c>
    </row>
    <row r="25" spans="1:13">
      <c r="A25" s="4" t="s">
        <v>475</v>
      </c>
      <c r="L25" s="6" t="n">
        <v>0</v>
      </c>
      <c r="M25" s="6" t="n">
        <v>6622821</v>
      </c>
    </row>
    <row r="26" spans="1:13">
      <c r="A26" s="4" t="s">
        <v>478</v>
      </c>
    </row>
    <row r="27" spans="1:13">
      <c r="A27" s="3" t="s">
        <v>474</v>
      </c>
    </row>
    <row r="28" spans="1:13">
      <c r="A28" s="4" t="s">
        <v>475</v>
      </c>
      <c r="L28" s="6" t="n">
        <v>2397166</v>
      </c>
      <c r="M28" s="6" t="n">
        <v>2406625</v>
      </c>
    </row>
    <row r="29" spans="1:13">
      <c r="A29" s="4" t="s">
        <v>479</v>
      </c>
    </row>
    <row r="30" spans="1:13">
      <c r="A30" s="3" t="s">
        <v>474</v>
      </c>
    </row>
    <row r="31" spans="1:13">
      <c r="A31" s="4" t="s">
        <v>475</v>
      </c>
      <c r="L31" s="6" t="n">
        <v>0</v>
      </c>
      <c r="M31" s="6" t="n">
        <v>289462</v>
      </c>
    </row>
    <row r="32" spans="1:13">
      <c r="A32" s="4" t="s">
        <v>480</v>
      </c>
    </row>
    <row r="33" spans="1:13">
      <c r="A33" s="3" t="s">
        <v>474</v>
      </c>
    </row>
    <row r="34" spans="1:13">
      <c r="A34" s="4" t="s">
        <v>475</v>
      </c>
      <c r="L34" s="6" t="n">
        <v>79068</v>
      </c>
      <c r="M34" s="6" t="n">
        <v>0</v>
      </c>
    </row>
    <row r="35" spans="1:13">
      <c r="A35" s="4" t="s">
        <v>481</v>
      </c>
    </row>
    <row r="36" spans="1:13">
      <c r="A36" s="3" t="s">
        <v>474</v>
      </c>
    </row>
    <row r="37" spans="1:13">
      <c r="A37" s="4" t="s">
        <v>475</v>
      </c>
      <c r="L37" s="6" t="n">
        <v>3188897</v>
      </c>
      <c r="M37" s="6" t="n">
        <v>876373</v>
      </c>
    </row>
  </sheetData>
  <mergeCells count="5">
    <mergeCell ref="A1:A2"/>
    <mergeCell ref="B1:G1"/>
    <mergeCell ref="H1:I1"/>
    <mergeCell ref="J1:K1"/>
    <mergeCell ref="L1:M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v>
      </c>
      <c r="B1" s="2" t="s">
        <v>1</v>
      </c>
    </row>
    <row r="2" spans="1:3">
      <c r="B2" s="2" t="s">
        <v>2</v>
      </c>
      <c r="C2" s="2" t="s">
        <v>38</v>
      </c>
    </row>
    <row r="3" spans="1:3">
      <c r="A3" s="3" t="s">
        <v>157</v>
      </c>
    </row>
    <row r="4" spans="1:3">
      <c r="A4" s="4" t="s">
        <v>128</v>
      </c>
      <c r="B4" s="5" t="n">
        <v>-4033</v>
      </c>
      <c r="C4" s="5" t="n">
        <v>-21514</v>
      </c>
    </row>
    <row r="5" spans="1:3">
      <c r="A5" s="3" t="s">
        <v>158</v>
      </c>
    </row>
    <row r="6" spans="1:3">
      <c r="A6" s="4" t="s">
        <v>159</v>
      </c>
      <c r="B6" s="6" t="n">
        <v>5397</v>
      </c>
      <c r="C6" s="6" t="n">
        <v>6336</v>
      </c>
    </row>
    <row r="7" spans="1:3">
      <c r="A7" s="4" t="s">
        <v>160</v>
      </c>
      <c r="B7" s="6" t="n">
        <v>-30</v>
      </c>
      <c r="C7" s="6" t="n">
        <v>109</v>
      </c>
    </row>
    <row r="8" spans="1:3">
      <c r="A8" s="4" t="s">
        <v>161</v>
      </c>
      <c r="B8" s="6" t="n">
        <v>-11</v>
      </c>
      <c r="C8" s="6" t="n">
        <v>-40</v>
      </c>
    </row>
    <row r="9" spans="1:3">
      <c r="A9" s="4" t="s">
        <v>162</v>
      </c>
      <c r="B9" s="6" t="n">
        <v>194</v>
      </c>
      <c r="C9" s="6" t="n">
        <v>196</v>
      </c>
    </row>
    <row r="10" spans="1:3">
      <c r="A10" s="4" t="s">
        <v>163</v>
      </c>
      <c r="B10" s="6" t="n">
        <v>0</v>
      </c>
      <c r="C10" s="6" t="n">
        <v>23</v>
      </c>
    </row>
    <row r="11" spans="1:3">
      <c r="A11" s="4" t="s">
        <v>132</v>
      </c>
      <c r="B11" s="6" t="n">
        <v>904</v>
      </c>
      <c r="C11" s="6" t="n">
        <v>186</v>
      </c>
    </row>
    <row r="12" spans="1:3">
      <c r="A12" s="4" t="s">
        <v>164</v>
      </c>
      <c r="B12" s="6" t="n">
        <v>-303</v>
      </c>
      <c r="C12" s="6" t="n">
        <v>55</v>
      </c>
    </row>
    <row r="13" spans="1:3">
      <c r="A13" s="4" t="s">
        <v>165</v>
      </c>
      <c r="B13" s="6" t="n">
        <v>407</v>
      </c>
      <c r="C13" s="6" t="n">
        <v>0</v>
      </c>
    </row>
    <row r="14" spans="1:3">
      <c r="A14" s="4" t="s">
        <v>166</v>
      </c>
      <c r="B14" s="6" t="n">
        <v>0</v>
      </c>
      <c r="C14" s="6" t="n">
        <v>20160</v>
      </c>
    </row>
    <row r="15" spans="1:3">
      <c r="A15" s="4" t="s">
        <v>167</v>
      </c>
      <c r="B15" s="6" t="n">
        <v>50</v>
      </c>
      <c r="C15" s="6" t="n">
        <v>944</v>
      </c>
    </row>
    <row r="16" spans="1:3">
      <c r="A16" s="4" t="s">
        <v>168</v>
      </c>
      <c r="B16" s="6" t="n">
        <v>107</v>
      </c>
      <c r="C16" s="6" t="n">
        <v>188</v>
      </c>
    </row>
    <row r="17" spans="1:3">
      <c r="A17" s="4" t="s">
        <v>95</v>
      </c>
      <c r="B17" s="6" t="n">
        <v>0</v>
      </c>
      <c r="C17" s="6" t="n">
        <v>-595</v>
      </c>
    </row>
    <row r="18" spans="1:3">
      <c r="A18" s="4" t="s">
        <v>96</v>
      </c>
      <c r="B18" s="6" t="n">
        <v>0</v>
      </c>
      <c r="C18" s="6" t="n">
        <v>-3158</v>
      </c>
    </row>
    <row r="19" spans="1:3">
      <c r="A19" s="3" t="s">
        <v>169</v>
      </c>
    </row>
    <row r="20" spans="1:3">
      <c r="A20" s="4" t="s">
        <v>170</v>
      </c>
      <c r="B20" s="6" t="n">
        <v>-222</v>
      </c>
      <c r="C20" s="6" t="n">
        <v>184</v>
      </c>
    </row>
    <row r="21" spans="1:3">
      <c r="A21" s="4" t="s">
        <v>42</v>
      </c>
      <c r="B21" s="6" t="n">
        <v>215</v>
      </c>
      <c r="C21" s="6" t="n">
        <v>-193</v>
      </c>
    </row>
    <row r="22" spans="1:3">
      <c r="A22" s="4" t="s">
        <v>171</v>
      </c>
      <c r="B22" s="6" t="n">
        <v>-383</v>
      </c>
      <c r="C22" s="6" t="n">
        <v>475</v>
      </c>
    </row>
    <row r="23" spans="1:3">
      <c r="A23" s="4" t="s">
        <v>53</v>
      </c>
      <c r="B23" s="6" t="n">
        <v>-513</v>
      </c>
      <c r="C23" s="6" t="n">
        <v>381</v>
      </c>
    </row>
    <row r="24" spans="1:3">
      <c r="A24" s="4" t="s">
        <v>54</v>
      </c>
      <c r="B24" s="6" t="n">
        <v>1006</v>
      </c>
      <c r="C24" s="6" t="n">
        <v>602</v>
      </c>
    </row>
    <row r="25" spans="1:3">
      <c r="A25" s="4" t="s">
        <v>61</v>
      </c>
      <c r="B25" s="6" t="n">
        <v>-60</v>
      </c>
      <c r="C25" s="6" t="n">
        <v>159</v>
      </c>
    </row>
    <row r="26" spans="1:3">
      <c r="A26" s="4" t="s">
        <v>55</v>
      </c>
      <c r="B26" s="6" t="n">
        <v>171</v>
      </c>
      <c r="C26" s="6" t="n">
        <v>-358</v>
      </c>
    </row>
    <row r="27" spans="1:3">
      <c r="A27" s="4" t="s">
        <v>172</v>
      </c>
      <c r="B27" s="6" t="n">
        <v>2896</v>
      </c>
      <c r="C27" s="6" t="n">
        <v>4140</v>
      </c>
    </row>
    <row r="28" spans="1:3">
      <c r="A28" s="3" t="s">
        <v>173</v>
      </c>
    </row>
    <row r="29" spans="1:3">
      <c r="A29" s="4" t="s">
        <v>174</v>
      </c>
      <c r="B29" s="6" t="n">
        <v>-1749</v>
      </c>
      <c r="C29" s="6" t="n">
        <v>-1739</v>
      </c>
    </row>
    <row r="30" spans="1:3">
      <c r="A30" s="4" t="s">
        <v>175</v>
      </c>
      <c r="B30" s="6" t="n">
        <v>-13</v>
      </c>
      <c r="C30" s="6" t="n">
        <v>-320</v>
      </c>
    </row>
    <row r="31" spans="1:3">
      <c r="A31" s="4" t="s">
        <v>176</v>
      </c>
      <c r="B31" s="6" t="n">
        <v>-23</v>
      </c>
      <c r="C31" s="6" t="n">
        <v>-135</v>
      </c>
    </row>
    <row r="32" spans="1:3">
      <c r="A32" s="4" t="s">
        <v>177</v>
      </c>
      <c r="B32" s="6" t="n">
        <v>-1785</v>
      </c>
      <c r="C32" s="6" t="n">
        <v>-2194</v>
      </c>
    </row>
    <row r="33" spans="1:3">
      <c r="A33" s="3" t="s">
        <v>178</v>
      </c>
    </row>
    <row r="34" spans="1:3">
      <c r="A34" s="4" t="s">
        <v>179</v>
      </c>
      <c r="B34" s="6" t="n">
        <v>17000</v>
      </c>
      <c r="C34" s="6" t="n">
        <v>0</v>
      </c>
    </row>
    <row r="35" spans="1:3">
      <c r="A35" s="4" t="s">
        <v>180</v>
      </c>
      <c r="B35" s="6" t="n">
        <v>-2336</v>
      </c>
      <c r="C35" s="6" t="n">
        <v>0</v>
      </c>
    </row>
    <row r="36" spans="1:3">
      <c r="A36" s="4" t="s">
        <v>181</v>
      </c>
      <c r="B36" s="6" t="n">
        <v>-3000</v>
      </c>
      <c r="C36" s="6" t="n">
        <v>-1429</v>
      </c>
    </row>
    <row r="37" spans="1:3">
      <c r="A37" s="4" t="s">
        <v>182</v>
      </c>
      <c r="B37" s="6" t="n">
        <v>-357</v>
      </c>
      <c r="C37" s="6" t="n">
        <v>-374</v>
      </c>
    </row>
    <row r="38" spans="1:3">
      <c r="A38" s="4" t="s">
        <v>183</v>
      </c>
      <c r="B38" s="6" t="n">
        <v>11307</v>
      </c>
      <c r="C38" s="6" t="n">
        <v>-1803</v>
      </c>
    </row>
    <row r="39" spans="1:3">
      <c r="A39" s="4" t="s">
        <v>184</v>
      </c>
      <c r="B39" s="6" t="n">
        <v>0</v>
      </c>
      <c r="C39" s="6" t="n">
        <v>-2</v>
      </c>
    </row>
    <row r="40" spans="1:3">
      <c r="A40" s="4" t="s">
        <v>185</v>
      </c>
      <c r="B40" s="6" t="n">
        <v>12418</v>
      </c>
      <c r="C40" s="6" t="n">
        <v>141</v>
      </c>
    </row>
    <row r="41" spans="1:3">
      <c r="A41" s="4" t="s">
        <v>186</v>
      </c>
      <c r="B41" s="6" t="n">
        <v>4069</v>
      </c>
      <c r="C41" s="6" t="n">
        <v>3928</v>
      </c>
    </row>
    <row r="42" spans="1:3">
      <c r="A42" s="4" t="s">
        <v>187</v>
      </c>
      <c r="B42" s="6" t="n">
        <v>16487</v>
      </c>
      <c r="C42" s="6" t="n">
        <v>4069</v>
      </c>
    </row>
    <row r="43" spans="1:3">
      <c r="A43" s="3" t="s">
        <v>188</v>
      </c>
    </row>
    <row r="44" spans="1:3">
      <c r="A44" s="4" t="s">
        <v>189</v>
      </c>
      <c r="B44" s="6" t="n">
        <v>1009</v>
      </c>
      <c r="C44" s="6" t="n">
        <v>2215</v>
      </c>
    </row>
    <row r="45" spans="1:3">
      <c r="A45" s="4" t="s">
        <v>190</v>
      </c>
      <c r="B45" s="6" t="n">
        <v>17</v>
      </c>
      <c r="C45" s="6" t="n">
        <v>28</v>
      </c>
    </row>
    <row r="46" spans="1:3">
      <c r="A46" s="3" t="s">
        <v>191</v>
      </c>
    </row>
    <row r="47" spans="1:3">
      <c r="A47" s="4" t="s">
        <v>137</v>
      </c>
      <c r="B47" s="6" t="n">
        <v>0</v>
      </c>
      <c r="C47" s="6" t="n">
        <v>262</v>
      </c>
    </row>
    <row r="48" spans="1:3">
      <c r="A48" s="4" t="s">
        <v>192</v>
      </c>
      <c r="B48" s="6" t="n">
        <v>0</v>
      </c>
      <c r="C48" s="6" t="n">
        <v>392</v>
      </c>
    </row>
    <row r="49" spans="1:3">
      <c r="A49" s="4" t="s">
        <v>193</v>
      </c>
      <c r="B49" s="6" t="n">
        <v>0</v>
      </c>
      <c r="C49" s="6" t="n">
        <v>286</v>
      </c>
    </row>
    <row r="50" spans="1:3">
      <c r="A50" s="4" t="s">
        <v>133</v>
      </c>
      <c r="B50" s="5" t="n">
        <v>0</v>
      </c>
      <c r="C50" s="5" t="n">
        <v>259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482</v>
      </c>
      <c r="B1" s="2" t="s">
        <v>455</v>
      </c>
      <c r="H1" s="2" t="s">
        <v>456</v>
      </c>
      <c r="J1" s="2" t="s">
        <v>457</v>
      </c>
      <c r="L1" s="2" t="s">
        <v>1</v>
      </c>
    </row>
    <row r="2" spans="1:14">
      <c r="B2" s="2" t="s">
        <v>458</v>
      </c>
      <c r="C2" s="2" t="s">
        <v>4</v>
      </c>
      <c r="D2" s="2" t="s">
        <v>459</v>
      </c>
      <c r="E2" s="2" t="s">
        <v>460</v>
      </c>
      <c r="F2" s="2" t="s">
        <v>461</v>
      </c>
      <c r="G2" s="2" t="s">
        <v>462</v>
      </c>
      <c r="H2" s="2" t="s">
        <v>4</v>
      </c>
      <c r="I2" s="2" t="s">
        <v>461</v>
      </c>
      <c r="J2" s="2" t="s">
        <v>458</v>
      </c>
      <c r="K2" s="2" t="s">
        <v>460</v>
      </c>
      <c r="L2" s="2" t="s">
        <v>2</v>
      </c>
      <c r="M2" s="2" t="s">
        <v>38</v>
      </c>
      <c r="N2" s="2" t="s">
        <v>483</v>
      </c>
    </row>
    <row r="3" spans="1:14">
      <c r="A3" s="3" t="s">
        <v>484</v>
      </c>
    </row>
    <row r="4" spans="1:14">
      <c r="A4" s="4" t="s">
        <v>84</v>
      </c>
      <c r="B4" s="5" t="n">
        <v>7729</v>
      </c>
      <c r="C4" s="5" t="n">
        <v>7388</v>
      </c>
      <c r="D4" s="5" t="n">
        <v>6738</v>
      </c>
      <c r="E4" s="5" t="n">
        <v>7456</v>
      </c>
      <c r="F4" s="5" t="n">
        <v>8445</v>
      </c>
      <c r="G4" s="5" t="n">
        <v>7269</v>
      </c>
      <c r="H4" s="5" t="n">
        <v>14126</v>
      </c>
      <c r="I4" s="5" t="n">
        <v>15714</v>
      </c>
      <c r="J4" s="5" t="n">
        <v>21856</v>
      </c>
      <c r="K4" s="5" t="n">
        <v>23169</v>
      </c>
      <c r="L4" s="5" t="n">
        <v>29855</v>
      </c>
      <c r="M4" s="5" t="n">
        <v>31763</v>
      </c>
    </row>
    <row r="5" spans="1:14">
      <c r="A5" s="3" t="s">
        <v>485</v>
      </c>
    </row>
    <row r="6" spans="1:14">
      <c r="A6" s="4" t="s">
        <v>486</v>
      </c>
      <c r="B6" s="6" t="n">
        <v>1877</v>
      </c>
      <c r="C6" s="6" t="n">
        <v>1802</v>
      </c>
      <c r="D6" s="6" t="n">
        <v>1725</v>
      </c>
      <c r="E6" s="6" t="n">
        <v>1952</v>
      </c>
      <c r="F6" s="6" t="n">
        <v>2210</v>
      </c>
      <c r="G6" s="6" t="n">
        <v>2132</v>
      </c>
      <c r="H6" s="6" t="n">
        <v>1802</v>
      </c>
      <c r="I6" s="6" t="n">
        <v>2210</v>
      </c>
      <c r="J6" s="6" t="n">
        <v>1877</v>
      </c>
      <c r="K6" s="6" t="n">
        <v>1952</v>
      </c>
      <c r="L6" s="6" t="n">
        <v>2099</v>
      </c>
      <c r="M6" s="6" t="n">
        <v>1871</v>
      </c>
      <c r="N6" s="5" t="n">
        <v>2230</v>
      </c>
    </row>
    <row r="7" spans="1:14">
      <c r="A7" s="4" t="s">
        <v>61</v>
      </c>
      <c r="B7" s="5" t="n">
        <v>269</v>
      </c>
      <c r="C7" s="5" t="n">
        <v>288</v>
      </c>
      <c r="D7" s="5" t="n">
        <v>649</v>
      </c>
      <c r="E7" s="5" t="n">
        <v>412</v>
      </c>
      <c r="F7" s="5" t="n">
        <v>724</v>
      </c>
      <c r="G7" s="5" t="n">
        <v>752</v>
      </c>
      <c r="H7" s="5" t="n">
        <v>288</v>
      </c>
      <c r="I7" s="5" t="n">
        <v>724</v>
      </c>
      <c r="J7" s="5" t="n">
        <v>269</v>
      </c>
      <c r="K7" s="5" t="n">
        <v>412</v>
      </c>
      <c r="L7" s="6" t="n">
        <v>388</v>
      </c>
      <c r="M7" s="6" t="n">
        <v>444</v>
      </c>
    </row>
    <row r="8" spans="1:14">
      <c r="A8" s="4" t="s">
        <v>487</v>
      </c>
    </row>
    <row r="9" spans="1:14">
      <c r="A9" s="3" t="s">
        <v>488</v>
      </c>
    </row>
    <row r="10" spans="1:14">
      <c r="A10" s="4" t="s">
        <v>489</v>
      </c>
      <c r="M10" s="6" t="n">
        <v>-234</v>
      </c>
    </row>
    <row r="11" spans="1:14">
      <c r="A11" s="4" t="s">
        <v>490</v>
      </c>
    </row>
    <row r="12" spans="1:14">
      <c r="A12" s="3" t="s">
        <v>488</v>
      </c>
    </row>
    <row r="13" spans="1:14">
      <c r="A13" s="4" t="s">
        <v>489</v>
      </c>
      <c r="M13" s="6" t="n">
        <v>-234</v>
      </c>
    </row>
    <row r="14" spans="1:14">
      <c r="A14" s="4" t="s">
        <v>491</v>
      </c>
    </row>
    <row r="15" spans="1:14">
      <c r="A15" s="3" t="s">
        <v>488</v>
      </c>
    </row>
    <row r="16" spans="1:14">
      <c r="A16" s="4" t="s">
        <v>489</v>
      </c>
      <c r="M16" s="6" t="n">
        <v>0</v>
      </c>
    </row>
    <row r="17" spans="1:14">
      <c r="A17" s="4" t="s">
        <v>492</v>
      </c>
    </row>
    <row r="18" spans="1:14">
      <c r="A18" s="3" t="s">
        <v>488</v>
      </c>
    </row>
    <row r="19" spans="1:14">
      <c r="A19" s="4" t="s">
        <v>489</v>
      </c>
      <c r="M19" s="6" t="n">
        <v>67</v>
      </c>
    </row>
    <row r="20" spans="1:14">
      <c r="A20" s="4" t="s">
        <v>493</v>
      </c>
    </row>
    <row r="21" spans="1:14">
      <c r="A21" s="3" t="s">
        <v>488</v>
      </c>
    </row>
    <row r="22" spans="1:14">
      <c r="A22" s="4" t="s">
        <v>489</v>
      </c>
      <c r="M22" s="6" t="n">
        <v>-2547</v>
      </c>
    </row>
    <row r="23" spans="1:14">
      <c r="A23" s="4" t="s">
        <v>494</v>
      </c>
    </row>
    <row r="24" spans="1:14">
      <c r="A24" s="3" t="s">
        <v>488</v>
      </c>
    </row>
    <row r="25" spans="1:14">
      <c r="A25" s="4" t="s">
        <v>489</v>
      </c>
      <c r="M25" s="5" t="n">
        <v>2614</v>
      </c>
    </row>
    <row r="26" spans="1:14">
      <c r="A26" s="4" t="s">
        <v>495</v>
      </c>
    </row>
    <row r="27" spans="1:14">
      <c r="A27" s="3" t="s">
        <v>485</v>
      </c>
    </row>
    <row r="28" spans="1:14">
      <c r="A28" s="4" t="s">
        <v>496</v>
      </c>
      <c r="L28" s="6" t="n">
        <v>848</v>
      </c>
    </row>
    <row r="29" spans="1:14">
      <c r="A29" s="4" t="s">
        <v>497</v>
      </c>
      <c r="L29" s="6" t="n">
        <v>848</v>
      </c>
    </row>
    <row r="30" spans="1:14">
      <c r="A30" s="4" t="s">
        <v>498</v>
      </c>
    </row>
    <row r="31" spans="1:14">
      <c r="A31" s="3" t="s">
        <v>484</v>
      </c>
    </row>
    <row r="32" spans="1:14">
      <c r="A32" s="4" t="s">
        <v>84</v>
      </c>
      <c r="L32" s="6" t="n">
        <v>30051</v>
      </c>
    </row>
    <row r="33" spans="1:14">
      <c r="A33" s="3" t="s">
        <v>485</v>
      </c>
    </row>
    <row r="34" spans="1:14">
      <c r="A34" s="4" t="s">
        <v>486</v>
      </c>
      <c r="L34" s="6" t="n">
        <v>1937</v>
      </c>
    </row>
    <row r="35" spans="1:14">
      <c r="A35" s="4" t="s">
        <v>61</v>
      </c>
      <c r="L35" s="6" t="n">
        <v>120</v>
      </c>
    </row>
    <row r="36" spans="1:14">
      <c r="A36" s="4" t="s">
        <v>499</v>
      </c>
    </row>
    <row r="37" spans="1:14">
      <c r="A37" s="3" t="s">
        <v>484</v>
      </c>
    </row>
    <row r="38" spans="1:14">
      <c r="A38" s="4" t="s">
        <v>84</v>
      </c>
      <c r="L38" s="6" t="n">
        <v>-196</v>
      </c>
    </row>
    <row r="39" spans="1:14">
      <c r="A39" s="3" t="s">
        <v>485</v>
      </c>
    </row>
    <row r="40" spans="1:14">
      <c r="A40" s="4" t="s">
        <v>486</v>
      </c>
      <c r="L40" s="6" t="n">
        <v>162</v>
      </c>
    </row>
    <row r="41" spans="1:14">
      <c r="A41" s="4" t="s">
        <v>61</v>
      </c>
      <c r="L41" s="5" t="n">
        <v>268</v>
      </c>
    </row>
  </sheetData>
  <mergeCells count="5">
    <mergeCell ref="A1:A2"/>
    <mergeCell ref="B1:G1"/>
    <mergeCell ref="H1:I1"/>
    <mergeCell ref="J1:K1"/>
    <mergeCell ref="L1:M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 customWidth="1" max="12" min="12" width="14"/>
  </cols>
  <sheetData>
    <row r="1" spans="1:12">
      <c r="A1" s="1" t="s">
        <v>500</v>
      </c>
      <c r="B1" s="2" t="s">
        <v>455</v>
      </c>
      <c r="F1" s="2" t="s">
        <v>456</v>
      </c>
      <c r="H1" s="2" t="s">
        <v>457</v>
      </c>
      <c r="J1" s="2" t="s">
        <v>1</v>
      </c>
    </row>
    <row r="2" spans="1:12">
      <c r="B2" s="2" t="s">
        <v>459</v>
      </c>
      <c r="C2" s="2" t="s">
        <v>460</v>
      </c>
      <c r="D2" s="2" t="s">
        <v>461</v>
      </c>
      <c r="E2" s="2" t="s">
        <v>462</v>
      </c>
      <c r="F2" s="2" t="s">
        <v>4</v>
      </c>
      <c r="G2" s="2" t="s">
        <v>461</v>
      </c>
      <c r="H2" s="2" t="s">
        <v>458</v>
      </c>
      <c r="I2" s="2" t="s">
        <v>460</v>
      </c>
      <c r="J2" s="2" t="s">
        <v>2</v>
      </c>
      <c r="K2" s="2" t="s">
        <v>38</v>
      </c>
      <c r="L2" s="2" t="s">
        <v>483</v>
      </c>
    </row>
    <row r="3" spans="1:12">
      <c r="A3" s="3" t="s">
        <v>501</v>
      </c>
    </row>
    <row r="4" spans="1:12">
      <c r="A4" s="4" t="s">
        <v>166</v>
      </c>
      <c r="C4" s="5" t="n">
        <v>-20160</v>
      </c>
      <c r="D4" s="5" t="n">
        <v>0</v>
      </c>
      <c r="E4" s="5" t="n">
        <v>0</v>
      </c>
      <c r="G4" s="5" t="n">
        <v>0</v>
      </c>
      <c r="I4" s="5" t="n">
        <v>-20160</v>
      </c>
      <c r="J4" s="5" t="n">
        <v>0</v>
      </c>
      <c r="K4" s="5" t="n">
        <v>-20160</v>
      </c>
    </row>
    <row r="5" spans="1:12">
      <c r="A5" s="4" t="s">
        <v>502</v>
      </c>
      <c r="B5" s="5" t="n">
        <v>0</v>
      </c>
      <c r="C5" s="6" t="n">
        <v>1993</v>
      </c>
      <c r="D5" s="6" t="n">
        <v>2903</v>
      </c>
      <c r="E5" s="6" t="n">
        <v>-1738</v>
      </c>
      <c r="F5" s="5" t="n">
        <v>0</v>
      </c>
      <c r="G5" s="6" t="n">
        <v>1165</v>
      </c>
      <c r="H5" s="5" t="n">
        <v>0</v>
      </c>
      <c r="I5" s="6" t="n">
        <v>3158</v>
      </c>
      <c r="J5" s="6" t="n">
        <v>0</v>
      </c>
      <c r="K5" s="6" t="n">
        <v>3158</v>
      </c>
    </row>
    <row r="6" spans="1:12">
      <c r="A6" s="4" t="s">
        <v>54</v>
      </c>
      <c r="B6" s="6" t="n">
        <v>-16</v>
      </c>
      <c r="E6" s="6" t="n">
        <v>74</v>
      </c>
      <c r="F6" s="6" t="n">
        <v>-3</v>
      </c>
      <c r="G6" s="6" t="n">
        <v>167</v>
      </c>
      <c r="H6" s="6" t="n">
        <v>-754</v>
      </c>
      <c r="I6" s="6" t="n">
        <v>255</v>
      </c>
      <c r="J6" s="6" t="n">
        <v>1006</v>
      </c>
      <c r="K6" s="6" t="n">
        <v>602</v>
      </c>
    </row>
    <row r="7" spans="1:12">
      <c r="A7" s="4" t="s">
        <v>503</v>
      </c>
      <c r="J7" s="6" t="n">
        <v>46706</v>
      </c>
      <c r="K7" s="6" t="n">
        <v>46878</v>
      </c>
    </row>
    <row r="8" spans="1:12">
      <c r="A8" s="3" t="s">
        <v>485</v>
      </c>
    </row>
    <row r="9" spans="1:12">
      <c r="A9" s="4" t="s">
        <v>46</v>
      </c>
      <c r="B9" s="6" t="n">
        <v>11122</v>
      </c>
      <c r="C9" s="6" t="n">
        <v>12302</v>
      </c>
      <c r="D9" s="6" t="n">
        <v>13298</v>
      </c>
      <c r="E9" s="6" t="n">
        <v>13858</v>
      </c>
      <c r="F9" s="6" t="n">
        <v>10670</v>
      </c>
      <c r="G9" s="6" t="n">
        <v>13298</v>
      </c>
      <c r="H9" s="6" t="n">
        <v>10217</v>
      </c>
      <c r="I9" s="6" t="n">
        <v>12302</v>
      </c>
      <c r="J9" s="6" t="n">
        <v>9765</v>
      </c>
      <c r="K9" s="6" t="n">
        <v>11825</v>
      </c>
      <c r="L9" s="5" t="n">
        <v>13412</v>
      </c>
    </row>
    <row r="10" spans="1:12">
      <c r="A10" s="4" t="s">
        <v>49</v>
      </c>
      <c r="B10" s="6" t="n">
        <v>37205</v>
      </c>
      <c r="C10" s="6" t="n">
        <v>39864</v>
      </c>
      <c r="D10" s="6" t="n">
        <v>42902</v>
      </c>
      <c r="E10" s="6" t="n">
        <v>43207</v>
      </c>
      <c r="F10" s="6" t="n">
        <v>46052</v>
      </c>
      <c r="G10" s="6" t="n">
        <v>42902</v>
      </c>
      <c r="H10" s="6" t="n">
        <v>46540</v>
      </c>
      <c r="I10" s="6" t="n">
        <v>39864</v>
      </c>
      <c r="J10" s="6" t="n">
        <v>47507</v>
      </c>
      <c r="K10" s="6" t="n">
        <v>39131</v>
      </c>
      <c r="L10" s="6" t="n">
        <v>43193</v>
      </c>
    </row>
    <row r="11" spans="1:12">
      <c r="A11" s="4" t="s">
        <v>55</v>
      </c>
      <c r="B11" s="6" t="n">
        <v>1725</v>
      </c>
      <c r="C11" s="6" t="n">
        <v>1952</v>
      </c>
      <c r="D11" s="6" t="n">
        <v>2210</v>
      </c>
      <c r="E11" s="6" t="n">
        <v>2132</v>
      </c>
      <c r="F11" s="6" t="n">
        <v>1802</v>
      </c>
      <c r="G11" s="6" t="n">
        <v>2210</v>
      </c>
      <c r="H11" s="6" t="n">
        <v>1877</v>
      </c>
      <c r="I11" s="6" t="n">
        <v>1952</v>
      </c>
      <c r="J11" s="6" t="n">
        <v>2099</v>
      </c>
      <c r="K11" s="6" t="n">
        <v>1871</v>
      </c>
      <c r="L11" s="6" t="n">
        <v>2230</v>
      </c>
    </row>
    <row r="12" spans="1:12">
      <c r="A12" s="4" t="s">
        <v>54</v>
      </c>
      <c r="B12" s="6" t="n">
        <v>3541</v>
      </c>
      <c r="C12" s="6" t="n">
        <v>3233</v>
      </c>
      <c r="D12" s="6" t="n">
        <v>3359</v>
      </c>
      <c r="E12" s="6" t="n">
        <v>3266</v>
      </c>
      <c r="F12" s="6" t="n">
        <v>3754</v>
      </c>
      <c r="G12" s="6" t="n">
        <v>3359</v>
      </c>
      <c r="H12" s="6" t="n">
        <v>4247</v>
      </c>
      <c r="I12" s="6" t="n">
        <v>3233</v>
      </c>
      <c r="J12" s="6" t="n">
        <v>4500</v>
      </c>
      <c r="K12" s="6" t="n">
        <v>3581</v>
      </c>
      <c r="L12" s="6" t="n">
        <v>2909</v>
      </c>
    </row>
    <row r="13" spans="1:12">
      <c r="A13" s="4" t="s">
        <v>56</v>
      </c>
      <c r="B13" s="6" t="n">
        <v>11586</v>
      </c>
      <c r="C13" s="6" t="n">
        <v>9062</v>
      </c>
      <c r="D13" s="6" t="n">
        <v>11436</v>
      </c>
      <c r="E13" s="6" t="n">
        <v>10414</v>
      </c>
      <c r="F13" s="6" t="n">
        <v>7084</v>
      </c>
      <c r="G13" s="6" t="n">
        <v>11436</v>
      </c>
      <c r="H13" s="6" t="n">
        <v>9512</v>
      </c>
      <c r="I13" s="6" t="n">
        <v>9062</v>
      </c>
      <c r="J13" s="6" t="n">
        <v>8615</v>
      </c>
      <c r="K13" s="6" t="n">
        <v>10473</v>
      </c>
      <c r="L13" s="6" t="n">
        <v>9045</v>
      </c>
    </row>
    <row r="14" spans="1:12">
      <c r="A14" s="4" t="s">
        <v>504</v>
      </c>
      <c r="K14" s="6" t="n">
        <v>0</v>
      </c>
      <c r="L14" s="6" t="n">
        <v>5083</v>
      </c>
    </row>
    <row r="15" spans="1:12">
      <c r="A15" s="4" t="s">
        <v>505</v>
      </c>
      <c r="C15" s="6" t="n">
        <v>0</v>
      </c>
      <c r="D15" s="6" t="n">
        <v>1993</v>
      </c>
      <c r="E15" s="6" t="n">
        <v>4896</v>
      </c>
      <c r="G15" s="6" t="n">
        <v>1993</v>
      </c>
      <c r="I15" s="6" t="n">
        <v>0</v>
      </c>
      <c r="K15" s="6" t="n">
        <v>0</v>
      </c>
      <c r="L15" s="6" t="n">
        <v>3158</v>
      </c>
    </row>
    <row r="16" spans="1:12">
      <c r="A16" s="4" t="s">
        <v>59</v>
      </c>
      <c r="B16" s="6" t="n">
        <v>24</v>
      </c>
      <c r="C16" s="6" t="n">
        <v>255</v>
      </c>
      <c r="D16" s="6" t="n">
        <v>676</v>
      </c>
      <c r="E16" s="6" t="n">
        <v>1333</v>
      </c>
      <c r="F16" s="6" t="n">
        <v>263</v>
      </c>
      <c r="G16" s="6" t="n">
        <v>676</v>
      </c>
      <c r="H16" s="6" t="n">
        <v>615</v>
      </c>
      <c r="I16" s="6" t="n">
        <v>255</v>
      </c>
      <c r="J16" s="6" t="n">
        <v>0</v>
      </c>
      <c r="K16" s="6" t="n">
        <v>67</v>
      </c>
      <c r="L16" s="6" t="n">
        <v>662</v>
      </c>
    </row>
    <row r="17" spans="1:12">
      <c r="A17" s="4" t="s">
        <v>62</v>
      </c>
      <c r="B17" s="6" t="n">
        <v>19582</v>
      </c>
      <c r="C17" s="6" t="n">
        <v>19110</v>
      </c>
      <c r="D17" s="6" t="n">
        <v>29045</v>
      </c>
      <c r="E17" s="6" t="n">
        <v>32036</v>
      </c>
      <c r="F17" s="6" t="n">
        <v>15449</v>
      </c>
      <c r="G17" s="6" t="n">
        <v>29045</v>
      </c>
      <c r="H17" s="6" t="n">
        <v>17149</v>
      </c>
      <c r="I17" s="6" t="n">
        <v>19110</v>
      </c>
      <c r="J17" s="6" t="n">
        <v>16259</v>
      </c>
      <c r="K17" s="6" t="n">
        <v>19251</v>
      </c>
      <c r="L17" s="6" t="n">
        <v>28156</v>
      </c>
    </row>
    <row r="18" spans="1:12">
      <c r="A18" s="4" t="s">
        <v>506</v>
      </c>
      <c r="C18" s="6" t="n">
        <v>4</v>
      </c>
      <c r="D18" s="6" t="n">
        <v>0</v>
      </c>
      <c r="G18" s="6" t="n">
        <v>0</v>
      </c>
      <c r="I18" s="6" t="n">
        <v>4</v>
      </c>
    </row>
    <row r="19" spans="1:12">
      <c r="A19" s="4" t="s">
        <v>507</v>
      </c>
      <c r="B19" s="6" t="n">
        <v>4</v>
      </c>
      <c r="C19" s="6" t="n">
        <v>3</v>
      </c>
      <c r="D19" s="6" t="n">
        <v>3</v>
      </c>
      <c r="E19" s="6" t="n">
        <v>2</v>
      </c>
      <c r="F19" s="6" t="n">
        <v>30</v>
      </c>
      <c r="G19" s="6" t="n">
        <v>3</v>
      </c>
      <c r="H19" s="6" t="n">
        <v>30</v>
      </c>
      <c r="I19" s="6" t="n">
        <v>3</v>
      </c>
      <c r="J19" s="6" t="n">
        <v>30</v>
      </c>
      <c r="K19" s="6" t="n">
        <v>4</v>
      </c>
      <c r="L19" s="6" t="n">
        <v>2</v>
      </c>
    </row>
    <row r="20" spans="1:12">
      <c r="A20" s="4" t="s">
        <v>67</v>
      </c>
      <c r="B20" s="6" t="n">
        <v>223848</v>
      </c>
      <c r="C20" s="6" t="n">
        <v>223780</v>
      </c>
      <c r="D20" s="6" t="n">
        <v>197810</v>
      </c>
      <c r="E20" s="6" t="n">
        <v>197583</v>
      </c>
      <c r="F20" s="6" t="n">
        <v>238673</v>
      </c>
      <c r="G20" s="6" t="n">
        <v>197810</v>
      </c>
      <c r="H20" s="6" t="n">
        <v>239040</v>
      </c>
      <c r="I20" s="6" t="n">
        <v>223780</v>
      </c>
      <c r="J20" s="6" t="n">
        <v>241988</v>
      </c>
      <c r="K20" s="6" t="n">
        <v>223829</v>
      </c>
      <c r="L20" s="6" t="n">
        <v>197475</v>
      </c>
    </row>
    <row r="21" spans="1:12">
      <c r="A21" s="4" t="s">
        <v>68</v>
      </c>
      <c r="B21" s="6" t="n">
        <v>-206233</v>
      </c>
      <c r="C21" s="6" t="n">
        <v>-203035</v>
      </c>
      <c r="D21" s="6" t="n">
        <v>-183958</v>
      </c>
      <c r="E21" s="6" t="n">
        <v>-186417</v>
      </c>
      <c r="F21" s="6" t="n">
        <v>-208101</v>
      </c>
      <c r="G21" s="6" t="n">
        <v>-183958</v>
      </c>
      <c r="H21" s="6" t="n">
        <v>-209683</v>
      </c>
      <c r="I21" s="6" t="n">
        <v>-203035</v>
      </c>
      <c r="J21" s="6" t="n">
        <v>-210771</v>
      </c>
      <c r="K21" s="6" t="n">
        <v>-203957</v>
      </c>
      <c r="L21" s="6" t="n">
        <v>-182443</v>
      </c>
    </row>
    <row r="22" spans="1:12">
      <c r="A22" s="4" t="s">
        <v>508</v>
      </c>
      <c r="B22" s="6" t="n">
        <v>0</v>
      </c>
      <c r="C22" s="6" t="n">
        <v>2</v>
      </c>
      <c r="D22" s="6" t="n">
        <v>2</v>
      </c>
      <c r="E22" s="6" t="n">
        <v>2</v>
      </c>
      <c r="F22" s="6" t="n">
        <v>0</v>
      </c>
      <c r="G22" s="6" t="n">
        <v>2</v>
      </c>
      <c r="I22" s="6" t="n">
        <v>2</v>
      </c>
      <c r="L22" s="6" t="n">
        <v>2</v>
      </c>
    </row>
    <row r="23" spans="1:12">
      <c r="A23" s="4" t="s">
        <v>69</v>
      </c>
      <c r="B23" s="6" t="n">
        <v>17623</v>
      </c>
      <c r="C23" s="6" t="n">
        <v>20754</v>
      </c>
      <c r="D23" s="6" t="n">
        <v>13857</v>
      </c>
      <c r="E23" s="6" t="n">
        <v>11171</v>
      </c>
      <c r="F23" s="6" t="n">
        <v>30603</v>
      </c>
      <c r="G23" s="6" t="n">
        <v>13857</v>
      </c>
      <c r="H23" s="6" t="n">
        <v>29388</v>
      </c>
      <c r="I23" s="6" t="n">
        <v>20754</v>
      </c>
      <c r="J23" s="6" t="n">
        <v>31248</v>
      </c>
      <c r="K23" s="6" t="n">
        <v>19880</v>
      </c>
      <c r="L23" s="6" t="n">
        <v>15037</v>
      </c>
    </row>
    <row r="24" spans="1:12">
      <c r="A24" s="4" t="s">
        <v>509</v>
      </c>
    </row>
    <row r="25" spans="1:12">
      <c r="A25" s="3" t="s">
        <v>485</v>
      </c>
    </row>
    <row r="26" spans="1:12">
      <c r="A26" s="4" t="s">
        <v>506</v>
      </c>
      <c r="L26" s="6" t="n">
        <v>1</v>
      </c>
    </row>
    <row r="27" spans="1:12">
      <c r="A27" s="4" t="s">
        <v>71</v>
      </c>
    </row>
    <row r="28" spans="1:12">
      <c r="A28" s="3" t="s">
        <v>485</v>
      </c>
    </row>
    <row r="29" spans="1:12">
      <c r="A29" s="4" t="s">
        <v>506</v>
      </c>
      <c r="B29" s="6" t="n">
        <v>4</v>
      </c>
      <c r="E29" s="6" t="n">
        <v>1</v>
      </c>
      <c r="F29" s="6" t="n">
        <v>1</v>
      </c>
      <c r="H29" s="6" t="n">
        <v>1</v>
      </c>
      <c r="J29" s="5" t="n">
        <v>1</v>
      </c>
      <c r="K29" s="6" t="n">
        <v>4</v>
      </c>
    </row>
    <row r="30" spans="1:12">
      <c r="A30" s="4" t="s">
        <v>510</v>
      </c>
    </row>
    <row r="31" spans="1:12">
      <c r="A31" s="3" t="s">
        <v>501</v>
      </c>
    </row>
    <row r="32" spans="1:12">
      <c r="A32" s="4" t="s">
        <v>166</v>
      </c>
      <c r="C32" s="6" t="n">
        <v>-11799</v>
      </c>
      <c r="D32" s="6" t="n">
        <v>0</v>
      </c>
      <c r="E32" s="6" t="n">
        <v>0</v>
      </c>
      <c r="G32" s="6" t="n">
        <v>0</v>
      </c>
      <c r="I32" s="6" t="n">
        <v>-11799</v>
      </c>
    </row>
    <row r="33" spans="1:12">
      <c r="A33" s="4" t="s">
        <v>502</v>
      </c>
      <c r="E33" s="6" t="n">
        <v>0</v>
      </c>
    </row>
    <row r="34" spans="1:12">
      <c r="A34" s="3" t="s">
        <v>485</v>
      </c>
    </row>
    <row r="35" spans="1:12">
      <c r="A35" s="4" t="s">
        <v>46</v>
      </c>
      <c r="B35" s="6" t="n">
        <v>10672</v>
      </c>
      <c r="C35" s="6" t="n">
        <v>12302</v>
      </c>
      <c r="D35" s="6" t="n">
        <v>13298</v>
      </c>
      <c r="E35" s="6" t="n">
        <v>13858</v>
      </c>
      <c r="F35" s="6" t="n">
        <v>10270</v>
      </c>
      <c r="G35" s="6" t="n">
        <v>13298</v>
      </c>
      <c r="H35" s="6" t="n">
        <v>9867</v>
      </c>
      <c r="I35" s="6" t="n">
        <v>12302</v>
      </c>
      <c r="K35" s="6" t="n">
        <v>11325</v>
      </c>
      <c r="L35" s="6" t="n">
        <v>13412</v>
      </c>
    </row>
    <row r="36" spans="1:12">
      <c r="A36" s="4" t="s">
        <v>49</v>
      </c>
      <c r="B36" s="6" t="n">
        <v>36755</v>
      </c>
      <c r="C36" s="6" t="n">
        <v>39864</v>
      </c>
      <c r="D36" s="6" t="n">
        <v>42902</v>
      </c>
      <c r="E36" s="6" t="n">
        <v>43207</v>
      </c>
      <c r="F36" s="6" t="n">
        <v>45652</v>
      </c>
      <c r="G36" s="6" t="n">
        <v>42902</v>
      </c>
      <c r="H36" s="6" t="n">
        <v>46190</v>
      </c>
      <c r="I36" s="6" t="n">
        <v>39864</v>
      </c>
      <c r="K36" s="6" t="n">
        <v>38631</v>
      </c>
      <c r="L36" s="6" t="n">
        <v>43193</v>
      </c>
    </row>
    <row r="37" spans="1:12">
      <c r="A37" s="4" t="s">
        <v>55</v>
      </c>
      <c r="B37" s="6" t="n">
        <v>440</v>
      </c>
      <c r="C37" s="6" t="n">
        <v>350</v>
      </c>
      <c r="D37" s="6" t="n">
        <v>413</v>
      </c>
      <c r="E37" s="6" t="n">
        <v>334</v>
      </c>
      <c r="F37" s="6" t="n">
        <v>393</v>
      </c>
      <c r="G37" s="6" t="n">
        <v>413</v>
      </c>
      <c r="H37" s="6" t="n">
        <v>327</v>
      </c>
      <c r="I37" s="6" t="n">
        <v>350</v>
      </c>
      <c r="K37" s="6" t="n">
        <v>291</v>
      </c>
      <c r="L37" s="6" t="n">
        <v>235</v>
      </c>
    </row>
    <row r="38" spans="1:12">
      <c r="A38" s="4" t="s">
        <v>54</v>
      </c>
      <c r="B38" s="6" t="n">
        <v>2216</v>
      </c>
      <c r="C38" s="6" t="n">
        <v>1899</v>
      </c>
      <c r="D38" s="6" t="n">
        <v>2160</v>
      </c>
      <c r="E38" s="6" t="n">
        <v>2214</v>
      </c>
      <c r="F38" s="6" t="n">
        <v>2330</v>
      </c>
      <c r="G38" s="6" t="n">
        <v>2160</v>
      </c>
      <c r="H38" s="6" t="n">
        <v>2697</v>
      </c>
      <c r="I38" s="6" t="n">
        <v>1899</v>
      </c>
      <c r="K38" s="6" t="n">
        <v>2360</v>
      </c>
      <c r="L38" s="6" t="n">
        <v>1992</v>
      </c>
    </row>
    <row r="39" spans="1:12">
      <c r="A39" s="4" t="s">
        <v>56</v>
      </c>
      <c r="B39" s="6" t="n">
        <v>8976</v>
      </c>
      <c r="C39" s="6" t="n">
        <v>6126</v>
      </c>
      <c r="D39" s="6" t="n">
        <v>8440</v>
      </c>
      <c r="E39" s="6" t="n">
        <v>7564</v>
      </c>
      <c r="F39" s="6" t="n">
        <v>4251</v>
      </c>
      <c r="G39" s="6" t="n">
        <v>8440</v>
      </c>
      <c r="H39" s="6" t="n">
        <v>4791</v>
      </c>
      <c r="I39" s="6" t="n">
        <v>6126</v>
      </c>
      <c r="K39" s="6" t="n">
        <v>7672</v>
      </c>
      <c r="L39" s="6" t="n">
        <v>6133</v>
      </c>
    </row>
    <row r="40" spans="1:12">
      <c r="A40" s="4" t="s">
        <v>504</v>
      </c>
      <c r="K40" s="6" t="n">
        <v>0</v>
      </c>
      <c r="L40" s="6" t="n">
        <v>12028</v>
      </c>
    </row>
    <row r="41" spans="1:12">
      <c r="A41" s="4" t="s">
        <v>505</v>
      </c>
      <c r="C41" s="6" t="n">
        <v>0</v>
      </c>
      <c r="D41" s="6" t="n">
        <v>0</v>
      </c>
      <c r="E41" s="6" t="n">
        <v>0</v>
      </c>
      <c r="G41" s="6" t="n">
        <v>0</v>
      </c>
      <c r="I41" s="6" t="n">
        <v>0</v>
      </c>
      <c r="K41" s="6" t="n">
        <v>0</v>
      </c>
      <c r="L41" s="6" t="n">
        <v>0</v>
      </c>
    </row>
    <row r="42" spans="1:12">
      <c r="A42" s="4" t="s">
        <v>59</v>
      </c>
      <c r="B42" s="6" t="n">
        <v>0</v>
      </c>
      <c r="C42" s="6" t="n">
        <v>28</v>
      </c>
      <c r="D42" s="6" t="n">
        <v>109</v>
      </c>
      <c r="E42" s="6" t="n">
        <v>237</v>
      </c>
      <c r="F42" s="6" t="n">
        <v>0</v>
      </c>
      <c r="G42" s="6" t="n">
        <v>109</v>
      </c>
      <c r="H42" s="6" t="n">
        <v>0</v>
      </c>
      <c r="I42" s="6" t="n">
        <v>28</v>
      </c>
      <c r="K42" s="6" t="n">
        <v>3</v>
      </c>
      <c r="L42" s="6" t="n">
        <v>105</v>
      </c>
    </row>
    <row r="43" spans="1:12">
      <c r="A43" s="4" t="s">
        <v>62</v>
      </c>
      <c r="B43" s="6" t="n">
        <v>16948</v>
      </c>
      <c r="C43" s="6" t="n">
        <v>15947</v>
      </c>
      <c r="D43" s="6" t="n">
        <v>31288</v>
      </c>
      <c r="E43" s="6" t="n">
        <v>30615</v>
      </c>
      <c r="F43" s="6" t="n">
        <v>12352</v>
      </c>
      <c r="G43" s="6" t="n">
        <v>31288</v>
      </c>
      <c r="H43" s="6" t="n">
        <v>12813</v>
      </c>
      <c r="I43" s="6" t="n">
        <v>15947</v>
      </c>
      <c r="K43" s="6" t="n">
        <v>16386</v>
      </c>
      <c r="L43" s="6" t="n">
        <v>28474</v>
      </c>
    </row>
    <row r="44" spans="1:12">
      <c r="A44" s="4" t="s">
        <v>506</v>
      </c>
      <c r="C44" s="6" t="n">
        <v>4</v>
      </c>
      <c r="D44" s="6" t="n">
        <v>0</v>
      </c>
      <c r="G44" s="6" t="n">
        <v>0</v>
      </c>
      <c r="I44" s="6" t="n">
        <v>4</v>
      </c>
    </row>
    <row r="45" spans="1:12">
      <c r="A45" s="4" t="s">
        <v>507</v>
      </c>
      <c r="B45" s="6" t="n">
        <v>4</v>
      </c>
      <c r="C45" s="6" t="n">
        <v>3</v>
      </c>
      <c r="D45" s="6" t="n">
        <v>3</v>
      </c>
      <c r="E45" s="6" t="n">
        <v>2</v>
      </c>
      <c r="F45" s="6" t="n">
        <v>30</v>
      </c>
      <c r="G45" s="6" t="n">
        <v>3</v>
      </c>
      <c r="H45" s="6" t="n">
        <v>30</v>
      </c>
      <c r="I45" s="6" t="n">
        <v>3</v>
      </c>
      <c r="K45" s="6" t="n">
        <v>4</v>
      </c>
      <c r="L45" s="6" t="n">
        <v>2</v>
      </c>
    </row>
    <row r="46" spans="1:12">
      <c r="A46" s="4" t="s">
        <v>67</v>
      </c>
      <c r="B46" s="6" t="n">
        <v>251662</v>
      </c>
      <c r="C46" s="6" t="n">
        <v>251594</v>
      </c>
      <c r="D46" s="6" t="n">
        <v>225624</v>
      </c>
      <c r="E46" s="6" t="n">
        <v>225397</v>
      </c>
      <c r="F46" s="6" t="n">
        <v>266487</v>
      </c>
      <c r="G46" s="6" t="n">
        <v>225624</v>
      </c>
      <c r="H46" s="6" t="n">
        <v>266854</v>
      </c>
      <c r="I46" s="6" t="n">
        <v>251594</v>
      </c>
      <c r="K46" s="6" t="n">
        <v>251643</v>
      </c>
      <c r="L46" s="6" t="n">
        <v>225289</v>
      </c>
    </row>
    <row r="47" spans="1:12">
      <c r="A47" s="4" t="s">
        <v>68</v>
      </c>
      <c r="B47" s="6" t="n">
        <v>-231863</v>
      </c>
      <c r="C47" s="6" t="n">
        <v>-227686</v>
      </c>
      <c r="D47" s="6" t="n">
        <v>-214015</v>
      </c>
      <c r="E47" s="6" t="n">
        <v>-212810</v>
      </c>
      <c r="F47" s="6" t="n">
        <v>-233218</v>
      </c>
      <c r="G47" s="6" t="n">
        <v>-214015</v>
      </c>
      <c r="H47" s="6" t="n">
        <v>-233508</v>
      </c>
      <c r="I47" s="6" t="n">
        <v>-227686</v>
      </c>
      <c r="K47" s="6" t="n">
        <v>-229406</v>
      </c>
      <c r="L47" s="6" t="n">
        <v>-210575</v>
      </c>
    </row>
    <row r="48" spans="1:12">
      <c r="A48" s="4" t="s">
        <v>508</v>
      </c>
      <c r="B48" s="6" t="n">
        <v>0</v>
      </c>
      <c r="C48" s="6" t="n">
        <v>2</v>
      </c>
      <c r="D48" s="6" t="n">
        <v>2</v>
      </c>
      <c r="E48" s="6" t="n">
        <v>2</v>
      </c>
      <c r="F48" s="6" t="n">
        <v>0</v>
      </c>
      <c r="G48" s="6" t="n">
        <v>2</v>
      </c>
      <c r="I48" s="6" t="n">
        <v>2</v>
      </c>
      <c r="L48" s="6" t="n">
        <v>2</v>
      </c>
    </row>
    <row r="49" spans="1:12">
      <c r="A49" s="4" t="s">
        <v>69</v>
      </c>
      <c r="B49" s="6" t="n">
        <v>19807</v>
      </c>
      <c r="C49" s="6" t="n">
        <v>23917</v>
      </c>
      <c r="D49" s="6" t="n">
        <v>11614</v>
      </c>
      <c r="E49" s="6" t="n">
        <v>12592</v>
      </c>
      <c r="F49" s="6" t="n">
        <v>33300</v>
      </c>
      <c r="G49" s="6" t="n">
        <v>11614</v>
      </c>
      <c r="H49" s="6" t="n">
        <v>33377</v>
      </c>
      <c r="I49" s="6" t="n">
        <v>23917</v>
      </c>
      <c r="K49" s="6" t="n">
        <v>22245</v>
      </c>
      <c r="L49" s="6" t="n">
        <v>14719</v>
      </c>
    </row>
    <row r="50" spans="1:12">
      <c r="A50" s="4" t="s">
        <v>511</v>
      </c>
    </row>
    <row r="51" spans="1:12">
      <c r="A51" s="3" t="s">
        <v>485</v>
      </c>
    </row>
    <row r="52" spans="1:12">
      <c r="A52" s="4" t="s">
        <v>506</v>
      </c>
      <c r="L52" s="6" t="n">
        <v>1</v>
      </c>
    </row>
    <row r="53" spans="1:12">
      <c r="A53" s="4" t="s">
        <v>512</v>
      </c>
    </row>
    <row r="54" spans="1:12">
      <c r="A54" s="3" t="s">
        <v>485</v>
      </c>
    </row>
    <row r="55" spans="1:12">
      <c r="A55" s="4" t="s">
        <v>506</v>
      </c>
      <c r="B55" s="6" t="n">
        <v>4</v>
      </c>
      <c r="E55" s="6" t="n">
        <v>1</v>
      </c>
      <c r="F55" s="6" t="n">
        <v>1</v>
      </c>
      <c r="H55" s="6" t="n">
        <v>1</v>
      </c>
      <c r="K55" s="6" t="n">
        <v>4</v>
      </c>
    </row>
    <row r="56" spans="1:12">
      <c r="A56" s="4" t="s">
        <v>513</v>
      </c>
    </row>
    <row r="57" spans="1:12">
      <c r="A57" s="3" t="s">
        <v>501</v>
      </c>
    </row>
    <row r="58" spans="1:12">
      <c r="A58" s="4" t="s">
        <v>54</v>
      </c>
      <c r="K58" s="6" t="n">
        <v>1221</v>
      </c>
    </row>
    <row r="59" spans="1:12">
      <c r="A59" s="3" t="s">
        <v>485</v>
      </c>
    </row>
    <row r="60" spans="1:12">
      <c r="A60" s="4" t="s">
        <v>46</v>
      </c>
      <c r="B60" s="6" t="n">
        <v>500</v>
      </c>
      <c r="F60" s="6" t="n">
        <v>450</v>
      </c>
      <c r="H60" s="6" t="n">
        <v>400</v>
      </c>
      <c r="L60" s="6" t="n">
        <v>0</v>
      </c>
    </row>
    <row r="61" spans="1:12">
      <c r="A61" s="4" t="s">
        <v>49</v>
      </c>
      <c r="B61" s="6" t="n">
        <v>500</v>
      </c>
      <c r="C61" s="6" t="n">
        <v>0</v>
      </c>
      <c r="D61" s="6" t="n">
        <v>0</v>
      </c>
      <c r="E61" s="6" t="n">
        <v>0</v>
      </c>
      <c r="F61" s="6" t="n">
        <v>450</v>
      </c>
      <c r="G61" s="6" t="n">
        <v>0</v>
      </c>
      <c r="H61" s="6" t="n">
        <v>400</v>
      </c>
      <c r="I61" s="6" t="n">
        <v>0</v>
      </c>
      <c r="L61" s="6" t="n">
        <v>0</v>
      </c>
    </row>
    <row r="62" spans="1:12">
      <c r="A62" s="4" t="s">
        <v>55</v>
      </c>
      <c r="B62" s="6" t="n">
        <v>1580</v>
      </c>
      <c r="C62" s="6" t="n">
        <v>1797</v>
      </c>
      <c r="D62" s="6" t="n">
        <v>1798</v>
      </c>
      <c r="E62" s="6" t="n">
        <v>1995</v>
      </c>
      <c r="F62" s="6" t="n">
        <v>1285</v>
      </c>
      <c r="G62" s="6" t="n">
        <v>1798</v>
      </c>
      <c r="H62" s="6" t="n">
        <v>1409</v>
      </c>
      <c r="I62" s="6" t="n">
        <v>1797</v>
      </c>
      <c r="L62" s="6" t="n">
        <v>1995</v>
      </c>
    </row>
    <row r="63" spans="1:12">
      <c r="A63" s="4" t="s">
        <v>54</v>
      </c>
      <c r="B63" s="6" t="n">
        <v>1221</v>
      </c>
      <c r="C63" s="6" t="n">
        <v>1199</v>
      </c>
      <c r="D63" s="6" t="n">
        <v>1052</v>
      </c>
      <c r="E63" s="6" t="n">
        <v>917</v>
      </c>
      <c r="F63" s="6" t="n">
        <v>1325</v>
      </c>
      <c r="G63" s="6" t="n">
        <v>1052</v>
      </c>
      <c r="H63" s="6" t="n">
        <v>1424</v>
      </c>
      <c r="I63" s="6" t="n">
        <v>1199</v>
      </c>
      <c r="L63" s="6" t="n">
        <v>917</v>
      </c>
    </row>
    <row r="64" spans="1:12">
      <c r="A64" s="4" t="s">
        <v>56</v>
      </c>
      <c r="B64" s="6" t="n">
        <v>2801</v>
      </c>
      <c r="C64" s="6" t="n">
        <v>2996</v>
      </c>
      <c r="D64" s="6" t="n">
        <v>2850</v>
      </c>
      <c r="E64" s="6" t="n">
        <v>2912</v>
      </c>
      <c r="F64" s="6" t="n">
        <v>2610</v>
      </c>
      <c r="G64" s="6" t="n">
        <v>2850</v>
      </c>
      <c r="H64" s="6" t="n">
        <v>2941</v>
      </c>
      <c r="I64" s="6" t="n">
        <v>2996</v>
      </c>
      <c r="L64" s="6" t="n">
        <v>2912</v>
      </c>
    </row>
    <row r="65" spans="1:12">
      <c r="A65" s="4" t="s">
        <v>504</v>
      </c>
      <c r="L65" s="6" t="n">
        <v>-6945</v>
      </c>
    </row>
    <row r="66" spans="1:12">
      <c r="A66" s="4" t="s">
        <v>505</v>
      </c>
      <c r="C66" s="6" t="n">
        <v>1993</v>
      </c>
      <c r="D66" s="6" t="n">
        <v>4896</v>
      </c>
      <c r="E66" s="6" t="n">
        <v>3158</v>
      </c>
      <c r="G66" s="6" t="n">
        <v>4896</v>
      </c>
      <c r="I66" s="6" t="n">
        <v>1993</v>
      </c>
      <c r="L66" s="6" t="n">
        <v>3158</v>
      </c>
    </row>
    <row r="67" spans="1:12">
      <c r="A67" s="4" t="s">
        <v>59</v>
      </c>
      <c r="B67" s="6" t="n">
        <v>64</v>
      </c>
      <c r="C67" s="6" t="n">
        <v>567</v>
      </c>
      <c r="D67" s="6" t="n">
        <v>1096</v>
      </c>
      <c r="E67" s="6" t="n">
        <v>557</v>
      </c>
      <c r="F67" s="6" t="n">
        <v>23</v>
      </c>
      <c r="G67" s="6" t="n">
        <v>1096</v>
      </c>
      <c r="H67" s="6" t="n">
        <v>155</v>
      </c>
      <c r="I67" s="6" t="n">
        <v>567</v>
      </c>
      <c r="L67" s="6" t="n">
        <v>557</v>
      </c>
    </row>
    <row r="68" spans="1:12">
      <c r="A68" s="4" t="s">
        <v>62</v>
      </c>
      <c r="B68" s="6" t="n">
        <v>2865</v>
      </c>
      <c r="C68" s="6" t="n">
        <v>-2243</v>
      </c>
      <c r="D68" s="6" t="n">
        <v>1421</v>
      </c>
      <c r="E68" s="6" t="n">
        <v>-318</v>
      </c>
      <c r="F68" s="6" t="n">
        <v>2634</v>
      </c>
      <c r="G68" s="6" t="n">
        <v>1421</v>
      </c>
      <c r="H68" s="6" t="n">
        <v>3097</v>
      </c>
      <c r="I68" s="6" t="n">
        <v>-2243</v>
      </c>
      <c r="L68" s="6" t="n">
        <v>-318</v>
      </c>
    </row>
    <row r="69" spans="1:12">
      <c r="A69" s="4" t="s">
        <v>506</v>
      </c>
      <c r="C69" s="6" t="n">
        <v>0</v>
      </c>
      <c r="I69" s="6" t="n">
        <v>0</v>
      </c>
    </row>
    <row r="70" spans="1:12">
      <c r="A70" s="4" t="s">
        <v>507</v>
      </c>
      <c r="C70" s="6" t="n">
        <v>0</v>
      </c>
      <c r="I70" s="6" t="n">
        <v>0</v>
      </c>
      <c r="L70" s="6" t="n">
        <v>0</v>
      </c>
    </row>
    <row r="71" spans="1:12">
      <c r="A71" s="4" t="s">
        <v>67</v>
      </c>
      <c r="B71" s="6" t="n">
        <v>-27814</v>
      </c>
      <c r="C71" s="6" t="n">
        <v>-27814</v>
      </c>
      <c r="D71" s="6" t="n">
        <v>-27814</v>
      </c>
      <c r="E71" s="6" t="n">
        <v>-27814</v>
      </c>
      <c r="F71" s="6" t="n">
        <v>-27814</v>
      </c>
      <c r="G71" s="6" t="n">
        <v>-27814</v>
      </c>
      <c r="H71" s="6" t="n">
        <v>-27814</v>
      </c>
      <c r="I71" s="6" t="n">
        <v>-27814</v>
      </c>
      <c r="L71" s="6" t="n">
        <v>-27814</v>
      </c>
    </row>
    <row r="72" spans="1:12">
      <c r="A72" s="4" t="s">
        <v>68</v>
      </c>
      <c r="B72" s="6" t="n">
        <v>25449</v>
      </c>
      <c r="C72" s="6" t="n">
        <v>30057</v>
      </c>
      <c r="D72" s="6" t="n">
        <v>26393</v>
      </c>
      <c r="E72" s="6" t="n">
        <v>28132</v>
      </c>
      <c r="F72" s="6" t="n">
        <v>25630</v>
      </c>
      <c r="G72" s="6" t="n">
        <v>26393</v>
      </c>
      <c r="H72" s="6" t="n">
        <v>25117</v>
      </c>
      <c r="I72" s="6" t="n">
        <v>30057</v>
      </c>
      <c r="L72" s="6" t="n">
        <v>28132</v>
      </c>
    </row>
    <row r="73" spans="1:12">
      <c r="A73" s="4" t="s">
        <v>508</v>
      </c>
      <c r="C73" s="6" t="n">
        <v>0</v>
      </c>
      <c r="I73" s="6" t="n">
        <v>0</v>
      </c>
      <c r="L73" s="6" t="n">
        <v>0</v>
      </c>
    </row>
    <row r="74" spans="1:12">
      <c r="A74" s="4" t="s">
        <v>69</v>
      </c>
      <c r="B74" s="6" t="n">
        <v>-2365</v>
      </c>
      <c r="C74" s="6" t="n">
        <v>2243</v>
      </c>
      <c r="D74" s="6" t="n">
        <v>-1421</v>
      </c>
      <c r="E74" s="6" t="n">
        <v>318</v>
      </c>
      <c r="F74" s="6" t="n">
        <v>-2184</v>
      </c>
      <c r="G74" s="6" t="n">
        <v>-1421</v>
      </c>
      <c r="H74" s="6" t="n">
        <v>-2697</v>
      </c>
      <c r="I74" s="6" t="n">
        <v>2243</v>
      </c>
      <c r="L74" s="6" t="n">
        <v>318</v>
      </c>
    </row>
    <row r="75" spans="1:12">
      <c r="A75" s="4" t="s">
        <v>514</v>
      </c>
    </row>
    <row r="76" spans="1:12">
      <c r="A76" s="3" t="s">
        <v>485</v>
      </c>
    </row>
    <row r="77" spans="1:12">
      <c r="A77" s="4" t="s">
        <v>506</v>
      </c>
      <c r="L77" s="6" t="n">
        <v>0</v>
      </c>
    </row>
    <row r="78" spans="1:12">
      <c r="A78" s="4" t="s">
        <v>515</v>
      </c>
    </row>
    <row r="79" spans="1:12">
      <c r="A79" s="3" t="s">
        <v>485</v>
      </c>
    </row>
    <row r="80" spans="1:12">
      <c r="A80" s="4" t="s">
        <v>46</v>
      </c>
      <c r="K80" s="6" t="n">
        <v>0</v>
      </c>
    </row>
    <row r="81" spans="1:12">
      <c r="A81" s="4" t="s">
        <v>49</v>
      </c>
      <c r="B81" s="6" t="n">
        <v>0</v>
      </c>
      <c r="C81" s="6" t="n">
        <v>0</v>
      </c>
      <c r="D81" s="6" t="n">
        <v>0</v>
      </c>
      <c r="E81" s="6" t="n">
        <v>0</v>
      </c>
      <c r="F81" s="6" t="n">
        <v>0</v>
      </c>
      <c r="G81" s="6" t="n">
        <v>0</v>
      </c>
      <c r="H81" s="6" t="n">
        <v>0</v>
      </c>
      <c r="I81" s="6" t="n">
        <v>0</v>
      </c>
    </row>
    <row r="82" spans="1:12">
      <c r="A82" s="4" t="s">
        <v>55</v>
      </c>
      <c r="K82" s="6" t="n">
        <v>0</v>
      </c>
    </row>
    <row r="83" spans="1:12">
      <c r="A83" s="4" t="s">
        <v>54</v>
      </c>
      <c r="B83" s="6" t="n">
        <v>104</v>
      </c>
      <c r="C83" s="6" t="n">
        <v>135</v>
      </c>
      <c r="D83" s="6" t="n">
        <v>147</v>
      </c>
      <c r="E83" s="6" t="n">
        <v>135</v>
      </c>
      <c r="F83" s="6" t="n">
        <v>99</v>
      </c>
      <c r="G83" s="6" t="n">
        <v>147</v>
      </c>
      <c r="H83" s="6" t="n">
        <v>128</v>
      </c>
      <c r="I83" s="6" t="n">
        <v>135</v>
      </c>
      <c r="K83" s="6" t="n">
        <v>304</v>
      </c>
    </row>
    <row r="84" spans="1:12">
      <c r="A84" s="4" t="s">
        <v>56</v>
      </c>
      <c r="B84" s="6" t="n">
        <v>104</v>
      </c>
      <c r="C84" s="6" t="n">
        <v>135</v>
      </c>
      <c r="D84" s="6" t="n">
        <v>147</v>
      </c>
      <c r="E84" s="6" t="n">
        <v>135</v>
      </c>
      <c r="F84" s="6" t="n">
        <v>99</v>
      </c>
      <c r="G84" s="6" t="n">
        <v>147</v>
      </c>
      <c r="H84" s="6" t="n">
        <v>128</v>
      </c>
      <c r="I84" s="6" t="n">
        <v>135</v>
      </c>
      <c r="K84" s="6" t="n">
        <v>304</v>
      </c>
    </row>
    <row r="85" spans="1:12">
      <c r="A85" s="4" t="s">
        <v>504</v>
      </c>
      <c r="K85" s="6" t="n">
        <v>0</v>
      </c>
    </row>
    <row r="86" spans="1:12">
      <c r="A86" s="4" t="s">
        <v>505</v>
      </c>
      <c r="K86" s="6" t="n">
        <v>0</v>
      </c>
    </row>
    <row r="87" spans="1:12">
      <c r="A87" s="4" t="s">
        <v>62</v>
      </c>
      <c r="B87" s="6" t="n">
        <v>104</v>
      </c>
      <c r="C87" s="6" t="n">
        <v>135</v>
      </c>
      <c r="D87" s="6" t="n">
        <v>147</v>
      </c>
      <c r="E87" s="6" t="n">
        <v>135</v>
      </c>
      <c r="F87" s="6" t="n">
        <v>99</v>
      </c>
      <c r="G87" s="6" t="n">
        <v>147</v>
      </c>
      <c r="H87" s="6" t="n">
        <v>128</v>
      </c>
      <c r="I87" s="6" t="n">
        <v>135</v>
      </c>
      <c r="K87" s="6" t="n">
        <v>304</v>
      </c>
    </row>
    <row r="88" spans="1:12">
      <c r="A88" s="4" t="s">
        <v>507</v>
      </c>
      <c r="K88" s="6" t="n">
        <v>0</v>
      </c>
    </row>
    <row r="89" spans="1:12">
      <c r="A89" s="4" t="s">
        <v>67</v>
      </c>
      <c r="K89" s="6" t="n">
        <v>0</v>
      </c>
    </row>
    <row r="90" spans="1:12">
      <c r="A90" s="4" t="s">
        <v>68</v>
      </c>
      <c r="B90" s="6" t="n">
        <v>-104</v>
      </c>
      <c r="C90" s="6" t="n">
        <v>-135</v>
      </c>
      <c r="D90" s="6" t="n">
        <v>-147</v>
      </c>
      <c r="E90" s="6" t="n">
        <v>-135</v>
      </c>
      <c r="F90" s="6" t="n">
        <v>-99</v>
      </c>
      <c r="G90" s="6" t="n">
        <v>-147</v>
      </c>
      <c r="H90" s="6" t="n">
        <v>-128</v>
      </c>
      <c r="I90" s="6" t="n">
        <v>-135</v>
      </c>
      <c r="K90" s="6" t="n">
        <v>-304</v>
      </c>
    </row>
    <row r="91" spans="1:12">
      <c r="A91" s="4" t="s">
        <v>69</v>
      </c>
      <c r="B91" s="6" t="n">
        <v>-104</v>
      </c>
      <c r="C91" s="6" t="n">
        <v>-135</v>
      </c>
      <c r="D91" s="6" t="n">
        <v>-147</v>
      </c>
      <c r="E91" s="6" t="n">
        <v>-135</v>
      </c>
      <c r="F91" s="6" t="n">
        <v>-99</v>
      </c>
      <c r="G91" s="6" t="n">
        <v>-147</v>
      </c>
      <c r="H91" s="6" t="n">
        <v>-128</v>
      </c>
      <c r="I91" s="6" t="n">
        <v>-135</v>
      </c>
      <c r="K91" s="6" t="n">
        <v>-304</v>
      </c>
    </row>
    <row r="92" spans="1:12">
      <c r="A92" s="4" t="s">
        <v>516</v>
      </c>
    </row>
    <row r="93" spans="1:12">
      <c r="A93" s="3" t="s">
        <v>485</v>
      </c>
    </row>
    <row r="94" spans="1:12">
      <c r="A94" s="4" t="s">
        <v>506</v>
      </c>
      <c r="K94" s="6" t="n">
        <v>0</v>
      </c>
    </row>
    <row r="95" spans="1:12">
      <c r="A95" s="4" t="s">
        <v>476</v>
      </c>
    </row>
    <row r="96" spans="1:12">
      <c r="A96" s="3" t="s">
        <v>485</v>
      </c>
    </row>
    <row r="97" spans="1:12">
      <c r="A97" s="4" t="s">
        <v>46</v>
      </c>
      <c r="K97" s="6" t="n">
        <v>0</v>
      </c>
    </row>
    <row r="98" spans="1:12">
      <c r="A98" s="4" t="s">
        <v>49</v>
      </c>
      <c r="B98" s="6" t="n">
        <v>0</v>
      </c>
      <c r="C98" s="6" t="n">
        <v>0</v>
      </c>
      <c r="D98" s="6" t="n">
        <v>0</v>
      </c>
      <c r="E98" s="6" t="n">
        <v>0</v>
      </c>
      <c r="F98" s="6" t="n">
        <v>0</v>
      </c>
      <c r="G98" s="6" t="n">
        <v>0</v>
      </c>
      <c r="H98" s="6" t="n">
        <v>0</v>
      </c>
      <c r="I98" s="6" t="n">
        <v>0</v>
      </c>
    </row>
    <row r="99" spans="1:12">
      <c r="A99" s="4" t="s">
        <v>55</v>
      </c>
      <c r="K99" s="6" t="n">
        <v>0</v>
      </c>
    </row>
    <row r="100" spans="1:12">
      <c r="A100" s="4" t="s">
        <v>54</v>
      </c>
      <c r="K100" s="6" t="n">
        <v>0</v>
      </c>
    </row>
    <row r="101" spans="1:12">
      <c r="A101" s="4" t="s">
        <v>56</v>
      </c>
      <c r="B101" s="6" t="n">
        <v>0</v>
      </c>
      <c r="D101" s="6" t="n">
        <v>0</v>
      </c>
      <c r="E101" s="6" t="n">
        <v>0</v>
      </c>
      <c r="F101" s="6" t="n">
        <v>0</v>
      </c>
      <c r="G101" s="6" t="n">
        <v>0</v>
      </c>
      <c r="H101" s="6" t="n">
        <v>514</v>
      </c>
    </row>
    <row r="102" spans="1:12">
      <c r="A102" s="4" t="s">
        <v>504</v>
      </c>
      <c r="K102" s="6" t="n">
        <v>0</v>
      </c>
    </row>
    <row r="103" spans="1:12">
      <c r="A103" s="4" t="s">
        <v>505</v>
      </c>
      <c r="K103" s="6" t="n">
        <v>0</v>
      </c>
    </row>
    <row r="104" spans="1:12">
      <c r="A104" s="4" t="s">
        <v>59</v>
      </c>
      <c r="B104" s="6" t="n">
        <v>-40</v>
      </c>
      <c r="C104" s="6" t="n">
        <v>-340</v>
      </c>
      <c r="D104" s="6" t="n">
        <v>-529</v>
      </c>
      <c r="E104" s="6" t="n">
        <v>539</v>
      </c>
      <c r="F104" s="6" t="n">
        <v>240</v>
      </c>
      <c r="G104" s="6" t="n">
        <v>-529</v>
      </c>
      <c r="H104" s="6" t="n">
        <v>460</v>
      </c>
      <c r="I104" s="6" t="n">
        <v>-340</v>
      </c>
      <c r="K104" s="6" t="n">
        <v>-493</v>
      </c>
    </row>
    <row r="105" spans="1:12">
      <c r="A105" s="4" t="s">
        <v>62</v>
      </c>
      <c r="B105" s="6" t="n">
        <v>-40</v>
      </c>
      <c r="C105" s="6" t="n">
        <v>-340</v>
      </c>
      <c r="D105" s="6" t="n">
        <v>-529</v>
      </c>
      <c r="E105" s="6" t="n">
        <v>539</v>
      </c>
      <c r="F105" s="6" t="n">
        <v>240</v>
      </c>
      <c r="G105" s="6" t="n">
        <v>-529</v>
      </c>
      <c r="H105" s="6" t="n">
        <v>974</v>
      </c>
      <c r="I105" s="6" t="n">
        <v>-340</v>
      </c>
      <c r="K105" s="6" t="n">
        <v>-493</v>
      </c>
    </row>
    <row r="106" spans="1:12">
      <c r="A106" s="4" t="s">
        <v>507</v>
      </c>
      <c r="K106" s="6" t="n">
        <v>0</v>
      </c>
    </row>
    <row r="107" spans="1:12">
      <c r="A107" s="4" t="s">
        <v>67</v>
      </c>
      <c r="K107" s="6" t="n">
        <v>0</v>
      </c>
    </row>
    <row r="108" spans="1:12">
      <c r="A108" s="4" t="s">
        <v>68</v>
      </c>
      <c r="B108" s="6" t="n">
        <v>40</v>
      </c>
      <c r="C108" s="6" t="n">
        <v>340</v>
      </c>
      <c r="D108" s="6" t="n">
        <v>529</v>
      </c>
      <c r="E108" s="6" t="n">
        <v>-539</v>
      </c>
      <c r="F108" s="6" t="n">
        <v>-240</v>
      </c>
      <c r="G108" s="6" t="n">
        <v>529</v>
      </c>
      <c r="H108" s="6" t="n">
        <v>-974</v>
      </c>
      <c r="I108" s="6" t="n">
        <v>340</v>
      </c>
      <c r="K108" s="6" t="n">
        <v>493</v>
      </c>
    </row>
    <row r="109" spans="1:12">
      <c r="A109" s="4" t="s">
        <v>69</v>
      </c>
      <c r="B109" s="6" t="n">
        <v>40</v>
      </c>
      <c r="C109" s="6" t="n">
        <v>340</v>
      </c>
      <c r="D109" s="6" t="n">
        <v>529</v>
      </c>
      <c r="E109" s="6" t="n">
        <v>-539</v>
      </c>
      <c r="F109" s="6" t="n">
        <v>-240</v>
      </c>
      <c r="G109" s="6" t="n">
        <v>529</v>
      </c>
      <c r="H109" s="6" t="n">
        <v>-974</v>
      </c>
      <c r="I109" s="6" t="n">
        <v>340</v>
      </c>
      <c r="K109" s="6" t="n">
        <v>493</v>
      </c>
    </row>
    <row r="110" spans="1:12">
      <c r="A110" s="4" t="s">
        <v>517</v>
      </c>
    </row>
    <row r="111" spans="1:12">
      <c r="A111" s="3" t="s">
        <v>485</v>
      </c>
    </row>
    <row r="112" spans="1:12">
      <c r="A112" s="4" t="s">
        <v>506</v>
      </c>
      <c r="K112" s="6" t="n">
        <v>0</v>
      </c>
    </row>
    <row r="113" spans="1:12">
      <c r="A113" s="4" t="s">
        <v>518</v>
      </c>
    </row>
    <row r="114" spans="1:12">
      <c r="A114" s="3" t="s">
        <v>501</v>
      </c>
    </row>
    <row r="115" spans="1:12">
      <c r="A115" s="4" t="s">
        <v>166</v>
      </c>
      <c r="C115" s="6" t="n">
        <v>-8361</v>
      </c>
      <c r="I115" s="6" t="n">
        <v>-8361</v>
      </c>
    </row>
    <row r="116" spans="1:12">
      <c r="A116" s="4" t="s">
        <v>502</v>
      </c>
      <c r="C116" s="6" t="n">
        <v>1993</v>
      </c>
      <c r="D116" s="6" t="n">
        <v>2903</v>
      </c>
      <c r="E116" s="6" t="n">
        <v>-1738</v>
      </c>
      <c r="G116" s="6" t="n">
        <v>1165</v>
      </c>
      <c r="I116" s="6" t="n">
        <v>3158</v>
      </c>
    </row>
    <row r="117" spans="1:12">
      <c r="A117" s="3" t="s">
        <v>485</v>
      </c>
    </row>
    <row r="118" spans="1:12">
      <c r="A118" s="4" t="s">
        <v>46</v>
      </c>
      <c r="K118" s="6" t="n">
        <v>0</v>
      </c>
    </row>
    <row r="119" spans="1:12">
      <c r="A119" s="4" t="s">
        <v>49</v>
      </c>
      <c r="C119" s="6" t="n">
        <v>0</v>
      </c>
      <c r="D119" s="6" t="n">
        <v>0</v>
      </c>
      <c r="E119" s="6" t="n">
        <v>0</v>
      </c>
      <c r="G119" s="6" t="n">
        <v>0</v>
      </c>
      <c r="H119" s="6" t="n">
        <v>0</v>
      </c>
      <c r="I119" s="6" t="n">
        <v>0</v>
      </c>
    </row>
    <row r="120" spans="1:12">
      <c r="A120" s="4" t="s">
        <v>55</v>
      </c>
      <c r="K120" s="6" t="n">
        <v>0</v>
      </c>
    </row>
    <row r="121" spans="1:12">
      <c r="A121" s="4" t="s">
        <v>54</v>
      </c>
      <c r="K121" s="6" t="n">
        <v>0</v>
      </c>
    </row>
    <row r="122" spans="1:12">
      <c r="A122" s="4" t="s">
        <v>56</v>
      </c>
      <c r="D122" s="6" t="n">
        <v>0</v>
      </c>
      <c r="E122" s="6" t="n">
        <v>0</v>
      </c>
      <c r="G122" s="6" t="n">
        <v>0</v>
      </c>
    </row>
    <row r="123" spans="1:12">
      <c r="A123" s="4" t="s">
        <v>504</v>
      </c>
      <c r="K123" s="6" t="n">
        <v>6945</v>
      </c>
    </row>
    <row r="124" spans="1:12">
      <c r="A124" s="4" t="s">
        <v>505</v>
      </c>
      <c r="C124" s="6" t="n">
        <v>-1993</v>
      </c>
      <c r="D124" s="6" t="n">
        <v>-2903</v>
      </c>
      <c r="E124" s="6" t="n">
        <v>1738</v>
      </c>
      <c r="G124" s="6" t="n">
        <v>-2903</v>
      </c>
      <c r="I124" s="6" t="n">
        <v>-1993</v>
      </c>
      <c r="K124" s="6" t="n">
        <v>-3158</v>
      </c>
    </row>
    <row r="125" spans="1:12">
      <c r="A125" s="4" t="s">
        <v>62</v>
      </c>
      <c r="C125" s="6" t="n">
        <v>5806</v>
      </c>
      <c r="D125" s="6" t="n">
        <v>-3281</v>
      </c>
      <c r="E125" s="6" t="n">
        <v>1262</v>
      </c>
      <c r="G125" s="6" t="n">
        <v>-3281</v>
      </c>
      <c r="I125" s="6" t="n">
        <v>5806</v>
      </c>
      <c r="K125" s="6" t="n">
        <v>3787</v>
      </c>
    </row>
    <row r="126" spans="1:12">
      <c r="A126" s="4" t="s">
        <v>507</v>
      </c>
      <c r="K126" s="6" t="n">
        <v>0</v>
      </c>
    </row>
    <row r="127" spans="1:12">
      <c r="A127" s="4" t="s">
        <v>67</v>
      </c>
      <c r="K127" s="6" t="n">
        <v>0</v>
      </c>
    </row>
    <row r="128" spans="1:12">
      <c r="A128" s="4" t="s">
        <v>68</v>
      </c>
      <c r="C128" s="6" t="n">
        <v>-5806</v>
      </c>
      <c r="D128" s="6" t="n">
        <v>3281</v>
      </c>
      <c r="E128" s="6" t="n">
        <v>-1262</v>
      </c>
      <c r="G128" s="6" t="n">
        <v>3281</v>
      </c>
      <c r="I128" s="6" t="n">
        <v>-5806</v>
      </c>
      <c r="K128" s="6" t="n">
        <v>-3787</v>
      </c>
    </row>
    <row r="129" spans="1:12">
      <c r="A129" s="4" t="s">
        <v>69</v>
      </c>
      <c r="C129" s="6" t="n">
        <v>-5806</v>
      </c>
      <c r="D129" s="6" t="n">
        <v>3281</v>
      </c>
      <c r="E129" s="6" t="n">
        <v>-1262</v>
      </c>
      <c r="G129" s="6" t="n">
        <v>3281</v>
      </c>
      <c r="I129" s="6" t="n">
        <v>-5806</v>
      </c>
      <c r="K129" s="6" t="n">
        <v>-3787</v>
      </c>
    </row>
    <row r="130" spans="1:12">
      <c r="A130" s="4" t="s">
        <v>519</v>
      </c>
    </row>
    <row r="131" spans="1:12">
      <c r="A131" s="3" t="s">
        <v>485</v>
      </c>
    </row>
    <row r="132" spans="1:12">
      <c r="A132" s="4" t="s">
        <v>506</v>
      </c>
      <c r="K132" s="6" t="n">
        <v>0</v>
      </c>
    </row>
    <row r="133" spans="1:12">
      <c r="A133" s="4" t="s">
        <v>520</v>
      </c>
    </row>
    <row r="134" spans="1:12">
      <c r="A134" s="3" t="s">
        <v>485</v>
      </c>
    </row>
    <row r="135" spans="1:12">
      <c r="A135" s="4" t="s">
        <v>46</v>
      </c>
      <c r="B135" s="6" t="n">
        <v>-50</v>
      </c>
      <c r="F135" s="6" t="n">
        <v>-50</v>
      </c>
      <c r="H135" s="6" t="n">
        <v>-50</v>
      </c>
      <c r="K135" s="6" t="n">
        <v>500</v>
      </c>
    </row>
    <row r="136" spans="1:12">
      <c r="A136" s="4" t="s">
        <v>49</v>
      </c>
      <c r="B136" s="6" t="n">
        <v>-50</v>
      </c>
      <c r="C136" s="6" t="n">
        <v>0</v>
      </c>
      <c r="D136" s="6" t="n">
        <v>0</v>
      </c>
      <c r="E136" s="6" t="n">
        <v>0</v>
      </c>
      <c r="F136" s="6" t="n">
        <v>-50</v>
      </c>
      <c r="G136" s="6" t="n">
        <v>0</v>
      </c>
      <c r="H136" s="6" t="n">
        <v>-50</v>
      </c>
      <c r="I136" s="6" t="n">
        <v>0</v>
      </c>
      <c r="K136" s="6" t="n">
        <v>500</v>
      </c>
    </row>
    <row r="137" spans="1:12">
      <c r="A137" s="4" t="s">
        <v>55</v>
      </c>
      <c r="K137" s="6" t="n">
        <v>0</v>
      </c>
    </row>
    <row r="138" spans="1:12">
      <c r="A138" s="4" t="s">
        <v>54</v>
      </c>
      <c r="K138" s="6" t="n">
        <v>0</v>
      </c>
    </row>
    <row r="139" spans="1:12">
      <c r="A139" s="4" t="s">
        <v>56</v>
      </c>
      <c r="B139" s="6" t="n">
        <v>0</v>
      </c>
      <c r="C139" s="6" t="n">
        <v>0</v>
      </c>
      <c r="D139" s="6" t="n">
        <v>0</v>
      </c>
      <c r="E139" s="6" t="n">
        <v>0</v>
      </c>
      <c r="F139" s="6" t="n">
        <v>0</v>
      </c>
      <c r="G139" s="6" t="n">
        <v>0</v>
      </c>
      <c r="I139" s="6" t="n">
        <v>0</v>
      </c>
    </row>
    <row r="140" spans="1:12">
      <c r="A140" s="4" t="s">
        <v>504</v>
      </c>
      <c r="K140" s="6" t="n">
        <v>0</v>
      </c>
    </row>
    <row r="141" spans="1:12">
      <c r="A141" s="4" t="s">
        <v>505</v>
      </c>
      <c r="K141" s="6" t="n">
        <v>0</v>
      </c>
    </row>
    <row r="142" spans="1:12">
      <c r="A142" s="4" t="s">
        <v>62</v>
      </c>
      <c r="B142" s="6" t="n">
        <v>0</v>
      </c>
      <c r="C142" s="6" t="n">
        <v>0</v>
      </c>
      <c r="D142" s="6" t="n">
        <v>0</v>
      </c>
      <c r="E142" s="6" t="n">
        <v>0</v>
      </c>
      <c r="F142" s="6" t="n">
        <v>0</v>
      </c>
      <c r="G142" s="6" t="n">
        <v>0</v>
      </c>
      <c r="H142" s="6" t="n">
        <v>0</v>
      </c>
      <c r="I142" s="6" t="n">
        <v>0</v>
      </c>
      <c r="K142" s="6" t="n">
        <v>0</v>
      </c>
    </row>
    <row r="143" spans="1:12">
      <c r="A143" s="4" t="s">
        <v>507</v>
      </c>
      <c r="K143" s="6" t="n">
        <v>0</v>
      </c>
    </row>
    <row r="144" spans="1:12">
      <c r="A144" s="4" t="s">
        <v>67</v>
      </c>
      <c r="K144" s="6" t="n">
        <v>0</v>
      </c>
    </row>
    <row r="145" spans="1:12">
      <c r="A145" s="4" t="s">
        <v>68</v>
      </c>
      <c r="B145" s="6" t="n">
        <v>-50</v>
      </c>
      <c r="C145" s="6" t="n">
        <v>0</v>
      </c>
      <c r="F145" s="6" t="n">
        <v>-50</v>
      </c>
      <c r="H145" s="6" t="n">
        <v>-50</v>
      </c>
      <c r="I145" s="6" t="n">
        <v>0</v>
      </c>
      <c r="K145" s="6" t="n">
        <v>500</v>
      </c>
    </row>
    <row r="146" spans="1:12">
      <c r="A146" s="4" t="s">
        <v>69</v>
      </c>
      <c r="B146" s="6" t="n">
        <v>-50</v>
      </c>
      <c r="C146" s="6" t="n">
        <v>0</v>
      </c>
      <c r="D146" s="6" t="n">
        <v>0</v>
      </c>
      <c r="E146" s="6" t="n">
        <v>0</v>
      </c>
      <c r="F146" s="6" t="n">
        <v>-50</v>
      </c>
      <c r="G146" s="6" t="n">
        <v>0</v>
      </c>
      <c r="H146" s="6" t="n">
        <v>-50</v>
      </c>
      <c r="I146" s="6" t="n">
        <v>0</v>
      </c>
      <c r="K146" s="6" t="n">
        <v>500</v>
      </c>
    </row>
    <row r="147" spans="1:12">
      <c r="A147" s="4" t="s">
        <v>521</v>
      </c>
    </row>
    <row r="148" spans="1:12">
      <c r="A148" s="3" t="s">
        <v>485</v>
      </c>
    </row>
    <row r="149" spans="1:12">
      <c r="A149" s="4" t="s">
        <v>506</v>
      </c>
      <c r="K149" s="6" t="n">
        <v>0</v>
      </c>
    </row>
    <row r="150" spans="1:12">
      <c r="A150" s="4" t="s">
        <v>522</v>
      </c>
    </row>
    <row r="151" spans="1:12">
      <c r="A151" s="3" t="s">
        <v>485</v>
      </c>
    </row>
    <row r="152" spans="1:12">
      <c r="A152" s="4" t="s">
        <v>46</v>
      </c>
      <c r="K152" s="6" t="n">
        <v>0</v>
      </c>
    </row>
    <row r="153" spans="1:12">
      <c r="A153" s="4" t="s">
        <v>49</v>
      </c>
      <c r="B153" s="6" t="n">
        <v>0</v>
      </c>
      <c r="C153" s="6" t="n">
        <v>0</v>
      </c>
      <c r="D153" s="6" t="n">
        <v>0</v>
      </c>
      <c r="E153" s="6" t="n">
        <v>0</v>
      </c>
      <c r="F153" s="6" t="n">
        <v>0</v>
      </c>
      <c r="G153" s="6" t="n">
        <v>0</v>
      </c>
      <c r="H153" s="6" t="n">
        <v>0</v>
      </c>
      <c r="I153" s="6" t="n">
        <v>0</v>
      </c>
    </row>
    <row r="154" spans="1:12">
      <c r="A154" s="4" t="s">
        <v>55</v>
      </c>
      <c r="B154" s="6" t="n">
        <v>-295</v>
      </c>
      <c r="C154" s="6" t="n">
        <v>-195</v>
      </c>
      <c r="D154" s="6" t="n">
        <v>-1</v>
      </c>
      <c r="E154" s="6" t="n">
        <v>-197</v>
      </c>
      <c r="F154" s="6" t="n">
        <v>124</v>
      </c>
      <c r="G154" s="6" t="n">
        <v>-1</v>
      </c>
      <c r="H154" s="6" t="n">
        <v>140</v>
      </c>
      <c r="I154" s="6" t="n">
        <v>-195</v>
      </c>
      <c r="K154" s="6" t="n">
        <v>-415</v>
      </c>
    </row>
    <row r="155" spans="1:12">
      <c r="A155" s="4" t="s">
        <v>54</v>
      </c>
      <c r="K155" s="6" t="n">
        <v>0</v>
      </c>
    </row>
    <row r="156" spans="1:12">
      <c r="A156" s="4" t="s">
        <v>56</v>
      </c>
      <c r="B156" s="6" t="n">
        <v>-295</v>
      </c>
      <c r="C156" s="6" t="n">
        <v>-195</v>
      </c>
      <c r="D156" s="6" t="n">
        <v>-1</v>
      </c>
      <c r="E156" s="6" t="n">
        <v>-197</v>
      </c>
      <c r="F156" s="6" t="n">
        <v>124</v>
      </c>
      <c r="G156" s="6" t="n">
        <v>-1</v>
      </c>
      <c r="H156" s="6" t="n">
        <v>140</v>
      </c>
      <c r="I156" s="6" t="n">
        <v>-195</v>
      </c>
      <c r="K156" s="6" t="n">
        <v>-415</v>
      </c>
    </row>
    <row r="157" spans="1:12">
      <c r="A157" s="4" t="s">
        <v>504</v>
      </c>
      <c r="K157" s="6" t="n">
        <v>0</v>
      </c>
    </row>
    <row r="158" spans="1:12">
      <c r="A158" s="4" t="s">
        <v>505</v>
      </c>
      <c r="K158" s="6" t="n">
        <v>0</v>
      </c>
    </row>
    <row r="159" spans="1:12">
      <c r="A159" s="4" t="s">
        <v>59</v>
      </c>
      <c r="K159" s="6" t="n">
        <v>0</v>
      </c>
    </row>
    <row r="160" spans="1:12">
      <c r="A160" s="4" t="s">
        <v>62</v>
      </c>
      <c r="B160" s="6" t="n">
        <v>-295</v>
      </c>
      <c r="C160" s="6" t="n">
        <v>-195</v>
      </c>
      <c r="D160" s="6" t="n">
        <v>-1</v>
      </c>
      <c r="E160" s="6" t="n">
        <v>-197</v>
      </c>
      <c r="F160" s="6" t="n">
        <v>101</v>
      </c>
      <c r="G160" s="6" t="n">
        <v>-1</v>
      </c>
      <c r="H160" s="6" t="n">
        <v>140</v>
      </c>
      <c r="I160" s="6" t="n">
        <v>-195</v>
      </c>
      <c r="K160" s="6" t="n">
        <v>-415</v>
      </c>
    </row>
    <row r="161" spans="1:12">
      <c r="A161" s="4" t="s">
        <v>507</v>
      </c>
      <c r="K161" s="6" t="n">
        <v>0</v>
      </c>
    </row>
    <row r="162" spans="1:12">
      <c r="A162" s="4" t="s">
        <v>67</v>
      </c>
      <c r="K162" s="6" t="n">
        <v>0</v>
      </c>
    </row>
    <row r="163" spans="1:12">
      <c r="A163" s="4" t="s">
        <v>68</v>
      </c>
      <c r="B163" s="6" t="n">
        <v>295</v>
      </c>
      <c r="C163" s="6" t="n">
        <v>195</v>
      </c>
      <c r="D163" s="6" t="n">
        <v>1</v>
      </c>
      <c r="E163" s="6" t="n">
        <v>197</v>
      </c>
      <c r="F163" s="6" t="n">
        <v>-124</v>
      </c>
      <c r="G163" s="6" t="n">
        <v>1</v>
      </c>
      <c r="H163" s="6" t="n">
        <v>-140</v>
      </c>
      <c r="I163" s="6" t="n">
        <v>195</v>
      </c>
      <c r="K163" s="6" t="n">
        <v>415</v>
      </c>
    </row>
    <row r="164" spans="1:12">
      <c r="A164" s="4" t="s">
        <v>69</v>
      </c>
      <c r="B164" s="5" t="n">
        <v>295</v>
      </c>
      <c r="C164" s="5" t="n">
        <v>195</v>
      </c>
      <c r="D164" s="5" t="n">
        <v>1</v>
      </c>
      <c r="E164" s="6" t="n">
        <v>197</v>
      </c>
      <c r="F164" s="5" t="n">
        <v>-124</v>
      </c>
      <c r="G164" s="6" t="n">
        <v>1</v>
      </c>
      <c r="H164" s="5" t="n">
        <v>-140</v>
      </c>
      <c r="I164" s="6" t="n">
        <v>195</v>
      </c>
      <c r="K164" s="6" t="n">
        <v>415</v>
      </c>
    </row>
    <row r="165" spans="1:12">
      <c r="A165" s="4" t="s">
        <v>523</v>
      </c>
    </row>
    <row r="166" spans="1:12">
      <c r="A166" s="3" t="s">
        <v>485</v>
      </c>
    </row>
    <row r="167" spans="1:12">
      <c r="A167" s="4" t="s">
        <v>506</v>
      </c>
      <c r="K167" s="6" t="n">
        <v>0</v>
      </c>
    </row>
    <row r="168" spans="1:12">
      <c r="A168" s="4" t="s">
        <v>524</v>
      </c>
    </row>
    <row r="169" spans="1:12">
      <c r="A169" s="3" t="s">
        <v>485</v>
      </c>
    </row>
    <row r="170" spans="1:12">
      <c r="A170" s="4" t="s">
        <v>46</v>
      </c>
      <c r="K170" s="6" t="n">
        <v>0</v>
      </c>
    </row>
    <row r="171" spans="1:12">
      <c r="A171" s="4" t="s">
        <v>55</v>
      </c>
      <c r="K171" s="6" t="n">
        <v>0</v>
      </c>
    </row>
    <row r="172" spans="1:12">
      <c r="A172" s="4" t="s">
        <v>54</v>
      </c>
      <c r="K172" s="6" t="n">
        <v>0</v>
      </c>
    </row>
    <row r="173" spans="1:12">
      <c r="A173" s="4" t="s">
        <v>505</v>
      </c>
      <c r="K173" s="6" t="n">
        <v>0</v>
      </c>
    </row>
    <row r="174" spans="1:12">
      <c r="A174" s="4" t="s">
        <v>59</v>
      </c>
      <c r="K174" s="6" t="n">
        <v>0</v>
      </c>
    </row>
    <row r="175" spans="1:12">
      <c r="A175" s="4" t="s">
        <v>507</v>
      </c>
      <c r="K175" s="6" t="n">
        <v>0</v>
      </c>
    </row>
    <row r="176" spans="1:12">
      <c r="A176" s="4" t="s">
        <v>67</v>
      </c>
      <c r="K176" s="6" t="n">
        <v>0</v>
      </c>
    </row>
    <row r="177" spans="1:12">
      <c r="A177" s="4" t="s">
        <v>68</v>
      </c>
      <c r="K177" s="6" t="n">
        <v>0</v>
      </c>
    </row>
    <row r="178" spans="1:12">
      <c r="A178" s="4" t="s">
        <v>69</v>
      </c>
      <c r="K178" s="6" t="n">
        <v>0</v>
      </c>
    </row>
    <row r="179" spans="1:12">
      <c r="A179" s="4" t="s">
        <v>525</v>
      </c>
    </row>
    <row r="180" spans="1:12">
      <c r="A180" s="3" t="s">
        <v>485</v>
      </c>
    </row>
    <row r="181" spans="1:12">
      <c r="A181" s="4" t="s">
        <v>506</v>
      </c>
      <c r="K181" s="6" t="n">
        <v>0</v>
      </c>
    </row>
    <row r="182" spans="1:12">
      <c r="A182" s="4" t="s">
        <v>526</v>
      </c>
    </row>
    <row r="183" spans="1:12">
      <c r="A183" s="3" t="s">
        <v>501</v>
      </c>
    </row>
    <row r="184" spans="1:12">
      <c r="A184" s="4" t="s">
        <v>166</v>
      </c>
      <c r="I184" s="6" t="n">
        <v>8361</v>
      </c>
      <c r="K184" s="6" t="n">
        <v>8361</v>
      </c>
    </row>
    <row r="185" spans="1:12">
      <c r="A185" s="4" t="s">
        <v>502</v>
      </c>
      <c r="E185" s="6" t="n">
        <v>1738</v>
      </c>
      <c r="G185" s="6" t="n">
        <v>-1165</v>
      </c>
      <c r="I185" s="6" t="n">
        <v>-3158</v>
      </c>
      <c r="K185" s="6" t="n">
        <v>3158</v>
      </c>
    </row>
    <row r="186" spans="1:12">
      <c r="A186" s="4" t="s">
        <v>54</v>
      </c>
      <c r="E186" s="5" t="n">
        <v>135</v>
      </c>
      <c r="G186" s="5" t="n">
        <v>282</v>
      </c>
      <c r="I186" s="5" t="n">
        <v>417</v>
      </c>
      <c r="K186" s="6" t="n">
        <v>304</v>
      </c>
    </row>
    <row r="187" spans="1:12">
      <c r="A187" s="4" t="s">
        <v>527</v>
      </c>
      <c r="K187" s="6" t="n">
        <v>-9700</v>
      </c>
    </row>
    <row r="188" spans="1:12">
      <c r="A188" s="4" t="s">
        <v>503</v>
      </c>
      <c r="K188" s="5" t="n">
        <v>-9700</v>
      </c>
    </row>
    <row r="189" spans="1:12">
      <c r="A189" s="3" t="s">
        <v>485</v>
      </c>
    </row>
    <row r="190" spans="1:12">
      <c r="A190" s="4" t="s">
        <v>67</v>
      </c>
      <c r="L190" s="6" t="n">
        <v>-27300</v>
      </c>
    </row>
    <row r="191" spans="1:12">
      <c r="A191" s="4" t="s">
        <v>68</v>
      </c>
      <c r="L191" s="5" t="n">
        <v>-31087</v>
      </c>
    </row>
  </sheetData>
  <mergeCells count="5">
    <mergeCell ref="A1:A2"/>
    <mergeCell ref="B1:E1"/>
    <mergeCell ref="F1:G1"/>
    <mergeCell ref="H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1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s="1" t="s">
        <v>528</v>
      </c>
      <c r="B1" s="2" t="s">
        <v>455</v>
      </c>
      <c r="H1" s="2" t="s">
        <v>456</v>
      </c>
      <c r="J1" s="2" t="s">
        <v>457</v>
      </c>
      <c r="L1" s="2" t="s">
        <v>1</v>
      </c>
    </row>
    <row r="2" spans="1:13">
      <c r="B2" s="2" t="s">
        <v>458</v>
      </c>
      <c r="C2" s="2" t="s">
        <v>4</v>
      </c>
      <c r="D2" s="2" t="s">
        <v>459</v>
      </c>
      <c r="E2" s="2" t="s">
        <v>460</v>
      </c>
      <c r="F2" s="2" t="s">
        <v>461</v>
      </c>
      <c r="G2" s="2" t="s">
        <v>462</v>
      </c>
      <c r="H2" s="2" t="s">
        <v>4</v>
      </c>
      <c r="I2" s="2" t="s">
        <v>461</v>
      </c>
      <c r="J2" s="2" t="s">
        <v>458</v>
      </c>
      <c r="K2" s="2" t="s">
        <v>460</v>
      </c>
      <c r="L2" s="2" t="s">
        <v>2</v>
      </c>
      <c r="M2" s="2" t="s">
        <v>38</v>
      </c>
    </row>
    <row r="3" spans="1:13">
      <c r="A3" s="3" t="s">
        <v>484</v>
      </c>
    </row>
    <row r="4" spans="1:13">
      <c r="A4" s="4" t="s">
        <v>84</v>
      </c>
      <c r="B4" s="5" t="n">
        <v>7729</v>
      </c>
      <c r="C4" s="5" t="n">
        <v>7388</v>
      </c>
      <c r="D4" s="5" t="n">
        <v>6738</v>
      </c>
      <c r="E4" s="5" t="n">
        <v>7456</v>
      </c>
      <c r="F4" s="5" t="n">
        <v>8445</v>
      </c>
      <c r="G4" s="5" t="n">
        <v>7269</v>
      </c>
      <c r="H4" s="5" t="n">
        <v>14126</v>
      </c>
      <c r="I4" s="5" t="n">
        <v>15714</v>
      </c>
      <c r="J4" s="5" t="n">
        <v>21856</v>
      </c>
      <c r="K4" s="5" t="n">
        <v>23169</v>
      </c>
      <c r="L4" s="5" t="n">
        <v>29855</v>
      </c>
      <c r="M4" s="5" t="n">
        <v>31763</v>
      </c>
    </row>
    <row r="5" spans="1:13">
      <c r="A5" s="4" t="s">
        <v>85</v>
      </c>
      <c r="B5" s="6" t="n">
        <v>3099</v>
      </c>
      <c r="C5" s="6" t="n">
        <v>3549</v>
      </c>
      <c r="D5" s="6" t="n">
        <v>3345</v>
      </c>
      <c r="E5" s="6" t="n">
        <v>3276</v>
      </c>
      <c r="F5" s="6" t="n">
        <v>3173</v>
      </c>
      <c r="G5" s="6" t="n">
        <v>2733</v>
      </c>
      <c r="H5" s="6" t="n">
        <v>6893</v>
      </c>
      <c r="I5" s="6" t="n">
        <v>5906</v>
      </c>
      <c r="J5" s="6" t="n">
        <v>9992</v>
      </c>
      <c r="K5" s="6" t="n">
        <v>9182</v>
      </c>
      <c r="L5" s="6" t="n">
        <v>12735</v>
      </c>
      <c r="M5" s="6" t="n">
        <v>12998</v>
      </c>
    </row>
    <row r="6" spans="1:13">
      <c r="A6" s="4" t="s">
        <v>86</v>
      </c>
      <c r="B6" s="6" t="n">
        <v>4630</v>
      </c>
      <c r="C6" s="6" t="n">
        <v>3839</v>
      </c>
      <c r="D6" s="6" t="n">
        <v>3393</v>
      </c>
      <c r="E6" s="6" t="n">
        <v>4180</v>
      </c>
      <c r="F6" s="6" t="n">
        <v>5272</v>
      </c>
      <c r="G6" s="6" t="n">
        <v>4536</v>
      </c>
      <c r="H6" s="6" t="n">
        <v>7233</v>
      </c>
      <c r="I6" s="6" t="n">
        <v>9808</v>
      </c>
      <c r="J6" s="6" t="n">
        <v>11864</v>
      </c>
      <c r="K6" s="6" t="n">
        <v>13987</v>
      </c>
      <c r="L6" s="6" t="n">
        <v>17120</v>
      </c>
      <c r="M6" s="6" t="n">
        <v>18765</v>
      </c>
    </row>
    <row r="7" spans="1:13">
      <c r="A7" s="4" t="s">
        <v>90</v>
      </c>
      <c r="B7" s="6" t="n">
        <v>2289</v>
      </c>
      <c r="C7" s="6" t="n">
        <v>2411</v>
      </c>
      <c r="D7" s="6" t="n">
        <v>1884</v>
      </c>
      <c r="E7" s="6" t="n">
        <v>1789</v>
      </c>
      <c r="F7" s="6" t="n">
        <v>1840</v>
      </c>
      <c r="G7" s="6" t="n">
        <v>1711</v>
      </c>
      <c r="H7" s="6" t="n">
        <v>4295</v>
      </c>
      <c r="I7" s="6" t="n">
        <v>3551</v>
      </c>
      <c r="J7" s="6" t="n">
        <v>6583</v>
      </c>
      <c r="K7" s="6" t="n">
        <v>5340</v>
      </c>
      <c r="L7" s="6" t="n">
        <v>8786</v>
      </c>
      <c r="M7" s="6" t="n">
        <v>7604</v>
      </c>
    </row>
    <row r="8" spans="1:13">
      <c r="A8" s="4" t="s">
        <v>529</v>
      </c>
      <c r="B8" s="6" t="n">
        <v>-370</v>
      </c>
      <c r="C8" s="6" t="n">
        <v>-1219</v>
      </c>
      <c r="D8" s="6" t="n">
        <v>-1700</v>
      </c>
      <c r="E8" s="6" t="n">
        <v>-512</v>
      </c>
      <c r="F8" s="6" t="n">
        <v>163</v>
      </c>
      <c r="G8" s="6" t="n">
        <v>-625</v>
      </c>
      <c r="H8" s="6" t="n">
        <v>-2918</v>
      </c>
      <c r="I8" s="6" t="n">
        <v>-462</v>
      </c>
      <c r="J8" s="6" t="n">
        <v>-3287</v>
      </c>
      <c r="K8" s="6" t="n">
        <v>-974</v>
      </c>
      <c r="L8" s="6" t="n">
        <v>-3355</v>
      </c>
      <c r="M8" s="6" t="n">
        <v>-1799</v>
      </c>
    </row>
    <row r="9" spans="1:13">
      <c r="A9" s="4" t="s">
        <v>530</v>
      </c>
      <c r="B9" s="6" t="n">
        <v>-1292</v>
      </c>
      <c r="C9" s="6" t="n">
        <v>-609</v>
      </c>
      <c r="D9" s="6" t="n">
        <v>-302</v>
      </c>
      <c r="E9" s="6" t="n">
        <v>-18527</v>
      </c>
      <c r="F9" s="6" t="n">
        <v>2369</v>
      </c>
      <c r="G9" s="6" t="n">
        <v>-3279</v>
      </c>
      <c r="H9" s="6" t="n">
        <v>-912</v>
      </c>
      <c r="I9" s="6" t="n">
        <v>-910</v>
      </c>
      <c r="J9" s="6" t="n">
        <v>-2205</v>
      </c>
      <c r="K9" s="6" t="n">
        <v>-19437</v>
      </c>
      <c r="L9" s="6" t="n">
        <v>-942</v>
      </c>
      <c r="M9" s="6" t="n">
        <v>-19586</v>
      </c>
    </row>
    <row r="10" spans="1:13">
      <c r="A10" s="4" t="s">
        <v>100</v>
      </c>
      <c r="B10" s="6" t="n">
        <v>-1662</v>
      </c>
      <c r="C10" s="6" t="n">
        <v>-1828</v>
      </c>
      <c r="D10" s="6" t="n">
        <v>-2002</v>
      </c>
      <c r="E10" s="6" t="n">
        <v>-19039</v>
      </c>
      <c r="F10" s="6" t="n">
        <v>2532</v>
      </c>
      <c r="G10" s="6" t="n">
        <v>-3904</v>
      </c>
      <c r="H10" s="6" t="n">
        <v>-3830</v>
      </c>
      <c r="I10" s="6" t="n">
        <v>-1372</v>
      </c>
      <c r="J10" s="6" t="n">
        <v>-5492</v>
      </c>
      <c r="K10" s="6" t="n">
        <v>-20411</v>
      </c>
      <c r="L10" s="6" t="n">
        <v>-4297</v>
      </c>
      <c r="M10" s="6" t="n">
        <v>-21385</v>
      </c>
    </row>
    <row r="11" spans="1:13">
      <c r="A11" s="4" t="s">
        <v>128</v>
      </c>
      <c r="B11" s="6" t="n">
        <v>-1582</v>
      </c>
      <c r="C11" s="6" t="n">
        <v>-1868</v>
      </c>
      <c r="D11" s="6" t="n">
        <v>-2042</v>
      </c>
      <c r="E11" s="6" t="n">
        <v>-19077</v>
      </c>
      <c r="F11" s="6" t="n">
        <v>2459</v>
      </c>
      <c r="G11" s="6" t="n">
        <v>-3974</v>
      </c>
      <c r="H11" s="6" t="n">
        <v>-3910</v>
      </c>
      <c r="I11" s="6" t="n">
        <v>-1515</v>
      </c>
      <c r="J11" s="6" t="n">
        <v>-5492</v>
      </c>
      <c r="K11" s="6" t="n">
        <v>-20592</v>
      </c>
      <c r="L11" s="6" t="n">
        <v>-4033</v>
      </c>
      <c r="M11" s="5" t="n">
        <v>-21514</v>
      </c>
    </row>
    <row r="12" spans="1:13">
      <c r="A12" s="4" t="s">
        <v>531</v>
      </c>
      <c r="M12" s="8" t="n">
        <v>-3.26</v>
      </c>
    </row>
    <row r="13" spans="1:13">
      <c r="A13" s="4" t="s">
        <v>103</v>
      </c>
      <c r="B13" s="5" t="n">
        <v>-1404</v>
      </c>
      <c r="C13" s="5" t="n">
        <v>-1099</v>
      </c>
      <c r="D13" s="5" t="n">
        <v>-504</v>
      </c>
      <c r="E13" s="5" t="n">
        <v>-11492</v>
      </c>
      <c r="F13" s="6" t="n">
        <v>2459</v>
      </c>
      <c r="G13" s="6" t="n">
        <v>-3974</v>
      </c>
      <c r="H13" s="5" t="n">
        <v>-1728</v>
      </c>
      <c r="I13" s="6" t="n">
        <v>-1515</v>
      </c>
      <c r="J13" s="5" t="n">
        <v>-3542</v>
      </c>
      <c r="K13" s="5" t="n">
        <v>-16650</v>
      </c>
      <c r="L13" s="5" t="n">
        <v>-2909</v>
      </c>
      <c r="M13" s="5" t="n">
        <v>-8851</v>
      </c>
    </row>
    <row r="14" spans="1:13">
      <c r="A14" s="4" t="s">
        <v>532</v>
      </c>
      <c r="M14" s="6" t="n">
        <v>2713782</v>
      </c>
    </row>
    <row r="15" spans="1:13">
      <c r="A15" s="4" t="s">
        <v>533</v>
      </c>
      <c r="B15" s="8" t="n">
        <v>-17.73</v>
      </c>
      <c r="C15" s="8" t="n">
        <v>-29.77</v>
      </c>
      <c r="D15" s="8" t="n">
        <v>-42.69</v>
      </c>
      <c r="E15" s="8" t="n">
        <v>-1723.84</v>
      </c>
      <c r="H15" s="8" t="n">
        <v>-70.63</v>
      </c>
      <c r="J15" s="8" t="n">
        <v>-81.7</v>
      </c>
      <c r="K15" s="8" t="n">
        <v>-2658.44</v>
      </c>
      <c r="L15" s="8" t="n">
        <v>-55.2</v>
      </c>
      <c r="M15" s="8" t="n">
        <v>-1212.47</v>
      </c>
    </row>
    <row r="16" spans="1:13">
      <c r="A16" s="4" t="s">
        <v>534</v>
      </c>
      <c r="B16" s="5" t="n">
        <v>-178</v>
      </c>
      <c r="C16" s="5" t="n">
        <v>-769</v>
      </c>
      <c r="D16" s="5" t="n">
        <v>-1537</v>
      </c>
      <c r="E16" s="5" t="n">
        <v>-7585</v>
      </c>
      <c r="H16" s="5" t="n">
        <v>-2182</v>
      </c>
      <c r="J16" s="5" t="n">
        <v>-1950</v>
      </c>
      <c r="K16" s="5" t="n">
        <v>-3942</v>
      </c>
      <c r="L16" s="5" t="n">
        <v>-1124</v>
      </c>
      <c r="M16" s="5" t="n">
        <v>-12663</v>
      </c>
    </row>
    <row r="17" spans="1:13">
      <c r="A17" s="4" t="s">
        <v>535</v>
      </c>
      <c r="B17" s="6" t="n">
        <v>10049</v>
      </c>
      <c r="C17" s="6" t="n">
        <v>25847</v>
      </c>
      <c r="D17" s="6" t="n">
        <v>36002</v>
      </c>
      <c r="E17" s="6" t="n">
        <v>4400</v>
      </c>
      <c r="H17" s="6" t="n">
        <v>30897</v>
      </c>
      <c r="J17" s="6" t="n">
        <v>23872</v>
      </c>
      <c r="K17" s="6" t="n">
        <v>1483</v>
      </c>
      <c r="L17" s="6" t="n">
        <v>20368</v>
      </c>
      <c r="M17" s="6" t="n">
        <v>10444</v>
      </c>
    </row>
    <row r="18" spans="1:13">
      <c r="A18" s="4" t="s">
        <v>71</v>
      </c>
    </row>
    <row r="19" spans="1:13">
      <c r="A19" s="3" t="s">
        <v>484</v>
      </c>
    </row>
    <row r="20" spans="1:13">
      <c r="A20" s="4" t="s">
        <v>128</v>
      </c>
      <c r="L20" s="5" t="n">
        <v>-1124</v>
      </c>
      <c r="M20" s="5" t="n">
        <v>-12663</v>
      </c>
    </row>
    <row r="21" spans="1:13">
      <c r="A21" s="4" t="s">
        <v>531</v>
      </c>
      <c r="L21" s="8" t="n">
        <v>-55.2</v>
      </c>
      <c r="M21" s="8" t="n">
        <v>-1212.47</v>
      </c>
    </row>
    <row r="22" spans="1:13">
      <c r="A22" s="4" t="s">
        <v>532</v>
      </c>
      <c r="L22" s="6" t="n">
        <v>20368</v>
      </c>
      <c r="M22" s="6" t="n">
        <v>10444</v>
      </c>
    </row>
    <row r="23" spans="1:13">
      <c r="A23" s="4" t="s">
        <v>510</v>
      </c>
    </row>
    <row r="24" spans="1:13">
      <c r="A24" s="3" t="s">
        <v>484</v>
      </c>
    </row>
    <row r="25" spans="1:13">
      <c r="A25" s="4" t="s">
        <v>84</v>
      </c>
      <c r="B25" s="5" t="n">
        <v>7892</v>
      </c>
      <c r="C25" s="5" t="n">
        <v>7533</v>
      </c>
      <c r="D25" s="5" t="n">
        <v>6466</v>
      </c>
      <c r="E25" s="5" t="n">
        <v>7285</v>
      </c>
      <c r="F25" s="6" t="n">
        <v>8471</v>
      </c>
      <c r="G25" s="6" t="n">
        <v>7097</v>
      </c>
      <c r="H25" s="5" t="n">
        <v>13999</v>
      </c>
      <c r="I25" s="6" t="n">
        <v>15568</v>
      </c>
      <c r="J25" s="5" t="n">
        <v>21892</v>
      </c>
      <c r="K25" s="5" t="n">
        <v>22852</v>
      </c>
      <c r="M25" s="5" t="n">
        <v>31449</v>
      </c>
    </row>
    <row r="26" spans="1:13">
      <c r="A26" s="4" t="s">
        <v>85</v>
      </c>
      <c r="B26" s="6" t="n">
        <v>3049</v>
      </c>
      <c r="C26" s="6" t="n">
        <v>3499</v>
      </c>
      <c r="D26" s="6" t="n">
        <v>3295</v>
      </c>
      <c r="E26" s="6" t="n">
        <v>3276</v>
      </c>
      <c r="F26" s="6" t="n">
        <v>3173</v>
      </c>
      <c r="G26" s="6" t="n">
        <v>2733</v>
      </c>
      <c r="H26" s="6" t="n">
        <v>6793</v>
      </c>
      <c r="I26" s="6" t="n">
        <v>5906</v>
      </c>
      <c r="J26" s="6" t="n">
        <v>9842</v>
      </c>
      <c r="K26" s="6" t="n">
        <v>9182</v>
      </c>
      <c r="M26" s="6" t="n">
        <v>13498</v>
      </c>
    </row>
    <row r="27" spans="1:13">
      <c r="A27" s="4" t="s">
        <v>86</v>
      </c>
      <c r="B27" s="6" t="n">
        <v>4843</v>
      </c>
      <c r="C27" s="6" t="n">
        <v>4034</v>
      </c>
      <c r="D27" s="6" t="n">
        <v>3171</v>
      </c>
      <c r="E27" s="6" t="n">
        <v>4009</v>
      </c>
      <c r="F27" s="6" t="n">
        <v>5298</v>
      </c>
      <c r="G27" s="6" t="n">
        <v>4364</v>
      </c>
      <c r="H27" s="6" t="n">
        <v>7206</v>
      </c>
      <c r="I27" s="6" t="n">
        <v>9662</v>
      </c>
      <c r="J27" s="6" t="n">
        <v>12050</v>
      </c>
      <c r="K27" s="6" t="n">
        <v>13670</v>
      </c>
      <c r="M27" s="6" t="n">
        <v>17951</v>
      </c>
    </row>
    <row r="28" spans="1:13">
      <c r="A28" s="4" t="s">
        <v>90</v>
      </c>
      <c r="B28" s="6" t="n">
        <v>2184</v>
      </c>
      <c r="C28" s="6" t="n">
        <v>2333</v>
      </c>
      <c r="D28" s="6" t="n">
        <v>1803</v>
      </c>
      <c r="E28" s="6" t="n">
        <v>1678</v>
      </c>
      <c r="F28" s="6" t="n">
        <v>1720</v>
      </c>
      <c r="G28" s="6" t="n">
        <v>1601</v>
      </c>
      <c r="H28" s="6" t="n">
        <v>4136</v>
      </c>
      <c r="I28" s="6" t="n">
        <v>3321</v>
      </c>
      <c r="J28" s="6" t="n">
        <v>6319</v>
      </c>
      <c r="K28" s="6" t="n">
        <v>4999</v>
      </c>
      <c r="M28" s="6" t="n">
        <v>7401</v>
      </c>
    </row>
    <row r="29" spans="1:13">
      <c r="A29" s="4" t="s">
        <v>529</v>
      </c>
      <c r="B29" s="6" t="n">
        <v>-52</v>
      </c>
      <c r="C29" s="6" t="n">
        <v>-946</v>
      </c>
      <c r="D29" s="6" t="n">
        <v>-1841</v>
      </c>
      <c r="E29" s="6" t="n">
        <v>-572</v>
      </c>
      <c r="F29" s="6" t="n">
        <v>309</v>
      </c>
      <c r="G29" s="6" t="n">
        <v>-687</v>
      </c>
      <c r="H29" s="6" t="n">
        <v>-2786</v>
      </c>
      <c r="I29" s="6" t="n">
        <v>-378</v>
      </c>
      <c r="J29" s="6" t="n">
        <v>-2837</v>
      </c>
      <c r="K29" s="6" t="n">
        <v>-950</v>
      </c>
      <c r="M29" s="6" t="n">
        <v>-2410</v>
      </c>
    </row>
    <row r="30" spans="1:13">
      <c r="A30" s="4" t="s">
        <v>530</v>
      </c>
      <c r="B30" s="6" t="n">
        <v>-318</v>
      </c>
      <c r="C30" s="6" t="n">
        <v>-369</v>
      </c>
      <c r="D30" s="6" t="n">
        <v>-342</v>
      </c>
      <c r="E30" s="6" t="n">
        <v>-13061</v>
      </c>
      <c r="F30" s="6" t="n">
        <v>-1441</v>
      </c>
      <c r="G30" s="6" t="n">
        <v>-1478</v>
      </c>
      <c r="H30" s="6" t="n">
        <v>-712</v>
      </c>
      <c r="I30" s="6" t="n">
        <v>-2919</v>
      </c>
      <c r="J30" s="6" t="n">
        <v>-1031</v>
      </c>
      <c r="K30" s="6" t="n">
        <v>-15980</v>
      </c>
      <c r="M30" s="6" t="n">
        <v>-16292</v>
      </c>
    </row>
    <row r="31" spans="1:13">
      <c r="A31" s="4" t="s">
        <v>100</v>
      </c>
      <c r="B31" s="6" t="n">
        <v>-370</v>
      </c>
      <c r="C31" s="6" t="n">
        <v>-1315</v>
      </c>
      <c r="D31" s="6" t="n">
        <v>-2183</v>
      </c>
      <c r="E31" s="6" t="n">
        <v>-13633</v>
      </c>
      <c r="F31" s="6" t="n">
        <v>-1132</v>
      </c>
      <c r="G31" s="6" t="n">
        <v>-2165</v>
      </c>
      <c r="H31" s="6" t="n">
        <v>-3498</v>
      </c>
      <c r="I31" s="6" t="n">
        <v>-3297</v>
      </c>
      <c r="J31" s="6" t="n">
        <v>-3868</v>
      </c>
      <c r="K31" s="6" t="n">
        <v>-16930</v>
      </c>
      <c r="M31" s="6" t="n">
        <v>-18702</v>
      </c>
    </row>
    <row r="32" spans="1:13">
      <c r="A32" s="4" t="s">
        <v>128</v>
      </c>
      <c r="B32" s="6" t="n">
        <v>-290</v>
      </c>
      <c r="C32" s="6" t="n">
        <v>-1355</v>
      </c>
      <c r="D32" s="6" t="n">
        <v>-2223</v>
      </c>
      <c r="E32" s="6" t="n">
        <v>-13671</v>
      </c>
      <c r="F32" s="6" t="n">
        <v>-1205</v>
      </c>
      <c r="G32" s="6" t="n">
        <v>-2235</v>
      </c>
      <c r="H32" s="6" t="n">
        <v>-3578</v>
      </c>
      <c r="I32" s="6" t="n">
        <v>-3440</v>
      </c>
      <c r="J32" s="6" t="n">
        <v>-3868</v>
      </c>
      <c r="K32" s="6" t="n">
        <v>-17111</v>
      </c>
      <c r="M32" s="5" t="n">
        <v>-18831</v>
      </c>
    </row>
    <row r="33" spans="1:13">
      <c r="A33" s="4" t="s">
        <v>531</v>
      </c>
      <c r="M33" s="8" t="n">
        <v>-2.85</v>
      </c>
    </row>
    <row r="34" spans="1:13">
      <c r="A34" s="4" t="s">
        <v>103</v>
      </c>
      <c r="B34" s="5" t="n">
        <v>-257</v>
      </c>
      <c r="C34" s="5" t="n">
        <v>-797</v>
      </c>
      <c r="D34" s="5" t="n">
        <v>-547</v>
      </c>
      <c r="E34" s="5" t="n">
        <v>-8235</v>
      </c>
      <c r="F34" s="6" t="n">
        <v>-1205</v>
      </c>
      <c r="G34" s="6" t="n">
        <v>-2235</v>
      </c>
      <c r="H34" s="5" t="n">
        <v>-1580</v>
      </c>
      <c r="I34" s="6" t="n">
        <v>-3440</v>
      </c>
      <c r="J34" s="5" t="n">
        <v>-2493</v>
      </c>
      <c r="K34" s="5" t="n">
        <v>-13835</v>
      </c>
      <c r="M34" s="5" t="n">
        <v>-7747</v>
      </c>
    </row>
    <row r="35" spans="1:13">
      <c r="A35" s="4" t="s">
        <v>532</v>
      </c>
      <c r="M35" s="6" t="n">
        <v>2713782</v>
      </c>
    </row>
    <row r="36" spans="1:13">
      <c r="A36" s="4" t="s">
        <v>533</v>
      </c>
      <c r="B36" s="8" t="n">
        <v>-3.23</v>
      </c>
      <c r="C36" s="8" t="n">
        <v>-21.6</v>
      </c>
      <c r="D36" s="8" t="n">
        <v>-46.54</v>
      </c>
      <c r="E36" s="8" t="n">
        <v>-1235.43</v>
      </c>
      <c r="H36" s="8" t="n">
        <v>-64.69</v>
      </c>
      <c r="J36" s="8" t="n">
        <v>-57.58</v>
      </c>
      <c r="K36" s="8" t="n">
        <v>-2208.96</v>
      </c>
      <c r="M36" s="8" t="n">
        <v>-1061.25</v>
      </c>
    </row>
    <row r="37" spans="1:13">
      <c r="A37" s="4" t="s">
        <v>534</v>
      </c>
      <c r="B37" s="5" t="n">
        <v>-33</v>
      </c>
      <c r="C37" s="5" t="n">
        <v>-558</v>
      </c>
      <c r="D37" s="5" t="n">
        <v>-1676</v>
      </c>
      <c r="E37" s="5" t="n">
        <v>-5436</v>
      </c>
      <c r="H37" s="5" t="n">
        <v>-1998</v>
      </c>
      <c r="J37" s="5" t="n">
        <v>-1375</v>
      </c>
      <c r="K37" s="5" t="n">
        <v>-3276</v>
      </c>
      <c r="M37" s="5" t="n">
        <v>-11084</v>
      </c>
    </row>
    <row r="38" spans="1:13">
      <c r="A38" s="4" t="s">
        <v>535</v>
      </c>
      <c r="B38" s="6" t="n">
        <v>10049</v>
      </c>
      <c r="C38" s="6" t="n">
        <v>25847</v>
      </c>
      <c r="D38" s="6" t="n">
        <v>36002</v>
      </c>
      <c r="E38" s="6" t="n">
        <v>4400</v>
      </c>
      <c r="H38" s="6" t="n">
        <v>30897</v>
      </c>
      <c r="J38" s="6" t="n">
        <v>23872</v>
      </c>
      <c r="K38" s="6" t="n">
        <v>1483</v>
      </c>
      <c r="M38" s="6" t="n">
        <v>10444</v>
      </c>
    </row>
    <row r="39" spans="1:13">
      <c r="A39" s="4" t="s">
        <v>515</v>
      </c>
    </row>
    <row r="40" spans="1:13">
      <c r="A40" s="3" t="s">
        <v>484</v>
      </c>
    </row>
    <row r="41" spans="1:13">
      <c r="A41" s="4" t="s">
        <v>84</v>
      </c>
      <c r="B41" s="5" t="n">
        <v>0</v>
      </c>
      <c r="C41" s="5" t="n">
        <v>0</v>
      </c>
      <c r="D41" s="5" t="n">
        <v>0</v>
      </c>
      <c r="E41" s="5" t="n">
        <v>0</v>
      </c>
      <c r="F41" s="6" t="n">
        <v>0</v>
      </c>
      <c r="G41" s="6" t="n">
        <v>0</v>
      </c>
      <c r="H41" s="5" t="n">
        <v>0</v>
      </c>
      <c r="I41" s="6" t="n">
        <v>0</v>
      </c>
      <c r="J41" s="5" t="n">
        <v>0</v>
      </c>
      <c r="K41" s="5" t="n">
        <v>0</v>
      </c>
      <c r="M41" s="5" t="n">
        <v>0</v>
      </c>
    </row>
    <row r="42" spans="1:13">
      <c r="A42" s="4" t="s">
        <v>85</v>
      </c>
      <c r="H42" s="6" t="n">
        <v>0</v>
      </c>
      <c r="J42" s="6" t="n">
        <v>0</v>
      </c>
      <c r="M42" s="6" t="n">
        <v>0</v>
      </c>
    </row>
    <row r="43" spans="1:13">
      <c r="A43" s="4" t="s">
        <v>86</v>
      </c>
      <c r="B43" s="6" t="n">
        <v>0</v>
      </c>
      <c r="C43" s="6" t="n">
        <v>0</v>
      </c>
      <c r="D43" s="6" t="n">
        <v>0</v>
      </c>
      <c r="E43" s="6" t="n">
        <v>0</v>
      </c>
      <c r="F43" s="6" t="n">
        <v>0</v>
      </c>
      <c r="G43" s="6" t="n">
        <v>0</v>
      </c>
      <c r="H43" s="6" t="n">
        <v>0</v>
      </c>
      <c r="I43" s="6" t="n">
        <v>0</v>
      </c>
      <c r="J43" s="6" t="n">
        <v>0</v>
      </c>
      <c r="K43" s="6" t="n">
        <v>0</v>
      </c>
    </row>
    <row r="44" spans="1:13">
      <c r="A44" s="4" t="s">
        <v>90</v>
      </c>
      <c r="B44" s="6" t="n">
        <v>128</v>
      </c>
      <c r="C44" s="6" t="n">
        <v>99</v>
      </c>
      <c r="D44" s="6" t="n">
        <v>104</v>
      </c>
      <c r="E44" s="6" t="n">
        <v>135</v>
      </c>
      <c r="F44" s="6" t="n">
        <v>147</v>
      </c>
      <c r="G44" s="6" t="n">
        <v>135</v>
      </c>
      <c r="H44" s="6" t="n">
        <v>203</v>
      </c>
      <c r="I44" s="6" t="n">
        <v>282</v>
      </c>
      <c r="J44" s="6" t="n">
        <v>331</v>
      </c>
      <c r="K44" s="6" t="n">
        <v>417</v>
      </c>
      <c r="M44" s="6" t="n">
        <v>304</v>
      </c>
    </row>
    <row r="45" spans="1:13">
      <c r="A45" s="4" t="s">
        <v>529</v>
      </c>
      <c r="B45" s="6" t="n">
        <v>-128</v>
      </c>
      <c r="C45" s="6" t="n">
        <v>-99</v>
      </c>
      <c r="D45" s="6" t="n">
        <v>-104</v>
      </c>
      <c r="E45" s="6" t="n">
        <v>-135</v>
      </c>
      <c r="F45" s="6" t="n">
        <v>-147</v>
      </c>
      <c r="G45" s="6" t="n">
        <v>-135</v>
      </c>
      <c r="H45" s="6" t="n">
        <v>-203</v>
      </c>
      <c r="I45" s="6" t="n">
        <v>-282</v>
      </c>
      <c r="J45" s="6" t="n">
        <v>-331</v>
      </c>
      <c r="K45" s="6" t="n">
        <v>-417</v>
      </c>
      <c r="M45" s="6" t="n">
        <v>-304</v>
      </c>
    </row>
    <row r="46" spans="1:13">
      <c r="A46" s="4" t="s">
        <v>530</v>
      </c>
      <c r="B46" s="6" t="n">
        <v>0</v>
      </c>
      <c r="C46" s="6" t="n">
        <v>0</v>
      </c>
      <c r="D46" s="6" t="n">
        <v>0</v>
      </c>
      <c r="E46" s="6" t="n">
        <v>0</v>
      </c>
      <c r="F46" s="6" t="n">
        <v>0</v>
      </c>
      <c r="G46" s="6" t="n">
        <v>0</v>
      </c>
      <c r="H46" s="6" t="n">
        <v>0</v>
      </c>
      <c r="I46" s="6" t="n">
        <v>0</v>
      </c>
      <c r="J46" s="6" t="n">
        <v>0</v>
      </c>
      <c r="K46" s="6" t="n">
        <v>0</v>
      </c>
      <c r="M46" s="6" t="n">
        <v>0</v>
      </c>
    </row>
    <row r="47" spans="1:13">
      <c r="A47" s="4" t="s">
        <v>100</v>
      </c>
      <c r="B47" s="6" t="n">
        <v>-128</v>
      </c>
      <c r="C47" s="6" t="n">
        <v>-99</v>
      </c>
      <c r="D47" s="6" t="n">
        <v>-104</v>
      </c>
      <c r="E47" s="6" t="n">
        <v>-135</v>
      </c>
      <c r="F47" s="6" t="n">
        <v>-147</v>
      </c>
      <c r="G47" s="6" t="n">
        <v>-135</v>
      </c>
      <c r="H47" s="6" t="n">
        <v>-203</v>
      </c>
      <c r="I47" s="6" t="n">
        <v>-282</v>
      </c>
      <c r="J47" s="6" t="n">
        <v>-331</v>
      </c>
      <c r="K47" s="6" t="n">
        <v>-417</v>
      </c>
      <c r="M47" s="6" t="n">
        <v>-304</v>
      </c>
    </row>
    <row r="48" spans="1:13">
      <c r="A48" s="4" t="s">
        <v>128</v>
      </c>
      <c r="B48" s="6" t="n">
        <v>-128</v>
      </c>
      <c r="C48" s="6" t="n">
        <v>-99</v>
      </c>
      <c r="D48" s="6" t="n">
        <v>-104</v>
      </c>
      <c r="E48" s="6" t="n">
        <v>-135</v>
      </c>
      <c r="F48" s="6" t="n">
        <v>-147</v>
      </c>
      <c r="G48" s="6" t="n">
        <v>-135</v>
      </c>
      <c r="H48" s="6" t="n">
        <v>-203</v>
      </c>
      <c r="I48" s="6" t="n">
        <v>-282</v>
      </c>
      <c r="J48" s="6" t="n">
        <v>-331</v>
      </c>
      <c r="K48" s="6" t="n">
        <v>-417</v>
      </c>
      <c r="M48" s="5" t="n">
        <v>-304</v>
      </c>
    </row>
    <row r="49" spans="1:13">
      <c r="A49" s="4" t="s">
        <v>531</v>
      </c>
      <c r="M49" s="5" t="n">
        <v>0</v>
      </c>
    </row>
    <row r="50" spans="1:13">
      <c r="A50" s="4" t="s">
        <v>103</v>
      </c>
      <c r="M50" s="5" t="n">
        <v>0</v>
      </c>
    </row>
    <row r="51" spans="1:13">
      <c r="A51" s="4" t="s">
        <v>532</v>
      </c>
      <c r="M51" s="6" t="n">
        <v>0</v>
      </c>
    </row>
    <row r="52" spans="1:13">
      <c r="A52" s="4" t="s">
        <v>533</v>
      </c>
      <c r="M52" s="5" t="n">
        <v>0</v>
      </c>
    </row>
    <row r="53" spans="1:13">
      <c r="A53" s="4" t="s">
        <v>534</v>
      </c>
      <c r="M53" s="5" t="n">
        <v>0</v>
      </c>
    </row>
    <row r="54" spans="1:13">
      <c r="A54" s="4" t="s">
        <v>535</v>
      </c>
      <c r="M54" s="6" t="n">
        <v>0</v>
      </c>
    </row>
    <row r="55" spans="1:13">
      <c r="A55" s="4" t="s">
        <v>476</v>
      </c>
    </row>
    <row r="56" spans="1:13">
      <c r="A56" s="3" t="s">
        <v>484</v>
      </c>
    </row>
    <row r="57" spans="1:13">
      <c r="A57" s="4" t="s">
        <v>84</v>
      </c>
      <c r="B57" s="6" t="n">
        <v>0</v>
      </c>
      <c r="C57" s="6" t="n">
        <v>0</v>
      </c>
      <c r="D57" s="6" t="n">
        <v>0</v>
      </c>
      <c r="E57" s="6" t="n">
        <v>0</v>
      </c>
      <c r="F57" s="6" t="n">
        <v>0</v>
      </c>
      <c r="G57" s="6" t="n">
        <v>0</v>
      </c>
      <c r="H57" s="6" t="n">
        <v>0</v>
      </c>
      <c r="I57" s="6" t="n">
        <v>0</v>
      </c>
      <c r="J57" s="6" t="n">
        <v>0</v>
      </c>
      <c r="K57" s="6" t="n">
        <v>0</v>
      </c>
      <c r="M57" s="5" t="n">
        <v>0</v>
      </c>
    </row>
    <row r="58" spans="1:13">
      <c r="A58" s="4" t="s">
        <v>85</v>
      </c>
      <c r="H58" s="6" t="n">
        <v>0</v>
      </c>
      <c r="J58" s="6" t="n">
        <v>0</v>
      </c>
      <c r="M58" s="6" t="n">
        <v>0</v>
      </c>
    </row>
    <row r="59" spans="1:13">
      <c r="A59" s="4" t="s">
        <v>86</v>
      </c>
      <c r="B59" s="6" t="n">
        <v>0</v>
      </c>
      <c r="C59" s="6" t="n">
        <v>0</v>
      </c>
      <c r="D59" s="6" t="n">
        <v>0</v>
      </c>
      <c r="E59" s="6" t="n">
        <v>0</v>
      </c>
      <c r="F59" s="6" t="n">
        <v>0</v>
      </c>
      <c r="G59" s="6" t="n">
        <v>0</v>
      </c>
      <c r="H59" s="6" t="n">
        <v>0</v>
      </c>
      <c r="I59" s="6" t="n">
        <v>0</v>
      </c>
      <c r="J59" s="6" t="n">
        <v>0</v>
      </c>
      <c r="K59" s="6" t="n">
        <v>0</v>
      </c>
    </row>
    <row r="60" spans="1:13">
      <c r="A60" s="4" t="s">
        <v>90</v>
      </c>
      <c r="H60" s="6" t="n">
        <v>0</v>
      </c>
      <c r="J60" s="6" t="n">
        <v>0</v>
      </c>
      <c r="K60" s="6" t="n">
        <v>0</v>
      </c>
      <c r="M60" s="6" t="n">
        <v>0</v>
      </c>
    </row>
    <row r="61" spans="1:13">
      <c r="A61" s="4" t="s">
        <v>529</v>
      </c>
      <c r="C61" s="6" t="n">
        <v>0</v>
      </c>
      <c r="D61" s="6" t="n">
        <v>0</v>
      </c>
      <c r="F61" s="6" t="n">
        <v>0</v>
      </c>
      <c r="G61" s="6" t="n">
        <v>0</v>
      </c>
      <c r="H61" s="6" t="n">
        <v>0</v>
      </c>
      <c r="I61" s="6" t="n">
        <v>0</v>
      </c>
      <c r="J61" s="6" t="n">
        <v>0</v>
      </c>
      <c r="K61" s="6" t="n">
        <v>0</v>
      </c>
    </row>
    <row r="62" spans="1:13">
      <c r="A62" s="4" t="s">
        <v>530</v>
      </c>
      <c r="B62" s="6" t="n">
        <v>-974</v>
      </c>
      <c r="C62" s="6" t="n">
        <v>-240</v>
      </c>
      <c r="D62" s="6" t="n">
        <v>40</v>
      </c>
      <c r="E62" s="6" t="n">
        <v>340</v>
      </c>
      <c r="F62" s="6" t="n">
        <v>529</v>
      </c>
      <c r="G62" s="6" t="n">
        <v>-539</v>
      </c>
      <c r="H62" s="6" t="n">
        <v>-200</v>
      </c>
      <c r="I62" s="6" t="n">
        <v>-10</v>
      </c>
      <c r="J62" s="6" t="n">
        <v>-1174</v>
      </c>
      <c r="K62" s="6" t="n">
        <v>330</v>
      </c>
      <c r="M62" s="6" t="n">
        <v>493</v>
      </c>
    </row>
    <row r="63" spans="1:13">
      <c r="A63" s="4" t="s">
        <v>100</v>
      </c>
      <c r="B63" s="6" t="n">
        <v>-974</v>
      </c>
      <c r="C63" s="6" t="n">
        <v>-240</v>
      </c>
      <c r="D63" s="6" t="n">
        <v>40</v>
      </c>
      <c r="E63" s="6" t="n">
        <v>340</v>
      </c>
      <c r="F63" s="6" t="n">
        <v>529</v>
      </c>
      <c r="G63" s="6" t="n">
        <v>-539</v>
      </c>
      <c r="H63" s="6" t="n">
        <v>-200</v>
      </c>
      <c r="I63" s="6" t="n">
        <v>-10</v>
      </c>
      <c r="J63" s="6" t="n">
        <v>-1174</v>
      </c>
      <c r="K63" s="6" t="n">
        <v>330</v>
      </c>
      <c r="M63" s="6" t="n">
        <v>493</v>
      </c>
    </row>
    <row r="64" spans="1:13">
      <c r="A64" s="4" t="s">
        <v>128</v>
      </c>
      <c r="B64" s="6" t="n">
        <v>-974</v>
      </c>
      <c r="C64" s="6" t="n">
        <v>-240</v>
      </c>
      <c r="D64" s="6" t="n">
        <v>40</v>
      </c>
      <c r="E64" s="6" t="n">
        <v>340</v>
      </c>
      <c r="F64" s="6" t="n">
        <v>529</v>
      </c>
      <c r="G64" s="6" t="n">
        <v>-539</v>
      </c>
      <c r="H64" s="6" t="n">
        <v>-200</v>
      </c>
      <c r="I64" s="6" t="n">
        <v>-10</v>
      </c>
      <c r="J64" s="6" t="n">
        <v>-1174</v>
      </c>
      <c r="K64" s="6" t="n">
        <v>330</v>
      </c>
      <c r="M64" s="5" t="n">
        <v>493</v>
      </c>
    </row>
    <row r="65" spans="1:13">
      <c r="A65" s="4" t="s">
        <v>531</v>
      </c>
      <c r="M65" s="5" t="n">
        <v>0</v>
      </c>
    </row>
    <row r="66" spans="1:13">
      <c r="A66" s="4" t="s">
        <v>103</v>
      </c>
      <c r="M66" s="5" t="n">
        <v>0</v>
      </c>
    </row>
    <row r="67" spans="1:13">
      <c r="A67" s="4" t="s">
        <v>532</v>
      </c>
      <c r="M67" s="6" t="n">
        <v>0</v>
      </c>
    </row>
    <row r="68" spans="1:13">
      <c r="A68" s="4" t="s">
        <v>533</v>
      </c>
      <c r="M68" s="5" t="n">
        <v>0</v>
      </c>
    </row>
    <row r="69" spans="1:13">
      <c r="A69" s="4" t="s">
        <v>534</v>
      </c>
      <c r="M69" s="5" t="n">
        <v>0</v>
      </c>
    </row>
    <row r="70" spans="1:13">
      <c r="A70" s="4" t="s">
        <v>535</v>
      </c>
      <c r="M70" s="6" t="n">
        <v>0</v>
      </c>
    </row>
    <row r="71" spans="1:13">
      <c r="A71" s="4" t="s">
        <v>518</v>
      </c>
    </row>
    <row r="72" spans="1:13">
      <c r="A72" s="3" t="s">
        <v>484</v>
      </c>
    </row>
    <row r="73" spans="1:13">
      <c r="A73" s="4" t="s">
        <v>84</v>
      </c>
      <c r="E73" s="6" t="n">
        <v>0</v>
      </c>
      <c r="F73" s="6" t="n">
        <v>0</v>
      </c>
      <c r="G73" s="6" t="n">
        <v>0</v>
      </c>
      <c r="I73" s="6" t="n">
        <v>0</v>
      </c>
      <c r="K73" s="6" t="n">
        <v>0</v>
      </c>
      <c r="M73" s="5" t="n">
        <v>0</v>
      </c>
    </row>
    <row r="74" spans="1:13">
      <c r="A74" s="4" t="s">
        <v>85</v>
      </c>
      <c r="M74" s="6" t="n">
        <v>0</v>
      </c>
    </row>
    <row r="75" spans="1:13">
      <c r="A75" s="4" t="s">
        <v>86</v>
      </c>
      <c r="E75" s="6" t="n">
        <v>0</v>
      </c>
      <c r="F75" s="6" t="n">
        <v>0</v>
      </c>
      <c r="G75" s="6" t="n">
        <v>0</v>
      </c>
      <c r="I75" s="6" t="n">
        <v>0</v>
      </c>
      <c r="K75" s="6" t="n">
        <v>0</v>
      </c>
    </row>
    <row r="76" spans="1:13">
      <c r="A76" s="4" t="s">
        <v>90</v>
      </c>
      <c r="M76" s="6" t="n">
        <v>0</v>
      </c>
    </row>
    <row r="77" spans="1:13">
      <c r="A77" s="4" t="s">
        <v>529</v>
      </c>
      <c r="F77" s="6" t="n">
        <v>0</v>
      </c>
      <c r="G77" s="6" t="n">
        <v>0</v>
      </c>
      <c r="I77" s="6" t="n">
        <v>0</v>
      </c>
      <c r="K77" s="6" t="n">
        <v>0</v>
      </c>
    </row>
    <row r="78" spans="1:13">
      <c r="A78" s="4" t="s">
        <v>530</v>
      </c>
      <c r="E78" s="6" t="n">
        <v>-5806</v>
      </c>
      <c r="F78" s="6" t="n">
        <v>3281</v>
      </c>
      <c r="G78" s="6" t="n">
        <v>-1262</v>
      </c>
      <c r="I78" s="6" t="n">
        <v>2019</v>
      </c>
      <c r="K78" s="6" t="n">
        <v>-3787</v>
      </c>
      <c r="M78" s="6" t="n">
        <v>-3787</v>
      </c>
    </row>
    <row r="79" spans="1:13">
      <c r="A79" s="4" t="s">
        <v>100</v>
      </c>
      <c r="E79" s="6" t="n">
        <v>-5806</v>
      </c>
      <c r="F79" s="6" t="n">
        <v>3281</v>
      </c>
      <c r="G79" s="6" t="n">
        <v>-1262</v>
      </c>
      <c r="I79" s="6" t="n">
        <v>2019</v>
      </c>
      <c r="K79" s="6" t="n">
        <v>-3787</v>
      </c>
      <c r="M79" s="6" t="n">
        <v>-3787</v>
      </c>
    </row>
    <row r="80" spans="1:13">
      <c r="A80" s="4" t="s">
        <v>128</v>
      </c>
      <c r="E80" s="6" t="n">
        <v>-5806</v>
      </c>
      <c r="F80" s="6" t="n">
        <v>3281</v>
      </c>
      <c r="G80" s="6" t="n">
        <v>-1262</v>
      </c>
      <c r="I80" s="6" t="n">
        <v>2019</v>
      </c>
      <c r="K80" s="6" t="n">
        <v>-3787</v>
      </c>
      <c r="M80" s="5" t="n">
        <v>-3787</v>
      </c>
    </row>
    <row r="81" spans="1:13">
      <c r="A81" s="4" t="s">
        <v>531</v>
      </c>
      <c r="M81" s="5" t="n">
        <v>0</v>
      </c>
    </row>
    <row r="82" spans="1:13">
      <c r="A82" s="4" t="s">
        <v>103</v>
      </c>
      <c r="M82" s="5" t="n">
        <v>0</v>
      </c>
    </row>
    <row r="83" spans="1:13">
      <c r="A83" s="4" t="s">
        <v>532</v>
      </c>
      <c r="M83" s="6" t="n">
        <v>0</v>
      </c>
    </row>
    <row r="84" spans="1:13">
      <c r="A84" s="4" t="s">
        <v>533</v>
      </c>
      <c r="M84" s="5" t="n">
        <v>0</v>
      </c>
    </row>
    <row r="85" spans="1:13">
      <c r="A85" s="4" t="s">
        <v>534</v>
      </c>
      <c r="M85" s="5" t="n">
        <v>0</v>
      </c>
    </row>
    <row r="86" spans="1:13">
      <c r="A86" s="4" t="s">
        <v>535</v>
      </c>
      <c r="M86" s="6" t="n">
        <v>0</v>
      </c>
    </row>
    <row r="87" spans="1:13">
      <c r="A87" s="4" t="s">
        <v>520</v>
      </c>
    </row>
    <row r="88" spans="1:13">
      <c r="A88" s="3" t="s">
        <v>484</v>
      </c>
    </row>
    <row r="89" spans="1:13">
      <c r="A89" s="4" t="s">
        <v>84</v>
      </c>
      <c r="B89" s="6" t="n">
        <v>0</v>
      </c>
      <c r="C89" s="6" t="n">
        <v>0</v>
      </c>
      <c r="D89" s="6" t="n">
        <v>0</v>
      </c>
      <c r="E89" s="6" t="n">
        <v>0</v>
      </c>
      <c r="F89" s="6" t="n">
        <v>0</v>
      </c>
      <c r="G89" s="6" t="n">
        <v>0</v>
      </c>
      <c r="H89" s="6" t="n">
        <v>0</v>
      </c>
      <c r="I89" s="6" t="n">
        <v>0</v>
      </c>
      <c r="J89" s="6" t="n">
        <v>0</v>
      </c>
      <c r="K89" s="6" t="n">
        <v>0</v>
      </c>
      <c r="M89" s="5" t="n">
        <v>0</v>
      </c>
    </row>
    <row r="90" spans="1:13">
      <c r="A90" s="4" t="s">
        <v>85</v>
      </c>
      <c r="B90" s="6" t="n">
        <v>50</v>
      </c>
      <c r="C90" s="6" t="n">
        <v>50</v>
      </c>
      <c r="D90" s="6" t="n">
        <v>50</v>
      </c>
      <c r="H90" s="6" t="n">
        <v>100</v>
      </c>
      <c r="J90" s="6" t="n">
        <v>150</v>
      </c>
      <c r="M90" s="6" t="n">
        <v>-500</v>
      </c>
    </row>
    <row r="91" spans="1:13">
      <c r="A91" s="4" t="s">
        <v>86</v>
      </c>
      <c r="B91" s="6" t="n">
        <v>-50</v>
      </c>
      <c r="C91" s="6" t="n">
        <v>-50</v>
      </c>
      <c r="D91" s="6" t="n">
        <v>-50</v>
      </c>
      <c r="E91" s="6" t="n">
        <v>0</v>
      </c>
      <c r="F91" s="6" t="n">
        <v>0</v>
      </c>
      <c r="G91" s="6" t="n">
        <v>0</v>
      </c>
      <c r="H91" s="6" t="n">
        <v>-100</v>
      </c>
      <c r="I91" s="6" t="n">
        <v>0</v>
      </c>
      <c r="J91" s="6" t="n">
        <v>-150</v>
      </c>
      <c r="K91" s="6" t="n">
        <v>0</v>
      </c>
      <c r="M91" s="6" t="n">
        <v>500</v>
      </c>
    </row>
    <row r="92" spans="1:13">
      <c r="A92" s="4" t="s">
        <v>90</v>
      </c>
      <c r="H92" s="6" t="n">
        <v>0</v>
      </c>
      <c r="J92" s="6" t="n">
        <v>0</v>
      </c>
      <c r="M92" s="6" t="n">
        <v>0</v>
      </c>
    </row>
    <row r="93" spans="1:13">
      <c r="A93" s="4" t="s">
        <v>529</v>
      </c>
      <c r="B93" s="6" t="n">
        <v>-50</v>
      </c>
      <c r="C93" s="6" t="n">
        <v>-50</v>
      </c>
      <c r="D93" s="6" t="n">
        <v>-50</v>
      </c>
      <c r="F93" s="6" t="n">
        <v>0</v>
      </c>
      <c r="G93" s="6" t="n">
        <v>0</v>
      </c>
      <c r="H93" s="6" t="n">
        <v>-100</v>
      </c>
      <c r="I93" s="6" t="n">
        <v>0</v>
      </c>
      <c r="J93" s="6" t="n">
        <v>-150</v>
      </c>
      <c r="K93" s="6" t="n">
        <v>0</v>
      </c>
      <c r="M93" s="6" t="n">
        <v>500</v>
      </c>
    </row>
    <row r="94" spans="1:13">
      <c r="A94" s="4" t="s">
        <v>530</v>
      </c>
      <c r="B94" s="6" t="n">
        <v>0</v>
      </c>
      <c r="C94" s="6" t="n">
        <v>0</v>
      </c>
      <c r="D94" s="6" t="n">
        <v>0</v>
      </c>
      <c r="E94" s="6" t="n">
        <v>0</v>
      </c>
      <c r="F94" s="6" t="n">
        <v>0</v>
      </c>
      <c r="G94" s="6" t="n">
        <v>0</v>
      </c>
      <c r="H94" s="6" t="n">
        <v>0</v>
      </c>
      <c r="I94" s="6" t="n">
        <v>0</v>
      </c>
      <c r="J94" s="6" t="n">
        <v>0</v>
      </c>
      <c r="K94" s="6" t="n">
        <v>0</v>
      </c>
      <c r="M94" s="6" t="n">
        <v>0</v>
      </c>
    </row>
    <row r="95" spans="1:13">
      <c r="A95" s="4" t="s">
        <v>100</v>
      </c>
      <c r="B95" s="6" t="n">
        <v>-50</v>
      </c>
      <c r="C95" s="6" t="n">
        <v>-50</v>
      </c>
      <c r="D95" s="6" t="n">
        <v>-50</v>
      </c>
      <c r="E95" s="6" t="n">
        <v>0</v>
      </c>
      <c r="F95" s="6" t="n">
        <v>0</v>
      </c>
      <c r="G95" s="6" t="n">
        <v>0</v>
      </c>
      <c r="H95" s="6" t="n">
        <v>-100</v>
      </c>
      <c r="I95" s="6" t="n">
        <v>0</v>
      </c>
      <c r="J95" s="6" t="n">
        <v>-150</v>
      </c>
      <c r="K95" s="6" t="n">
        <v>0</v>
      </c>
      <c r="M95" s="6" t="n">
        <v>500</v>
      </c>
    </row>
    <row r="96" spans="1:13">
      <c r="A96" s="4" t="s">
        <v>128</v>
      </c>
      <c r="B96" s="6" t="n">
        <v>-50</v>
      </c>
      <c r="C96" s="6" t="n">
        <v>-50</v>
      </c>
      <c r="D96" s="6" t="n">
        <v>-50</v>
      </c>
      <c r="E96" s="6" t="n">
        <v>0</v>
      </c>
      <c r="F96" s="6" t="n">
        <v>0</v>
      </c>
      <c r="G96" s="6" t="n">
        <v>0</v>
      </c>
      <c r="H96" s="6" t="n">
        <v>-100</v>
      </c>
      <c r="I96" s="6" t="n">
        <v>0</v>
      </c>
      <c r="J96" s="6" t="n">
        <v>-150</v>
      </c>
      <c r="K96" s="6" t="n">
        <v>0</v>
      </c>
      <c r="M96" s="5" t="n">
        <v>500</v>
      </c>
    </row>
    <row r="97" spans="1:13">
      <c r="A97" s="4" t="s">
        <v>531</v>
      </c>
      <c r="M97" s="5" t="n">
        <v>0</v>
      </c>
    </row>
    <row r="98" spans="1:13">
      <c r="A98" s="4" t="s">
        <v>103</v>
      </c>
      <c r="M98" s="5" t="n">
        <v>0</v>
      </c>
    </row>
    <row r="99" spans="1:13">
      <c r="A99" s="4" t="s">
        <v>532</v>
      </c>
      <c r="M99" s="6" t="n">
        <v>0</v>
      </c>
    </row>
    <row r="100" spans="1:13">
      <c r="A100" s="4" t="s">
        <v>533</v>
      </c>
      <c r="M100" s="5" t="n">
        <v>0</v>
      </c>
    </row>
    <row r="101" spans="1:13">
      <c r="A101" s="4" t="s">
        <v>534</v>
      </c>
      <c r="M101" s="5" t="n">
        <v>0</v>
      </c>
    </row>
    <row r="102" spans="1:13">
      <c r="A102" s="4" t="s">
        <v>535</v>
      </c>
      <c r="M102" s="6" t="n">
        <v>0</v>
      </c>
    </row>
    <row r="103" spans="1:13">
      <c r="A103" s="4" t="s">
        <v>522</v>
      </c>
    </row>
    <row r="104" spans="1:13">
      <c r="A104" s="3" t="s">
        <v>484</v>
      </c>
    </row>
    <row r="105" spans="1:13">
      <c r="A105" s="4" t="s">
        <v>84</v>
      </c>
      <c r="B105" s="6" t="n">
        <v>-140</v>
      </c>
      <c r="C105" s="6" t="n">
        <v>-124</v>
      </c>
      <c r="D105" s="6" t="n">
        <v>295</v>
      </c>
      <c r="E105" s="6" t="n">
        <v>195</v>
      </c>
      <c r="F105" s="6" t="n">
        <v>1</v>
      </c>
      <c r="G105" s="6" t="n">
        <v>197</v>
      </c>
      <c r="H105" s="6" t="n">
        <v>171</v>
      </c>
      <c r="I105" s="6" t="n">
        <v>198</v>
      </c>
      <c r="J105" s="6" t="n">
        <v>31</v>
      </c>
      <c r="K105" s="6" t="n">
        <v>393</v>
      </c>
      <c r="M105" s="5" t="n">
        <v>415</v>
      </c>
    </row>
    <row r="106" spans="1:13">
      <c r="A106" s="4" t="s">
        <v>85</v>
      </c>
      <c r="H106" s="6" t="n">
        <v>0</v>
      </c>
      <c r="J106" s="6" t="n">
        <v>0</v>
      </c>
      <c r="M106" s="6" t="n">
        <v>0</v>
      </c>
    </row>
    <row r="107" spans="1:13">
      <c r="A107" s="4" t="s">
        <v>86</v>
      </c>
      <c r="B107" s="6" t="n">
        <v>-140</v>
      </c>
      <c r="C107" s="6" t="n">
        <v>-124</v>
      </c>
      <c r="D107" s="6" t="n">
        <v>295</v>
      </c>
      <c r="E107" s="6" t="n">
        <v>195</v>
      </c>
      <c r="F107" s="6" t="n">
        <v>1</v>
      </c>
      <c r="G107" s="6" t="n">
        <v>197</v>
      </c>
      <c r="H107" s="6" t="n">
        <v>171</v>
      </c>
      <c r="I107" s="6" t="n">
        <v>198</v>
      </c>
      <c r="J107" s="6" t="n">
        <v>31</v>
      </c>
      <c r="K107" s="6" t="n">
        <v>393</v>
      </c>
      <c r="M107" s="6" t="n">
        <v>415</v>
      </c>
    </row>
    <row r="108" spans="1:13">
      <c r="A108" s="4" t="s">
        <v>90</v>
      </c>
      <c r="F108" s="6" t="n">
        <v>0</v>
      </c>
      <c r="H108" s="6" t="n">
        <v>0</v>
      </c>
      <c r="J108" s="6" t="n">
        <v>0</v>
      </c>
      <c r="M108" s="6" t="n">
        <v>0</v>
      </c>
    </row>
    <row r="109" spans="1:13">
      <c r="A109" s="4" t="s">
        <v>529</v>
      </c>
      <c r="B109" s="6" t="n">
        <v>-140</v>
      </c>
      <c r="C109" s="6" t="n">
        <v>-124</v>
      </c>
      <c r="D109" s="6" t="n">
        <v>295</v>
      </c>
      <c r="E109" s="6" t="n">
        <v>195</v>
      </c>
      <c r="F109" s="6" t="n">
        <v>1</v>
      </c>
      <c r="G109" s="6" t="n">
        <v>197</v>
      </c>
      <c r="H109" s="6" t="n">
        <v>171</v>
      </c>
      <c r="I109" s="6" t="n">
        <v>198</v>
      </c>
      <c r="J109" s="6" t="n">
        <v>31</v>
      </c>
      <c r="K109" s="6" t="n">
        <v>393</v>
      </c>
      <c r="M109" s="6" t="n">
        <v>415</v>
      </c>
    </row>
    <row r="110" spans="1:13">
      <c r="A110" s="4" t="s">
        <v>530</v>
      </c>
      <c r="B110" s="6" t="n">
        <v>0</v>
      </c>
      <c r="C110" s="6" t="n">
        <v>0</v>
      </c>
      <c r="D110" s="6" t="n">
        <v>0</v>
      </c>
      <c r="E110" s="6" t="n">
        <v>0</v>
      </c>
      <c r="F110" s="6" t="n">
        <v>0</v>
      </c>
      <c r="G110" s="6" t="n">
        <v>0</v>
      </c>
      <c r="H110" s="6" t="n">
        <v>0</v>
      </c>
      <c r="I110" s="6" t="n">
        <v>0</v>
      </c>
      <c r="J110" s="6" t="n">
        <v>0</v>
      </c>
      <c r="K110" s="6" t="n">
        <v>0</v>
      </c>
      <c r="M110" s="6" t="n">
        <v>0</v>
      </c>
    </row>
    <row r="111" spans="1:13">
      <c r="A111" s="4" t="s">
        <v>100</v>
      </c>
      <c r="B111" s="6" t="n">
        <v>-140</v>
      </c>
      <c r="C111" s="6" t="n">
        <v>-124</v>
      </c>
      <c r="D111" s="6" t="n">
        <v>295</v>
      </c>
      <c r="E111" s="6" t="n">
        <v>195</v>
      </c>
      <c r="F111" s="6" t="n">
        <v>1</v>
      </c>
      <c r="G111" s="6" t="n">
        <v>197</v>
      </c>
      <c r="H111" s="6" t="n">
        <v>171</v>
      </c>
      <c r="I111" s="6" t="n">
        <v>198</v>
      </c>
      <c r="J111" s="6" t="n">
        <v>31</v>
      </c>
      <c r="K111" s="6" t="n">
        <v>393</v>
      </c>
      <c r="M111" s="6" t="n">
        <v>415</v>
      </c>
    </row>
    <row r="112" spans="1:13">
      <c r="A112" s="4" t="s">
        <v>128</v>
      </c>
      <c r="B112" s="6" t="n">
        <v>-140</v>
      </c>
      <c r="C112" s="6" t="n">
        <v>-124</v>
      </c>
      <c r="D112" s="6" t="n">
        <v>295</v>
      </c>
      <c r="E112" s="6" t="n">
        <v>195</v>
      </c>
      <c r="F112" s="6" t="n">
        <v>1</v>
      </c>
      <c r="G112" s="6" t="n">
        <v>197</v>
      </c>
      <c r="H112" s="6" t="n">
        <v>171</v>
      </c>
      <c r="I112" s="6" t="n">
        <v>198</v>
      </c>
      <c r="J112" s="6" t="n">
        <v>31</v>
      </c>
      <c r="K112" s="6" t="n">
        <v>393</v>
      </c>
      <c r="M112" s="6" t="n">
        <v>415</v>
      </c>
    </row>
    <row r="113" spans="1:13">
      <c r="A113" s="4" t="s">
        <v>536</v>
      </c>
    </row>
    <row r="114" spans="1:13">
      <c r="A114" s="3" t="s">
        <v>484</v>
      </c>
    </row>
    <row r="115" spans="1:13">
      <c r="A115" s="4" t="s">
        <v>84</v>
      </c>
      <c r="B115" s="6" t="n">
        <v>-23</v>
      </c>
      <c r="C115" s="6" t="n">
        <v>-21</v>
      </c>
      <c r="D115" s="6" t="n">
        <v>-23</v>
      </c>
      <c r="E115" s="6" t="n">
        <v>-24</v>
      </c>
      <c r="F115" s="6" t="n">
        <v>-27</v>
      </c>
      <c r="G115" s="6" t="n">
        <v>-25</v>
      </c>
      <c r="H115" s="6" t="n">
        <v>-44</v>
      </c>
      <c r="I115" s="6" t="n">
        <v>-52</v>
      </c>
      <c r="J115" s="6" t="n">
        <v>-67</v>
      </c>
      <c r="K115" s="6" t="n">
        <v>-76</v>
      </c>
      <c r="M115" s="6" t="n">
        <v>-101</v>
      </c>
    </row>
    <row r="116" spans="1:13">
      <c r="A116" s="4" t="s">
        <v>85</v>
      </c>
      <c r="H116" s="6" t="n">
        <v>0</v>
      </c>
      <c r="J116" s="6" t="n">
        <v>0</v>
      </c>
      <c r="M116" s="6" t="n">
        <v>0</v>
      </c>
    </row>
    <row r="117" spans="1:13">
      <c r="A117" s="4" t="s">
        <v>86</v>
      </c>
      <c r="B117" s="6" t="n">
        <v>23</v>
      </c>
      <c r="C117" s="6" t="n">
        <v>-21</v>
      </c>
      <c r="D117" s="6" t="n">
        <v>-23</v>
      </c>
      <c r="E117" s="6" t="n">
        <v>-24</v>
      </c>
      <c r="F117" s="6" t="n">
        <v>-27</v>
      </c>
      <c r="G117" s="6" t="n">
        <v>-25</v>
      </c>
      <c r="H117" s="6" t="n">
        <v>-44</v>
      </c>
      <c r="I117" s="6" t="n">
        <v>-52</v>
      </c>
      <c r="J117" s="6" t="n">
        <v>-67</v>
      </c>
      <c r="K117" s="6" t="n">
        <v>-76</v>
      </c>
      <c r="M117" s="6" t="n">
        <v>-101</v>
      </c>
    </row>
    <row r="118" spans="1:13">
      <c r="A118" s="4" t="s">
        <v>90</v>
      </c>
      <c r="B118" s="6" t="n">
        <v>-23</v>
      </c>
      <c r="C118" s="6" t="n">
        <v>-21</v>
      </c>
      <c r="D118" s="6" t="n">
        <v>-23</v>
      </c>
      <c r="E118" s="6" t="n">
        <v>-24</v>
      </c>
      <c r="F118" s="6" t="n">
        <v>-27</v>
      </c>
      <c r="G118" s="6" t="n">
        <v>-25</v>
      </c>
      <c r="H118" s="6" t="n">
        <v>-44</v>
      </c>
      <c r="I118" s="6" t="n">
        <v>-52</v>
      </c>
      <c r="J118" s="6" t="n">
        <v>-67</v>
      </c>
      <c r="K118" s="6" t="n">
        <v>-76</v>
      </c>
      <c r="M118" s="6" t="n">
        <v>-101</v>
      </c>
    </row>
    <row r="119" spans="1:13">
      <c r="A119" s="4" t="s">
        <v>529</v>
      </c>
      <c r="B119" s="6" t="n">
        <v>0</v>
      </c>
      <c r="C119" s="6" t="n">
        <v>0</v>
      </c>
      <c r="D119" s="6" t="n">
        <v>0</v>
      </c>
      <c r="F119" s="6" t="n">
        <v>0</v>
      </c>
      <c r="G119" s="6" t="n">
        <v>0</v>
      </c>
      <c r="H119" s="6" t="n">
        <v>0</v>
      </c>
      <c r="I119" s="6" t="n">
        <v>0</v>
      </c>
      <c r="J119" s="6" t="n">
        <v>0</v>
      </c>
      <c r="K119" s="6" t="n">
        <v>0</v>
      </c>
      <c r="M119" s="6" t="n">
        <v>0</v>
      </c>
    </row>
    <row r="120" spans="1:13">
      <c r="A120" s="4" t="s">
        <v>530</v>
      </c>
      <c r="B120" s="6" t="n">
        <v>0</v>
      </c>
      <c r="C120" s="6" t="n">
        <v>0</v>
      </c>
      <c r="D120" s="6" t="n">
        <v>0</v>
      </c>
      <c r="E120" s="6" t="n">
        <v>0</v>
      </c>
      <c r="F120" s="6" t="n">
        <v>0</v>
      </c>
      <c r="G120" s="6" t="n">
        <v>0</v>
      </c>
      <c r="H120" s="6" t="n">
        <v>0</v>
      </c>
      <c r="I120" s="6" t="n">
        <v>0</v>
      </c>
      <c r="J120" s="6" t="n">
        <v>0</v>
      </c>
      <c r="K120" s="6" t="n">
        <v>0</v>
      </c>
      <c r="M120" s="6" t="n">
        <v>0</v>
      </c>
    </row>
    <row r="121" spans="1:13">
      <c r="A121" s="4" t="s">
        <v>100</v>
      </c>
      <c r="B121" s="6" t="n">
        <v>0</v>
      </c>
      <c r="C121" s="6" t="n">
        <v>0</v>
      </c>
      <c r="D121" s="6" t="n">
        <v>0</v>
      </c>
      <c r="E121" s="6" t="n">
        <v>0</v>
      </c>
      <c r="F121" s="6" t="n">
        <v>0</v>
      </c>
      <c r="G121" s="6" t="n">
        <v>0</v>
      </c>
      <c r="H121" s="6" t="n">
        <v>0</v>
      </c>
      <c r="I121" s="6" t="n">
        <v>0</v>
      </c>
      <c r="K121" s="6" t="n">
        <v>0</v>
      </c>
    </row>
    <row r="122" spans="1:13">
      <c r="A122" s="4" t="s">
        <v>128</v>
      </c>
      <c r="B122" s="5" t="n">
        <v>0</v>
      </c>
      <c r="C122" s="5" t="n">
        <v>0</v>
      </c>
      <c r="D122" s="6" t="n">
        <v>0</v>
      </c>
      <c r="E122" s="5" t="n">
        <v>0</v>
      </c>
      <c r="F122" s="5" t="n">
        <v>0</v>
      </c>
      <c r="G122" s="6" t="n">
        <v>0</v>
      </c>
      <c r="H122" s="6" t="n">
        <v>0</v>
      </c>
      <c r="I122" s="6" t="n">
        <v>0</v>
      </c>
      <c r="K122" s="6" t="n">
        <v>0</v>
      </c>
      <c r="M122" s="6" t="n">
        <v>0</v>
      </c>
    </row>
    <row r="123" spans="1:13">
      <c r="A123" s="4" t="s">
        <v>526</v>
      </c>
    </row>
    <row r="124" spans="1:13">
      <c r="A124" s="3" t="s">
        <v>484</v>
      </c>
    </row>
    <row r="125" spans="1:13">
      <c r="A125" s="4" t="s">
        <v>128</v>
      </c>
      <c r="D125" s="5" t="n">
        <v>-181</v>
      </c>
      <c r="G125" s="5" t="n">
        <v>-1739</v>
      </c>
      <c r="H125" s="5" t="n">
        <v>-332</v>
      </c>
      <c r="I125" s="5" t="n">
        <v>-1925</v>
      </c>
      <c r="J125" s="5" t="n">
        <v>-1624</v>
      </c>
      <c r="K125" s="5" t="n">
        <v>-3481</v>
      </c>
      <c r="M125" s="5" t="n">
        <v>-2683</v>
      </c>
    </row>
  </sheetData>
  <mergeCells count="5">
    <mergeCell ref="A1:A2"/>
    <mergeCell ref="B1:G1"/>
    <mergeCell ref="H1:I1"/>
    <mergeCell ref="J1:K1"/>
    <mergeCell ref="L1:M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s="1" t="s">
        <v>537</v>
      </c>
      <c r="B1" s="2" t="s">
        <v>455</v>
      </c>
      <c r="H1" s="2" t="s">
        <v>456</v>
      </c>
      <c r="J1" s="2" t="s">
        <v>457</v>
      </c>
      <c r="L1" s="2" t="s">
        <v>1</v>
      </c>
    </row>
    <row r="2" spans="1:13">
      <c r="B2" s="2" t="s">
        <v>458</v>
      </c>
      <c r="C2" s="2" t="s">
        <v>4</v>
      </c>
      <c r="D2" s="2" t="s">
        <v>459</v>
      </c>
      <c r="E2" s="2" t="s">
        <v>460</v>
      </c>
      <c r="F2" s="2" t="s">
        <v>461</v>
      </c>
      <c r="G2" s="2" t="s">
        <v>462</v>
      </c>
      <c r="H2" s="2" t="s">
        <v>4</v>
      </c>
      <c r="I2" s="2" t="s">
        <v>461</v>
      </c>
      <c r="J2" s="2" t="s">
        <v>458</v>
      </c>
      <c r="K2" s="2" t="s">
        <v>460</v>
      </c>
      <c r="L2" s="2" t="s">
        <v>2</v>
      </c>
      <c r="M2" s="2" t="s">
        <v>38</v>
      </c>
    </row>
    <row r="3" spans="1:13">
      <c r="A3" s="3" t="s">
        <v>538</v>
      </c>
    </row>
    <row r="4" spans="1:13">
      <c r="A4" s="4" t="s">
        <v>54</v>
      </c>
      <c r="D4" s="5" t="n">
        <v>-16</v>
      </c>
      <c r="G4" s="5" t="n">
        <v>74</v>
      </c>
      <c r="H4" s="5" t="n">
        <v>-3</v>
      </c>
      <c r="I4" s="5" t="n">
        <v>167</v>
      </c>
      <c r="J4" s="5" t="n">
        <v>-754</v>
      </c>
      <c r="K4" s="5" t="n">
        <v>255</v>
      </c>
      <c r="L4" s="5" t="n">
        <v>1006</v>
      </c>
      <c r="M4" s="5" t="n">
        <v>602</v>
      </c>
    </row>
    <row r="5" spans="1:13">
      <c r="A5" s="4" t="s">
        <v>96</v>
      </c>
      <c r="D5" s="6" t="n">
        <v>0</v>
      </c>
      <c r="E5" s="5" t="n">
        <v>1993</v>
      </c>
      <c r="F5" s="5" t="n">
        <v>2903</v>
      </c>
      <c r="G5" s="6" t="n">
        <v>-1738</v>
      </c>
      <c r="H5" s="6" t="n">
        <v>0</v>
      </c>
      <c r="I5" s="6" t="n">
        <v>1165</v>
      </c>
      <c r="J5" s="6" t="n">
        <v>0</v>
      </c>
      <c r="K5" s="6" t="n">
        <v>3158</v>
      </c>
      <c r="L5" s="6" t="n">
        <v>0</v>
      </c>
      <c r="M5" s="6" t="n">
        <v>3158</v>
      </c>
    </row>
    <row r="6" spans="1:13">
      <c r="A6" s="4" t="s">
        <v>539</v>
      </c>
      <c r="B6" s="5" t="n">
        <v>1053</v>
      </c>
      <c r="C6" s="5" t="n">
        <v>263</v>
      </c>
      <c r="D6" s="6" t="n">
        <v>-40</v>
      </c>
      <c r="E6" s="6" t="n">
        <v>-421</v>
      </c>
      <c r="F6" s="6" t="n">
        <v>-657</v>
      </c>
      <c r="G6" s="6" t="n">
        <v>671</v>
      </c>
      <c r="H6" s="6" t="n">
        <v>222</v>
      </c>
      <c r="I6" s="6" t="n">
        <v>14</v>
      </c>
      <c r="J6" s="6" t="n">
        <v>1275</v>
      </c>
      <c r="K6" s="6" t="n">
        <v>-407</v>
      </c>
      <c r="L6" s="6" t="n">
        <v>0</v>
      </c>
      <c r="M6" s="6" t="n">
        <v>-595</v>
      </c>
    </row>
    <row r="7" spans="1:13">
      <c r="A7" s="4" t="s">
        <v>166</v>
      </c>
      <c r="E7" s="6" t="n">
        <v>20160</v>
      </c>
      <c r="F7" s="6" t="n">
        <v>0</v>
      </c>
      <c r="G7" s="6" t="n">
        <v>0</v>
      </c>
      <c r="I7" s="6" t="n">
        <v>0</v>
      </c>
      <c r="K7" s="6" t="n">
        <v>20160</v>
      </c>
      <c r="L7" s="6" t="n">
        <v>0</v>
      </c>
      <c r="M7" s="6" t="n">
        <v>20160</v>
      </c>
    </row>
    <row r="8" spans="1:13">
      <c r="A8" s="4" t="s">
        <v>167</v>
      </c>
      <c r="D8" s="6" t="n">
        <v>19</v>
      </c>
      <c r="G8" s="6" t="n">
        <v>247</v>
      </c>
      <c r="H8" s="6" t="n">
        <v>39</v>
      </c>
      <c r="I8" s="6" t="n">
        <v>764</v>
      </c>
      <c r="J8" s="6" t="n">
        <v>44</v>
      </c>
      <c r="K8" s="6" t="n">
        <v>928</v>
      </c>
      <c r="L8" s="6" t="n">
        <v>50</v>
      </c>
      <c r="M8" s="6" t="n">
        <v>944</v>
      </c>
    </row>
    <row r="9" spans="1:13">
      <c r="A9" s="4" t="s">
        <v>540</v>
      </c>
      <c r="D9" s="6" t="n">
        <v>0</v>
      </c>
      <c r="G9" s="6" t="n">
        <v>0</v>
      </c>
      <c r="H9" s="6" t="n">
        <v>0</v>
      </c>
      <c r="I9" s="6" t="n">
        <v>0</v>
      </c>
      <c r="J9" s="6" t="n">
        <v>0</v>
      </c>
      <c r="K9" s="6" t="n">
        <v>23</v>
      </c>
      <c r="L9" s="6" t="n">
        <v>0</v>
      </c>
      <c r="M9" s="6" t="n">
        <v>23</v>
      </c>
    </row>
    <row r="10" spans="1:13">
      <c r="A10" s="4" t="s">
        <v>128</v>
      </c>
      <c r="B10" s="5" t="n">
        <v>-1582</v>
      </c>
      <c r="C10" s="5" t="n">
        <v>-1868</v>
      </c>
      <c r="D10" s="6" t="n">
        <v>-2042</v>
      </c>
      <c r="E10" s="5" t="n">
        <v>-19077</v>
      </c>
      <c r="F10" s="5" t="n">
        <v>2459</v>
      </c>
      <c r="G10" s="6" t="n">
        <v>-3974</v>
      </c>
      <c r="H10" s="6" t="n">
        <v>-3910</v>
      </c>
      <c r="I10" s="6" t="n">
        <v>-1515</v>
      </c>
      <c r="J10" s="6" t="n">
        <v>-5492</v>
      </c>
      <c r="K10" s="6" t="n">
        <v>-20592</v>
      </c>
      <c r="L10" s="5" t="n">
        <v>-4033</v>
      </c>
      <c r="M10" s="6" t="n">
        <v>-21514</v>
      </c>
    </row>
    <row r="11" spans="1:13">
      <c r="A11" s="4" t="s">
        <v>526</v>
      </c>
    </row>
    <row r="12" spans="1:13">
      <c r="A12" s="3" t="s">
        <v>538</v>
      </c>
    </row>
    <row r="13" spans="1:13">
      <c r="A13" s="4" t="s">
        <v>54</v>
      </c>
      <c r="G13" s="6" t="n">
        <v>135</v>
      </c>
      <c r="I13" s="6" t="n">
        <v>282</v>
      </c>
      <c r="K13" s="6" t="n">
        <v>417</v>
      </c>
      <c r="M13" s="6" t="n">
        <v>304</v>
      </c>
    </row>
    <row r="14" spans="1:13">
      <c r="A14" s="4" t="s">
        <v>486</v>
      </c>
      <c r="M14" s="6" t="n">
        <v>-415</v>
      </c>
    </row>
    <row r="15" spans="1:13">
      <c r="A15" s="4" t="s">
        <v>96</v>
      </c>
      <c r="G15" s="6" t="n">
        <v>1738</v>
      </c>
      <c r="I15" s="6" t="n">
        <v>-1165</v>
      </c>
      <c r="K15" s="6" t="n">
        <v>-3158</v>
      </c>
      <c r="M15" s="6" t="n">
        <v>3158</v>
      </c>
    </row>
    <row r="16" spans="1:13">
      <c r="A16" s="4" t="s">
        <v>539</v>
      </c>
      <c r="D16" s="6" t="n">
        <v>40</v>
      </c>
      <c r="G16" s="6" t="n">
        <v>539</v>
      </c>
      <c r="H16" s="6" t="n">
        <v>200</v>
      </c>
      <c r="I16" s="6" t="n">
        <v>10</v>
      </c>
      <c r="J16" s="6" t="n">
        <v>1174</v>
      </c>
      <c r="K16" s="6" t="n">
        <v>330</v>
      </c>
      <c r="M16" s="6" t="n">
        <v>493</v>
      </c>
    </row>
    <row r="17" spans="1:13">
      <c r="A17" s="4" t="s">
        <v>166</v>
      </c>
      <c r="K17" s="6" t="n">
        <v>-8361</v>
      </c>
      <c r="M17" s="6" t="n">
        <v>-8361</v>
      </c>
    </row>
    <row r="18" spans="1:13">
      <c r="A18" s="4" t="s">
        <v>167</v>
      </c>
      <c r="G18" s="6" t="n">
        <v>-476</v>
      </c>
      <c r="I18" s="6" t="n">
        <v>-854</v>
      </c>
      <c r="K18" s="6" t="n">
        <v>-1416</v>
      </c>
      <c r="M18" s="6" t="n">
        <v>-1416</v>
      </c>
    </row>
    <row r="19" spans="1:13">
      <c r="A19" s="4" t="s">
        <v>540</v>
      </c>
      <c r="M19" s="6" t="n">
        <v>-500</v>
      </c>
    </row>
    <row r="20" spans="1:13">
      <c r="A20" s="4" t="s">
        <v>128</v>
      </c>
      <c r="D20" s="5" t="n">
        <v>-181</v>
      </c>
      <c r="G20" s="5" t="n">
        <v>-1739</v>
      </c>
      <c r="H20" s="5" t="n">
        <v>-332</v>
      </c>
      <c r="I20" s="5" t="n">
        <v>-1925</v>
      </c>
      <c r="J20" s="5" t="n">
        <v>-1624</v>
      </c>
      <c r="K20" s="5" t="n">
        <v>-3481</v>
      </c>
      <c r="M20" s="5" t="n">
        <v>-2683</v>
      </c>
    </row>
  </sheetData>
  <mergeCells count="5">
    <mergeCell ref="A1:A2"/>
    <mergeCell ref="B1:G1"/>
    <mergeCell ref="H1:I1"/>
    <mergeCell ref="J1:K1"/>
    <mergeCell ref="L1:M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3"/>
    <col customWidth="1" max="8" min="8" width="14"/>
  </cols>
  <sheetData>
    <row r="1" spans="1:8">
      <c r="A1" s="1" t="s">
        <v>541</v>
      </c>
      <c r="B1" s="2" t="s">
        <v>542</v>
      </c>
      <c r="C1" s="2" t="s">
        <v>543</v>
      </c>
      <c r="D1" s="2" t="s">
        <v>544</v>
      </c>
      <c r="E1" s="2" t="s">
        <v>542</v>
      </c>
      <c r="F1" s="2" t="s">
        <v>2</v>
      </c>
      <c r="G1" s="2" t="s">
        <v>545</v>
      </c>
      <c r="H1" s="2" t="s">
        <v>38</v>
      </c>
    </row>
    <row r="2" spans="1:8">
      <c r="A2" s="3" t="s">
        <v>546</v>
      </c>
    </row>
    <row r="3" spans="1:8">
      <c r="A3" s="4" t="s">
        <v>151</v>
      </c>
      <c r="E3" s="5" t="n">
        <v>17000</v>
      </c>
      <c r="F3" s="5" t="n">
        <v>14664</v>
      </c>
    </row>
    <row r="4" spans="1:8">
      <c r="A4" s="4" t="s">
        <v>547</v>
      </c>
      <c r="D4" s="6" t="n">
        <v>153004</v>
      </c>
    </row>
    <row r="5" spans="1:8">
      <c r="A5" s="4" t="s">
        <v>548</v>
      </c>
      <c r="F5" s="5" t="n">
        <v>2336</v>
      </c>
    </row>
    <row r="6" spans="1:8">
      <c r="A6" s="4" t="s">
        <v>75</v>
      </c>
      <c r="F6" s="6" t="n">
        <v>150000000</v>
      </c>
      <c r="H6" s="6" t="n">
        <v>150000000</v>
      </c>
    </row>
    <row r="7" spans="1:8">
      <c r="A7" s="4" t="s">
        <v>549</v>
      </c>
      <c r="F7" s="5" t="n">
        <v>500</v>
      </c>
    </row>
    <row r="8" spans="1:8">
      <c r="A8" s="4" t="s">
        <v>550</v>
      </c>
      <c r="F8" s="5" t="n">
        <v>1359</v>
      </c>
    </row>
    <row r="9" spans="1:8">
      <c r="A9" s="4" t="s">
        <v>551</v>
      </c>
    </row>
    <row r="10" spans="1:8">
      <c r="A10" s="3" t="s">
        <v>546</v>
      </c>
    </row>
    <row r="11" spans="1:8">
      <c r="A11" s="4" t="s">
        <v>552</v>
      </c>
      <c r="F11" s="4" t="s">
        <v>553</v>
      </c>
    </row>
    <row r="12" spans="1:8">
      <c r="A12" s="4" t="s">
        <v>554</v>
      </c>
    </row>
    <row r="13" spans="1:8">
      <c r="A13" s="3" t="s">
        <v>546</v>
      </c>
    </row>
    <row r="14" spans="1:8">
      <c r="A14" s="4" t="s">
        <v>552</v>
      </c>
      <c r="F14" s="4" t="s">
        <v>553</v>
      </c>
    </row>
    <row r="15" spans="1:8">
      <c r="A15" s="4" t="s">
        <v>555</v>
      </c>
    </row>
    <row r="16" spans="1:8">
      <c r="A16" s="3" t="s">
        <v>546</v>
      </c>
    </row>
    <row r="17" spans="1:8">
      <c r="A17" s="4" t="s">
        <v>75</v>
      </c>
      <c r="G17" s="6" t="n">
        <v>15740741</v>
      </c>
    </row>
    <row r="18" spans="1:8">
      <c r="A18" s="4" t="s">
        <v>556</v>
      </c>
    </row>
    <row r="19" spans="1:8">
      <c r="A19" s="3" t="s">
        <v>546</v>
      </c>
    </row>
    <row r="20" spans="1:8">
      <c r="A20" s="4" t="s">
        <v>151</v>
      </c>
      <c r="C20" s="5" t="n">
        <v>13000</v>
      </c>
    </row>
    <row r="21" spans="1:8">
      <c r="A21" s="4" t="s">
        <v>557</v>
      </c>
      <c r="C21" s="8" t="n">
        <v>1.08</v>
      </c>
    </row>
    <row r="22" spans="1:8">
      <c r="A22" s="4" t="s">
        <v>547</v>
      </c>
      <c r="C22" s="6" t="n">
        <v>12037037</v>
      </c>
    </row>
    <row r="23" spans="1:8">
      <c r="A23" s="4" t="s">
        <v>558</v>
      </c>
    </row>
    <row r="24" spans="1:8">
      <c r="A24" s="3" t="s">
        <v>546</v>
      </c>
    </row>
    <row r="25" spans="1:8">
      <c r="A25" s="4" t="s">
        <v>559</v>
      </c>
      <c r="C25" s="7" t="n">
        <v>1.296</v>
      </c>
    </row>
    <row r="26" spans="1:8">
      <c r="A26" s="4" t="s">
        <v>560</v>
      </c>
    </row>
    <row r="27" spans="1:8">
      <c r="A27" s="3" t="s">
        <v>546</v>
      </c>
    </row>
    <row r="28" spans="1:8">
      <c r="A28" s="4" t="s">
        <v>151</v>
      </c>
      <c r="C28" s="5" t="n">
        <v>1000</v>
      </c>
    </row>
    <row r="29" spans="1:8">
      <c r="A29" s="4" t="s">
        <v>557</v>
      </c>
      <c r="C29" s="8" t="n">
        <v>1.08</v>
      </c>
    </row>
    <row r="30" spans="1:8">
      <c r="A30" s="4" t="s">
        <v>547</v>
      </c>
      <c r="C30" s="6" t="n">
        <v>925926</v>
      </c>
    </row>
    <row r="31" spans="1:8">
      <c r="A31" s="4" t="s">
        <v>561</v>
      </c>
    </row>
    <row r="32" spans="1:8">
      <c r="A32" s="3" t="s">
        <v>546</v>
      </c>
    </row>
    <row r="33" spans="1:8">
      <c r="A33" s="4" t="s">
        <v>151</v>
      </c>
      <c r="C33" s="5" t="n">
        <v>1000</v>
      </c>
    </row>
    <row r="34" spans="1:8">
      <c r="A34" s="4" t="s">
        <v>557</v>
      </c>
      <c r="C34" s="8" t="n">
        <v>1.08</v>
      </c>
    </row>
    <row r="35" spans="1:8">
      <c r="A35" s="4" t="s">
        <v>547</v>
      </c>
      <c r="C35" s="6" t="n">
        <v>925926</v>
      </c>
    </row>
    <row r="36" spans="1:8">
      <c r="A36" s="4" t="s">
        <v>562</v>
      </c>
    </row>
    <row r="37" spans="1:8">
      <c r="A37" s="3" t="s">
        <v>546</v>
      </c>
    </row>
    <row r="38" spans="1:8">
      <c r="A38" s="4" t="s">
        <v>151</v>
      </c>
      <c r="C38" s="5" t="n">
        <v>1000</v>
      </c>
    </row>
    <row r="39" spans="1:8">
      <c r="A39" s="4" t="s">
        <v>557</v>
      </c>
      <c r="C39" s="8" t="n">
        <v>1.08</v>
      </c>
    </row>
    <row r="40" spans="1:8">
      <c r="A40" s="4" t="s">
        <v>547</v>
      </c>
      <c r="C40" s="6" t="n">
        <v>925926</v>
      </c>
    </row>
    <row r="41" spans="1:8">
      <c r="A41" s="4" t="s">
        <v>563</v>
      </c>
    </row>
    <row r="42" spans="1:8">
      <c r="A42" s="3" t="s">
        <v>546</v>
      </c>
    </row>
    <row r="43" spans="1:8">
      <c r="A43" s="4" t="s">
        <v>151</v>
      </c>
      <c r="B43" s="5" t="n">
        <v>1000</v>
      </c>
    </row>
    <row r="44" spans="1:8">
      <c r="A44" s="4" t="s">
        <v>557</v>
      </c>
      <c r="B44" s="8" t="n">
        <v>1.08</v>
      </c>
      <c r="E44" s="8" t="n">
        <v>1.08</v>
      </c>
    </row>
    <row r="45" spans="1:8">
      <c r="A45" s="4" t="s">
        <v>547</v>
      </c>
      <c r="B45" s="6" t="n">
        <v>92592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s="1" t="s">
        <v>564</v>
      </c>
      <c r="B1" s="2" t="s">
        <v>455</v>
      </c>
      <c r="H1" s="2" t="s">
        <v>456</v>
      </c>
      <c r="J1" s="2" t="s">
        <v>457</v>
      </c>
      <c r="L1" s="2" t="s">
        <v>1</v>
      </c>
    </row>
    <row r="2" spans="1:13">
      <c r="B2" s="2" t="s">
        <v>458</v>
      </c>
      <c r="C2" s="2" t="s">
        <v>4</v>
      </c>
      <c r="D2" s="2" t="s">
        <v>459</v>
      </c>
      <c r="E2" s="2" t="s">
        <v>460</v>
      </c>
      <c r="F2" s="2" t="s">
        <v>461</v>
      </c>
      <c r="G2" s="2" t="s">
        <v>462</v>
      </c>
      <c r="H2" s="2" t="s">
        <v>4</v>
      </c>
      <c r="I2" s="2" t="s">
        <v>461</v>
      </c>
      <c r="J2" s="2" t="s">
        <v>458</v>
      </c>
      <c r="K2" s="2" t="s">
        <v>460</v>
      </c>
      <c r="L2" s="2" t="s">
        <v>2</v>
      </c>
      <c r="M2" s="2" t="s">
        <v>38</v>
      </c>
    </row>
    <row r="3" spans="1:13">
      <c r="A3" s="3" t="s">
        <v>565</v>
      </c>
    </row>
    <row r="4" spans="1:13">
      <c r="A4" s="4" t="s">
        <v>84</v>
      </c>
      <c r="B4" s="5" t="n">
        <v>7729</v>
      </c>
      <c r="C4" s="5" t="n">
        <v>7388</v>
      </c>
      <c r="D4" s="5" t="n">
        <v>6738</v>
      </c>
      <c r="E4" s="5" t="n">
        <v>7456</v>
      </c>
      <c r="F4" s="5" t="n">
        <v>8445</v>
      </c>
      <c r="G4" s="5" t="n">
        <v>7269</v>
      </c>
      <c r="H4" s="5" t="n">
        <v>14126</v>
      </c>
      <c r="I4" s="5" t="n">
        <v>15714</v>
      </c>
      <c r="J4" s="5" t="n">
        <v>21856</v>
      </c>
      <c r="K4" s="5" t="n">
        <v>23169</v>
      </c>
      <c r="L4" s="5" t="n">
        <v>29855</v>
      </c>
      <c r="M4" s="5" t="n">
        <v>31763</v>
      </c>
    </row>
    <row r="5" spans="1:13">
      <c r="A5" s="4" t="s">
        <v>566</v>
      </c>
    </row>
    <row r="6" spans="1:13">
      <c r="A6" s="3" t="s">
        <v>565</v>
      </c>
    </row>
    <row r="7" spans="1:13">
      <c r="A7" s="4" t="s">
        <v>84</v>
      </c>
      <c r="L7" s="6" t="n">
        <v>21053</v>
      </c>
      <c r="M7" s="6" t="n">
        <v>22954</v>
      </c>
    </row>
    <row r="8" spans="1:13">
      <c r="A8" s="4" t="s">
        <v>567</v>
      </c>
    </row>
    <row r="9" spans="1:13">
      <c r="A9" s="3" t="s">
        <v>565</v>
      </c>
    </row>
    <row r="10" spans="1:13">
      <c r="A10" s="4" t="s">
        <v>84</v>
      </c>
      <c r="L10" s="6" t="n">
        <v>8802</v>
      </c>
    </row>
    <row r="11" spans="1:13">
      <c r="A11" s="4" t="s">
        <v>568</v>
      </c>
    </row>
    <row r="12" spans="1:13">
      <c r="A12" s="3" t="s">
        <v>565</v>
      </c>
    </row>
    <row r="13" spans="1:13">
      <c r="A13" s="4" t="s">
        <v>84</v>
      </c>
      <c r="M13" s="6" t="n">
        <v>8809</v>
      </c>
    </row>
    <row r="14" spans="1:13">
      <c r="A14" s="4" t="s">
        <v>569</v>
      </c>
    </row>
    <row r="15" spans="1:13">
      <c r="A15" s="3" t="s">
        <v>565</v>
      </c>
    </row>
    <row r="16" spans="1:13">
      <c r="A16" s="4" t="s">
        <v>84</v>
      </c>
      <c r="L16" s="6" t="n">
        <v>23079</v>
      </c>
      <c r="M16" s="6" t="n">
        <v>26492</v>
      </c>
    </row>
    <row r="17" spans="1:13">
      <c r="A17" s="4" t="s">
        <v>570</v>
      </c>
    </row>
    <row r="18" spans="1:13">
      <c r="A18" s="3" t="s">
        <v>565</v>
      </c>
    </row>
    <row r="19" spans="1:13">
      <c r="A19" s="4" t="s">
        <v>84</v>
      </c>
      <c r="L19" s="6" t="n">
        <v>21053</v>
      </c>
      <c r="M19" s="6" t="n">
        <v>22954</v>
      </c>
    </row>
    <row r="20" spans="1:13">
      <c r="A20" s="4" t="s">
        <v>571</v>
      </c>
    </row>
    <row r="21" spans="1:13">
      <c r="A21" s="3" t="s">
        <v>565</v>
      </c>
    </row>
    <row r="22" spans="1:13">
      <c r="A22" s="4" t="s">
        <v>84</v>
      </c>
      <c r="L22" s="6" t="n">
        <v>2026</v>
      </c>
    </row>
    <row r="23" spans="1:13">
      <c r="A23" s="4" t="s">
        <v>572</v>
      </c>
    </row>
    <row r="24" spans="1:13">
      <c r="A24" s="3" t="s">
        <v>565</v>
      </c>
    </row>
    <row r="25" spans="1:13">
      <c r="A25" s="4" t="s">
        <v>84</v>
      </c>
      <c r="M25" s="6" t="n">
        <v>3538</v>
      </c>
    </row>
    <row r="26" spans="1:13">
      <c r="A26" s="4" t="s">
        <v>573</v>
      </c>
    </row>
    <row r="27" spans="1:13">
      <c r="A27" s="3" t="s">
        <v>565</v>
      </c>
    </row>
    <row r="28" spans="1:13">
      <c r="A28" s="4" t="s">
        <v>84</v>
      </c>
      <c r="L28" s="6" t="n">
        <v>6776</v>
      </c>
      <c r="M28" s="6" t="n">
        <v>5271</v>
      </c>
    </row>
    <row r="29" spans="1:13">
      <c r="A29" s="4" t="s">
        <v>574</v>
      </c>
    </row>
    <row r="30" spans="1:13">
      <c r="A30" s="3" t="s">
        <v>565</v>
      </c>
    </row>
    <row r="31" spans="1:13">
      <c r="A31" s="4" t="s">
        <v>84</v>
      </c>
      <c r="L31" s="6" t="n">
        <v>0</v>
      </c>
      <c r="M31" s="6" t="n">
        <v>0</v>
      </c>
    </row>
    <row r="32" spans="1:13">
      <c r="A32" s="4" t="s">
        <v>575</v>
      </c>
    </row>
    <row r="33" spans="1:13">
      <c r="A33" s="3" t="s">
        <v>565</v>
      </c>
    </row>
    <row r="34" spans="1:13">
      <c r="A34" s="4" t="s">
        <v>84</v>
      </c>
      <c r="L34" s="5" t="n">
        <v>6776</v>
      </c>
    </row>
    <row r="35" spans="1:13">
      <c r="A35" s="4" t="s">
        <v>576</v>
      </c>
    </row>
    <row r="36" spans="1:13">
      <c r="A36" s="3" t="s">
        <v>565</v>
      </c>
    </row>
    <row r="37" spans="1:13">
      <c r="A37" s="4" t="s">
        <v>84</v>
      </c>
      <c r="M37" s="5" t="n">
        <v>5271</v>
      </c>
    </row>
  </sheetData>
  <mergeCells count="5">
    <mergeCell ref="A1:A2"/>
    <mergeCell ref="B1:G1"/>
    <mergeCell ref="H1:I1"/>
    <mergeCell ref="J1:K1"/>
    <mergeCell ref="L1:M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7</v>
      </c>
      <c r="B1" s="2" t="s">
        <v>2</v>
      </c>
      <c r="C1" s="2" t="s">
        <v>458</v>
      </c>
      <c r="D1" s="2" t="s">
        <v>4</v>
      </c>
      <c r="E1" s="2" t="s">
        <v>459</v>
      </c>
      <c r="F1" s="2" t="s">
        <v>38</v>
      </c>
      <c r="G1" s="2" t="s">
        <v>460</v>
      </c>
      <c r="H1" s="2" t="s">
        <v>461</v>
      </c>
      <c r="I1" s="2" t="s">
        <v>462</v>
      </c>
    </row>
    <row r="2" spans="1:9">
      <c r="A2" s="3" t="s">
        <v>578</v>
      </c>
    </row>
    <row r="3" spans="1:9">
      <c r="A3" s="4" t="s">
        <v>579</v>
      </c>
      <c r="B3" s="5" t="n">
        <v>2442</v>
      </c>
      <c r="F3" s="5" t="n">
        <v>2490</v>
      </c>
    </row>
    <row r="4" spans="1:9">
      <c r="A4" s="4" t="s">
        <v>580</v>
      </c>
      <c r="B4" s="6" t="n">
        <v>352</v>
      </c>
      <c r="F4" s="6" t="n">
        <v>519</v>
      </c>
    </row>
    <row r="5" spans="1:9">
      <c r="A5" s="4" t="s">
        <v>581</v>
      </c>
      <c r="B5" s="5" t="n">
        <v>2794</v>
      </c>
      <c r="C5" s="5" t="n">
        <v>2488</v>
      </c>
      <c r="D5" s="5" t="n">
        <v>2413</v>
      </c>
      <c r="E5" s="5" t="n">
        <v>3029</v>
      </c>
      <c r="F5" s="5" t="n">
        <v>3009</v>
      </c>
      <c r="G5" s="5" t="n">
        <v>3533</v>
      </c>
      <c r="H5" s="5" t="n">
        <v>3487</v>
      </c>
      <c r="I5" s="5" t="n">
        <v>267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82</v>
      </c>
      <c r="B1" s="2" t="s">
        <v>1</v>
      </c>
    </row>
    <row r="2" spans="1:9">
      <c r="B2" s="2" t="s">
        <v>2</v>
      </c>
      <c r="C2" s="2" t="s">
        <v>38</v>
      </c>
      <c r="D2" s="2" t="s">
        <v>458</v>
      </c>
      <c r="E2" s="2" t="s">
        <v>4</v>
      </c>
      <c r="F2" s="2" t="s">
        <v>459</v>
      </c>
      <c r="G2" s="2" t="s">
        <v>460</v>
      </c>
      <c r="H2" s="2" t="s">
        <v>461</v>
      </c>
      <c r="I2" s="2" t="s">
        <v>462</v>
      </c>
    </row>
    <row r="3" spans="1:9">
      <c r="A3" s="3" t="s">
        <v>425</v>
      </c>
    </row>
    <row r="4" spans="1:9">
      <c r="A4" s="4" t="s">
        <v>583</v>
      </c>
      <c r="B4" s="5" t="n">
        <v>18833</v>
      </c>
      <c r="C4" s="5" t="n">
        <v>18437</v>
      </c>
    </row>
    <row r="5" spans="1:9">
      <c r="A5" s="4" t="s">
        <v>584</v>
      </c>
      <c r="B5" s="6" t="n">
        <v>-13532</v>
      </c>
      <c r="C5" s="6" t="n">
        <v>-10734</v>
      </c>
    </row>
    <row r="6" spans="1:9">
      <c r="A6" s="4" t="s">
        <v>45</v>
      </c>
      <c r="B6" s="6" t="n">
        <v>5301</v>
      </c>
      <c r="C6" s="6" t="n">
        <v>7703</v>
      </c>
      <c r="D6" s="5" t="n">
        <v>5698</v>
      </c>
      <c r="E6" s="5" t="n">
        <v>6271</v>
      </c>
      <c r="F6" s="5" t="n">
        <v>6916</v>
      </c>
      <c r="G6" s="5" t="n">
        <v>8658</v>
      </c>
      <c r="H6" s="5" t="n">
        <v>9396</v>
      </c>
      <c r="I6" s="5" t="n">
        <v>9975</v>
      </c>
    </row>
    <row r="7" spans="1:9">
      <c r="A7" s="4" t="s">
        <v>585</v>
      </c>
      <c r="B7" s="6" t="n">
        <v>3563</v>
      </c>
      <c r="C7" s="6" t="n">
        <v>4341</v>
      </c>
    </row>
    <row r="8" spans="1:9">
      <c r="A8" s="4" t="s">
        <v>586</v>
      </c>
      <c r="B8" s="6" t="n">
        <v>-194</v>
      </c>
      <c r="C8" s="6" t="n">
        <v>-196</v>
      </c>
    </row>
    <row r="9" spans="1:9">
      <c r="A9" s="4" t="s">
        <v>165</v>
      </c>
      <c r="B9" s="6" t="n">
        <v>-407</v>
      </c>
      <c r="C9" s="6" t="n">
        <v>0</v>
      </c>
    </row>
    <row r="10" spans="1:9">
      <c r="A10" s="4" t="s">
        <v>587</v>
      </c>
    </row>
    <row r="11" spans="1:9">
      <c r="A11" s="3" t="s">
        <v>425</v>
      </c>
    </row>
    <row r="12" spans="1:9">
      <c r="A12" s="4" t="s">
        <v>583</v>
      </c>
      <c r="B12" s="6" t="n">
        <v>18515</v>
      </c>
      <c r="C12" s="6" t="n">
        <v>17820</v>
      </c>
    </row>
    <row r="13" spans="1:9">
      <c r="A13" s="4" t="s">
        <v>588</v>
      </c>
    </row>
    <row r="14" spans="1:9">
      <c r="A14" s="3" t="s">
        <v>425</v>
      </c>
    </row>
    <row r="15" spans="1:9">
      <c r="A15" s="4" t="s">
        <v>583</v>
      </c>
      <c r="B15" s="6" t="n">
        <v>168</v>
      </c>
      <c r="C15" s="6" t="n">
        <v>462</v>
      </c>
    </row>
    <row r="16" spans="1:9">
      <c r="A16" s="4" t="s">
        <v>589</v>
      </c>
    </row>
    <row r="17" spans="1:9">
      <c r="A17" s="3" t="s">
        <v>425</v>
      </c>
    </row>
    <row r="18" spans="1:9">
      <c r="A18" s="4" t="s">
        <v>583</v>
      </c>
      <c r="B18" s="6" t="n">
        <v>124</v>
      </c>
      <c r="C18" s="6" t="n">
        <v>124</v>
      </c>
    </row>
    <row r="19" spans="1:9">
      <c r="A19" s="4" t="s">
        <v>590</v>
      </c>
    </row>
    <row r="20" spans="1:9">
      <c r="A20" s="3" t="s">
        <v>425</v>
      </c>
    </row>
    <row r="21" spans="1:9">
      <c r="A21" s="4" t="s">
        <v>583</v>
      </c>
      <c r="B21" s="5" t="n">
        <v>26</v>
      </c>
      <c r="C21" s="5" t="n">
        <v>3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591</v>
      </c>
      <c r="B1" s="2" t="s">
        <v>455</v>
      </c>
      <c r="D1" s="2" t="s">
        <v>456</v>
      </c>
      <c r="F1" s="2" t="s">
        <v>457</v>
      </c>
      <c r="H1" s="2" t="s">
        <v>1</v>
      </c>
    </row>
    <row r="2" spans="1:9">
      <c r="B2" s="2" t="s">
        <v>459</v>
      </c>
      <c r="C2" s="2" t="s">
        <v>462</v>
      </c>
      <c r="D2" s="2" t="s">
        <v>4</v>
      </c>
      <c r="E2" s="2" t="s">
        <v>461</v>
      </c>
      <c r="F2" s="2" t="s">
        <v>458</v>
      </c>
      <c r="G2" s="2" t="s">
        <v>460</v>
      </c>
      <c r="H2" s="2" t="s">
        <v>2</v>
      </c>
      <c r="I2" s="2" t="s">
        <v>38</v>
      </c>
    </row>
    <row r="3" spans="1:9">
      <c r="A3" s="3" t="s">
        <v>390</v>
      </c>
    </row>
    <row r="4" spans="1:9">
      <c r="A4" s="4" t="s">
        <v>592</v>
      </c>
      <c r="H4" s="5" t="n">
        <v>16100</v>
      </c>
      <c r="I4" s="5" t="n">
        <v>16386</v>
      </c>
    </row>
    <row r="5" spans="1:9">
      <c r="A5" s="4" t="s">
        <v>593</v>
      </c>
      <c r="H5" s="6" t="n">
        <v>-6335</v>
      </c>
      <c r="I5" s="6" t="n">
        <v>-4561</v>
      </c>
    </row>
    <row r="6" spans="1:9">
      <c r="A6" s="4" t="s">
        <v>46</v>
      </c>
      <c r="H6" s="6" t="n">
        <v>9765</v>
      </c>
      <c r="I6" s="6" t="n">
        <v>11825</v>
      </c>
    </row>
    <row r="7" spans="1:9">
      <c r="A7" s="4" t="s">
        <v>594</v>
      </c>
      <c r="H7" s="6" t="n">
        <v>1834</v>
      </c>
      <c r="I7" s="6" t="n">
        <v>1995</v>
      </c>
    </row>
    <row r="8" spans="1:9">
      <c r="A8" s="4" t="s">
        <v>595</v>
      </c>
      <c r="B8" s="5" t="n">
        <v>0</v>
      </c>
      <c r="C8" s="5" t="n">
        <v>0</v>
      </c>
      <c r="D8" s="5" t="n">
        <v>0</v>
      </c>
      <c r="E8" s="5" t="n">
        <v>0</v>
      </c>
      <c r="F8" s="5" t="n">
        <v>0</v>
      </c>
      <c r="G8" s="5" t="n">
        <v>23</v>
      </c>
      <c r="H8" s="6" t="n">
        <v>0</v>
      </c>
      <c r="I8" s="6" t="n">
        <v>23</v>
      </c>
    </row>
    <row r="9" spans="1:9">
      <c r="A9" s="3" t="s">
        <v>596</v>
      </c>
    </row>
    <row r="10" spans="1:9">
      <c r="A10" s="4" t="s">
        <v>597</v>
      </c>
      <c r="H10" s="6" t="n">
        <v>1810</v>
      </c>
    </row>
    <row r="11" spans="1:9">
      <c r="A11" s="4" t="s">
        <v>598</v>
      </c>
      <c r="H11" s="6" t="n">
        <v>1610</v>
      </c>
    </row>
    <row r="12" spans="1:9">
      <c r="A12" s="4" t="s">
        <v>599</v>
      </c>
      <c r="H12" s="6" t="n">
        <v>1410</v>
      </c>
    </row>
    <row r="13" spans="1:9">
      <c r="A13" s="4" t="s">
        <v>600</v>
      </c>
      <c r="H13" s="6" t="n">
        <v>1410</v>
      </c>
    </row>
    <row r="14" spans="1:9">
      <c r="A14" s="4" t="s">
        <v>601</v>
      </c>
      <c r="H14" s="6" t="n">
        <v>3525</v>
      </c>
    </row>
    <row r="15" spans="1:9">
      <c r="A15" s="4" t="s">
        <v>46</v>
      </c>
      <c r="H15" s="5" t="n">
        <v>9765</v>
      </c>
      <c r="I15" s="6" t="n">
        <v>11825</v>
      </c>
    </row>
    <row r="16" spans="1:9">
      <c r="A16" s="4" t="s">
        <v>436</v>
      </c>
    </row>
    <row r="17" spans="1:9">
      <c r="A17" s="3" t="s">
        <v>390</v>
      </c>
    </row>
    <row r="18" spans="1:9">
      <c r="A18" s="4" t="s">
        <v>437</v>
      </c>
      <c r="H18" s="4" t="s">
        <v>394</v>
      </c>
    </row>
    <row r="19" spans="1:9">
      <c r="A19" s="4" t="s">
        <v>415</v>
      </c>
    </row>
    <row r="20" spans="1:9">
      <c r="A20" s="3" t="s">
        <v>390</v>
      </c>
    </row>
    <row r="21" spans="1:9">
      <c r="A21" s="4" t="s">
        <v>437</v>
      </c>
      <c r="H21" s="4" t="s">
        <v>438</v>
      </c>
    </row>
    <row r="22" spans="1:9">
      <c r="A22" s="4" t="s">
        <v>602</v>
      </c>
    </row>
    <row r="23" spans="1:9">
      <c r="A23" s="3" t="s">
        <v>390</v>
      </c>
    </row>
    <row r="24" spans="1:9">
      <c r="A24" s="4" t="s">
        <v>595</v>
      </c>
      <c r="I24" s="6" t="n">
        <v>23</v>
      </c>
    </row>
    <row r="25" spans="1:9">
      <c r="A25" s="4" t="s">
        <v>603</v>
      </c>
      <c r="I25" s="6" t="n">
        <v>251</v>
      </c>
    </row>
    <row r="26" spans="1:9">
      <c r="A26" s="4" t="s">
        <v>604</v>
      </c>
    </row>
    <row r="27" spans="1:9">
      <c r="A27" s="3" t="s">
        <v>390</v>
      </c>
    </row>
    <row r="28" spans="1:9">
      <c r="A28" s="4" t="s">
        <v>605</v>
      </c>
      <c r="H28" s="5" t="n">
        <v>33</v>
      </c>
    </row>
    <row r="29" spans="1:9">
      <c r="A29" s="4" t="s">
        <v>606</v>
      </c>
      <c r="H29" s="6" t="n">
        <v>1100</v>
      </c>
    </row>
    <row r="30" spans="1:9">
      <c r="A30" s="4" t="s">
        <v>607</v>
      </c>
    </row>
    <row r="31" spans="1:9">
      <c r="A31" s="3" t="s">
        <v>390</v>
      </c>
    </row>
    <row r="32" spans="1:9">
      <c r="A32" s="4" t="s">
        <v>592</v>
      </c>
      <c r="H32" s="6" t="n">
        <v>5700</v>
      </c>
      <c r="I32" s="6" t="n">
        <v>5700</v>
      </c>
    </row>
    <row r="33" spans="1:9">
      <c r="A33" s="4" t="s">
        <v>593</v>
      </c>
      <c r="H33" s="6" t="n">
        <v>-1995</v>
      </c>
    </row>
    <row r="34" spans="1:9">
      <c r="A34" s="4" t="s">
        <v>46</v>
      </c>
      <c r="H34" s="6" t="n">
        <v>3705</v>
      </c>
    </row>
    <row r="35" spans="1:9">
      <c r="A35" s="3" t="s">
        <v>596</v>
      </c>
    </row>
    <row r="36" spans="1:9">
      <c r="A36" s="4" t="s">
        <v>46</v>
      </c>
      <c r="H36" s="6" t="n">
        <v>3705</v>
      </c>
    </row>
    <row r="37" spans="1:9">
      <c r="A37" s="4" t="s">
        <v>608</v>
      </c>
    </row>
    <row r="38" spans="1:9">
      <c r="A38" s="3" t="s">
        <v>390</v>
      </c>
    </row>
    <row r="39" spans="1:9">
      <c r="A39" s="4" t="s">
        <v>595</v>
      </c>
      <c r="I39" s="6" t="n">
        <v>274</v>
      </c>
    </row>
    <row r="40" spans="1:9">
      <c r="A40" s="4" t="s">
        <v>609</v>
      </c>
    </row>
    <row r="41" spans="1:9">
      <c r="A41" s="3" t="s">
        <v>390</v>
      </c>
    </row>
    <row r="42" spans="1:9">
      <c r="A42" s="4" t="s">
        <v>592</v>
      </c>
      <c r="H42" s="6" t="n">
        <v>2000</v>
      </c>
      <c r="I42" s="6" t="n">
        <v>2000</v>
      </c>
    </row>
    <row r="43" spans="1:9">
      <c r="A43" s="4" t="s">
        <v>593</v>
      </c>
      <c r="H43" s="6" t="n">
        <v>-1400</v>
      </c>
    </row>
    <row r="44" spans="1:9">
      <c r="A44" s="4" t="s">
        <v>46</v>
      </c>
      <c r="H44" s="6" t="n">
        <v>600</v>
      </c>
    </row>
    <row r="45" spans="1:9">
      <c r="A45" s="3" t="s">
        <v>596</v>
      </c>
    </row>
    <row r="46" spans="1:9">
      <c r="A46" s="4" t="s">
        <v>46</v>
      </c>
      <c r="H46" s="6" t="n">
        <v>600</v>
      </c>
    </row>
    <row r="47" spans="1:9">
      <c r="A47" s="4" t="s">
        <v>610</v>
      </c>
    </row>
    <row r="48" spans="1:9">
      <c r="A48" s="3" t="s">
        <v>390</v>
      </c>
    </row>
    <row r="49" spans="1:9">
      <c r="A49" s="4" t="s">
        <v>592</v>
      </c>
      <c r="H49" s="6" t="n">
        <v>6900</v>
      </c>
      <c r="I49" s="6" t="n">
        <v>6900</v>
      </c>
    </row>
    <row r="50" spans="1:9">
      <c r="A50" s="4" t="s">
        <v>593</v>
      </c>
      <c r="H50" s="6" t="n">
        <v>-2415</v>
      </c>
    </row>
    <row r="51" spans="1:9">
      <c r="A51" s="4" t="s">
        <v>46</v>
      </c>
      <c r="H51" s="6" t="n">
        <v>4485</v>
      </c>
    </row>
    <row r="52" spans="1:9">
      <c r="A52" s="3" t="s">
        <v>596</v>
      </c>
    </row>
    <row r="53" spans="1:9">
      <c r="A53" s="4" t="s">
        <v>46</v>
      </c>
      <c r="H53" s="6" t="n">
        <v>4485</v>
      </c>
    </row>
    <row r="54" spans="1:9">
      <c r="A54" s="4" t="s">
        <v>611</v>
      </c>
    </row>
    <row r="55" spans="1:9">
      <c r="A55" s="3" t="s">
        <v>390</v>
      </c>
    </row>
    <row r="56" spans="1:9">
      <c r="A56" s="4" t="s">
        <v>592</v>
      </c>
      <c r="H56" s="6" t="n">
        <v>1500</v>
      </c>
      <c r="I56" s="6" t="n">
        <v>1500</v>
      </c>
    </row>
    <row r="57" spans="1:9">
      <c r="A57" s="4" t="s">
        <v>593</v>
      </c>
      <c r="H57" s="6" t="n">
        <v>-525</v>
      </c>
    </row>
    <row r="58" spans="1:9">
      <c r="A58" s="4" t="s">
        <v>46</v>
      </c>
      <c r="H58" s="6" t="n">
        <v>975</v>
      </c>
    </row>
    <row r="59" spans="1:9">
      <c r="A59" s="3" t="s">
        <v>596</v>
      </c>
    </row>
    <row r="60" spans="1:9">
      <c r="A60" s="4" t="s">
        <v>46</v>
      </c>
      <c r="H60" s="6" t="n">
        <v>975</v>
      </c>
    </row>
    <row r="61" spans="1:9">
      <c r="A61" s="4" t="s">
        <v>612</v>
      </c>
    </row>
    <row r="62" spans="1:9">
      <c r="A62" s="3" t="s">
        <v>390</v>
      </c>
    </row>
    <row r="63" spans="1:9">
      <c r="A63" s="4" t="s">
        <v>592</v>
      </c>
      <c r="H63" s="6" t="n">
        <v>0</v>
      </c>
      <c r="I63" s="6" t="n">
        <v>286</v>
      </c>
    </row>
    <row r="64" spans="1:9">
      <c r="A64" s="4" t="s">
        <v>613</v>
      </c>
    </row>
    <row r="65" spans="1:9">
      <c r="A65" s="3" t="s">
        <v>390</v>
      </c>
    </row>
    <row r="66" spans="1:9">
      <c r="A66" s="4" t="s">
        <v>595</v>
      </c>
      <c r="H66" s="6" t="n">
        <v>237</v>
      </c>
    </row>
    <row r="67" spans="1:9">
      <c r="A67" s="4" t="s">
        <v>614</v>
      </c>
      <c r="H67" s="6" t="n">
        <v>11</v>
      </c>
    </row>
    <row r="68" spans="1:9">
      <c r="A68" s="4" t="s">
        <v>615</v>
      </c>
    </row>
    <row r="69" spans="1:9">
      <c r="A69" s="3" t="s">
        <v>390</v>
      </c>
    </row>
    <row r="70" spans="1:9">
      <c r="A70" s="4" t="s">
        <v>592</v>
      </c>
      <c r="C70" s="5" t="n">
        <v>900</v>
      </c>
      <c r="I70" s="6" t="n">
        <v>286</v>
      </c>
    </row>
    <row r="71" spans="1:9">
      <c r="A71" s="4" t="s">
        <v>616</v>
      </c>
      <c r="I71" s="5" t="n">
        <v>40</v>
      </c>
    </row>
    <row r="72" spans="1:9">
      <c r="A72" s="4" t="s">
        <v>617</v>
      </c>
    </row>
    <row r="73" spans="1:9">
      <c r="A73" s="3" t="s">
        <v>390</v>
      </c>
    </row>
    <row r="74" spans="1:9">
      <c r="A74" s="4" t="s">
        <v>595</v>
      </c>
      <c r="H74" s="6" t="n">
        <v>286</v>
      </c>
    </row>
    <row r="75" spans="1:9">
      <c r="A75" s="4" t="s">
        <v>618</v>
      </c>
      <c r="H75" s="5" t="n">
        <v>60</v>
      </c>
    </row>
  </sheetData>
  <mergeCells count="5">
    <mergeCell ref="A1:A2"/>
    <mergeCell ref="B1:C1"/>
    <mergeCell ref="D1:E1"/>
    <mergeCell ref="F1:G1"/>
    <mergeCell ref="H1:I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19</v>
      </c>
      <c r="B1" s="2" t="s">
        <v>2</v>
      </c>
      <c r="C1" s="2" t="s">
        <v>458</v>
      </c>
      <c r="D1" s="2" t="s">
        <v>4</v>
      </c>
      <c r="E1" s="2" t="s">
        <v>459</v>
      </c>
      <c r="F1" s="2" t="s">
        <v>38</v>
      </c>
      <c r="G1" s="2" t="s">
        <v>460</v>
      </c>
      <c r="H1" s="2" t="s">
        <v>461</v>
      </c>
      <c r="I1" s="2" t="s">
        <v>462</v>
      </c>
      <c r="J1" s="2" t="s">
        <v>483</v>
      </c>
    </row>
    <row r="2" spans="1:10">
      <c r="A2" s="3" t="s">
        <v>620</v>
      </c>
    </row>
    <row r="3" spans="1:10">
      <c r="A3" s="4" t="s">
        <v>47</v>
      </c>
      <c r="B3" s="5" t="n">
        <v>8803</v>
      </c>
      <c r="C3" s="5" t="n">
        <v>8803</v>
      </c>
      <c r="D3" s="5" t="n">
        <v>8803</v>
      </c>
      <c r="E3" s="5" t="n">
        <v>8803</v>
      </c>
      <c r="F3" s="5" t="n">
        <v>8803</v>
      </c>
      <c r="G3" s="5" t="n">
        <v>8803</v>
      </c>
      <c r="H3" s="5" t="n">
        <v>8803</v>
      </c>
      <c r="I3" s="5" t="n">
        <v>8803</v>
      </c>
      <c r="J3" s="5" t="n">
        <v>8803</v>
      </c>
    </row>
    <row r="4" spans="1:10">
      <c r="A4" s="4" t="s">
        <v>621</v>
      </c>
      <c r="B4" s="6" t="n">
        <v>0</v>
      </c>
      <c r="F4" s="6" t="n">
        <v>0</v>
      </c>
    </row>
    <row r="5" spans="1:10">
      <c r="A5" s="4" t="s">
        <v>566</v>
      </c>
    </row>
    <row r="6" spans="1:10">
      <c r="A6" s="3" t="s">
        <v>620</v>
      </c>
    </row>
    <row r="7" spans="1:10">
      <c r="A7" s="4" t="s">
        <v>47</v>
      </c>
      <c r="B7" s="6" t="n">
        <v>7958</v>
      </c>
      <c r="F7" s="6" t="n">
        <v>7958</v>
      </c>
    </row>
    <row r="8" spans="1:10">
      <c r="A8" s="4" t="s">
        <v>567</v>
      </c>
    </row>
    <row r="9" spans="1:10">
      <c r="A9" s="3" t="s">
        <v>620</v>
      </c>
    </row>
    <row r="10" spans="1:10">
      <c r="A10" s="4" t="s">
        <v>47</v>
      </c>
      <c r="B10" s="5" t="n">
        <v>845</v>
      </c>
      <c r="F10" s="5" t="n">
        <v>8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22</v>
      </c>
      <c r="B1" s="2" t="s">
        <v>1</v>
      </c>
    </row>
    <row r="2" spans="1:10">
      <c r="B2" s="2" t="s">
        <v>2</v>
      </c>
      <c r="C2" s="2" t="s">
        <v>458</v>
      </c>
      <c r="D2" s="2" t="s">
        <v>4</v>
      </c>
      <c r="E2" s="2" t="s">
        <v>459</v>
      </c>
      <c r="F2" s="2" t="s">
        <v>38</v>
      </c>
      <c r="G2" s="2" t="s">
        <v>460</v>
      </c>
      <c r="H2" s="2" t="s">
        <v>461</v>
      </c>
      <c r="I2" s="2" t="s">
        <v>462</v>
      </c>
      <c r="J2" s="2" t="s">
        <v>483</v>
      </c>
    </row>
    <row r="3" spans="1:10">
      <c r="A3" s="3" t="s">
        <v>217</v>
      </c>
    </row>
    <row r="4" spans="1:10">
      <c r="A4" s="4" t="s">
        <v>623</v>
      </c>
      <c r="B4" s="5" t="n">
        <v>156</v>
      </c>
      <c r="F4" s="5" t="n">
        <v>109</v>
      </c>
    </row>
    <row r="5" spans="1:10">
      <c r="A5" s="4" t="s">
        <v>624</v>
      </c>
      <c r="B5" s="6" t="n">
        <v>1275</v>
      </c>
      <c r="F5" s="6" t="n">
        <v>785</v>
      </c>
    </row>
    <row r="6" spans="1:10">
      <c r="A6" s="4" t="s">
        <v>625</v>
      </c>
      <c r="B6" s="6" t="n">
        <v>2719</v>
      </c>
      <c r="F6" s="6" t="n">
        <v>2125</v>
      </c>
    </row>
    <row r="7" spans="1:10">
      <c r="A7" s="4" t="s">
        <v>626</v>
      </c>
      <c r="B7" s="6" t="n">
        <v>0</v>
      </c>
      <c r="F7" s="6" t="n">
        <v>85</v>
      </c>
    </row>
    <row r="8" spans="1:10">
      <c r="A8" s="4" t="s">
        <v>627</v>
      </c>
      <c r="B8" s="6" t="n">
        <v>350</v>
      </c>
      <c r="F8" s="6" t="n">
        <v>477</v>
      </c>
    </row>
    <row r="9" spans="1:10">
      <c r="A9" s="4" t="s">
        <v>628</v>
      </c>
      <c r="B9" s="6" t="n">
        <v>4500</v>
      </c>
      <c r="C9" s="5" t="n">
        <v>4247</v>
      </c>
      <c r="D9" s="5" t="n">
        <v>3754</v>
      </c>
      <c r="E9" s="5" t="n">
        <v>3541</v>
      </c>
      <c r="F9" s="5" t="n">
        <v>3581</v>
      </c>
      <c r="G9" s="5" t="n">
        <v>3233</v>
      </c>
      <c r="H9" s="5" t="n">
        <v>3359</v>
      </c>
      <c r="I9" s="5" t="n">
        <v>3266</v>
      </c>
      <c r="J9" s="5" t="n">
        <v>2909</v>
      </c>
    </row>
    <row r="10" spans="1:10">
      <c r="A10" s="3" t="s">
        <v>629</v>
      </c>
    </row>
    <row r="11" spans="1:10">
      <c r="A11" s="4" t="s">
        <v>630</v>
      </c>
      <c r="B11" s="5" t="n">
        <v>80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7"/>
    <col customWidth="1" max="15" min="15" width="37"/>
    <col customWidth="1" max="16" min="16" width="14"/>
  </cols>
  <sheetData>
    <row r="1" spans="1:16">
      <c r="A1" s="1" t="s">
        <v>631</v>
      </c>
      <c r="B1" s="2" t="s">
        <v>632</v>
      </c>
      <c r="C1" s="2" t="s">
        <v>633</v>
      </c>
      <c r="D1" s="2" t="s">
        <v>382</v>
      </c>
      <c r="E1" s="2" t="s">
        <v>383</v>
      </c>
      <c r="F1" s="2" t="s">
        <v>384</v>
      </c>
      <c r="G1" s="2" t="s">
        <v>385</v>
      </c>
      <c r="H1" s="2" t="s">
        <v>386</v>
      </c>
      <c r="I1" s="2" t="s">
        <v>387</v>
      </c>
      <c r="J1" s="2" t="s">
        <v>383</v>
      </c>
      <c r="K1" s="2" t="s">
        <v>386</v>
      </c>
      <c r="L1" s="2" t="s">
        <v>382</v>
      </c>
      <c r="M1" s="2" t="s">
        <v>385</v>
      </c>
      <c r="N1" s="2" t="s">
        <v>634</v>
      </c>
      <c r="O1" s="2" t="s">
        <v>635</v>
      </c>
      <c r="P1" s="2" t="s">
        <v>483</v>
      </c>
    </row>
    <row r="2" spans="1:16">
      <c r="A2" s="3" t="s">
        <v>636</v>
      </c>
    </row>
    <row r="3" spans="1:16">
      <c r="A3" s="4" t="s">
        <v>637</v>
      </c>
      <c r="N3" s="6" t="n">
        <v>403090</v>
      </c>
      <c r="O3" s="6" t="n">
        <v>1860790</v>
      </c>
    </row>
    <row r="4" spans="1:16">
      <c r="A4" s="4" t="s">
        <v>638</v>
      </c>
      <c r="N4" s="7" t="n">
        <v>0.001</v>
      </c>
      <c r="O4" s="7" t="n">
        <v>0.001</v>
      </c>
    </row>
    <row r="5" spans="1:16">
      <c r="A5" s="4" t="s">
        <v>95</v>
      </c>
      <c r="D5" s="5" t="n">
        <v>1053</v>
      </c>
      <c r="E5" s="5" t="n">
        <v>263</v>
      </c>
      <c r="F5" s="5" t="n">
        <v>-40</v>
      </c>
      <c r="G5" s="5" t="n">
        <v>-421</v>
      </c>
      <c r="H5" s="5" t="n">
        <v>-657</v>
      </c>
      <c r="I5" s="5" t="n">
        <v>671</v>
      </c>
      <c r="J5" s="5" t="n">
        <v>222</v>
      </c>
      <c r="K5" s="5" t="n">
        <v>14</v>
      </c>
      <c r="L5" s="5" t="n">
        <v>1275</v>
      </c>
      <c r="M5" s="5" t="n">
        <v>-407</v>
      </c>
      <c r="N5" s="5" t="n">
        <v>0</v>
      </c>
      <c r="O5" s="5" t="n">
        <v>-595</v>
      </c>
    </row>
    <row r="6" spans="1:16">
      <c r="A6" s="4" t="s">
        <v>639</v>
      </c>
      <c r="N6" s="6" t="n">
        <v>0</v>
      </c>
      <c r="O6" s="6" t="n">
        <v>262</v>
      </c>
    </row>
    <row r="7" spans="1:16">
      <c r="A7" s="4" t="s">
        <v>98</v>
      </c>
      <c r="G7" s="5" t="n">
        <v>-20160</v>
      </c>
      <c r="H7" s="5" t="n">
        <v>0</v>
      </c>
      <c r="I7" s="5" t="n">
        <v>0</v>
      </c>
      <c r="K7" s="5" t="n">
        <v>0</v>
      </c>
      <c r="M7" s="5" t="n">
        <v>-20160</v>
      </c>
      <c r="N7" s="6" t="n">
        <v>0</v>
      </c>
      <c r="O7" s="6" t="n">
        <v>-20160</v>
      </c>
    </row>
    <row r="8" spans="1:16">
      <c r="A8" s="4" t="s">
        <v>640</v>
      </c>
      <c r="O8" s="6" t="n">
        <v>0</v>
      </c>
    </row>
    <row r="9" spans="1:16">
      <c r="A9" s="4" t="s">
        <v>641</v>
      </c>
      <c r="N9" s="5" t="n">
        <v>0</v>
      </c>
      <c r="O9" s="6" t="n">
        <v>1701</v>
      </c>
    </row>
    <row r="10" spans="1:16">
      <c r="A10" s="4" t="s">
        <v>71</v>
      </c>
    </row>
    <row r="11" spans="1:16">
      <c r="A11" s="3" t="s">
        <v>636</v>
      </c>
    </row>
    <row r="12" spans="1:16">
      <c r="A12" s="4" t="s">
        <v>642</v>
      </c>
      <c r="N12" s="8" t="n">
        <v>2.69</v>
      </c>
    </row>
    <row r="13" spans="1:16">
      <c r="A13" s="4" t="s">
        <v>639</v>
      </c>
      <c r="B13" s="5" t="n">
        <v>40465</v>
      </c>
    </row>
    <row r="14" spans="1:16">
      <c r="A14" s="4" t="s">
        <v>643</v>
      </c>
      <c r="B14" s="6" t="n">
        <v>40482</v>
      </c>
    </row>
    <row r="15" spans="1:16">
      <c r="A15" s="4" t="s">
        <v>644</v>
      </c>
      <c r="N15" s="4" t="s">
        <v>553</v>
      </c>
    </row>
    <row r="16" spans="1:16">
      <c r="A16" s="4" t="s">
        <v>645</v>
      </c>
      <c r="N16" s="5" t="n">
        <v>1000</v>
      </c>
    </row>
    <row r="17" spans="1:16">
      <c r="A17" s="4" t="s">
        <v>646</v>
      </c>
      <c r="N17" s="6" t="n">
        <v>372</v>
      </c>
    </row>
    <row r="18" spans="1:16">
      <c r="A18" s="4" t="s">
        <v>647</v>
      </c>
      <c r="N18" s="6" t="n">
        <v>15049000</v>
      </c>
    </row>
    <row r="19" spans="1:16">
      <c r="A19" s="4" t="s">
        <v>648</v>
      </c>
    </row>
    <row r="20" spans="1:16">
      <c r="A20" s="3" t="s">
        <v>636</v>
      </c>
    </row>
    <row r="21" spans="1:16">
      <c r="A21" s="4" t="s">
        <v>644</v>
      </c>
      <c r="N21" s="4" t="s">
        <v>553</v>
      </c>
    </row>
    <row r="22" spans="1:16">
      <c r="A22" s="4" t="s">
        <v>649</v>
      </c>
    </row>
    <row r="23" spans="1:16">
      <c r="A23" s="3" t="s">
        <v>636</v>
      </c>
    </row>
    <row r="24" spans="1:16">
      <c r="A24" s="4" t="s">
        <v>650</v>
      </c>
      <c r="N24" s="5" t="n">
        <v>32500</v>
      </c>
    </row>
    <row r="25" spans="1:16">
      <c r="A25" s="4" t="s">
        <v>651</v>
      </c>
      <c r="N25" s="6" t="n">
        <v>8666668</v>
      </c>
    </row>
    <row r="26" spans="1:16">
      <c r="A26" s="4" t="s">
        <v>652</v>
      </c>
      <c r="N26" s="8" t="n">
        <v>3.75</v>
      </c>
    </row>
    <row r="27" spans="1:16">
      <c r="A27" s="4" t="s">
        <v>653</v>
      </c>
      <c r="N27" s="4" t="s">
        <v>654</v>
      </c>
    </row>
    <row r="28" spans="1:16">
      <c r="A28" s="4" t="s">
        <v>655</v>
      </c>
      <c r="N28" s="4" t="s">
        <v>427</v>
      </c>
    </row>
    <row r="29" spans="1:16">
      <c r="A29" s="4" t="s">
        <v>656</v>
      </c>
      <c r="N29" s="4" t="s">
        <v>657</v>
      </c>
    </row>
    <row r="30" spans="1:16">
      <c r="A30" s="4" t="s">
        <v>658</v>
      </c>
      <c r="N30" s="4" t="s">
        <v>659</v>
      </c>
      <c r="P30" s="4" t="s">
        <v>660</v>
      </c>
    </row>
    <row r="31" spans="1:16">
      <c r="A31" s="4" t="s">
        <v>661</v>
      </c>
      <c r="N31" s="4" t="s">
        <v>662</v>
      </c>
    </row>
    <row r="32" spans="1:16">
      <c r="A32" s="4" t="s">
        <v>663</v>
      </c>
      <c r="P32" s="4" t="s">
        <v>664</v>
      </c>
    </row>
    <row r="33" spans="1:16">
      <c r="A33" s="4" t="s">
        <v>665</v>
      </c>
      <c r="N33" s="4" t="s">
        <v>427</v>
      </c>
    </row>
    <row r="34" spans="1:16">
      <c r="A34" s="4" t="s">
        <v>666</v>
      </c>
    </row>
    <row r="35" spans="1:16">
      <c r="A35" s="3" t="s">
        <v>636</v>
      </c>
    </row>
    <row r="36" spans="1:16">
      <c r="A36" s="4" t="s">
        <v>667</v>
      </c>
      <c r="N36" s="9" t="n">
        <v>1.38</v>
      </c>
    </row>
    <row r="37" spans="1:16">
      <c r="A37" s="4" t="s">
        <v>668</v>
      </c>
    </row>
    <row r="38" spans="1:16">
      <c r="A38" s="3" t="s">
        <v>636</v>
      </c>
    </row>
    <row r="39" spans="1:16">
      <c r="A39" s="4" t="s">
        <v>669</v>
      </c>
      <c r="N39" s="9" t="n">
        <v>0.54</v>
      </c>
    </row>
    <row r="40" spans="1:16">
      <c r="A40" s="4" t="s">
        <v>670</v>
      </c>
    </row>
    <row r="41" spans="1:16">
      <c r="A41" s="3" t="s">
        <v>636</v>
      </c>
    </row>
    <row r="42" spans="1:16">
      <c r="A42" s="4" t="s">
        <v>669</v>
      </c>
      <c r="N42" s="10" t="n">
        <v>0.469</v>
      </c>
    </row>
    <row r="43" spans="1:16">
      <c r="A43" s="4" t="s">
        <v>671</v>
      </c>
    </row>
    <row r="44" spans="1:16">
      <c r="A44" s="3" t="s">
        <v>636</v>
      </c>
    </row>
    <row r="45" spans="1:16">
      <c r="A45" s="4" t="s">
        <v>669</v>
      </c>
      <c r="N45" s="10" t="n">
        <v>0.506</v>
      </c>
    </row>
    <row r="46" spans="1:16">
      <c r="A46" s="4" t="s">
        <v>672</v>
      </c>
    </row>
    <row r="47" spans="1:16">
      <c r="A47" s="3" t="s">
        <v>636</v>
      </c>
    </row>
    <row r="48" spans="1:16">
      <c r="A48" s="4" t="s">
        <v>673</v>
      </c>
      <c r="N48" s="4" t="s">
        <v>427</v>
      </c>
    </row>
    <row r="49" spans="1:16">
      <c r="A49" s="4" t="s">
        <v>674</v>
      </c>
    </row>
    <row r="50" spans="1:16">
      <c r="A50" s="3" t="s">
        <v>636</v>
      </c>
    </row>
    <row r="51" spans="1:16">
      <c r="A51" s="4" t="s">
        <v>669</v>
      </c>
      <c r="N51" s="11" t="n">
        <v>0.0168</v>
      </c>
    </row>
    <row r="52" spans="1:16">
      <c r="A52" s="4" t="s">
        <v>675</v>
      </c>
    </row>
    <row r="53" spans="1:16">
      <c r="A53" s="3" t="s">
        <v>636</v>
      </c>
    </row>
    <row r="54" spans="1:16">
      <c r="A54" s="4" t="s">
        <v>669</v>
      </c>
      <c r="N54" s="11" t="n">
        <v>0.0153</v>
      </c>
    </row>
    <row r="55" spans="1:16">
      <c r="A55" s="4" t="s">
        <v>676</v>
      </c>
    </row>
    <row r="56" spans="1:16">
      <c r="A56" s="3" t="s">
        <v>636</v>
      </c>
    </row>
    <row r="57" spans="1:16">
      <c r="A57" s="4" t="s">
        <v>669</v>
      </c>
      <c r="N57" s="11" t="n">
        <v>0.0163</v>
      </c>
    </row>
    <row r="58" spans="1:16">
      <c r="A58" s="4" t="s">
        <v>677</v>
      </c>
    </row>
    <row r="59" spans="1:16">
      <c r="A59" s="3" t="s">
        <v>636</v>
      </c>
    </row>
    <row r="60" spans="1:16">
      <c r="A60" s="4" t="s">
        <v>669</v>
      </c>
      <c r="N60" s="6" t="n">
        <v>0</v>
      </c>
    </row>
    <row r="61" spans="1:16">
      <c r="A61" s="4" t="s">
        <v>678</v>
      </c>
    </row>
    <row r="62" spans="1:16">
      <c r="A62" s="3" t="s">
        <v>636</v>
      </c>
    </row>
    <row r="63" spans="1:16">
      <c r="A63" s="4" t="s">
        <v>650</v>
      </c>
      <c r="C63" s="5" t="n">
        <v>15000</v>
      </c>
      <c r="N63" s="5" t="n">
        <v>15000</v>
      </c>
    </row>
    <row r="64" spans="1:16">
      <c r="A64" s="4" t="s">
        <v>651</v>
      </c>
      <c r="C64" s="6" t="n">
        <v>1169595</v>
      </c>
    </row>
    <row r="65" spans="1:16">
      <c r="A65" s="4" t="s">
        <v>652</v>
      </c>
      <c r="C65" s="7" t="n">
        <v>12.825</v>
      </c>
    </row>
    <row r="66" spans="1:16">
      <c r="A66" s="4" t="s">
        <v>653</v>
      </c>
      <c r="C66" s="4" t="s">
        <v>679</v>
      </c>
    </row>
    <row r="67" spans="1:16">
      <c r="A67" s="4" t="s">
        <v>655</v>
      </c>
      <c r="N67" s="4" t="s">
        <v>427</v>
      </c>
    </row>
    <row r="68" spans="1:16">
      <c r="A68" s="4" t="s">
        <v>656</v>
      </c>
      <c r="N68" s="4" t="s">
        <v>680</v>
      </c>
    </row>
    <row r="69" spans="1:16">
      <c r="A69" s="4" t="s">
        <v>681</v>
      </c>
      <c r="C69" s="5" t="n">
        <v>10352</v>
      </c>
      <c r="N69" s="5" t="n">
        <v>31989</v>
      </c>
    </row>
    <row r="70" spans="1:16">
      <c r="A70" s="4" t="s">
        <v>682</v>
      </c>
      <c r="C70" s="6" t="n">
        <v>5296</v>
      </c>
    </row>
    <row r="71" spans="1:16">
      <c r="A71" s="4" t="s">
        <v>683</v>
      </c>
      <c r="C71" s="6" t="n">
        <v>4565</v>
      </c>
    </row>
    <row r="72" spans="1:16">
      <c r="A72" s="4" t="s">
        <v>95</v>
      </c>
      <c r="C72" s="6" t="n">
        <v>491</v>
      </c>
      <c r="N72" s="5" t="n">
        <v>0</v>
      </c>
      <c r="O72" s="6" t="n">
        <v>-3158</v>
      </c>
    </row>
    <row r="73" spans="1:16">
      <c r="A73" s="4" t="s">
        <v>684</v>
      </c>
      <c r="C73" s="5" t="n">
        <v>4648</v>
      </c>
    </row>
    <row r="74" spans="1:16">
      <c r="A74" s="4" t="s">
        <v>639</v>
      </c>
      <c r="O74" s="5" t="n">
        <v>262</v>
      </c>
    </row>
    <row r="75" spans="1:16">
      <c r="A75" s="4" t="s">
        <v>643</v>
      </c>
      <c r="O75" s="6" t="n">
        <v>70000</v>
      </c>
    </row>
    <row r="76" spans="1:16">
      <c r="A76" s="4" t="s">
        <v>685</v>
      </c>
    </row>
    <row r="77" spans="1:16">
      <c r="A77" s="3" t="s">
        <v>636</v>
      </c>
    </row>
    <row r="78" spans="1:16">
      <c r="A78" s="4" t="s">
        <v>637</v>
      </c>
      <c r="N78" s="6" t="n">
        <v>1239769</v>
      </c>
    </row>
    <row r="79" spans="1:16">
      <c r="A79" s="4" t="s">
        <v>638</v>
      </c>
      <c r="N79" s="7" t="n">
        <v>0.001</v>
      </c>
    </row>
    <row r="80" spans="1:16">
      <c r="A80" s="4" t="s">
        <v>686</v>
      </c>
      <c r="N80" s="8" t="n">
        <v>12.25</v>
      </c>
    </row>
    <row r="81" spans="1:16">
      <c r="A81" s="4" t="s">
        <v>687</v>
      </c>
      <c r="N81" s="4" t="s">
        <v>68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13"/>
    <col customWidth="1" max="6" min="6" width="28"/>
    <col customWidth="1" max="7" min="7" width="28"/>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689</v>
      </c>
      <c r="B1" s="2" t="s">
        <v>690</v>
      </c>
      <c r="C1" s="2" t="s">
        <v>691</v>
      </c>
      <c r="D1" s="2" t="s">
        <v>692</v>
      </c>
      <c r="E1" s="2" t="s">
        <v>693</v>
      </c>
      <c r="F1" s="2" t="s">
        <v>694</v>
      </c>
      <c r="G1" s="2" t="s">
        <v>694</v>
      </c>
      <c r="H1" s="2" t="s">
        <v>382</v>
      </c>
      <c r="I1" s="2" t="s">
        <v>383</v>
      </c>
      <c r="J1" s="2" t="s">
        <v>384</v>
      </c>
      <c r="K1" s="2" t="s">
        <v>389</v>
      </c>
      <c r="L1" s="2" t="s">
        <v>385</v>
      </c>
      <c r="M1" s="2" t="s">
        <v>386</v>
      </c>
      <c r="N1" s="2" t="s">
        <v>387</v>
      </c>
    </row>
    <row r="2" spans="1:14">
      <c r="A2" s="3" t="s">
        <v>224</v>
      </c>
    </row>
    <row r="3" spans="1:14">
      <c r="A3" s="4" t="s">
        <v>447</v>
      </c>
      <c r="F3" s="5" t="n">
        <v>-252</v>
      </c>
      <c r="G3" s="5" t="n">
        <v>-252</v>
      </c>
      <c r="I3" s="5" t="n">
        <v>0</v>
      </c>
      <c r="J3" s="5" t="n">
        <v>-3410</v>
      </c>
      <c r="K3" s="5" t="n">
        <v>-2387</v>
      </c>
      <c r="L3" s="5" t="n">
        <v>-1936</v>
      </c>
      <c r="M3" s="5" t="n">
        <v>-3429</v>
      </c>
      <c r="N3" s="5" t="n">
        <v>-2571</v>
      </c>
    </row>
    <row r="4" spans="1:14">
      <c r="A4" s="4" t="s">
        <v>695</v>
      </c>
      <c r="F4" s="6" t="n">
        <v>7145</v>
      </c>
      <c r="G4" s="6" t="n">
        <v>7145</v>
      </c>
      <c r="H4" s="5" t="n">
        <v>7362</v>
      </c>
      <c r="I4" s="5" t="n">
        <v>7321</v>
      </c>
      <c r="J4" s="5" t="n">
        <v>6869</v>
      </c>
      <c r="K4" s="6" t="n">
        <v>7853</v>
      </c>
      <c r="L4" s="5" t="n">
        <v>8842</v>
      </c>
      <c r="M4" s="5" t="n">
        <v>8150</v>
      </c>
      <c r="N4" s="5" t="n">
        <v>8948</v>
      </c>
    </row>
    <row r="5" spans="1:14">
      <c r="A5" s="4" t="s">
        <v>696</v>
      </c>
    </row>
    <row r="6" spans="1:14">
      <c r="A6" s="3" t="s">
        <v>224</v>
      </c>
    </row>
    <row r="7" spans="1:14">
      <c r="A7" s="4" t="s">
        <v>697</v>
      </c>
      <c r="F7" s="6" t="n">
        <v>7397</v>
      </c>
      <c r="G7" s="6" t="n">
        <v>7397</v>
      </c>
      <c r="K7" s="6" t="n">
        <v>10240</v>
      </c>
    </row>
    <row r="8" spans="1:14">
      <c r="A8" s="4" t="s">
        <v>447</v>
      </c>
      <c r="F8" s="6" t="n">
        <v>-252</v>
      </c>
      <c r="G8" s="6" t="n">
        <v>-252</v>
      </c>
      <c r="K8" s="6" t="n">
        <v>-2387</v>
      </c>
    </row>
    <row r="9" spans="1:14">
      <c r="A9" s="4" t="s">
        <v>695</v>
      </c>
      <c r="F9" s="6" t="n">
        <v>7145</v>
      </c>
      <c r="G9" s="6" t="n">
        <v>7145</v>
      </c>
      <c r="K9" s="6" t="n">
        <v>7853</v>
      </c>
    </row>
    <row r="10" spans="1:14">
      <c r="A10" s="4" t="s">
        <v>698</v>
      </c>
      <c r="F10" s="6" t="n">
        <v>110</v>
      </c>
      <c r="G10" s="6" t="n">
        <v>110</v>
      </c>
      <c r="K10" s="6" t="n">
        <v>160</v>
      </c>
    </row>
    <row r="11" spans="1:14">
      <c r="A11" s="4" t="s">
        <v>699</v>
      </c>
      <c r="F11" s="6" t="n">
        <v>64</v>
      </c>
      <c r="G11" s="6" t="n">
        <v>64</v>
      </c>
      <c r="K11" s="5" t="n">
        <v>171</v>
      </c>
    </row>
    <row r="12" spans="1:14">
      <c r="A12" s="3" t="s">
        <v>700</v>
      </c>
    </row>
    <row r="13" spans="1:14">
      <c r="A13" s="4" t="s">
        <v>597</v>
      </c>
      <c r="F13" s="6" t="n">
        <v>252</v>
      </c>
      <c r="G13" s="6" t="n">
        <v>252</v>
      </c>
    </row>
    <row r="14" spans="1:14">
      <c r="A14" s="4" t="s">
        <v>598</v>
      </c>
      <c r="F14" s="6" t="n">
        <v>3028</v>
      </c>
      <c r="G14" s="6" t="n">
        <v>3028</v>
      </c>
    </row>
    <row r="15" spans="1:14">
      <c r="A15" s="4" t="s">
        <v>599</v>
      </c>
      <c r="F15" s="6" t="n">
        <v>3028</v>
      </c>
      <c r="G15" s="6" t="n">
        <v>3028</v>
      </c>
    </row>
    <row r="16" spans="1:14">
      <c r="A16" s="4" t="s">
        <v>600</v>
      </c>
      <c r="F16" s="6" t="n">
        <v>1263</v>
      </c>
      <c r="G16" s="6" t="n">
        <v>1263</v>
      </c>
    </row>
    <row r="17" spans="1:14">
      <c r="A17" s="4" t="s">
        <v>695</v>
      </c>
      <c r="F17" s="6" t="n">
        <v>7571</v>
      </c>
      <c r="G17" s="6" t="n">
        <v>7571</v>
      </c>
    </row>
    <row r="18" spans="1:14">
      <c r="A18" s="4" t="s">
        <v>701</v>
      </c>
    </row>
    <row r="19" spans="1:14">
      <c r="A19" s="3" t="s">
        <v>224</v>
      </c>
    </row>
    <row r="20" spans="1:14">
      <c r="A20" s="4" t="s">
        <v>702</v>
      </c>
      <c r="F20" s="5" t="n">
        <v>12000</v>
      </c>
      <c r="G20" s="5" t="n">
        <v>12000</v>
      </c>
    </row>
    <row r="21" spans="1:14">
      <c r="A21" s="4" t="s">
        <v>703</v>
      </c>
      <c r="F21" s="6" t="n">
        <v>2</v>
      </c>
      <c r="G21" s="6" t="n">
        <v>2</v>
      </c>
    </row>
    <row r="22" spans="1:14">
      <c r="A22" s="4" t="s">
        <v>704</v>
      </c>
      <c r="B22" s="5" t="n">
        <v>-3000</v>
      </c>
    </row>
    <row r="23" spans="1:14">
      <c r="A23" s="4" t="s">
        <v>656</v>
      </c>
      <c r="G23" s="4" t="s">
        <v>705</v>
      </c>
    </row>
    <row r="24" spans="1:14">
      <c r="A24" s="4" t="s">
        <v>706</v>
      </c>
      <c r="F24" s="4" t="s">
        <v>707</v>
      </c>
      <c r="G24" s="4" t="s">
        <v>707</v>
      </c>
      <c r="K24" s="4" t="s">
        <v>708</v>
      </c>
    </row>
    <row r="25" spans="1:14">
      <c r="A25" s="4" t="s">
        <v>709</v>
      </c>
      <c r="B25" s="5" t="n">
        <v>10571</v>
      </c>
    </row>
    <row r="26" spans="1:14">
      <c r="A26" s="4" t="s">
        <v>710</v>
      </c>
      <c r="G26" s="4" t="s">
        <v>711</v>
      </c>
    </row>
    <row r="27" spans="1:14">
      <c r="A27" s="4" t="s">
        <v>712</v>
      </c>
      <c r="G27" s="5" t="n">
        <v>252</v>
      </c>
    </row>
    <row r="28" spans="1:14">
      <c r="A28" s="4" t="s">
        <v>713</v>
      </c>
      <c r="B28" s="4" t="s">
        <v>714</v>
      </c>
    </row>
    <row r="29" spans="1:14">
      <c r="A29" s="4" t="s">
        <v>715</v>
      </c>
    </row>
    <row r="30" spans="1:14">
      <c r="A30" s="3" t="s">
        <v>224</v>
      </c>
    </row>
    <row r="31" spans="1:14">
      <c r="A31" s="4" t="s">
        <v>716</v>
      </c>
      <c r="E31" s="4" t="s">
        <v>717</v>
      </c>
      <c r="F31" s="4" t="s">
        <v>717</v>
      </c>
    </row>
    <row r="32" spans="1:14">
      <c r="A32" s="4" t="s">
        <v>718</v>
      </c>
      <c r="E32" s="4" t="s">
        <v>719</v>
      </c>
      <c r="F32" s="4" t="s">
        <v>720</v>
      </c>
    </row>
    <row r="33" spans="1:14">
      <c r="A33" s="4" t="s">
        <v>721</v>
      </c>
    </row>
    <row r="34" spans="1:14">
      <c r="A34" s="3" t="s">
        <v>224</v>
      </c>
    </row>
    <row r="35" spans="1:14">
      <c r="A35" s="4" t="s">
        <v>722</v>
      </c>
      <c r="D35" s="5" t="n">
        <v>10500</v>
      </c>
    </row>
    <row r="36" spans="1:14">
      <c r="A36" s="4" t="s">
        <v>704</v>
      </c>
      <c r="D36" s="5" t="n">
        <v>-10000</v>
      </c>
    </row>
    <row r="37" spans="1:14">
      <c r="A37" s="4" t="s">
        <v>723</v>
      </c>
    </row>
    <row r="38" spans="1:14">
      <c r="A38" s="3" t="s">
        <v>224</v>
      </c>
    </row>
    <row r="39" spans="1:14">
      <c r="A39" s="4" t="s">
        <v>722</v>
      </c>
      <c r="C39" s="5" t="n">
        <v>15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24</v>
      </c>
      <c r="B1" s="2" t="s">
        <v>1</v>
      </c>
    </row>
    <row r="2" spans="1:3">
      <c r="B2" s="2" t="s">
        <v>2</v>
      </c>
      <c r="C2" s="2" t="s">
        <v>38</v>
      </c>
    </row>
    <row r="3" spans="1:3">
      <c r="A3" s="3" t="s">
        <v>227</v>
      </c>
    </row>
    <row r="4" spans="1:3">
      <c r="A4" s="4" t="s">
        <v>725</v>
      </c>
      <c r="B4" s="4" t="s">
        <v>452</v>
      </c>
    </row>
    <row r="5" spans="1:3">
      <c r="A5" s="4" t="s">
        <v>726</v>
      </c>
      <c r="B5" s="5" t="n">
        <v>440</v>
      </c>
      <c r="C5" s="5" t="n">
        <v>528</v>
      </c>
    </row>
    <row r="6" spans="1:3">
      <c r="A6" s="3" t="s">
        <v>727</v>
      </c>
    </row>
    <row r="7" spans="1:3">
      <c r="A7" s="4" t="s">
        <v>597</v>
      </c>
      <c r="B7" s="6" t="n">
        <v>361</v>
      </c>
    </row>
    <row r="8" spans="1:3">
      <c r="A8" s="4" t="s">
        <v>598</v>
      </c>
      <c r="B8" s="6" t="n">
        <v>222</v>
      </c>
    </row>
    <row r="9" spans="1:3">
      <c r="A9" s="4" t="s">
        <v>599</v>
      </c>
      <c r="B9" s="6" t="n">
        <v>228</v>
      </c>
    </row>
    <row r="10" spans="1:3">
      <c r="A10" s="4" t="s">
        <v>600</v>
      </c>
      <c r="B10" s="6" t="n">
        <v>147</v>
      </c>
    </row>
    <row r="11" spans="1:3">
      <c r="A11" s="4" t="s">
        <v>728</v>
      </c>
      <c r="B11" s="6" t="n">
        <v>0</v>
      </c>
    </row>
    <row r="12" spans="1:3">
      <c r="A12" s="4" t="s">
        <v>123</v>
      </c>
      <c r="B12" s="5" t="n">
        <v>95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5"/>
    <col customWidth="1" max="2" min="2" width="30"/>
    <col customWidth="1" max="3" min="3" width="30"/>
  </cols>
  <sheetData>
    <row r="1" spans="1:3">
      <c r="A1" s="1" t="s">
        <v>729</v>
      </c>
      <c r="B1" s="2" t="s">
        <v>1</v>
      </c>
    </row>
    <row r="2" spans="1:3">
      <c r="B2" s="2" t="s">
        <v>730</v>
      </c>
      <c r="C2" s="2" t="s">
        <v>731</v>
      </c>
    </row>
    <row r="3" spans="1:3">
      <c r="A3" s="3" t="s">
        <v>732</v>
      </c>
    </row>
    <row r="4" spans="1:3">
      <c r="A4" s="4" t="s">
        <v>733</v>
      </c>
      <c r="B4" s="8" t="n">
        <v>3.75</v>
      </c>
    </row>
    <row r="5" spans="1:3">
      <c r="A5" s="3" t="s">
        <v>734</v>
      </c>
    </row>
    <row r="6" spans="1:3">
      <c r="A6" s="4" t="s">
        <v>735</v>
      </c>
      <c r="B6" s="6" t="n">
        <v>403090</v>
      </c>
      <c r="C6" s="6" t="n">
        <v>1860790</v>
      </c>
    </row>
    <row r="7" spans="1:3">
      <c r="A7" s="4" t="s">
        <v>557</v>
      </c>
      <c r="B7" s="8" t="n">
        <v>2.6</v>
      </c>
      <c r="C7" s="8" t="n">
        <v>1.23</v>
      </c>
    </row>
    <row r="8" spans="1:3">
      <c r="A8" s="4" t="s">
        <v>736</v>
      </c>
    </row>
    <row r="9" spans="1:3">
      <c r="A9" s="3" t="s">
        <v>734</v>
      </c>
    </row>
    <row r="10" spans="1:3">
      <c r="A10" s="4" t="s">
        <v>737</v>
      </c>
      <c r="B10" s="11" t="n">
        <v>0.5697</v>
      </c>
    </row>
    <row r="11" spans="1:3">
      <c r="A11" s="4" t="s">
        <v>738</v>
      </c>
    </row>
    <row r="12" spans="1:3">
      <c r="A12" s="3" t="s">
        <v>734</v>
      </c>
    </row>
    <row r="13" spans="1:3">
      <c r="A13" s="4" t="s">
        <v>737</v>
      </c>
      <c r="C13" s="11" t="n">
        <v>0.486</v>
      </c>
    </row>
    <row r="14" spans="1:3">
      <c r="A14" s="4" t="s">
        <v>739</v>
      </c>
    </row>
    <row r="15" spans="1:3">
      <c r="A15" s="3" t="s">
        <v>734</v>
      </c>
    </row>
    <row r="16" spans="1:3">
      <c r="A16" s="4" t="s">
        <v>737</v>
      </c>
      <c r="C16" s="11" t="n">
        <v>0.525</v>
      </c>
    </row>
    <row r="17" spans="1:3">
      <c r="A17" s="4" t="s">
        <v>740</v>
      </c>
    </row>
    <row r="18" spans="1:3">
      <c r="A18" s="3" t="s">
        <v>734</v>
      </c>
    </row>
    <row r="19" spans="1:3">
      <c r="A19" s="4" t="s">
        <v>737</v>
      </c>
      <c r="B19" s="11" t="n">
        <v>0.0263</v>
      </c>
    </row>
    <row r="20" spans="1:3">
      <c r="A20" s="4" t="s">
        <v>741</v>
      </c>
    </row>
    <row r="21" spans="1:3">
      <c r="A21" s="3" t="s">
        <v>734</v>
      </c>
    </row>
    <row r="22" spans="1:3">
      <c r="A22" s="4" t="s">
        <v>737</v>
      </c>
      <c r="C22" s="11" t="n">
        <v>0.0176</v>
      </c>
    </row>
    <row r="23" spans="1:3">
      <c r="A23" s="4" t="s">
        <v>742</v>
      </c>
    </row>
    <row r="24" spans="1:3">
      <c r="A24" s="3" t="s">
        <v>734</v>
      </c>
    </row>
    <row r="25" spans="1:3">
      <c r="A25" s="4" t="s">
        <v>737</v>
      </c>
      <c r="C25" s="11" t="n">
        <v>0.0191</v>
      </c>
    </row>
    <row r="26" spans="1:3">
      <c r="A26" s="4" t="s">
        <v>743</v>
      </c>
    </row>
    <row r="27" spans="1:3">
      <c r="A27" s="3" t="s">
        <v>734</v>
      </c>
    </row>
    <row r="28" spans="1:3">
      <c r="A28" s="4" t="s">
        <v>737</v>
      </c>
      <c r="B28" s="6" t="n">
        <v>0</v>
      </c>
      <c r="C28" s="6" t="n">
        <v>0</v>
      </c>
    </row>
    <row r="29" spans="1:3">
      <c r="A29" s="4" t="s">
        <v>744</v>
      </c>
    </row>
    <row r="30" spans="1:3">
      <c r="A30" s="3" t="s">
        <v>734</v>
      </c>
    </row>
    <row r="31" spans="1:3">
      <c r="A31" s="4" t="s">
        <v>745</v>
      </c>
      <c r="B31" s="4" t="s">
        <v>746</v>
      </c>
      <c r="C31" s="4" t="s">
        <v>747</v>
      </c>
    </row>
    <row r="32" spans="1:3">
      <c r="A32" s="4" t="s">
        <v>748</v>
      </c>
    </row>
    <row r="33" spans="1:3">
      <c r="A33" s="3" t="s">
        <v>734</v>
      </c>
    </row>
    <row r="34" spans="1:3">
      <c r="A34" s="4" t="s">
        <v>745</v>
      </c>
      <c r="B34" s="4" t="s">
        <v>749</v>
      </c>
      <c r="C34" s="4" t="s">
        <v>75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51</v>
      </c>
      <c r="B1" s="2" t="s">
        <v>2</v>
      </c>
      <c r="C1" s="2" t="s">
        <v>458</v>
      </c>
      <c r="D1" s="2" t="s">
        <v>4</v>
      </c>
      <c r="E1" s="2" t="s">
        <v>459</v>
      </c>
      <c r="F1" s="2" t="s">
        <v>38</v>
      </c>
      <c r="G1" s="2" t="s">
        <v>460</v>
      </c>
      <c r="H1" s="2" t="s">
        <v>461</v>
      </c>
      <c r="I1" s="2" t="s">
        <v>462</v>
      </c>
      <c r="J1" s="2" t="s">
        <v>483</v>
      </c>
    </row>
    <row r="2" spans="1:10">
      <c r="A2" s="3" t="s">
        <v>752</v>
      </c>
    </row>
    <row r="3" spans="1:10">
      <c r="A3" s="4" t="s">
        <v>59</v>
      </c>
      <c r="B3" s="5" t="n">
        <v>0</v>
      </c>
      <c r="C3" s="5" t="n">
        <v>615</v>
      </c>
      <c r="D3" s="5" t="n">
        <v>263</v>
      </c>
      <c r="E3" s="5" t="n">
        <v>24</v>
      </c>
      <c r="F3" s="5" t="n">
        <v>67</v>
      </c>
      <c r="G3" s="5" t="n">
        <v>255</v>
      </c>
      <c r="H3" s="5" t="n">
        <v>676</v>
      </c>
      <c r="I3" s="5" t="n">
        <v>1333</v>
      </c>
      <c r="J3" s="5" t="n">
        <v>662</v>
      </c>
    </row>
    <row r="4" spans="1:10">
      <c r="A4" s="4" t="s">
        <v>753</v>
      </c>
    </row>
    <row r="5" spans="1:10">
      <c r="A5" s="3" t="s">
        <v>752</v>
      </c>
    </row>
    <row r="6" spans="1:10">
      <c r="A6" s="4" t="s">
        <v>59</v>
      </c>
      <c r="B6" s="6" t="n">
        <v>0</v>
      </c>
      <c r="F6" s="6" t="n">
        <v>0</v>
      </c>
    </row>
    <row r="7" spans="1:10">
      <c r="A7" s="4" t="s">
        <v>754</v>
      </c>
    </row>
    <row r="8" spans="1:10">
      <c r="A8" s="3" t="s">
        <v>752</v>
      </c>
    </row>
    <row r="9" spans="1:10">
      <c r="A9" s="4" t="s">
        <v>59</v>
      </c>
      <c r="B9" s="6" t="n">
        <v>0</v>
      </c>
      <c r="F9" s="6" t="n">
        <v>0</v>
      </c>
    </row>
    <row r="10" spans="1:10">
      <c r="A10" s="4" t="s">
        <v>755</v>
      </c>
    </row>
    <row r="11" spans="1:10">
      <c r="A11" s="3" t="s">
        <v>752</v>
      </c>
    </row>
    <row r="12" spans="1:10">
      <c r="A12" s="4" t="s">
        <v>59</v>
      </c>
      <c r="B12" s="5" t="n">
        <v>0</v>
      </c>
      <c r="F12" s="5" t="n">
        <v>6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38</v>
      </c>
    </row>
    <row r="3" spans="1:3">
      <c r="A3" s="3" t="s">
        <v>230</v>
      </c>
    </row>
    <row r="4" spans="1:3">
      <c r="A4" s="4" t="s">
        <v>757</v>
      </c>
      <c r="B4" s="5" t="n">
        <v>0</v>
      </c>
    </row>
    <row r="5" spans="1:3">
      <c r="A5" s="3" t="s">
        <v>758</v>
      </c>
    </row>
    <row r="6" spans="1:3">
      <c r="A6" s="4" t="s">
        <v>473</v>
      </c>
      <c r="B6" s="6" t="n">
        <v>403090</v>
      </c>
      <c r="C6" s="6" t="n">
        <v>1860790</v>
      </c>
    </row>
    <row r="7" spans="1:3">
      <c r="A7" s="4" t="s">
        <v>759</v>
      </c>
    </row>
    <row r="8" spans="1:3">
      <c r="A8" s="3" t="s">
        <v>758</v>
      </c>
    </row>
    <row r="9" spans="1:3">
      <c r="A9" s="4" t="s">
        <v>473</v>
      </c>
      <c r="B9" s="6" t="n">
        <v>403090</v>
      </c>
    </row>
    <row r="10" spans="1:3">
      <c r="A10" s="4" t="s">
        <v>760</v>
      </c>
    </row>
    <row r="11" spans="1:3">
      <c r="A11" s="3" t="s">
        <v>758</v>
      </c>
    </row>
    <row r="12" spans="1:3">
      <c r="A12" s="4" t="s">
        <v>473</v>
      </c>
      <c r="B12" s="6" t="n">
        <v>137143</v>
      </c>
      <c r="C12" s="6" t="n">
        <v>137143</v>
      </c>
    </row>
    <row r="13" spans="1:3">
      <c r="A13" s="4" t="s">
        <v>761</v>
      </c>
    </row>
    <row r="14" spans="1:3">
      <c r="A14" s="3" t="s">
        <v>758</v>
      </c>
    </row>
    <row r="15" spans="1:3">
      <c r="A15" s="4" t="s">
        <v>473</v>
      </c>
      <c r="B15" s="6" t="n">
        <v>265947</v>
      </c>
      <c r="C15" s="6" t="n">
        <v>265947</v>
      </c>
    </row>
    <row r="16" spans="1:3">
      <c r="A16" s="4" t="s">
        <v>762</v>
      </c>
    </row>
    <row r="17" spans="1:3">
      <c r="A17" s="3" t="s">
        <v>758</v>
      </c>
    </row>
    <row r="18" spans="1:3">
      <c r="A18" s="4" t="s">
        <v>473</v>
      </c>
      <c r="B18" s="6" t="n">
        <v>0</v>
      </c>
      <c r="C18" s="6" t="n">
        <v>857700</v>
      </c>
    </row>
    <row r="19" spans="1:3">
      <c r="A19" s="4" t="s">
        <v>763</v>
      </c>
    </row>
    <row r="20" spans="1:3">
      <c r="A20" s="3" t="s">
        <v>758</v>
      </c>
    </row>
    <row r="21" spans="1:3">
      <c r="A21" s="4" t="s">
        <v>473</v>
      </c>
      <c r="B21" s="6" t="n">
        <v>0</v>
      </c>
      <c r="C21" s="6" t="n">
        <v>600000</v>
      </c>
    </row>
    <row r="22" spans="1:3">
      <c r="A22" s="4" t="s">
        <v>764</v>
      </c>
    </row>
    <row r="23" spans="1:3">
      <c r="A23" s="3" t="s">
        <v>752</v>
      </c>
    </row>
    <row r="24" spans="1:3">
      <c r="A24" s="4" t="s">
        <v>765</v>
      </c>
      <c r="B24" s="5" t="n">
        <v>67</v>
      </c>
      <c r="C24" s="5" t="n">
        <v>662</v>
      </c>
    </row>
    <row r="25" spans="1:3">
      <c r="A25" s="4" t="s">
        <v>766</v>
      </c>
      <c r="C25" s="6" t="n">
        <v>-595</v>
      </c>
    </row>
    <row r="26" spans="1:3">
      <c r="A26" s="4" t="s">
        <v>767</v>
      </c>
      <c r="C26" s="6" t="n">
        <v>67</v>
      </c>
    </row>
    <row r="27" spans="1:3">
      <c r="A27" s="4" t="s">
        <v>768</v>
      </c>
    </row>
    <row r="28" spans="1:3">
      <c r="A28" s="3" t="s">
        <v>752</v>
      </c>
    </row>
    <row r="29" spans="1:3">
      <c r="A29" s="4" t="s">
        <v>765</v>
      </c>
      <c r="B29" s="6" t="n">
        <v>2</v>
      </c>
      <c r="C29" s="6" t="n">
        <v>39</v>
      </c>
    </row>
    <row r="30" spans="1:3">
      <c r="A30" s="4" t="s">
        <v>766</v>
      </c>
      <c r="C30" s="6" t="n">
        <v>-37</v>
      </c>
    </row>
    <row r="31" spans="1:3">
      <c r="A31" s="4" t="s">
        <v>767</v>
      </c>
      <c r="C31" s="6" t="n">
        <v>2</v>
      </c>
    </row>
    <row r="32" spans="1:3">
      <c r="A32" s="4" t="s">
        <v>769</v>
      </c>
    </row>
    <row r="33" spans="1:3">
      <c r="A33" s="3" t="s">
        <v>752</v>
      </c>
    </row>
    <row r="34" spans="1:3">
      <c r="A34" s="4" t="s">
        <v>765</v>
      </c>
      <c r="B34" s="6" t="n">
        <v>1</v>
      </c>
      <c r="C34" s="6" t="n">
        <v>66</v>
      </c>
    </row>
    <row r="35" spans="1:3">
      <c r="A35" s="4" t="s">
        <v>766</v>
      </c>
      <c r="C35" s="6" t="n">
        <v>-65</v>
      </c>
    </row>
    <row r="36" spans="1:3">
      <c r="A36" s="4" t="s">
        <v>767</v>
      </c>
      <c r="C36" s="6" t="n">
        <v>1</v>
      </c>
    </row>
    <row r="37" spans="1:3">
      <c r="A37" s="4" t="s">
        <v>770</v>
      </c>
    </row>
    <row r="38" spans="1:3">
      <c r="A38" s="3" t="s">
        <v>752</v>
      </c>
    </row>
    <row r="39" spans="1:3">
      <c r="A39" s="4" t="s">
        <v>765</v>
      </c>
      <c r="B39" s="6" t="n">
        <v>19</v>
      </c>
      <c r="C39" s="6" t="n">
        <v>265</v>
      </c>
    </row>
    <row r="40" spans="1:3">
      <c r="A40" s="4" t="s">
        <v>766</v>
      </c>
      <c r="C40" s="6" t="n">
        <v>-246</v>
      </c>
    </row>
    <row r="41" spans="1:3">
      <c r="A41" s="4" t="s">
        <v>767</v>
      </c>
      <c r="C41" s="6" t="n">
        <v>19</v>
      </c>
    </row>
    <row r="42" spans="1:3">
      <c r="A42" s="4" t="s">
        <v>771</v>
      </c>
    </row>
    <row r="43" spans="1:3">
      <c r="A43" s="3" t="s">
        <v>752</v>
      </c>
    </row>
    <row r="44" spans="1:3">
      <c r="A44" s="4" t="s">
        <v>765</v>
      </c>
      <c r="B44" s="5" t="n">
        <v>45</v>
      </c>
      <c r="C44" s="6" t="n">
        <v>292</v>
      </c>
    </row>
    <row r="45" spans="1:3">
      <c r="A45" s="4" t="s">
        <v>766</v>
      </c>
      <c r="C45" s="6" t="n">
        <v>-247</v>
      </c>
    </row>
    <row r="46" spans="1:3">
      <c r="A46" s="4" t="s">
        <v>767</v>
      </c>
      <c r="C46" s="5" t="n">
        <v>4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72</v>
      </c>
      <c r="B1" s="2" t="s">
        <v>1</v>
      </c>
    </row>
    <row r="2" spans="1:3">
      <c r="B2" s="2" t="s">
        <v>2</v>
      </c>
      <c r="C2" s="2" t="s">
        <v>38</v>
      </c>
    </row>
    <row r="3" spans="1:3">
      <c r="A3" s="3" t="s">
        <v>773</v>
      </c>
    </row>
    <row r="4" spans="1:3">
      <c r="A4" s="4" t="s">
        <v>75</v>
      </c>
      <c r="B4" s="6" t="n">
        <v>150000000</v>
      </c>
      <c r="C4" s="6" t="n">
        <v>150000000</v>
      </c>
    </row>
    <row r="5" spans="1:3">
      <c r="A5" s="4" t="s">
        <v>74</v>
      </c>
      <c r="B5" s="7" t="n">
        <v>0.001</v>
      </c>
      <c r="C5" s="7" t="n">
        <v>0.001</v>
      </c>
    </row>
    <row r="6" spans="1:3">
      <c r="A6" s="4" t="s">
        <v>76</v>
      </c>
      <c r="B6" s="6" t="n">
        <v>29943086</v>
      </c>
      <c r="C6" s="6" t="n">
        <v>4304425</v>
      </c>
    </row>
    <row r="7" spans="1:3">
      <c r="A7" s="4" t="s">
        <v>77</v>
      </c>
      <c r="B7" s="6" t="n">
        <v>29943086</v>
      </c>
      <c r="C7" s="6" t="n">
        <v>4304425</v>
      </c>
    </row>
    <row r="8" spans="1:3">
      <c r="A8" s="4" t="s">
        <v>71</v>
      </c>
    </row>
    <row r="9" spans="1:3">
      <c r="A9" s="3" t="s">
        <v>773</v>
      </c>
    </row>
    <row r="10" spans="1:3">
      <c r="A10" s="4" t="s">
        <v>79</v>
      </c>
      <c r="B10" s="6" t="n">
        <v>10000000</v>
      </c>
      <c r="C10" s="6" t="n">
        <v>10000000</v>
      </c>
    </row>
    <row r="11" spans="1:3">
      <c r="A11" s="4" t="s">
        <v>78</v>
      </c>
      <c r="B11" s="8" t="n">
        <v>0.1</v>
      </c>
      <c r="C11" s="8" t="n">
        <v>0.1</v>
      </c>
    </row>
    <row r="12" spans="1:3">
      <c r="A12" s="4" t="s">
        <v>774</v>
      </c>
      <c r="B12" s="5" t="n">
        <v>1000</v>
      </c>
    </row>
    <row r="13" spans="1:3">
      <c r="A13" s="4" t="s">
        <v>644</v>
      </c>
      <c r="B13" s="4" t="s">
        <v>553</v>
      </c>
    </row>
    <row r="14" spans="1:3">
      <c r="A14" s="4" t="s">
        <v>775</v>
      </c>
      <c r="B14" s="8" t="n">
        <v>2.69</v>
      </c>
    </row>
    <row r="15" spans="1:3">
      <c r="A15" s="4" t="s">
        <v>776</v>
      </c>
      <c r="B15" s="6" t="n">
        <v>15049000</v>
      </c>
    </row>
    <row r="16" spans="1:3">
      <c r="A16" s="4" t="s">
        <v>80</v>
      </c>
      <c r="B16" s="6" t="n">
        <v>9968</v>
      </c>
      <c r="C16" s="6" t="n">
        <v>36182</v>
      </c>
    </row>
    <row r="17" spans="1:3">
      <c r="A17" s="4" t="s">
        <v>81</v>
      </c>
      <c r="B17" s="6" t="n">
        <v>9968</v>
      </c>
      <c r="C17" s="6" t="n">
        <v>36182</v>
      </c>
    </row>
    <row r="18" spans="1:3">
      <c r="A18" s="4" t="s">
        <v>777</v>
      </c>
      <c r="B18" s="6" t="n">
        <v>9744916</v>
      </c>
      <c r="C18" s="6" t="n">
        <v>1598346</v>
      </c>
    </row>
    <row r="19" spans="1:3">
      <c r="A19" s="4" t="s">
        <v>509</v>
      </c>
    </row>
    <row r="20" spans="1:3">
      <c r="A20" s="3" t="s">
        <v>773</v>
      </c>
    </row>
    <row r="21" spans="1:3">
      <c r="A21" s="4" t="s">
        <v>81</v>
      </c>
      <c r="B21" s="6" t="n">
        <v>0</v>
      </c>
      <c r="C21" s="6" t="n">
        <v>0</v>
      </c>
    </row>
    <row r="22" spans="1:3">
      <c r="A22" s="4" t="s">
        <v>777</v>
      </c>
      <c r="C22" s="6" t="n">
        <v>46783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6"/>
    <col customWidth="1" max="2" min="2" width="70"/>
    <col customWidth="1" max="3" min="3" width="4"/>
  </cols>
  <sheetData>
    <row r="1" spans="1:3">
      <c r="A1" s="1" t="s">
        <v>778</v>
      </c>
      <c r="B1" s="2" t="s">
        <v>1</v>
      </c>
    </row>
    <row r="2" spans="1:3">
      <c r="B2" s="2" t="s">
        <v>730</v>
      </c>
    </row>
    <row r="3" spans="1:3">
      <c r="A3" s="3" t="s">
        <v>732</v>
      </c>
    </row>
    <row r="4" spans="1:3">
      <c r="A4" s="4" t="s">
        <v>779</v>
      </c>
      <c r="B4" s="6" t="n">
        <v>2392760</v>
      </c>
    </row>
    <row r="5" spans="1:3">
      <c r="A5" s="4" t="s">
        <v>780</v>
      </c>
    </row>
    <row r="6" spans="1:3">
      <c r="A6" s="3" t="s">
        <v>732</v>
      </c>
    </row>
    <row r="7" spans="1:3">
      <c r="A7" s="4" t="s">
        <v>781</v>
      </c>
      <c r="B7" s="4" t="s">
        <v>782</v>
      </c>
      <c r="C7" s="4" t="s">
        <v>783</v>
      </c>
    </row>
    <row r="8" spans="1:3">
      <c r="A8" s="4" t="s">
        <v>784</v>
      </c>
      <c r="B8" s="4" t="s">
        <v>785</v>
      </c>
      <c r="C8" s="4" t="s">
        <v>783</v>
      </c>
    </row>
    <row r="9" spans="1:3">
      <c r="A9" s="4" t="s">
        <v>779</v>
      </c>
      <c r="B9" s="6" t="n">
        <v>137143</v>
      </c>
      <c r="C9" s="4" t="s">
        <v>783</v>
      </c>
    </row>
    <row r="10" spans="1:3">
      <c r="A10" s="4" t="s">
        <v>786</v>
      </c>
      <c r="B10" s="8" t="n">
        <v>3.75</v>
      </c>
      <c r="C10" s="4" t="s">
        <v>783</v>
      </c>
    </row>
    <row r="11" spans="1:3">
      <c r="A11" s="4" t="s">
        <v>787</v>
      </c>
    </row>
    <row r="12" spans="1:3">
      <c r="A12" s="3" t="s">
        <v>732</v>
      </c>
    </row>
    <row r="13" spans="1:3">
      <c r="A13" s="4" t="s">
        <v>781</v>
      </c>
      <c r="B13" s="4" t="s">
        <v>788</v>
      </c>
      <c r="C13" s="4" t="s">
        <v>783</v>
      </c>
    </row>
    <row r="14" spans="1:3">
      <c r="A14" s="4" t="s">
        <v>784</v>
      </c>
      <c r="B14" s="4" t="s">
        <v>789</v>
      </c>
      <c r="C14" s="4" t="s">
        <v>783</v>
      </c>
    </row>
    <row r="15" spans="1:3">
      <c r="A15" s="4" t="s">
        <v>779</v>
      </c>
      <c r="B15" s="6" t="n">
        <v>265947</v>
      </c>
      <c r="C15" s="4" t="s">
        <v>783</v>
      </c>
    </row>
    <row r="16" spans="1:3">
      <c r="A16" s="4" t="s">
        <v>786</v>
      </c>
      <c r="B16" s="8" t="n">
        <v>3.75</v>
      </c>
      <c r="C16" s="4" t="s">
        <v>783</v>
      </c>
    </row>
    <row r="17" spans="1:3">
      <c r="A17" s="4" t="s">
        <v>790</v>
      </c>
    </row>
    <row r="18" spans="1:3">
      <c r="A18" s="3" t="s">
        <v>732</v>
      </c>
    </row>
    <row r="19" spans="1:3">
      <c r="A19" s="4" t="s">
        <v>781</v>
      </c>
      <c r="B19" s="4" t="s">
        <v>791</v>
      </c>
    </row>
    <row r="20" spans="1:3">
      <c r="A20" s="4" t="s">
        <v>784</v>
      </c>
      <c r="B20" s="4" t="s">
        <v>792</v>
      </c>
    </row>
    <row r="21" spans="1:3">
      <c r="A21" s="4" t="s">
        <v>779</v>
      </c>
      <c r="B21" s="6" t="n">
        <v>1239769</v>
      </c>
    </row>
    <row r="22" spans="1:3">
      <c r="A22" s="4" t="s">
        <v>793</v>
      </c>
    </row>
    <row r="23" spans="1:3">
      <c r="A23" s="3" t="s">
        <v>732</v>
      </c>
    </row>
    <row r="24" spans="1:3">
      <c r="A24" s="4" t="s">
        <v>786</v>
      </c>
      <c r="B24" s="8" t="n">
        <v>3.75</v>
      </c>
    </row>
    <row r="25" spans="1:3">
      <c r="A25" s="4" t="s">
        <v>794</v>
      </c>
    </row>
    <row r="26" spans="1:3">
      <c r="A26" s="3" t="s">
        <v>732</v>
      </c>
    </row>
    <row r="27" spans="1:3">
      <c r="A27" s="4" t="s">
        <v>786</v>
      </c>
      <c r="B27" s="8" t="n">
        <v>12.25</v>
      </c>
    </row>
    <row r="28" spans="1:3">
      <c r="A28" s="4" t="s">
        <v>795</v>
      </c>
    </row>
    <row r="29" spans="1:3">
      <c r="A29" s="3" t="s">
        <v>732</v>
      </c>
    </row>
    <row r="30" spans="1:3">
      <c r="A30" s="4" t="s">
        <v>781</v>
      </c>
      <c r="B30" s="4" t="s">
        <v>796</v>
      </c>
    </row>
    <row r="31" spans="1:3">
      <c r="A31" s="4" t="s">
        <v>784</v>
      </c>
      <c r="B31" s="4" t="s">
        <v>657</v>
      </c>
    </row>
    <row r="32" spans="1:3">
      <c r="A32" s="4" t="s">
        <v>779</v>
      </c>
      <c r="B32" s="6" t="n">
        <v>600000</v>
      </c>
    </row>
    <row r="33" spans="1:3">
      <c r="A33" s="4" t="s">
        <v>786</v>
      </c>
      <c r="B33" s="8" t="n">
        <v>3.75</v>
      </c>
    </row>
    <row r="34" spans="1:3">
      <c r="A34" s="4" t="s">
        <v>797</v>
      </c>
    </row>
    <row r="35" spans="1:3">
      <c r="A35" s="3" t="s">
        <v>732</v>
      </c>
    </row>
    <row r="36" spans="1:3">
      <c r="A36" s="4" t="s">
        <v>781</v>
      </c>
      <c r="B36" s="4" t="s">
        <v>798</v>
      </c>
    </row>
    <row r="37" spans="1:3">
      <c r="A37" s="4" t="s">
        <v>784</v>
      </c>
      <c r="B37" s="4" t="s">
        <v>799</v>
      </c>
    </row>
    <row r="38" spans="1:3">
      <c r="A38" s="4" t="s">
        <v>779</v>
      </c>
      <c r="B38" s="6" t="n">
        <v>130089</v>
      </c>
    </row>
    <row r="39" spans="1:3">
      <c r="A39" s="4" t="s">
        <v>786</v>
      </c>
      <c r="B39" s="8" t="n">
        <v>5.65</v>
      </c>
    </row>
    <row r="40" spans="1:3">
      <c r="A40" s="4" t="s">
        <v>800</v>
      </c>
    </row>
    <row r="41" spans="1:3">
      <c r="A41" s="3" t="s">
        <v>732</v>
      </c>
    </row>
    <row r="42" spans="1:3">
      <c r="A42" s="4" t="s">
        <v>781</v>
      </c>
      <c r="B42" s="4" t="s">
        <v>801</v>
      </c>
    </row>
    <row r="43" spans="1:3">
      <c r="A43" s="4" t="s">
        <v>784</v>
      </c>
      <c r="B43" s="4" t="s">
        <v>802</v>
      </c>
    </row>
    <row r="44" spans="1:3">
      <c r="A44" s="4" t="s">
        <v>779</v>
      </c>
      <c r="B44" s="6" t="n">
        <v>19812</v>
      </c>
    </row>
    <row r="45" spans="1:3">
      <c r="A45" s="4" t="s">
        <v>786</v>
      </c>
      <c r="B45" s="8" t="n">
        <v>5.3</v>
      </c>
    </row>
    <row r="46" spans="1:3"/>
    <row r="47" spans="1:3">
      <c r="A47" s="4" t="s">
        <v>783</v>
      </c>
      <c r="B47" s="4" t="s">
        <v>803</v>
      </c>
    </row>
  </sheetData>
  <mergeCells count="5">
    <mergeCell ref="A1:A2"/>
    <mergeCell ref="B1:C1"/>
    <mergeCell ref="B2:C2"/>
    <mergeCell ref="A46:C46"/>
    <mergeCell ref="B47:C4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3"/>
    <col customWidth="1" max="5" min="5" width="14"/>
  </cols>
  <sheetData>
    <row r="1" spans="1:5">
      <c r="A1" s="1" t="s">
        <v>804</v>
      </c>
      <c r="B1" s="2" t="s">
        <v>1</v>
      </c>
    </row>
    <row r="2" spans="1:5">
      <c r="B2" s="2" t="s">
        <v>2</v>
      </c>
      <c r="C2" s="2" t="s">
        <v>38</v>
      </c>
      <c r="D2" s="2" t="s">
        <v>542</v>
      </c>
      <c r="E2" s="2" t="s">
        <v>805</v>
      </c>
    </row>
    <row r="3" spans="1:5">
      <c r="A3" s="4" t="s">
        <v>806</v>
      </c>
    </row>
    <row r="4" spans="1:5">
      <c r="A4" s="3" t="s">
        <v>807</v>
      </c>
    </row>
    <row r="5" spans="1:5">
      <c r="A5" s="4" t="s">
        <v>808</v>
      </c>
      <c r="B5" s="6" t="n">
        <v>865722</v>
      </c>
      <c r="C5" s="6" t="n">
        <v>900139</v>
      </c>
    </row>
    <row r="6" spans="1:5">
      <c r="A6" s="4" t="s">
        <v>809</v>
      </c>
      <c r="B6" s="6" t="n">
        <v>3770877</v>
      </c>
      <c r="C6" s="6" t="n">
        <v>101250</v>
      </c>
    </row>
    <row r="7" spans="1:5">
      <c r="A7" s="4" t="s">
        <v>810</v>
      </c>
      <c r="B7" s="6" t="n">
        <v>0</v>
      </c>
      <c r="C7" s="6" t="n">
        <v>0</v>
      </c>
    </row>
    <row r="8" spans="1:5">
      <c r="A8" s="4" t="s">
        <v>811</v>
      </c>
      <c r="B8" s="6" t="n">
        <v>-293834</v>
      </c>
      <c r="C8" s="6" t="n">
        <v>-135667</v>
      </c>
    </row>
    <row r="9" spans="1:5">
      <c r="A9" s="4" t="s">
        <v>812</v>
      </c>
      <c r="B9" s="6" t="n">
        <v>4342765</v>
      </c>
      <c r="C9" s="6" t="n">
        <v>865722</v>
      </c>
    </row>
    <row r="10" spans="1:5">
      <c r="A10" s="4" t="s">
        <v>813</v>
      </c>
      <c r="B10" s="6" t="n">
        <v>948297</v>
      </c>
    </row>
    <row r="11" spans="1:5">
      <c r="A11" s="4" t="s">
        <v>814</v>
      </c>
      <c r="B11" s="6" t="n">
        <v>3394468</v>
      </c>
    </row>
    <row r="12" spans="1:5">
      <c r="A12" s="3" t="s">
        <v>815</v>
      </c>
    </row>
    <row r="13" spans="1:5">
      <c r="A13" s="4" t="s">
        <v>816</v>
      </c>
      <c r="B13" s="8" t="n">
        <v>4.74</v>
      </c>
      <c r="C13" s="8" t="n">
        <v>5.11</v>
      </c>
    </row>
    <row r="14" spans="1:5">
      <c r="A14" s="4" t="s">
        <v>817</v>
      </c>
      <c r="B14" s="9" t="n">
        <v>1.48</v>
      </c>
      <c r="C14" s="9" t="n">
        <v>1.46</v>
      </c>
    </row>
    <row r="15" spans="1:5">
      <c r="A15" s="4" t="s">
        <v>818</v>
      </c>
      <c r="B15" s="6" t="n">
        <v>0</v>
      </c>
      <c r="C15" s="6" t="n">
        <v>0</v>
      </c>
    </row>
    <row r="16" spans="1:5">
      <c r="A16" s="4" t="s">
        <v>819</v>
      </c>
      <c r="B16" s="9" t="n">
        <v>2.8</v>
      </c>
      <c r="C16" s="9" t="n">
        <v>4.78</v>
      </c>
    </row>
    <row r="17" spans="1:5">
      <c r="A17" s="4" t="s">
        <v>820</v>
      </c>
      <c r="B17" s="9" t="n">
        <v>2.02</v>
      </c>
      <c r="C17" s="8" t="n">
        <v>4.74</v>
      </c>
    </row>
    <row r="18" spans="1:5">
      <c r="A18" s="4" t="s">
        <v>821</v>
      </c>
      <c r="B18" s="9" t="n">
        <v>3.78</v>
      </c>
    </row>
    <row r="19" spans="1:5">
      <c r="A19" s="4" t="s">
        <v>822</v>
      </c>
      <c r="B19" s="8" t="n">
        <v>1.53</v>
      </c>
    </row>
    <row r="20" spans="1:5">
      <c r="A20" s="4" t="s">
        <v>823</v>
      </c>
    </row>
    <row r="21" spans="1:5">
      <c r="A21" s="3" t="s">
        <v>824</v>
      </c>
    </row>
    <row r="22" spans="1:5">
      <c r="A22" s="4" t="s">
        <v>825</v>
      </c>
      <c r="B22" s="6" t="n">
        <v>1142210</v>
      </c>
      <c r="D22" s="6" t="n">
        <v>3134365</v>
      </c>
      <c r="E22" s="6" t="n">
        <v>20588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26</v>
      </c>
      <c r="B1" s="2" t="s">
        <v>1</v>
      </c>
    </row>
    <row r="2" spans="1:3">
      <c r="B2" s="2" t="s">
        <v>2</v>
      </c>
      <c r="C2" s="2" t="s">
        <v>38</v>
      </c>
    </row>
    <row r="3" spans="1:3">
      <c r="A3" s="3" t="s">
        <v>827</v>
      </c>
    </row>
    <row r="4" spans="1:3">
      <c r="A4" s="4" t="s">
        <v>828</v>
      </c>
      <c r="B4" s="6" t="n">
        <v>4342765</v>
      </c>
    </row>
    <row r="5" spans="1:3">
      <c r="A5" s="4" t="s">
        <v>829</v>
      </c>
      <c r="B5" s="4" t="s">
        <v>830</v>
      </c>
    </row>
    <row r="6" spans="1:3">
      <c r="A6" s="4" t="s">
        <v>831</v>
      </c>
      <c r="B6" s="8" t="n">
        <v>2.02</v>
      </c>
    </row>
    <row r="7" spans="1:3">
      <c r="A7" s="4" t="s">
        <v>832</v>
      </c>
      <c r="B7" s="6" t="n">
        <v>948296</v>
      </c>
    </row>
    <row r="8" spans="1:3">
      <c r="A8" s="4" t="s">
        <v>833</v>
      </c>
      <c r="B8" s="8" t="n">
        <v>3.78</v>
      </c>
    </row>
    <row r="9" spans="1:3">
      <c r="A9" s="4" t="s">
        <v>834</v>
      </c>
      <c r="B9" s="4" t="s">
        <v>835</v>
      </c>
      <c r="C9" s="4" t="s">
        <v>836</v>
      </c>
    </row>
    <row r="10" spans="1:3">
      <c r="A10" s="4" t="s">
        <v>837</v>
      </c>
    </row>
    <row r="11" spans="1:3">
      <c r="A11" s="3" t="s">
        <v>827</v>
      </c>
    </row>
    <row r="12" spans="1:3">
      <c r="A12" s="4" t="s">
        <v>838</v>
      </c>
      <c r="B12" s="8" t="n">
        <v>1.11</v>
      </c>
    </row>
    <row r="13" spans="1:3">
      <c r="A13" s="4" t="s">
        <v>839</v>
      </c>
      <c r="B13" s="5" t="n">
        <v>5</v>
      </c>
    </row>
    <row r="14" spans="1:3">
      <c r="A14" s="4" t="s">
        <v>828</v>
      </c>
      <c r="B14" s="6" t="n">
        <v>3983127</v>
      </c>
    </row>
    <row r="15" spans="1:3">
      <c r="A15" s="4" t="s">
        <v>829</v>
      </c>
      <c r="B15" s="4" t="s">
        <v>840</v>
      </c>
    </row>
    <row r="16" spans="1:3">
      <c r="A16" s="4" t="s">
        <v>831</v>
      </c>
      <c r="B16" s="8" t="n">
        <v>1.52</v>
      </c>
    </row>
    <row r="17" spans="1:3">
      <c r="A17" s="4" t="s">
        <v>832</v>
      </c>
      <c r="B17" s="6" t="n">
        <v>588758</v>
      </c>
    </row>
    <row r="18" spans="1:3">
      <c r="A18" s="4" t="s">
        <v>833</v>
      </c>
      <c r="B18" s="8" t="n">
        <v>1.49</v>
      </c>
    </row>
    <row r="19" spans="1:3">
      <c r="A19" s="4" t="s">
        <v>841</v>
      </c>
    </row>
    <row r="20" spans="1:3">
      <c r="A20" s="3" t="s">
        <v>827</v>
      </c>
    </row>
    <row r="21" spans="1:3">
      <c r="A21" s="4" t="s">
        <v>838</v>
      </c>
      <c r="B21" s="9" t="n">
        <v>5.01</v>
      </c>
    </row>
    <row r="22" spans="1:3">
      <c r="A22" s="4" t="s">
        <v>839</v>
      </c>
      <c r="B22" s="5" t="n">
        <v>10</v>
      </c>
    </row>
    <row r="23" spans="1:3">
      <c r="A23" s="4" t="s">
        <v>828</v>
      </c>
      <c r="B23" s="6" t="n">
        <v>350000</v>
      </c>
    </row>
    <row r="24" spans="1:3">
      <c r="A24" s="4" t="s">
        <v>829</v>
      </c>
      <c r="B24" s="4" t="s">
        <v>842</v>
      </c>
    </row>
    <row r="25" spans="1:3">
      <c r="A25" s="4" t="s">
        <v>831</v>
      </c>
      <c r="B25" s="8" t="n">
        <v>6.21</v>
      </c>
    </row>
    <row r="26" spans="1:3">
      <c r="A26" s="4" t="s">
        <v>832</v>
      </c>
      <c r="B26" s="6" t="n">
        <v>350000</v>
      </c>
    </row>
    <row r="27" spans="1:3">
      <c r="A27" s="4" t="s">
        <v>833</v>
      </c>
      <c r="B27" s="8" t="n">
        <v>6.21</v>
      </c>
    </row>
    <row r="28" spans="1:3">
      <c r="A28" s="4" t="s">
        <v>843</v>
      </c>
    </row>
    <row r="29" spans="1:3">
      <c r="A29" s="3" t="s">
        <v>827</v>
      </c>
    </row>
    <row r="30" spans="1:3">
      <c r="A30" s="4" t="s">
        <v>838</v>
      </c>
      <c r="B30" s="9" t="n">
        <v>10.01</v>
      </c>
    </row>
    <row r="31" spans="1:3">
      <c r="A31" s="4" t="s">
        <v>839</v>
      </c>
      <c r="B31" s="5" t="n">
        <v>181</v>
      </c>
    </row>
    <row r="32" spans="1:3">
      <c r="A32" s="4" t="s">
        <v>828</v>
      </c>
      <c r="B32" s="6" t="n">
        <v>9638</v>
      </c>
    </row>
    <row r="33" spans="1:3">
      <c r="A33" s="4" t="s">
        <v>829</v>
      </c>
      <c r="B33" s="4" t="s">
        <v>844</v>
      </c>
    </row>
    <row r="34" spans="1:3">
      <c r="A34" s="4" t="s">
        <v>831</v>
      </c>
      <c r="B34" s="8" t="n">
        <v>56.65</v>
      </c>
    </row>
    <row r="35" spans="1:3">
      <c r="A35" s="4" t="s">
        <v>832</v>
      </c>
      <c r="B35" s="6" t="n">
        <v>9538</v>
      </c>
    </row>
    <row r="36" spans="1:3">
      <c r="A36" s="4" t="s">
        <v>833</v>
      </c>
      <c r="B36" s="8" t="n">
        <v>56.3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7"/>
  </cols>
  <sheetData>
    <row r="1" spans="1:8">
      <c r="A1" s="1" t="s">
        <v>845</v>
      </c>
      <c r="B1" s="2" t="s">
        <v>545</v>
      </c>
      <c r="C1" s="2" t="s">
        <v>543</v>
      </c>
      <c r="D1" s="2" t="s">
        <v>846</v>
      </c>
      <c r="E1" s="2" t="s">
        <v>847</v>
      </c>
      <c r="F1" s="2" t="s">
        <v>4</v>
      </c>
      <c r="G1" s="2" t="s">
        <v>2</v>
      </c>
      <c r="H1" s="2" t="s">
        <v>38</v>
      </c>
    </row>
    <row r="2" spans="1:8">
      <c r="A2" s="3" t="s">
        <v>848</v>
      </c>
    </row>
    <row r="3" spans="1:8">
      <c r="A3" s="4" t="s">
        <v>849</v>
      </c>
      <c r="G3" s="4" t="s">
        <v>660</v>
      </c>
      <c r="H3" s="4" t="s">
        <v>660</v>
      </c>
    </row>
    <row r="4" spans="1:8">
      <c r="A4" s="4" t="s">
        <v>850</v>
      </c>
      <c r="G4" s="4" t="s">
        <v>851</v>
      </c>
      <c r="H4" s="4" t="s">
        <v>852</v>
      </c>
    </row>
    <row r="5" spans="1:8">
      <c r="A5" s="4" t="s">
        <v>853</v>
      </c>
      <c r="G5" s="4" t="s">
        <v>660</v>
      </c>
      <c r="H5" s="4" t="s">
        <v>660</v>
      </c>
    </row>
    <row r="6" spans="1:8">
      <c r="A6" s="4" t="s">
        <v>436</v>
      </c>
    </row>
    <row r="7" spans="1:8">
      <c r="A7" s="3" t="s">
        <v>848</v>
      </c>
    </row>
    <row r="8" spans="1:8">
      <c r="A8" s="4" t="s">
        <v>854</v>
      </c>
      <c r="G8" s="4" t="s">
        <v>855</v>
      </c>
      <c r="H8" s="4" t="s">
        <v>856</v>
      </c>
    </row>
    <row r="9" spans="1:8">
      <c r="A9" s="4" t="s">
        <v>857</v>
      </c>
      <c r="G9" s="4" t="s">
        <v>858</v>
      </c>
      <c r="H9" s="4" t="s">
        <v>859</v>
      </c>
    </row>
    <row r="10" spans="1:8">
      <c r="A10" s="4" t="s">
        <v>415</v>
      </c>
    </row>
    <row r="11" spans="1:8">
      <c r="A11" s="3" t="s">
        <v>848</v>
      </c>
    </row>
    <row r="12" spans="1:8">
      <c r="A12" s="4" t="s">
        <v>854</v>
      </c>
      <c r="G12" s="4" t="s">
        <v>860</v>
      </c>
      <c r="H12" s="4" t="s">
        <v>861</v>
      </c>
    </row>
    <row r="13" spans="1:8">
      <c r="A13" s="4" t="s">
        <v>857</v>
      </c>
      <c r="G13" s="4" t="s">
        <v>862</v>
      </c>
      <c r="H13" s="4" t="s">
        <v>863</v>
      </c>
    </row>
    <row r="14" spans="1:8">
      <c r="A14" s="4" t="s">
        <v>806</v>
      </c>
    </row>
    <row r="15" spans="1:8">
      <c r="A15" s="3" t="s">
        <v>864</v>
      </c>
    </row>
    <row r="16" spans="1:8">
      <c r="A16" s="4" t="s">
        <v>557</v>
      </c>
      <c r="G16" s="8" t="n">
        <v>2.6</v>
      </c>
      <c r="H16" s="8" t="n">
        <v>1.23</v>
      </c>
    </row>
    <row r="17" spans="1:8">
      <c r="A17" s="4" t="s">
        <v>865</v>
      </c>
      <c r="G17" s="5" t="n">
        <v>4335</v>
      </c>
      <c r="H17" s="5" t="n">
        <v>0</v>
      </c>
    </row>
    <row r="18" spans="1:8">
      <c r="A18" s="4" t="s">
        <v>866</v>
      </c>
      <c r="G18" s="5" t="n">
        <v>694</v>
      </c>
      <c r="H18" s="5" t="n">
        <v>0</v>
      </c>
    </row>
    <row r="19" spans="1:8">
      <c r="A19" s="4" t="s">
        <v>867</v>
      </c>
      <c r="G19" s="6" t="n">
        <v>3770877</v>
      </c>
      <c r="H19" s="6" t="n">
        <v>101250</v>
      </c>
    </row>
    <row r="20" spans="1:8">
      <c r="A20" s="4" t="s">
        <v>868</v>
      </c>
    </row>
    <row r="21" spans="1:8">
      <c r="A21" s="3" t="s">
        <v>864</v>
      </c>
    </row>
    <row r="22" spans="1:8">
      <c r="A22" s="4" t="s">
        <v>869</v>
      </c>
      <c r="G22" s="4" t="s">
        <v>438</v>
      </c>
    </row>
    <row r="23" spans="1:8">
      <c r="A23" s="4" t="s">
        <v>870</v>
      </c>
    </row>
    <row r="24" spans="1:8">
      <c r="A24" s="3" t="s">
        <v>864</v>
      </c>
    </row>
    <row r="25" spans="1:8">
      <c r="A25" s="4" t="s">
        <v>869</v>
      </c>
      <c r="G25" s="4" t="s">
        <v>438</v>
      </c>
    </row>
    <row r="26" spans="1:8">
      <c r="A26" s="3" t="s">
        <v>848</v>
      </c>
    </row>
    <row r="27" spans="1:8">
      <c r="A27" s="4" t="s">
        <v>871</v>
      </c>
      <c r="C27" s="6" t="n">
        <v>1557628</v>
      </c>
    </row>
    <row r="28" spans="1:8">
      <c r="A28" s="4" t="s">
        <v>872</v>
      </c>
      <c r="C28" s="8" t="n">
        <v>1.12</v>
      </c>
    </row>
    <row r="29" spans="1:8">
      <c r="A29" s="4" t="s">
        <v>873</v>
      </c>
      <c r="G29" s="4" t="s">
        <v>394</v>
      </c>
    </row>
    <row r="30" spans="1:8">
      <c r="A30" s="4" t="s">
        <v>874</v>
      </c>
      <c r="C30" s="5" t="n">
        <v>950</v>
      </c>
    </row>
    <row r="31" spans="1:8">
      <c r="A31" s="4" t="s">
        <v>875</v>
      </c>
    </row>
    <row r="32" spans="1:8">
      <c r="A32" s="3" t="s">
        <v>864</v>
      </c>
    </row>
    <row r="33" spans="1:8">
      <c r="A33" s="4" t="s">
        <v>869</v>
      </c>
      <c r="G33" s="4" t="s">
        <v>438</v>
      </c>
    </row>
    <row r="34" spans="1:8">
      <c r="A34" s="3" t="s">
        <v>848</v>
      </c>
    </row>
    <row r="35" spans="1:8">
      <c r="A35" s="4" t="s">
        <v>871</v>
      </c>
      <c r="B35" s="6" t="n">
        <v>1413249</v>
      </c>
    </row>
    <row r="36" spans="1:8">
      <c r="A36" s="4" t="s">
        <v>872</v>
      </c>
      <c r="B36" s="8" t="n">
        <v>1.66</v>
      </c>
    </row>
    <row r="37" spans="1:8">
      <c r="A37" s="4" t="s">
        <v>873</v>
      </c>
      <c r="G37" s="4" t="s">
        <v>394</v>
      </c>
    </row>
    <row r="38" spans="1:8">
      <c r="A38" s="4" t="s">
        <v>874</v>
      </c>
      <c r="B38" s="5" t="n">
        <v>1273</v>
      </c>
    </row>
    <row r="39" spans="1:8">
      <c r="A39" s="4" t="s">
        <v>876</v>
      </c>
    </row>
    <row r="40" spans="1:8">
      <c r="A40" s="3" t="s">
        <v>864</v>
      </c>
    </row>
    <row r="41" spans="1:8">
      <c r="A41" s="4" t="s">
        <v>869</v>
      </c>
      <c r="G41" s="4" t="s">
        <v>438</v>
      </c>
    </row>
    <row r="42" spans="1:8">
      <c r="A42" s="3" t="s">
        <v>848</v>
      </c>
    </row>
    <row r="43" spans="1:8">
      <c r="A43" s="4" t="s">
        <v>871</v>
      </c>
      <c r="F43" s="6" t="n">
        <v>800000</v>
      </c>
    </row>
    <row r="44" spans="1:8">
      <c r="A44" s="4" t="s">
        <v>873</v>
      </c>
      <c r="G44" s="4" t="s">
        <v>394</v>
      </c>
    </row>
    <row r="45" spans="1:8">
      <c r="A45" s="4" t="s">
        <v>874</v>
      </c>
      <c r="F45" s="5" t="n">
        <v>801</v>
      </c>
    </row>
    <row r="46" spans="1:8">
      <c r="A46" s="4" t="s">
        <v>877</v>
      </c>
    </row>
    <row r="47" spans="1:8">
      <c r="A47" s="3" t="s">
        <v>848</v>
      </c>
    </row>
    <row r="48" spans="1:8">
      <c r="A48" s="4" t="s">
        <v>872</v>
      </c>
      <c r="F48" s="8" t="n">
        <v>1.66</v>
      </c>
    </row>
    <row r="49" spans="1:8">
      <c r="A49" s="4" t="s">
        <v>878</v>
      </c>
    </row>
    <row r="50" spans="1:8">
      <c r="A50" s="3" t="s">
        <v>848</v>
      </c>
    </row>
    <row r="51" spans="1:8">
      <c r="A51" s="4" t="s">
        <v>872</v>
      </c>
      <c r="F51" s="8" t="n">
        <v>1.93</v>
      </c>
    </row>
    <row r="52" spans="1:8">
      <c r="A52" s="4" t="s">
        <v>879</v>
      </c>
    </row>
    <row r="53" spans="1:8">
      <c r="A53" s="3" t="s">
        <v>864</v>
      </c>
    </row>
    <row r="54" spans="1:8">
      <c r="A54" s="4" t="s">
        <v>869</v>
      </c>
      <c r="G54" s="4" t="s">
        <v>438</v>
      </c>
    </row>
    <row r="55" spans="1:8">
      <c r="A55" s="3" t="s">
        <v>848</v>
      </c>
    </row>
    <row r="56" spans="1:8">
      <c r="A56" s="4" t="s">
        <v>871</v>
      </c>
      <c r="E56" s="6" t="n">
        <v>11250</v>
      </c>
    </row>
    <row r="57" spans="1:8">
      <c r="A57" s="4" t="s">
        <v>872</v>
      </c>
      <c r="E57" s="8" t="n">
        <v>2.78</v>
      </c>
    </row>
    <row r="58" spans="1:8">
      <c r="A58" s="4" t="s">
        <v>874</v>
      </c>
      <c r="E58" s="5" t="n">
        <v>14</v>
      </c>
    </row>
    <row r="59" spans="1:8">
      <c r="A59" s="4" t="s">
        <v>880</v>
      </c>
    </row>
    <row r="60" spans="1:8">
      <c r="A60" s="3" t="s">
        <v>864</v>
      </c>
    </row>
    <row r="61" spans="1:8">
      <c r="A61" s="4" t="s">
        <v>869</v>
      </c>
      <c r="G61" s="4" t="s">
        <v>438</v>
      </c>
    </row>
    <row r="62" spans="1:8">
      <c r="A62" s="3" t="s">
        <v>848</v>
      </c>
    </row>
    <row r="63" spans="1:8">
      <c r="A63" s="4" t="s">
        <v>871</v>
      </c>
      <c r="D63" s="6" t="n">
        <v>90000</v>
      </c>
    </row>
    <row r="64" spans="1:8">
      <c r="A64" s="4" t="s">
        <v>872</v>
      </c>
      <c r="D64" s="8" t="n">
        <v>1.29</v>
      </c>
    </row>
    <row r="65" spans="1:8">
      <c r="A65" s="4" t="s">
        <v>873</v>
      </c>
      <c r="G65" s="4" t="s">
        <v>409</v>
      </c>
    </row>
    <row r="66" spans="1:8">
      <c r="A66" s="4" t="s">
        <v>874</v>
      </c>
      <c r="D66" s="5" t="n">
        <v>54</v>
      </c>
    </row>
    <row r="67" spans="1:8">
      <c r="A67" s="4" t="s">
        <v>881</v>
      </c>
    </row>
    <row r="68" spans="1:8">
      <c r="A68" s="3" t="s">
        <v>864</v>
      </c>
    </row>
    <row r="69" spans="1:8">
      <c r="A69" s="4" t="s">
        <v>867</v>
      </c>
      <c r="G69" s="6" t="n">
        <v>0</v>
      </c>
      <c r="H69"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2</v>
      </c>
      <c r="C2" s="2" t="s">
        <v>38</v>
      </c>
    </row>
    <row r="3" spans="1:3">
      <c r="A3" s="3" t="s">
        <v>883</v>
      </c>
    </row>
    <row r="4" spans="1:3">
      <c r="A4" s="4" t="s">
        <v>884</v>
      </c>
      <c r="B4" s="6" t="n">
        <v>322817</v>
      </c>
    </row>
    <row r="5" spans="1:3">
      <c r="A5" s="4" t="s">
        <v>809</v>
      </c>
      <c r="B5" s="6" t="n">
        <v>3770877</v>
      </c>
      <c r="C5" s="6" t="n">
        <v>101250</v>
      </c>
    </row>
    <row r="6" spans="1:3">
      <c r="A6" s="4" t="s">
        <v>885</v>
      </c>
      <c r="B6" s="6" t="n">
        <v>-488407</v>
      </c>
    </row>
    <row r="7" spans="1:3">
      <c r="A7" s="4" t="s">
        <v>886</v>
      </c>
      <c r="B7" s="6" t="n">
        <v>-210819</v>
      </c>
    </row>
    <row r="8" spans="1:3">
      <c r="A8" s="4" t="s">
        <v>887</v>
      </c>
      <c r="B8" s="6" t="n">
        <v>3394468</v>
      </c>
      <c r="C8" s="6" t="n">
        <v>322817</v>
      </c>
    </row>
    <row r="9" spans="1:3">
      <c r="A9" s="3" t="s">
        <v>888</v>
      </c>
    </row>
    <row r="10" spans="1:3">
      <c r="A10" s="4" t="s">
        <v>889</v>
      </c>
      <c r="B10" s="8" t="n">
        <v>0.65</v>
      </c>
    </row>
    <row r="11" spans="1:3">
      <c r="A11" s="4" t="s">
        <v>817</v>
      </c>
      <c r="B11" s="9" t="n">
        <v>0.8</v>
      </c>
    </row>
    <row r="12" spans="1:3">
      <c r="A12" s="4" t="s">
        <v>890</v>
      </c>
      <c r="B12" s="9" t="n">
        <v>0.63</v>
      </c>
    </row>
    <row r="13" spans="1:3">
      <c r="A13" s="4" t="s">
        <v>891</v>
      </c>
      <c r="B13" s="9" t="n">
        <v>0.51</v>
      </c>
    </row>
    <row r="14" spans="1:3">
      <c r="A14" s="4" t="s">
        <v>892</v>
      </c>
      <c r="B14" s="8" t="n">
        <v>0.82</v>
      </c>
      <c r="C14" s="8" t="n">
        <v>0.6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893</v>
      </c>
      <c r="B1" s="2" t="s">
        <v>455</v>
      </c>
      <c r="D1" s="2" t="s">
        <v>456</v>
      </c>
      <c r="F1" s="2" t="s">
        <v>457</v>
      </c>
      <c r="H1" s="2" t="s">
        <v>1</v>
      </c>
    </row>
    <row r="2" spans="1:9">
      <c r="B2" s="2" t="s">
        <v>459</v>
      </c>
      <c r="C2" s="2" t="s">
        <v>462</v>
      </c>
      <c r="D2" s="2" t="s">
        <v>4</v>
      </c>
      <c r="E2" s="2" t="s">
        <v>461</v>
      </c>
      <c r="F2" s="2" t="s">
        <v>458</v>
      </c>
      <c r="G2" s="2" t="s">
        <v>460</v>
      </c>
      <c r="H2" s="2" t="s">
        <v>2</v>
      </c>
      <c r="I2" s="2" t="s">
        <v>38</v>
      </c>
    </row>
    <row r="3" spans="1:9">
      <c r="A3" s="3" t="s">
        <v>894</v>
      </c>
    </row>
    <row r="4" spans="1:9">
      <c r="A4" s="4" t="s">
        <v>895</v>
      </c>
      <c r="B4" s="5" t="n">
        <v>19</v>
      </c>
      <c r="C4" s="5" t="n">
        <v>52</v>
      </c>
      <c r="D4" s="5" t="n">
        <v>203</v>
      </c>
      <c r="E4" s="5" t="n">
        <v>73</v>
      </c>
      <c r="F4" s="5" t="n">
        <v>570</v>
      </c>
      <c r="G4" s="5" t="n">
        <v>136</v>
      </c>
      <c r="H4" s="5" t="n">
        <v>904</v>
      </c>
      <c r="I4" s="5" t="n">
        <v>186</v>
      </c>
    </row>
    <row r="5" spans="1:9">
      <c r="A5" s="4" t="s">
        <v>896</v>
      </c>
      <c r="H5" s="5" t="n">
        <v>2520</v>
      </c>
    </row>
    <row r="6" spans="1:9">
      <c r="A6" s="4" t="s">
        <v>897</v>
      </c>
      <c r="H6" s="4" t="s">
        <v>898</v>
      </c>
    </row>
    <row r="7" spans="1:9">
      <c r="A7" s="4" t="s">
        <v>899</v>
      </c>
    </row>
    <row r="8" spans="1:9">
      <c r="A8" s="3" t="s">
        <v>894</v>
      </c>
    </row>
    <row r="9" spans="1:9">
      <c r="A9" s="4" t="s">
        <v>809</v>
      </c>
      <c r="H9" s="6" t="n">
        <v>140097</v>
      </c>
    </row>
    <row r="10" spans="1:9">
      <c r="A10" s="4" t="s">
        <v>900</v>
      </c>
      <c r="H10" s="8" t="n">
        <v>2.07</v>
      </c>
    </row>
    <row r="11" spans="1:9">
      <c r="A11" s="4" t="s">
        <v>901</v>
      </c>
      <c r="H11" s="4" t="s">
        <v>438</v>
      </c>
    </row>
    <row r="12" spans="1:9">
      <c r="A12" s="4" t="s">
        <v>902</v>
      </c>
      <c r="H12" s="5" t="n">
        <v>290</v>
      </c>
    </row>
  </sheetData>
  <mergeCells count="5">
    <mergeCell ref="A1:A2"/>
    <mergeCell ref="B1:C1"/>
    <mergeCell ref="D1:E1"/>
    <mergeCell ref="F1:G1"/>
    <mergeCell ref="H1:I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s="1" t="s">
        <v>903</v>
      </c>
      <c r="B1" s="2" t="s">
        <v>455</v>
      </c>
      <c r="H1" s="2" t="s">
        <v>456</v>
      </c>
      <c r="J1" s="2" t="s">
        <v>457</v>
      </c>
      <c r="L1" s="2" t="s">
        <v>1</v>
      </c>
    </row>
    <row r="2" spans="1:13">
      <c r="B2" s="2" t="s">
        <v>458</v>
      </c>
      <c r="C2" s="2" t="s">
        <v>4</v>
      </c>
      <c r="D2" s="2" t="s">
        <v>459</v>
      </c>
      <c r="E2" s="2" t="s">
        <v>460</v>
      </c>
      <c r="F2" s="2" t="s">
        <v>461</v>
      </c>
      <c r="G2" s="2" t="s">
        <v>462</v>
      </c>
      <c r="H2" s="2" t="s">
        <v>4</v>
      </c>
      <c r="I2" s="2" t="s">
        <v>461</v>
      </c>
      <c r="J2" s="2" t="s">
        <v>458</v>
      </c>
      <c r="K2" s="2" t="s">
        <v>460</v>
      </c>
      <c r="L2" s="2" t="s">
        <v>2</v>
      </c>
      <c r="M2" s="2" t="s">
        <v>38</v>
      </c>
    </row>
    <row r="3" spans="1:13">
      <c r="A3" s="3" t="s">
        <v>904</v>
      </c>
    </row>
    <row r="4" spans="1:13">
      <c r="A4" s="4" t="s">
        <v>905</v>
      </c>
      <c r="L4" s="5" t="n">
        <v>0</v>
      </c>
      <c r="M4" s="5" t="n">
        <v>64</v>
      </c>
    </row>
    <row r="5" spans="1:13">
      <c r="A5" s="4" t="s">
        <v>906</v>
      </c>
      <c r="L5" s="6" t="n">
        <v>39</v>
      </c>
      <c r="M5" s="6" t="n">
        <v>11</v>
      </c>
    </row>
    <row r="6" spans="1:13">
      <c r="A6" s="4" t="s">
        <v>907</v>
      </c>
      <c r="L6" s="6" t="n">
        <v>39</v>
      </c>
      <c r="M6" s="6" t="n">
        <v>75</v>
      </c>
    </row>
    <row r="7" spans="1:13">
      <c r="A7" s="3" t="s">
        <v>908</v>
      </c>
    </row>
    <row r="8" spans="1:13">
      <c r="A8" s="4" t="s">
        <v>905</v>
      </c>
      <c r="L8" s="6" t="n">
        <v>-282</v>
      </c>
      <c r="M8" s="6" t="n">
        <v>-24</v>
      </c>
    </row>
    <row r="9" spans="1:13">
      <c r="A9" s="4" t="s">
        <v>906</v>
      </c>
      <c r="L9" s="6" t="n">
        <v>-21</v>
      </c>
      <c r="M9" s="6" t="n">
        <v>78</v>
      </c>
    </row>
    <row r="10" spans="1:13">
      <c r="A10" s="4" t="s">
        <v>909</v>
      </c>
      <c r="L10" s="6" t="n">
        <v>-303</v>
      </c>
      <c r="M10" s="6" t="n">
        <v>54</v>
      </c>
    </row>
    <row r="11" spans="1:13">
      <c r="A11" s="4" t="s">
        <v>910</v>
      </c>
      <c r="B11" s="5" t="n">
        <v>-80</v>
      </c>
      <c r="C11" s="5" t="n">
        <v>40</v>
      </c>
      <c r="D11" s="5" t="n">
        <v>40</v>
      </c>
      <c r="E11" s="5" t="n">
        <v>38</v>
      </c>
      <c r="F11" s="5" t="n">
        <v>73</v>
      </c>
      <c r="G11" s="5" t="n">
        <v>70</v>
      </c>
      <c r="H11" s="5" t="n">
        <v>80</v>
      </c>
      <c r="I11" s="5" t="n">
        <v>143</v>
      </c>
      <c r="J11" s="5" t="n">
        <v>0</v>
      </c>
      <c r="K11" s="5" t="n">
        <v>181</v>
      </c>
      <c r="L11" s="5" t="n">
        <v>-264</v>
      </c>
      <c r="M11" s="5" t="n">
        <v>129</v>
      </c>
    </row>
    <row r="12" spans="1:13">
      <c r="A12" s="4" t="s">
        <v>911</v>
      </c>
      <c r="L12" s="4" t="s">
        <v>912</v>
      </c>
      <c r="M12" s="4" t="s">
        <v>913</v>
      </c>
    </row>
    <row r="13" spans="1:13">
      <c r="A13" s="3" t="s">
        <v>914</v>
      </c>
    </row>
    <row r="14" spans="1:13">
      <c r="A14" s="4" t="s">
        <v>915</v>
      </c>
      <c r="L14" s="5" t="n">
        <v>-902</v>
      </c>
      <c r="M14" s="5" t="n">
        <v>-7271</v>
      </c>
    </row>
    <row r="15" spans="1:13">
      <c r="A15" s="4" t="s">
        <v>916</v>
      </c>
      <c r="L15" s="6" t="n">
        <v>688</v>
      </c>
      <c r="M15" s="6" t="n">
        <v>-1112</v>
      </c>
    </row>
    <row r="16" spans="1:13">
      <c r="A16" s="4" t="s">
        <v>917</v>
      </c>
      <c r="L16" s="6" t="n">
        <v>43</v>
      </c>
      <c r="M16" s="6" t="n">
        <v>-202</v>
      </c>
    </row>
    <row r="17" spans="1:13">
      <c r="A17" s="4" t="s">
        <v>918</v>
      </c>
      <c r="L17" s="6" t="n">
        <v>0</v>
      </c>
      <c r="M17" s="6" t="n">
        <v>23933</v>
      </c>
    </row>
    <row r="18" spans="1:13">
      <c r="A18" s="4" t="s">
        <v>919</v>
      </c>
      <c r="L18" s="6" t="n">
        <v>0</v>
      </c>
      <c r="M18" s="6" t="n">
        <v>1089</v>
      </c>
    </row>
    <row r="19" spans="1:13">
      <c r="A19" s="4" t="s">
        <v>920</v>
      </c>
      <c r="L19" s="6" t="n">
        <v>79</v>
      </c>
      <c r="M19" s="6" t="n">
        <v>125</v>
      </c>
    </row>
    <row r="20" spans="1:13">
      <c r="A20" s="4" t="s">
        <v>921</v>
      </c>
      <c r="L20" s="6" t="n">
        <v>-172</v>
      </c>
      <c r="M20" s="6" t="n">
        <v>-16433</v>
      </c>
    </row>
    <row r="21" spans="1:13">
      <c r="A21" s="4" t="s">
        <v>910</v>
      </c>
      <c r="B21" s="5" t="n">
        <v>-80</v>
      </c>
      <c r="C21" s="5" t="n">
        <v>40</v>
      </c>
      <c r="D21" s="5" t="n">
        <v>40</v>
      </c>
      <c r="E21" s="5" t="n">
        <v>38</v>
      </c>
      <c r="F21" s="5" t="n">
        <v>73</v>
      </c>
      <c r="G21" s="5" t="n">
        <v>70</v>
      </c>
      <c r="H21" s="5" t="n">
        <v>80</v>
      </c>
      <c r="I21" s="5" t="n">
        <v>143</v>
      </c>
      <c r="J21" s="5" t="n">
        <v>0</v>
      </c>
      <c r="K21" s="5" t="n">
        <v>181</v>
      </c>
      <c r="L21" s="6" t="n">
        <v>-264</v>
      </c>
      <c r="M21" s="6" t="n">
        <v>129</v>
      </c>
    </row>
    <row r="22" spans="1:13">
      <c r="A22" s="3" t="s">
        <v>922</v>
      </c>
    </row>
    <row r="23" spans="1:13">
      <c r="A23" s="4" t="s">
        <v>923</v>
      </c>
      <c r="L23" s="6" t="n">
        <v>42283</v>
      </c>
      <c r="M23" s="6" t="n">
        <v>40723</v>
      </c>
    </row>
    <row r="24" spans="1:13">
      <c r="A24" s="4" t="s">
        <v>924</v>
      </c>
      <c r="L24" s="6" t="n">
        <v>3340</v>
      </c>
      <c r="M24" s="6" t="n">
        <v>4595</v>
      </c>
    </row>
    <row r="25" spans="1:13">
      <c r="A25" s="4" t="s">
        <v>925</v>
      </c>
      <c r="L25" s="6" t="n">
        <v>50</v>
      </c>
      <c r="M25" s="6" t="n">
        <v>66</v>
      </c>
    </row>
    <row r="26" spans="1:13">
      <c r="A26" s="4" t="s">
        <v>926</v>
      </c>
      <c r="L26" s="6" t="n">
        <v>884</v>
      </c>
      <c r="M26" s="6" t="n">
        <v>571</v>
      </c>
    </row>
    <row r="27" spans="1:13">
      <c r="A27" s="4" t="s">
        <v>927</v>
      </c>
      <c r="L27" s="6" t="n">
        <v>-64</v>
      </c>
      <c r="M27" s="6" t="n">
        <v>130</v>
      </c>
    </row>
    <row r="28" spans="1:13">
      <c r="A28" s="4" t="s">
        <v>928</v>
      </c>
      <c r="L28" s="6" t="n">
        <v>620</v>
      </c>
      <c r="M28" s="6" t="n">
        <v>793</v>
      </c>
    </row>
    <row r="29" spans="1:13">
      <c r="A29" s="4" t="s">
        <v>47</v>
      </c>
      <c r="L29" s="6" t="n">
        <v>-518</v>
      </c>
      <c r="M29" s="6" t="n">
        <v>-414</v>
      </c>
    </row>
    <row r="30" spans="1:13">
      <c r="A30" s="4" t="s">
        <v>929</v>
      </c>
      <c r="L30" s="6" t="n">
        <v>46595</v>
      </c>
      <c r="M30" s="6" t="n">
        <v>46464</v>
      </c>
    </row>
    <row r="31" spans="1:13">
      <c r="A31" s="4" t="s">
        <v>930</v>
      </c>
      <c r="L31" s="6" t="n">
        <v>-46706</v>
      </c>
      <c r="M31" s="6" t="n">
        <v>-46878</v>
      </c>
    </row>
    <row r="32" spans="1:13">
      <c r="A32" s="4" t="s">
        <v>931</v>
      </c>
      <c r="L32" s="6" t="n">
        <v>-111</v>
      </c>
      <c r="M32" s="6" t="n">
        <v>-414</v>
      </c>
    </row>
    <row r="33" spans="1:13">
      <c r="A33" s="4" t="s">
        <v>932</v>
      </c>
      <c r="L33" s="6" t="n">
        <v>-172</v>
      </c>
      <c r="M33" s="6" t="n">
        <v>-16433</v>
      </c>
    </row>
    <row r="34" spans="1:13">
      <c r="A34" s="4" t="s">
        <v>933</v>
      </c>
      <c r="L34" s="5" t="n">
        <v>187229</v>
      </c>
      <c r="M34" s="5" t="n">
        <v>181033</v>
      </c>
    </row>
    <row r="35" spans="1:13">
      <c r="A35" s="4" t="s">
        <v>934</v>
      </c>
      <c r="L35" s="4" t="s">
        <v>935</v>
      </c>
    </row>
  </sheetData>
  <mergeCells count="5">
    <mergeCell ref="A1:A2"/>
    <mergeCell ref="B1:G1"/>
    <mergeCell ref="H1:I1"/>
    <mergeCell ref="J1:K1"/>
    <mergeCell ref="L1:M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s>
  <sheetData>
    <row r="1" spans="1:13">
      <c r="A1" s="1" t="s">
        <v>936</v>
      </c>
      <c r="B1" s="2" t="s">
        <v>455</v>
      </c>
      <c r="H1" s="2" t="s">
        <v>456</v>
      </c>
      <c r="J1" s="2" t="s">
        <v>457</v>
      </c>
      <c r="L1" s="2" t="s">
        <v>1</v>
      </c>
    </row>
    <row r="2" spans="1:13">
      <c r="B2" s="2" t="s">
        <v>382</v>
      </c>
      <c r="C2" s="2" t="s">
        <v>383</v>
      </c>
      <c r="D2" s="2" t="s">
        <v>384</v>
      </c>
      <c r="E2" s="2" t="s">
        <v>385</v>
      </c>
      <c r="F2" s="2" t="s">
        <v>386</v>
      </c>
      <c r="G2" s="2" t="s">
        <v>387</v>
      </c>
      <c r="H2" s="2" t="s">
        <v>383</v>
      </c>
      <c r="I2" s="2" t="s">
        <v>386</v>
      </c>
      <c r="J2" s="2" t="s">
        <v>382</v>
      </c>
      <c r="K2" s="2" t="s">
        <v>385</v>
      </c>
      <c r="L2" s="2" t="s">
        <v>937</v>
      </c>
      <c r="M2" s="2" t="s">
        <v>389</v>
      </c>
    </row>
    <row r="3" spans="1:13">
      <c r="A3" s="3" t="s">
        <v>938</v>
      </c>
    </row>
    <row r="4" spans="1:13">
      <c r="A4" s="4" t="s">
        <v>939</v>
      </c>
      <c r="L4" s="6" t="n">
        <v>3</v>
      </c>
    </row>
    <row r="5" spans="1:13">
      <c r="A5" s="3" t="s">
        <v>940</v>
      </c>
    </row>
    <row r="6" spans="1:13">
      <c r="A6" s="4" t="s">
        <v>941</v>
      </c>
      <c r="B6" s="5" t="n">
        <v>7729</v>
      </c>
      <c r="C6" s="5" t="n">
        <v>7388</v>
      </c>
      <c r="D6" s="5" t="n">
        <v>6738</v>
      </c>
      <c r="E6" s="5" t="n">
        <v>7456</v>
      </c>
      <c r="F6" s="5" t="n">
        <v>8445</v>
      </c>
      <c r="G6" s="5" t="n">
        <v>7269</v>
      </c>
      <c r="H6" s="5" t="n">
        <v>14126</v>
      </c>
      <c r="I6" s="5" t="n">
        <v>15714</v>
      </c>
      <c r="J6" s="5" t="n">
        <v>21856</v>
      </c>
      <c r="K6" s="5" t="n">
        <v>23169</v>
      </c>
      <c r="L6" s="5" t="n">
        <v>29855</v>
      </c>
      <c r="M6" s="5" t="n">
        <v>31763</v>
      </c>
    </row>
    <row r="7" spans="1:13">
      <c r="A7" s="4" t="s">
        <v>85</v>
      </c>
      <c r="B7" s="6" t="n">
        <v>3099</v>
      </c>
      <c r="C7" s="6" t="n">
        <v>3549</v>
      </c>
      <c r="D7" s="6" t="n">
        <v>3345</v>
      </c>
      <c r="E7" s="6" t="n">
        <v>3276</v>
      </c>
      <c r="F7" s="6" t="n">
        <v>3173</v>
      </c>
      <c r="G7" s="6" t="n">
        <v>2733</v>
      </c>
      <c r="H7" s="6" t="n">
        <v>6893</v>
      </c>
      <c r="I7" s="6" t="n">
        <v>5906</v>
      </c>
      <c r="J7" s="6" t="n">
        <v>9992</v>
      </c>
      <c r="K7" s="6" t="n">
        <v>9182</v>
      </c>
      <c r="L7" s="6" t="n">
        <v>12735</v>
      </c>
      <c r="M7" s="6" t="n">
        <v>12998</v>
      </c>
    </row>
    <row r="8" spans="1:13">
      <c r="A8" s="4" t="s">
        <v>86</v>
      </c>
      <c r="B8" s="6" t="n">
        <v>4630</v>
      </c>
      <c r="C8" s="6" t="n">
        <v>3839</v>
      </c>
      <c r="D8" s="6" t="n">
        <v>3393</v>
      </c>
      <c r="E8" s="6" t="n">
        <v>4180</v>
      </c>
      <c r="F8" s="6" t="n">
        <v>5272</v>
      </c>
      <c r="G8" s="6" t="n">
        <v>4536</v>
      </c>
      <c r="H8" s="6" t="n">
        <v>7233</v>
      </c>
      <c r="I8" s="6" t="n">
        <v>9808</v>
      </c>
      <c r="J8" s="6" t="n">
        <v>11864</v>
      </c>
      <c r="K8" s="6" t="n">
        <v>13987</v>
      </c>
      <c r="L8" s="5" t="n">
        <v>17120</v>
      </c>
      <c r="M8" s="5" t="n">
        <v>18765</v>
      </c>
    </row>
    <row r="9" spans="1:13">
      <c r="A9" s="4" t="s">
        <v>942</v>
      </c>
      <c r="L9" s="4" t="s">
        <v>943</v>
      </c>
      <c r="M9" s="4" t="s">
        <v>944</v>
      </c>
    </row>
    <row r="10" spans="1:13">
      <c r="A10" s="3" t="s">
        <v>945</v>
      </c>
    </row>
    <row r="11" spans="1:13">
      <c r="A11" s="4" t="s">
        <v>88</v>
      </c>
      <c r="B11" s="6" t="n">
        <v>224</v>
      </c>
      <c r="C11" s="6" t="n">
        <v>269</v>
      </c>
      <c r="D11" s="6" t="n">
        <v>338</v>
      </c>
      <c r="E11" s="6" t="n">
        <v>411</v>
      </c>
      <c r="F11" s="6" t="n">
        <v>423</v>
      </c>
      <c r="G11" s="6" t="n">
        <v>475</v>
      </c>
      <c r="H11" s="6" t="n">
        <v>607</v>
      </c>
      <c r="I11" s="6" t="n">
        <v>898</v>
      </c>
      <c r="J11" s="6" t="n">
        <v>831</v>
      </c>
      <c r="K11" s="6" t="n">
        <v>1309</v>
      </c>
      <c r="L11" s="5" t="n">
        <v>1065</v>
      </c>
      <c r="M11" s="5" t="n">
        <v>1711</v>
      </c>
    </row>
    <row r="12" spans="1:13">
      <c r="A12" s="4" t="s">
        <v>946</v>
      </c>
      <c r="B12" s="6" t="n">
        <v>2487</v>
      </c>
      <c r="C12" s="6" t="n">
        <v>2378</v>
      </c>
      <c r="D12" s="6" t="n">
        <v>2871</v>
      </c>
      <c r="E12" s="6" t="n">
        <v>2492</v>
      </c>
      <c r="F12" s="6" t="n">
        <v>2846</v>
      </c>
      <c r="G12" s="6" t="n">
        <v>2975</v>
      </c>
      <c r="H12" s="6" t="n">
        <v>5249</v>
      </c>
      <c r="I12" s="6" t="n">
        <v>5821</v>
      </c>
      <c r="J12" s="6" t="n">
        <v>7737</v>
      </c>
      <c r="K12" s="6" t="n">
        <v>8312</v>
      </c>
      <c r="L12" s="6" t="n">
        <v>10624</v>
      </c>
      <c r="M12" s="6" t="n">
        <v>11249</v>
      </c>
    </row>
    <row r="13" spans="1:13">
      <c r="A13" s="4" t="s">
        <v>947</v>
      </c>
      <c r="B13" s="6" t="n">
        <v>2289</v>
      </c>
      <c r="C13" s="6" t="n">
        <v>2411</v>
      </c>
      <c r="D13" s="6" t="n">
        <v>1884</v>
      </c>
      <c r="E13" s="6" t="n">
        <v>1789</v>
      </c>
      <c r="F13" s="6" t="n">
        <v>1840</v>
      </c>
      <c r="G13" s="6" t="n">
        <v>1711</v>
      </c>
      <c r="H13" s="6" t="n">
        <v>4295</v>
      </c>
      <c r="I13" s="6" t="n">
        <v>3551</v>
      </c>
      <c r="J13" s="6" t="n">
        <v>6583</v>
      </c>
      <c r="K13" s="6" t="n">
        <v>5340</v>
      </c>
      <c r="L13" s="6" t="n">
        <v>8786</v>
      </c>
      <c r="M13" s="6" t="n">
        <v>7604</v>
      </c>
    </row>
    <row r="14" spans="1:13">
      <c r="A14" s="4" t="s">
        <v>91</v>
      </c>
      <c r="B14" s="6" t="n">
        <v>5000</v>
      </c>
      <c r="C14" s="6" t="n">
        <v>5058</v>
      </c>
      <c r="D14" s="6" t="n">
        <v>5093</v>
      </c>
      <c r="E14" s="6" t="n">
        <v>4692</v>
      </c>
      <c r="F14" s="6" t="n">
        <v>5109</v>
      </c>
      <c r="G14" s="6" t="n">
        <v>5161</v>
      </c>
      <c r="H14" s="6" t="n">
        <v>10151</v>
      </c>
      <c r="I14" s="6" t="n">
        <v>10270</v>
      </c>
      <c r="J14" s="6" t="n">
        <v>15151</v>
      </c>
      <c r="K14" s="6" t="n">
        <v>14961</v>
      </c>
      <c r="L14" s="6" t="n">
        <v>20475</v>
      </c>
      <c r="M14" s="6" t="n">
        <v>20564</v>
      </c>
    </row>
    <row r="15" spans="1:13">
      <c r="A15" s="4" t="s">
        <v>92</v>
      </c>
      <c r="B15" s="6" t="n">
        <v>-370</v>
      </c>
      <c r="C15" s="6" t="n">
        <v>-1219</v>
      </c>
      <c r="D15" s="6" t="n">
        <v>-1700</v>
      </c>
      <c r="E15" s="6" t="n">
        <v>-512</v>
      </c>
      <c r="F15" s="6" t="n">
        <v>163</v>
      </c>
      <c r="G15" s="6" t="n">
        <v>-625</v>
      </c>
      <c r="H15" s="6" t="n">
        <v>-2918</v>
      </c>
      <c r="I15" s="6" t="n">
        <v>-462</v>
      </c>
      <c r="J15" s="6" t="n">
        <v>-3287</v>
      </c>
      <c r="K15" s="6" t="n">
        <v>-974</v>
      </c>
      <c r="L15" s="6" t="n">
        <v>-3355</v>
      </c>
      <c r="M15" s="6" t="n">
        <v>-1799</v>
      </c>
    </row>
    <row r="16" spans="1:13">
      <c r="A16" s="4" t="s">
        <v>94</v>
      </c>
      <c r="B16" s="6" t="n">
        <v>-239</v>
      </c>
      <c r="C16" s="6" t="n">
        <v>-328</v>
      </c>
      <c r="D16" s="6" t="n">
        <v>-363</v>
      </c>
      <c r="E16" s="6" t="n">
        <v>-781</v>
      </c>
      <c r="F16" s="6" t="n">
        <v>-1197</v>
      </c>
      <c r="G16" s="6" t="n">
        <v>-870</v>
      </c>
      <c r="H16" s="6" t="n">
        <v>-691</v>
      </c>
      <c r="I16" s="6" t="n">
        <v>-2067</v>
      </c>
      <c r="J16" s="6" t="n">
        <v>-930</v>
      </c>
      <c r="K16" s="6" t="n">
        <v>-2848</v>
      </c>
      <c r="L16" s="6" t="n">
        <v>-1142</v>
      </c>
      <c r="M16" s="6" t="n">
        <v>-3196</v>
      </c>
    </row>
    <row r="17" spans="1:13">
      <c r="A17" s="4" t="s">
        <v>95</v>
      </c>
      <c r="B17" s="6" t="n">
        <v>-1053</v>
      </c>
      <c r="C17" s="6" t="n">
        <v>-263</v>
      </c>
      <c r="D17" s="6" t="n">
        <v>40</v>
      </c>
      <c r="E17" s="6" t="n">
        <v>421</v>
      </c>
      <c r="F17" s="6" t="n">
        <v>657</v>
      </c>
      <c r="G17" s="6" t="n">
        <v>-671</v>
      </c>
      <c r="H17" s="6" t="n">
        <v>-222</v>
      </c>
      <c r="I17" s="6" t="n">
        <v>-14</v>
      </c>
      <c r="J17" s="6" t="n">
        <v>-1275</v>
      </c>
      <c r="K17" s="6" t="n">
        <v>407</v>
      </c>
      <c r="L17" s="6" t="n">
        <v>0</v>
      </c>
      <c r="M17" s="6" t="n">
        <v>595</v>
      </c>
    </row>
    <row r="18" spans="1:13">
      <c r="A18" s="4" t="s">
        <v>96</v>
      </c>
      <c r="D18" s="6" t="n">
        <v>0</v>
      </c>
      <c r="E18" s="6" t="n">
        <v>1993</v>
      </c>
      <c r="F18" s="6" t="n">
        <v>2903</v>
      </c>
      <c r="G18" s="6" t="n">
        <v>-1738</v>
      </c>
      <c r="H18" s="6" t="n">
        <v>0</v>
      </c>
      <c r="I18" s="6" t="n">
        <v>1165</v>
      </c>
      <c r="J18" s="6" t="n">
        <v>0</v>
      </c>
      <c r="K18" s="6" t="n">
        <v>3158</v>
      </c>
      <c r="L18" s="6" t="n">
        <v>0</v>
      </c>
      <c r="M18" s="6" t="n">
        <v>3158</v>
      </c>
    </row>
    <row r="19" spans="1:13">
      <c r="A19" s="4" t="s">
        <v>948</v>
      </c>
      <c r="B19" s="6" t="n">
        <v>0</v>
      </c>
      <c r="C19" s="6" t="n">
        <v>-18</v>
      </c>
      <c r="D19" s="6" t="n">
        <v>21</v>
      </c>
      <c r="E19" s="6" t="n">
        <v>0</v>
      </c>
      <c r="F19" s="6" t="n">
        <v>6</v>
      </c>
      <c r="G19" s="6" t="n">
        <v>0</v>
      </c>
      <c r="H19" s="6" t="n">
        <v>1</v>
      </c>
      <c r="I19" s="6" t="n">
        <v>6</v>
      </c>
      <c r="J19" s="6" t="n">
        <v>0</v>
      </c>
      <c r="K19" s="6" t="n">
        <v>6</v>
      </c>
      <c r="L19" s="6" t="n">
        <v>200</v>
      </c>
      <c r="M19" s="6" t="n">
        <v>17</v>
      </c>
    </row>
    <row r="20" spans="1:13">
      <c r="A20" s="4" t="s">
        <v>166</v>
      </c>
      <c r="E20" s="6" t="n">
        <v>-20160</v>
      </c>
      <c r="F20" s="6" t="n">
        <v>0</v>
      </c>
      <c r="G20" s="6" t="n">
        <v>0</v>
      </c>
      <c r="I20" s="6" t="n">
        <v>0</v>
      </c>
      <c r="K20" s="6" t="n">
        <v>-20160</v>
      </c>
      <c r="L20" s="6" t="n">
        <v>0</v>
      </c>
      <c r="M20" s="6" t="n">
        <v>-20160</v>
      </c>
    </row>
    <row r="21" spans="1:13">
      <c r="A21" s="4" t="s">
        <v>100</v>
      </c>
      <c r="B21" s="5" t="n">
        <v>-1662</v>
      </c>
      <c r="C21" s="5" t="n">
        <v>-1828</v>
      </c>
      <c r="D21" s="5" t="n">
        <v>-2002</v>
      </c>
      <c r="E21" s="5" t="n">
        <v>-19039</v>
      </c>
      <c r="F21" s="5" t="n">
        <v>2532</v>
      </c>
      <c r="G21" s="5" t="n">
        <v>-3904</v>
      </c>
      <c r="H21" s="5" t="n">
        <v>-3830</v>
      </c>
      <c r="I21" s="5" t="n">
        <v>-1372</v>
      </c>
      <c r="J21" s="5" t="n">
        <v>-5492</v>
      </c>
      <c r="K21" s="5" t="n">
        <v>-20411</v>
      </c>
      <c r="L21" s="6" t="n">
        <v>-4297</v>
      </c>
      <c r="M21" s="6" t="n">
        <v>-21385</v>
      </c>
    </row>
    <row r="22" spans="1:13">
      <c r="A22" s="4" t="s">
        <v>949</v>
      </c>
      <c r="L22" s="6" t="n">
        <v>47507</v>
      </c>
      <c r="M22" s="6" t="n">
        <v>39131</v>
      </c>
    </row>
    <row r="23" spans="1:13">
      <c r="A23" s="4" t="s">
        <v>566</v>
      </c>
    </row>
    <row r="24" spans="1:13">
      <c r="A24" s="3" t="s">
        <v>940</v>
      </c>
    </row>
    <row r="25" spans="1:13">
      <c r="A25" s="4" t="s">
        <v>941</v>
      </c>
      <c r="L25" s="6" t="n">
        <v>21053</v>
      </c>
      <c r="M25" s="6" t="n">
        <v>22954</v>
      </c>
    </row>
    <row r="26" spans="1:13">
      <c r="A26" s="4" t="s">
        <v>567</v>
      </c>
    </row>
    <row r="27" spans="1:13">
      <c r="A27" s="3" t="s">
        <v>940</v>
      </c>
    </row>
    <row r="28" spans="1:13">
      <c r="A28" s="4" t="s">
        <v>941</v>
      </c>
      <c r="L28" s="6" t="n">
        <v>8802</v>
      </c>
    </row>
    <row r="29" spans="1:13">
      <c r="A29" s="4" t="s">
        <v>950</v>
      </c>
    </row>
    <row r="30" spans="1:13">
      <c r="A30" s="3" t="s">
        <v>940</v>
      </c>
    </row>
    <row r="31" spans="1:13">
      <c r="A31" s="4" t="s">
        <v>941</v>
      </c>
      <c r="L31" s="6" t="n">
        <v>21053</v>
      </c>
      <c r="M31" s="6" t="n">
        <v>22954</v>
      </c>
    </row>
    <row r="32" spans="1:13">
      <c r="A32" s="4" t="s">
        <v>85</v>
      </c>
      <c r="L32" s="6" t="n">
        <v>7378</v>
      </c>
      <c r="M32" s="6" t="n">
        <v>8337</v>
      </c>
    </row>
    <row r="33" spans="1:13">
      <c r="A33" s="4" t="s">
        <v>86</v>
      </c>
      <c r="L33" s="5" t="n">
        <v>13675</v>
      </c>
      <c r="M33" s="5" t="n">
        <v>14617</v>
      </c>
    </row>
    <row r="34" spans="1:13">
      <c r="A34" s="4" t="s">
        <v>942</v>
      </c>
      <c r="L34" s="4" t="s">
        <v>951</v>
      </c>
      <c r="M34" s="4" t="s">
        <v>952</v>
      </c>
    </row>
    <row r="35" spans="1:13">
      <c r="A35" s="3" t="s">
        <v>945</v>
      </c>
    </row>
    <row r="36" spans="1:13">
      <c r="A36" s="4" t="s">
        <v>88</v>
      </c>
      <c r="L36" s="5" t="n">
        <v>855</v>
      </c>
      <c r="M36" s="5" t="n">
        <v>1431</v>
      </c>
    </row>
    <row r="37" spans="1:13">
      <c r="A37" s="4" t="s">
        <v>946</v>
      </c>
      <c r="L37" s="6" t="n">
        <v>9249</v>
      </c>
      <c r="M37" s="6" t="n">
        <v>9477</v>
      </c>
    </row>
    <row r="38" spans="1:13">
      <c r="A38" s="4" t="s">
        <v>947</v>
      </c>
      <c r="L38" s="6" t="n">
        <v>0</v>
      </c>
      <c r="M38" s="6" t="n">
        <v>0</v>
      </c>
    </row>
    <row r="39" spans="1:13">
      <c r="A39" s="4" t="s">
        <v>91</v>
      </c>
      <c r="L39" s="6" t="n">
        <v>10104</v>
      </c>
      <c r="M39" s="6" t="n">
        <v>10908</v>
      </c>
    </row>
    <row r="40" spans="1:13">
      <c r="A40" s="4" t="s">
        <v>92</v>
      </c>
      <c r="L40" s="6" t="n">
        <v>3571</v>
      </c>
      <c r="M40" s="6" t="n">
        <v>3709</v>
      </c>
    </row>
    <row r="41" spans="1:13">
      <c r="A41" s="4" t="s">
        <v>94</v>
      </c>
      <c r="L41" s="6" t="n">
        <v>0</v>
      </c>
      <c r="M41" s="6" t="n">
        <v>0</v>
      </c>
    </row>
    <row r="42" spans="1:13">
      <c r="A42" s="4" t="s">
        <v>95</v>
      </c>
      <c r="M42" s="6" t="n">
        <v>0</v>
      </c>
    </row>
    <row r="43" spans="1:13">
      <c r="A43" s="4" t="s">
        <v>96</v>
      </c>
      <c r="M43" s="6" t="n">
        <v>0</v>
      </c>
    </row>
    <row r="44" spans="1:13">
      <c r="A44" s="4" t="s">
        <v>948</v>
      </c>
      <c r="L44" s="6" t="n">
        <v>0</v>
      </c>
      <c r="M44" s="6" t="n">
        <v>0</v>
      </c>
    </row>
    <row r="45" spans="1:13">
      <c r="A45" s="4" t="s">
        <v>166</v>
      </c>
      <c r="M45" s="6" t="n">
        <v>0</v>
      </c>
    </row>
    <row r="46" spans="1:13">
      <c r="A46" s="4" t="s">
        <v>100</v>
      </c>
      <c r="L46" s="6" t="n">
        <v>3571</v>
      </c>
      <c r="M46" s="6" t="n">
        <v>3709</v>
      </c>
    </row>
    <row r="47" spans="1:13">
      <c r="A47" s="4" t="s">
        <v>949</v>
      </c>
      <c r="L47" s="6" t="n">
        <v>26789</v>
      </c>
      <c r="M47" s="6" t="n">
        <v>30174</v>
      </c>
    </row>
    <row r="48" spans="1:13">
      <c r="A48" s="4" t="s">
        <v>953</v>
      </c>
    </row>
    <row r="49" spans="1:13">
      <c r="A49" s="3" t="s">
        <v>940</v>
      </c>
    </row>
    <row r="50" spans="1:13">
      <c r="A50" s="4" t="s">
        <v>941</v>
      </c>
      <c r="L50" s="6" t="n">
        <v>8802</v>
      </c>
      <c r="M50" s="6" t="n">
        <v>8792</v>
      </c>
    </row>
    <row r="51" spans="1:13">
      <c r="A51" s="4" t="s">
        <v>85</v>
      </c>
      <c r="L51" s="6" t="n">
        <v>5357</v>
      </c>
      <c r="M51" s="6" t="n">
        <v>4436</v>
      </c>
    </row>
    <row r="52" spans="1:13">
      <c r="A52" s="4" t="s">
        <v>86</v>
      </c>
      <c r="L52" s="5" t="n">
        <v>3445</v>
      </c>
      <c r="M52" s="5" t="n">
        <v>4356</v>
      </c>
    </row>
    <row r="53" spans="1:13">
      <c r="A53" s="4" t="s">
        <v>942</v>
      </c>
      <c r="L53" s="4" t="s">
        <v>954</v>
      </c>
      <c r="M53" s="4" t="s">
        <v>955</v>
      </c>
    </row>
    <row r="54" spans="1:13">
      <c r="A54" s="3" t="s">
        <v>945</v>
      </c>
    </row>
    <row r="55" spans="1:13">
      <c r="A55" s="4" t="s">
        <v>88</v>
      </c>
      <c r="L55" s="5" t="n">
        <v>210</v>
      </c>
      <c r="M55" s="5" t="n">
        <v>279</v>
      </c>
    </row>
    <row r="56" spans="1:13">
      <c r="A56" s="4" t="s">
        <v>946</v>
      </c>
      <c r="L56" s="6" t="n">
        <v>1375</v>
      </c>
      <c r="M56" s="6" t="n">
        <v>1772</v>
      </c>
    </row>
    <row r="57" spans="1:13">
      <c r="A57" s="4" t="s">
        <v>947</v>
      </c>
      <c r="L57" s="6" t="n">
        <v>0</v>
      </c>
      <c r="M57" s="6" t="n">
        <v>0</v>
      </c>
    </row>
    <row r="58" spans="1:13">
      <c r="A58" s="4" t="s">
        <v>91</v>
      </c>
      <c r="L58" s="6" t="n">
        <v>1585</v>
      </c>
      <c r="M58" s="6" t="n">
        <v>2051</v>
      </c>
    </row>
    <row r="59" spans="1:13">
      <c r="A59" s="4" t="s">
        <v>92</v>
      </c>
      <c r="L59" s="6" t="n">
        <v>1860</v>
      </c>
      <c r="M59" s="6" t="n">
        <v>2305</v>
      </c>
    </row>
    <row r="60" spans="1:13">
      <c r="A60" s="4" t="s">
        <v>94</v>
      </c>
      <c r="L60" s="6" t="n">
        <v>0</v>
      </c>
      <c r="M60" s="6" t="n">
        <v>0</v>
      </c>
    </row>
    <row r="61" spans="1:13">
      <c r="A61" s="4" t="s">
        <v>95</v>
      </c>
      <c r="M61" s="6" t="n">
        <v>0</v>
      </c>
    </row>
    <row r="62" spans="1:13">
      <c r="A62" s="4" t="s">
        <v>96</v>
      </c>
      <c r="M62" s="6" t="n">
        <v>0</v>
      </c>
    </row>
    <row r="63" spans="1:13">
      <c r="A63" s="4" t="s">
        <v>948</v>
      </c>
      <c r="L63" s="6" t="n">
        <v>0</v>
      </c>
      <c r="M63" s="6" t="n">
        <v>0</v>
      </c>
    </row>
    <row r="64" spans="1:13">
      <c r="A64" s="4" t="s">
        <v>166</v>
      </c>
      <c r="M64" s="6" t="n">
        <v>0</v>
      </c>
    </row>
    <row r="65" spans="1:13">
      <c r="A65" s="4" t="s">
        <v>100</v>
      </c>
      <c r="L65" s="6" t="n">
        <v>1860</v>
      </c>
      <c r="M65" s="6" t="n">
        <v>2305</v>
      </c>
    </row>
    <row r="66" spans="1:13">
      <c r="A66" s="4" t="s">
        <v>949</v>
      </c>
      <c r="L66" s="6" t="n">
        <v>3476</v>
      </c>
      <c r="M66" s="6" t="n">
        <v>4451</v>
      </c>
    </row>
    <row r="67" spans="1:13">
      <c r="A67" s="4" t="s">
        <v>956</v>
      </c>
    </row>
    <row r="68" spans="1:13">
      <c r="A68" s="3" t="s">
        <v>940</v>
      </c>
    </row>
    <row r="69" spans="1:13">
      <c r="A69" s="4" t="s">
        <v>941</v>
      </c>
      <c r="L69" s="6" t="n">
        <v>0</v>
      </c>
      <c r="M69" s="6" t="n">
        <v>17</v>
      </c>
    </row>
    <row r="70" spans="1:13">
      <c r="A70" s="4" t="s">
        <v>85</v>
      </c>
      <c r="L70" s="6" t="n">
        <v>0</v>
      </c>
      <c r="M70" s="6" t="n">
        <v>225</v>
      </c>
    </row>
    <row r="71" spans="1:13">
      <c r="A71" s="4" t="s">
        <v>86</v>
      </c>
      <c r="L71" s="5" t="n">
        <v>0</v>
      </c>
      <c r="M71" s="5" t="n">
        <v>-208</v>
      </c>
    </row>
    <row r="72" spans="1:13">
      <c r="A72" s="4" t="s">
        <v>942</v>
      </c>
      <c r="L72" s="4" t="s">
        <v>660</v>
      </c>
      <c r="M72" s="4" t="s">
        <v>957</v>
      </c>
    </row>
    <row r="73" spans="1:13">
      <c r="A73" s="3" t="s">
        <v>945</v>
      </c>
    </row>
    <row r="74" spans="1:13">
      <c r="A74" s="4" t="s">
        <v>88</v>
      </c>
      <c r="L74" s="5" t="n">
        <v>0</v>
      </c>
      <c r="M74" s="5" t="n">
        <v>1</v>
      </c>
    </row>
    <row r="75" spans="1:13">
      <c r="A75" s="4" t="s">
        <v>946</v>
      </c>
      <c r="L75" s="6" t="n">
        <v>0</v>
      </c>
      <c r="M75" s="6" t="n">
        <v>0</v>
      </c>
    </row>
    <row r="76" spans="1:13">
      <c r="A76" s="4" t="s">
        <v>947</v>
      </c>
      <c r="L76" s="6" t="n">
        <v>0</v>
      </c>
      <c r="M76" s="6" t="n">
        <v>0</v>
      </c>
    </row>
    <row r="77" spans="1:13">
      <c r="A77" s="4" t="s">
        <v>91</v>
      </c>
      <c r="L77" s="6" t="n">
        <v>0</v>
      </c>
      <c r="M77" s="6" t="n">
        <v>1</v>
      </c>
    </row>
    <row r="78" spans="1:13">
      <c r="A78" s="4" t="s">
        <v>92</v>
      </c>
      <c r="L78" s="6" t="n">
        <v>0</v>
      </c>
      <c r="M78" s="6" t="n">
        <v>-209</v>
      </c>
    </row>
    <row r="79" spans="1:13">
      <c r="A79" s="4" t="s">
        <v>94</v>
      </c>
      <c r="L79" s="6" t="n">
        <v>0</v>
      </c>
      <c r="M79" s="6" t="n">
        <v>0</v>
      </c>
    </row>
    <row r="80" spans="1:13">
      <c r="A80" s="4" t="s">
        <v>95</v>
      </c>
      <c r="M80" s="6" t="n">
        <v>0</v>
      </c>
    </row>
    <row r="81" spans="1:13">
      <c r="A81" s="4" t="s">
        <v>96</v>
      </c>
      <c r="M81" s="6" t="n">
        <v>0</v>
      </c>
    </row>
    <row r="82" spans="1:13">
      <c r="A82" s="4" t="s">
        <v>948</v>
      </c>
      <c r="L82" s="6" t="n">
        <v>0</v>
      </c>
      <c r="M82" s="6" t="n">
        <v>0</v>
      </c>
    </row>
    <row r="83" spans="1:13">
      <c r="A83" s="4" t="s">
        <v>166</v>
      </c>
      <c r="M83" s="6" t="n">
        <v>0</v>
      </c>
    </row>
    <row r="84" spans="1:13">
      <c r="A84" s="4" t="s">
        <v>100</v>
      </c>
      <c r="L84" s="6" t="n">
        <v>0</v>
      </c>
      <c r="M84" s="6" t="n">
        <v>-209</v>
      </c>
    </row>
    <row r="85" spans="1:13">
      <c r="A85" s="4" t="s">
        <v>958</v>
      </c>
    </row>
    <row r="86" spans="1:13">
      <c r="A86" s="3" t="s">
        <v>945</v>
      </c>
    </row>
    <row r="87" spans="1:13">
      <c r="A87" s="4" t="s">
        <v>949</v>
      </c>
      <c r="L87" s="5" t="n">
        <v>17242</v>
      </c>
      <c r="M87" s="5" t="n">
        <v>4506</v>
      </c>
    </row>
  </sheetData>
  <mergeCells count="5">
    <mergeCell ref="A1:A2"/>
    <mergeCell ref="B1:G1"/>
    <mergeCell ref="H1:I1"/>
    <mergeCell ref="J1:K1"/>
    <mergeCell ref="L1:M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27"/>
    <col customWidth="1" max="5" min="5" width="37"/>
    <col customWidth="1" max="6" min="6" width="37"/>
    <col customWidth="1" max="7" min="7" width="20"/>
    <col customWidth="1" max="8" min="8" width="30"/>
    <col customWidth="1" max="9" min="9" width="37"/>
    <col customWidth="1" max="10" min="10" width="35"/>
  </cols>
  <sheetData>
    <row r="1" spans="1:10">
      <c r="A1" s="1" t="s">
        <v>959</v>
      </c>
      <c r="B1" s="2" t="s">
        <v>960</v>
      </c>
      <c r="C1" s="2" t="s">
        <v>961</v>
      </c>
      <c r="D1" s="2" t="s">
        <v>632</v>
      </c>
      <c r="E1" s="2" t="s">
        <v>962</v>
      </c>
      <c r="F1" s="2" t="s">
        <v>633</v>
      </c>
      <c r="G1" s="2" t="s">
        <v>963</v>
      </c>
      <c r="H1" s="2" t="s">
        <v>964</v>
      </c>
      <c r="I1" s="2" t="s">
        <v>965</v>
      </c>
      <c r="J1" s="2" t="s">
        <v>966</v>
      </c>
    </row>
    <row r="2" spans="1:10">
      <c r="A2" s="3" t="s">
        <v>967</v>
      </c>
    </row>
    <row r="3" spans="1:10">
      <c r="A3" s="4" t="s">
        <v>151</v>
      </c>
      <c r="H3" s="5" t="n">
        <v>17000</v>
      </c>
      <c r="I3" s="5" t="n">
        <v>14664</v>
      </c>
    </row>
    <row r="4" spans="1:10">
      <c r="A4" s="4" t="s">
        <v>968</v>
      </c>
      <c r="G4" s="6" t="n">
        <v>153004</v>
      </c>
    </row>
    <row r="5" spans="1:10">
      <c r="A5" s="4" t="s">
        <v>639</v>
      </c>
      <c r="I5" s="6" t="n">
        <v>0</v>
      </c>
      <c r="J5" s="5" t="n">
        <v>262</v>
      </c>
    </row>
    <row r="6" spans="1:10">
      <c r="A6" s="4" t="s">
        <v>71</v>
      </c>
    </row>
    <row r="7" spans="1:10">
      <c r="A7" s="3" t="s">
        <v>967</v>
      </c>
    </row>
    <row r="8" spans="1:10">
      <c r="A8" s="4" t="s">
        <v>639</v>
      </c>
      <c r="D8" s="5" t="n">
        <v>40465</v>
      </c>
    </row>
    <row r="9" spans="1:10">
      <c r="A9" s="4" t="s">
        <v>643</v>
      </c>
      <c r="D9" s="6" t="n">
        <v>40482</v>
      </c>
    </row>
    <row r="10" spans="1:10">
      <c r="A10" s="4" t="s">
        <v>649</v>
      </c>
    </row>
    <row r="11" spans="1:10">
      <c r="A11" s="3" t="s">
        <v>967</v>
      </c>
    </row>
    <row r="12" spans="1:10">
      <c r="A12" s="4" t="s">
        <v>650</v>
      </c>
      <c r="I12" s="5" t="n">
        <v>32500</v>
      </c>
    </row>
    <row r="13" spans="1:10">
      <c r="A13" s="4" t="s">
        <v>651</v>
      </c>
      <c r="I13" s="6" t="n">
        <v>8666668</v>
      </c>
    </row>
    <row r="14" spans="1:10">
      <c r="A14" s="4" t="s">
        <v>652</v>
      </c>
      <c r="I14" s="8" t="n">
        <v>3.75</v>
      </c>
    </row>
    <row r="15" spans="1:10">
      <c r="A15" s="4" t="s">
        <v>653</v>
      </c>
      <c r="I15" s="4" t="s">
        <v>654</v>
      </c>
    </row>
    <row r="16" spans="1:10">
      <c r="A16" s="4" t="s">
        <v>655</v>
      </c>
      <c r="I16" s="4" t="s">
        <v>427</v>
      </c>
    </row>
    <row r="17" spans="1:10">
      <c r="A17" s="4" t="s">
        <v>678</v>
      </c>
    </row>
    <row r="18" spans="1:10">
      <c r="A18" s="3" t="s">
        <v>967</v>
      </c>
    </row>
    <row r="19" spans="1:10">
      <c r="A19" s="4" t="s">
        <v>650</v>
      </c>
      <c r="F19" s="5" t="n">
        <v>15000</v>
      </c>
      <c r="I19" s="5" t="n">
        <v>15000</v>
      </c>
    </row>
    <row r="20" spans="1:10">
      <c r="A20" s="4" t="s">
        <v>651</v>
      </c>
      <c r="F20" s="6" t="n">
        <v>1169595</v>
      </c>
    </row>
    <row r="21" spans="1:10">
      <c r="A21" s="4" t="s">
        <v>652</v>
      </c>
      <c r="F21" s="7" t="n">
        <v>12.825</v>
      </c>
    </row>
    <row r="22" spans="1:10">
      <c r="A22" s="4" t="s">
        <v>653</v>
      </c>
      <c r="F22" s="4" t="s">
        <v>679</v>
      </c>
    </row>
    <row r="23" spans="1:10">
      <c r="A23" s="4" t="s">
        <v>655</v>
      </c>
      <c r="I23" s="4" t="s">
        <v>427</v>
      </c>
    </row>
    <row r="24" spans="1:10">
      <c r="A24" s="4" t="s">
        <v>639</v>
      </c>
      <c r="J24" s="5" t="n">
        <v>262</v>
      </c>
    </row>
    <row r="25" spans="1:10">
      <c r="A25" s="4" t="s">
        <v>643</v>
      </c>
      <c r="J25" s="6" t="n">
        <v>70000</v>
      </c>
    </row>
    <row r="26" spans="1:10">
      <c r="A26" s="4" t="s">
        <v>969</v>
      </c>
    </row>
    <row r="27" spans="1:10">
      <c r="A27" s="3" t="s">
        <v>967</v>
      </c>
    </row>
    <row r="28" spans="1:10">
      <c r="A28" s="4" t="s">
        <v>735</v>
      </c>
      <c r="E28" s="6" t="n">
        <v>600000</v>
      </c>
    </row>
    <row r="29" spans="1:10">
      <c r="A29" s="4" t="s">
        <v>686</v>
      </c>
      <c r="E29" s="8" t="n">
        <v>3.75</v>
      </c>
    </row>
    <row r="30" spans="1:10">
      <c r="A30" s="4" t="s">
        <v>970</v>
      </c>
    </row>
    <row r="31" spans="1:10">
      <c r="A31" s="3" t="s">
        <v>967</v>
      </c>
    </row>
    <row r="32" spans="1:10">
      <c r="A32" s="4" t="s">
        <v>686</v>
      </c>
      <c r="E32" s="8" t="n">
        <v>3.75</v>
      </c>
    </row>
    <row r="33" spans="1:10">
      <c r="A33" s="4" t="s">
        <v>650</v>
      </c>
      <c r="E33" s="5" t="n">
        <v>32500</v>
      </c>
    </row>
    <row r="34" spans="1:10">
      <c r="A34" s="4" t="s">
        <v>651</v>
      </c>
      <c r="E34" s="6" t="n">
        <v>8666668</v>
      </c>
    </row>
    <row r="35" spans="1:10">
      <c r="A35" s="4" t="s">
        <v>652</v>
      </c>
      <c r="E35" s="8" t="n">
        <v>3.75</v>
      </c>
    </row>
    <row r="36" spans="1:10">
      <c r="A36" s="4" t="s">
        <v>653</v>
      </c>
      <c r="E36" s="4" t="s">
        <v>654</v>
      </c>
    </row>
    <row r="37" spans="1:10">
      <c r="A37" s="4" t="s">
        <v>655</v>
      </c>
      <c r="I37" s="4" t="s">
        <v>427</v>
      </c>
    </row>
    <row r="38" spans="1:10">
      <c r="A38" s="4" t="s">
        <v>971</v>
      </c>
    </row>
    <row r="39" spans="1:10">
      <c r="A39" s="3" t="s">
        <v>967</v>
      </c>
    </row>
    <row r="40" spans="1:10">
      <c r="A40" s="4" t="s">
        <v>972</v>
      </c>
      <c r="J40" s="6" t="n">
        <v>2</v>
      </c>
    </row>
    <row r="41" spans="1:10">
      <c r="A41" s="4" t="s">
        <v>973</v>
      </c>
      <c r="J41" s="5" t="n">
        <v>10</v>
      </c>
    </row>
    <row r="42" spans="1:10">
      <c r="A42" s="4" t="s">
        <v>974</v>
      </c>
      <c r="J42" s="6" t="n">
        <v>180</v>
      </c>
    </row>
    <row r="43" spans="1:10">
      <c r="A43" s="4" t="s">
        <v>975</v>
      </c>
    </row>
    <row r="44" spans="1:10">
      <c r="A44" s="3" t="s">
        <v>967</v>
      </c>
    </row>
    <row r="45" spans="1:10">
      <c r="A45" s="4" t="s">
        <v>976</v>
      </c>
      <c r="I45" s="5" t="n">
        <v>13</v>
      </c>
      <c r="J45" s="5" t="n">
        <v>30</v>
      </c>
    </row>
    <row r="46" spans="1:10">
      <c r="A46" s="4" t="s">
        <v>977</v>
      </c>
    </row>
    <row r="47" spans="1:10">
      <c r="A47" s="3" t="s">
        <v>967</v>
      </c>
    </row>
    <row r="48" spans="1:10">
      <c r="A48" s="4" t="s">
        <v>151</v>
      </c>
      <c r="C48" s="5" t="n">
        <v>1000</v>
      </c>
    </row>
    <row r="49" spans="1:10">
      <c r="A49" s="4" t="s">
        <v>968</v>
      </c>
      <c r="C49" s="6" t="n">
        <v>925926</v>
      </c>
    </row>
    <row r="50" spans="1:10">
      <c r="A50" s="4" t="s">
        <v>978</v>
      </c>
      <c r="C50" s="8" t="n">
        <v>1.08</v>
      </c>
    </row>
    <row r="51" spans="1:10">
      <c r="A51" s="4" t="s">
        <v>560</v>
      </c>
    </row>
    <row r="52" spans="1:10">
      <c r="A52" s="3" t="s">
        <v>967</v>
      </c>
    </row>
    <row r="53" spans="1:10">
      <c r="A53" s="4" t="s">
        <v>151</v>
      </c>
      <c r="C53" s="5" t="n">
        <v>1000</v>
      </c>
    </row>
    <row r="54" spans="1:10">
      <c r="A54" s="4" t="s">
        <v>968</v>
      </c>
      <c r="C54" s="6" t="n">
        <v>925926</v>
      </c>
    </row>
    <row r="55" spans="1:10">
      <c r="A55" s="4" t="s">
        <v>978</v>
      </c>
      <c r="C55" s="8" t="n">
        <v>1.08</v>
      </c>
    </row>
    <row r="56" spans="1:10">
      <c r="A56" s="4" t="s">
        <v>563</v>
      </c>
    </row>
    <row r="57" spans="1:10">
      <c r="A57" s="3" t="s">
        <v>967</v>
      </c>
    </row>
    <row r="58" spans="1:10">
      <c r="A58" s="4" t="s">
        <v>151</v>
      </c>
      <c r="B58" s="5" t="n">
        <v>1000</v>
      </c>
    </row>
    <row r="59" spans="1:10">
      <c r="A59" s="4" t="s">
        <v>968</v>
      </c>
      <c r="B59" s="6" t="n">
        <v>925926</v>
      </c>
    </row>
    <row r="60" spans="1:10">
      <c r="A60" s="4" t="s">
        <v>978</v>
      </c>
      <c r="B60" s="8" t="n">
        <v>1.08</v>
      </c>
      <c r="H60" s="8" t="n">
        <v>1.0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s="1" t="s">
        <v>979</v>
      </c>
      <c r="B1" s="2" t="s">
        <v>455</v>
      </c>
      <c r="H1" s="2" t="s">
        <v>456</v>
      </c>
      <c r="J1" s="2" t="s">
        <v>457</v>
      </c>
      <c r="L1" s="2" t="s">
        <v>1</v>
      </c>
    </row>
    <row r="2" spans="1:13">
      <c r="B2" s="2" t="s">
        <v>458</v>
      </c>
      <c r="C2" s="2" t="s">
        <v>4</v>
      </c>
      <c r="D2" s="2" t="s">
        <v>459</v>
      </c>
      <c r="E2" s="2" t="s">
        <v>460</v>
      </c>
      <c r="F2" s="2" t="s">
        <v>461</v>
      </c>
      <c r="G2" s="2" t="s">
        <v>462</v>
      </c>
      <c r="H2" s="2" t="s">
        <v>4</v>
      </c>
      <c r="I2" s="2" t="s">
        <v>461</v>
      </c>
      <c r="J2" s="2" t="s">
        <v>458</v>
      </c>
      <c r="K2" s="2" t="s">
        <v>460</v>
      </c>
      <c r="L2" s="2" t="s">
        <v>2</v>
      </c>
      <c r="M2" s="2" t="s">
        <v>38</v>
      </c>
    </row>
    <row r="3" spans="1:13">
      <c r="A3" s="3" t="s">
        <v>980</v>
      </c>
    </row>
    <row r="4" spans="1:13">
      <c r="A4" s="4" t="s">
        <v>84</v>
      </c>
      <c r="B4" s="5" t="n">
        <v>7729</v>
      </c>
      <c r="C4" s="5" t="n">
        <v>7388</v>
      </c>
      <c r="D4" s="5" t="n">
        <v>6738</v>
      </c>
      <c r="E4" s="5" t="n">
        <v>7456</v>
      </c>
      <c r="F4" s="5" t="n">
        <v>8445</v>
      </c>
      <c r="G4" s="5" t="n">
        <v>7269</v>
      </c>
      <c r="H4" s="5" t="n">
        <v>14126</v>
      </c>
      <c r="I4" s="5" t="n">
        <v>15714</v>
      </c>
      <c r="J4" s="5" t="n">
        <v>21856</v>
      </c>
      <c r="K4" s="5" t="n">
        <v>23169</v>
      </c>
      <c r="L4" s="5" t="n">
        <v>29855</v>
      </c>
      <c r="M4" s="5" t="n">
        <v>31763</v>
      </c>
    </row>
    <row r="5" spans="1:13">
      <c r="A5" s="4" t="s">
        <v>981</v>
      </c>
    </row>
    <row r="6" spans="1:13">
      <c r="A6" s="3" t="s">
        <v>980</v>
      </c>
    </row>
    <row r="7" spans="1:13">
      <c r="A7" s="4" t="s">
        <v>84</v>
      </c>
      <c r="L7" s="5" t="n">
        <v>6553</v>
      </c>
      <c r="M7" s="5" t="n">
        <v>5264</v>
      </c>
    </row>
    <row r="8" spans="1:13">
      <c r="A8" s="4" t="s">
        <v>982</v>
      </c>
      <c r="L8" s="4" t="s">
        <v>983</v>
      </c>
      <c r="M8" s="4" t="s">
        <v>984</v>
      </c>
    </row>
    <row r="9" spans="1:13">
      <c r="A9" s="4" t="s">
        <v>985</v>
      </c>
    </row>
    <row r="10" spans="1:13">
      <c r="A10" s="3" t="s">
        <v>980</v>
      </c>
    </row>
    <row r="11" spans="1:13">
      <c r="A11" s="4" t="s">
        <v>170</v>
      </c>
      <c r="L11" s="5" t="n">
        <v>404</v>
      </c>
      <c r="M11" s="5" t="n">
        <v>475</v>
      </c>
    </row>
    <row r="12" spans="1:13">
      <c r="A12" s="4" t="s">
        <v>982</v>
      </c>
      <c r="L12" s="4" t="s">
        <v>986</v>
      </c>
      <c r="M12" s="4" t="s">
        <v>987</v>
      </c>
    </row>
  </sheetData>
  <mergeCells count="5">
    <mergeCell ref="A1:A2"/>
    <mergeCell ref="B1:G1"/>
    <mergeCell ref="H1:I1"/>
    <mergeCell ref="J1:K1"/>
    <mergeCell ref="L1:M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88</v>
      </c>
      <c r="B1" s="2" t="s">
        <v>1</v>
      </c>
    </row>
    <row r="2" spans="1:3">
      <c r="B2" s="2" t="s">
        <v>2</v>
      </c>
      <c r="C2" s="2" t="s">
        <v>38</v>
      </c>
    </row>
    <row r="3" spans="1:3">
      <c r="A3" s="3" t="s">
        <v>250</v>
      </c>
    </row>
    <row r="4" spans="1:3">
      <c r="A4" s="4" t="s">
        <v>989</v>
      </c>
      <c r="B4" s="5" t="n">
        <v>35</v>
      </c>
      <c r="C4" s="5" t="n">
        <v>3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16"/>
    <col customWidth="1" max="5" min="5" width="15"/>
    <col customWidth="1" max="6" min="6" width="14"/>
    <col customWidth="1" max="7" min="7" width="13"/>
    <col customWidth="1" max="8" min="8" width="14"/>
    <col customWidth="1" max="9" min="9" width="14"/>
    <col customWidth="1" max="10" min="10" width="14"/>
    <col customWidth="1" max="11" min="11" width="16"/>
    <col customWidth="1" max="12" min="12" width="14"/>
  </cols>
  <sheetData>
    <row r="1" spans="1:12">
      <c r="A1" s="1" t="s">
        <v>990</v>
      </c>
      <c r="C1" s="2" t="s">
        <v>991</v>
      </c>
      <c r="D1" s="2" t="s">
        <v>992</v>
      </c>
      <c r="E1" s="2" t="s">
        <v>993</v>
      </c>
      <c r="F1" s="2" t="s">
        <v>994</v>
      </c>
      <c r="G1" s="2" t="s">
        <v>995</v>
      </c>
      <c r="H1" s="2" t="s">
        <v>996</v>
      </c>
      <c r="I1" s="2" t="s">
        <v>997</v>
      </c>
      <c r="J1" s="2" t="s">
        <v>998</v>
      </c>
      <c r="K1" s="2" t="s">
        <v>2</v>
      </c>
      <c r="L1" s="2" t="s">
        <v>38</v>
      </c>
    </row>
    <row r="2" spans="1:12">
      <c r="A2" s="4" t="s">
        <v>806</v>
      </c>
    </row>
    <row r="3" spans="1:12">
      <c r="A3" s="3" t="s">
        <v>999</v>
      </c>
    </row>
    <row r="4" spans="1:12">
      <c r="A4" s="4" t="s">
        <v>1000</v>
      </c>
      <c r="K4" s="6" t="n">
        <v>0</v>
      </c>
      <c r="L4" s="6" t="n">
        <v>0</v>
      </c>
    </row>
    <row r="5" spans="1:12">
      <c r="A5" s="4" t="s">
        <v>1001</v>
      </c>
      <c r="K5" s="8" t="n">
        <v>3.78</v>
      </c>
    </row>
    <row r="6" spans="1:12">
      <c r="A6" s="4" t="s">
        <v>1002</v>
      </c>
    </row>
    <row r="7" spans="1:12">
      <c r="A7" s="3" t="s">
        <v>732</v>
      </c>
    </row>
    <row r="8" spans="1:12">
      <c r="A8" s="4" t="s">
        <v>784</v>
      </c>
      <c r="B8" s="4" t="s">
        <v>783</v>
      </c>
      <c r="K8" s="4" t="s">
        <v>789</v>
      </c>
    </row>
    <row r="9" spans="1:12">
      <c r="A9" s="4" t="s">
        <v>1003</v>
      </c>
      <c r="B9" s="4" t="s">
        <v>783</v>
      </c>
      <c r="K9" s="8" t="n">
        <v>3.75</v>
      </c>
    </row>
    <row r="10" spans="1:12">
      <c r="A10" s="4" t="s">
        <v>1004</v>
      </c>
    </row>
    <row r="11" spans="1:12">
      <c r="A11" s="3" t="s">
        <v>732</v>
      </c>
    </row>
    <row r="12" spans="1:12">
      <c r="A12" s="4" t="s">
        <v>784</v>
      </c>
      <c r="B12" s="4" t="s">
        <v>783</v>
      </c>
      <c r="K12" s="4" t="s">
        <v>785</v>
      </c>
    </row>
    <row r="13" spans="1:12">
      <c r="A13" s="4" t="s">
        <v>1003</v>
      </c>
      <c r="B13" s="4" t="s">
        <v>783</v>
      </c>
      <c r="K13" s="8" t="n">
        <v>3.75</v>
      </c>
    </row>
    <row r="14" spans="1:12">
      <c r="A14" s="4" t="s">
        <v>1005</v>
      </c>
    </row>
    <row r="15" spans="1:12">
      <c r="A15" s="3" t="s">
        <v>732</v>
      </c>
    </row>
    <row r="16" spans="1:12">
      <c r="A16" s="4" t="s">
        <v>784</v>
      </c>
      <c r="K16" s="4" t="s">
        <v>792</v>
      </c>
    </row>
    <row r="17" spans="1:12">
      <c r="A17" s="4" t="s">
        <v>1006</v>
      </c>
    </row>
    <row r="18" spans="1:12">
      <c r="A18" s="3" t="s">
        <v>732</v>
      </c>
    </row>
    <row r="19" spans="1:12">
      <c r="A19" s="4" t="s">
        <v>1003</v>
      </c>
      <c r="K19" s="8" t="n">
        <v>3.75</v>
      </c>
    </row>
    <row r="20" spans="1:12">
      <c r="A20" s="4" t="s">
        <v>1007</v>
      </c>
    </row>
    <row r="21" spans="1:12">
      <c r="A21" s="3" t="s">
        <v>732</v>
      </c>
    </row>
    <row r="22" spans="1:12">
      <c r="A22" s="4" t="s">
        <v>1003</v>
      </c>
      <c r="K22" s="8" t="n">
        <v>12.25</v>
      </c>
    </row>
    <row r="23" spans="1:12">
      <c r="A23" s="4" t="s">
        <v>71</v>
      </c>
    </row>
    <row r="24" spans="1:12">
      <c r="A24" s="3" t="s">
        <v>253</v>
      </c>
    </row>
    <row r="25" spans="1:12">
      <c r="A25" s="4" t="s">
        <v>777</v>
      </c>
      <c r="K25" s="6" t="n">
        <v>9744916</v>
      </c>
      <c r="L25" s="6" t="n">
        <v>1598346</v>
      </c>
    </row>
    <row r="26" spans="1:12">
      <c r="A26" s="4" t="s">
        <v>1008</v>
      </c>
    </row>
    <row r="27" spans="1:12">
      <c r="A27" s="3" t="s">
        <v>999</v>
      </c>
    </row>
    <row r="28" spans="1:12">
      <c r="A28" s="4" t="s">
        <v>1000</v>
      </c>
      <c r="G28" s="6" t="n">
        <v>-15000</v>
      </c>
      <c r="H28" s="6" t="n">
        <v>-30000</v>
      </c>
      <c r="I28" s="6" t="n">
        <v>-30000</v>
      </c>
    </row>
    <row r="29" spans="1:12">
      <c r="A29" s="4" t="s">
        <v>1001</v>
      </c>
      <c r="G29" s="8" t="n">
        <v>1.29</v>
      </c>
    </row>
    <row r="30" spans="1:12">
      <c r="A30" s="4" t="s">
        <v>76</v>
      </c>
      <c r="G30" s="6" t="n">
        <v>7586</v>
      </c>
      <c r="H30" s="6" t="n">
        <v>19228</v>
      </c>
      <c r="I30" s="6" t="n">
        <v>9596</v>
      </c>
    </row>
    <row r="31" spans="1:12">
      <c r="A31" s="4" t="s">
        <v>1009</v>
      </c>
    </row>
    <row r="32" spans="1:12">
      <c r="A32" s="3" t="s">
        <v>999</v>
      </c>
    </row>
    <row r="33" spans="1:12">
      <c r="A33" s="4" t="s">
        <v>1001</v>
      </c>
      <c r="H33" s="8" t="n">
        <v>1.29</v>
      </c>
      <c r="I33" s="8" t="n">
        <v>1.29</v>
      </c>
    </row>
    <row r="34" spans="1:12">
      <c r="A34" s="4" t="s">
        <v>1010</v>
      </c>
    </row>
    <row r="35" spans="1:12">
      <c r="A35" s="3" t="s">
        <v>999</v>
      </c>
    </row>
    <row r="36" spans="1:12">
      <c r="A36" s="4" t="s">
        <v>1001</v>
      </c>
      <c r="H36" s="8" t="n">
        <v>2.75</v>
      </c>
      <c r="I36" s="8" t="n">
        <v>2.75</v>
      </c>
    </row>
    <row r="37" spans="1:12">
      <c r="A37" s="4" t="s">
        <v>1011</v>
      </c>
    </row>
    <row r="38" spans="1:12">
      <c r="A38" s="3" t="s">
        <v>732</v>
      </c>
    </row>
    <row r="39" spans="1:12">
      <c r="A39" s="4" t="s">
        <v>784</v>
      </c>
      <c r="E39" s="4" t="s">
        <v>789</v>
      </c>
    </row>
    <row r="40" spans="1:12">
      <c r="A40" s="4" t="s">
        <v>1012</v>
      </c>
      <c r="E40" s="6" t="n">
        <v>-265947</v>
      </c>
    </row>
    <row r="41" spans="1:12">
      <c r="A41" s="4" t="s">
        <v>1003</v>
      </c>
      <c r="E41" s="8" t="n">
        <v>3.75</v>
      </c>
    </row>
    <row r="42" spans="1:12">
      <c r="A42" s="4" t="s">
        <v>1013</v>
      </c>
    </row>
    <row r="43" spans="1:12">
      <c r="A43" s="3" t="s">
        <v>732</v>
      </c>
    </row>
    <row r="44" spans="1:12">
      <c r="A44" s="4" t="s">
        <v>784</v>
      </c>
      <c r="D44" s="4" t="s">
        <v>785</v>
      </c>
    </row>
    <row r="45" spans="1:12">
      <c r="A45" s="4" t="s">
        <v>1012</v>
      </c>
      <c r="D45" s="6" t="n">
        <v>-137143</v>
      </c>
    </row>
    <row r="46" spans="1:12">
      <c r="A46" s="4" t="s">
        <v>1003</v>
      </c>
      <c r="D46" s="8" t="n">
        <v>3.75</v>
      </c>
    </row>
    <row r="47" spans="1:12">
      <c r="A47" s="4" t="s">
        <v>1014</v>
      </c>
    </row>
    <row r="48" spans="1:12">
      <c r="A48" s="3" t="s">
        <v>732</v>
      </c>
    </row>
    <row r="49" spans="1:12">
      <c r="A49" s="4" t="s">
        <v>784</v>
      </c>
      <c r="C49" s="4" t="s">
        <v>792</v>
      </c>
    </row>
    <row r="50" spans="1:12">
      <c r="A50" s="4" t="s">
        <v>1012</v>
      </c>
      <c r="C50" s="6" t="n">
        <v>-1239769</v>
      </c>
    </row>
    <row r="51" spans="1:12">
      <c r="A51" s="4" t="s">
        <v>1015</v>
      </c>
    </row>
    <row r="52" spans="1:12">
      <c r="A52" s="3" t="s">
        <v>732</v>
      </c>
    </row>
    <row r="53" spans="1:12">
      <c r="A53" s="4" t="s">
        <v>1003</v>
      </c>
      <c r="C53" s="8" t="n">
        <v>3.75</v>
      </c>
    </row>
    <row r="54" spans="1:12">
      <c r="A54" s="4" t="s">
        <v>1016</v>
      </c>
    </row>
    <row r="55" spans="1:12">
      <c r="A55" s="3" t="s">
        <v>732</v>
      </c>
    </row>
    <row r="56" spans="1:12">
      <c r="A56" s="4" t="s">
        <v>1003</v>
      </c>
      <c r="C56" s="8" t="n">
        <v>12.25</v>
      </c>
    </row>
    <row r="57" spans="1:12">
      <c r="A57" s="4" t="s">
        <v>1017</v>
      </c>
    </row>
    <row r="58" spans="1:12">
      <c r="A58" s="3" t="s">
        <v>253</v>
      </c>
    </row>
    <row r="59" spans="1:12">
      <c r="A59" s="4" t="s">
        <v>777</v>
      </c>
      <c r="F59" s="6" t="n">
        <v>1775093</v>
      </c>
      <c r="J59" s="6" t="n">
        <v>1148698</v>
      </c>
    </row>
    <row r="60" spans="1:12"/>
    <row r="61" spans="1:12">
      <c r="A61" s="4" t="s">
        <v>783</v>
      </c>
      <c r="B61" s="4" t="s">
        <v>803</v>
      </c>
    </row>
  </sheetData>
  <mergeCells count="3">
    <mergeCell ref="A1:B1"/>
    <mergeCell ref="A60:K60"/>
    <mergeCell ref="B61:K6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2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18</v>
      </c>
      <c r="B1" s="2" t="s">
        <v>2</v>
      </c>
      <c r="C1" s="2" t="s">
        <v>458</v>
      </c>
      <c r="D1" s="2" t="s">
        <v>4</v>
      </c>
      <c r="E1" s="2" t="s">
        <v>459</v>
      </c>
      <c r="F1" s="2" t="s">
        <v>38</v>
      </c>
      <c r="G1" s="2" t="s">
        <v>460</v>
      </c>
      <c r="H1" s="2" t="s">
        <v>461</v>
      </c>
      <c r="I1" s="2" t="s">
        <v>462</v>
      </c>
      <c r="J1" s="2" t="s">
        <v>483</v>
      </c>
    </row>
    <row r="2" spans="1:10">
      <c r="A2" s="3" t="s">
        <v>1019</v>
      </c>
    </row>
    <row r="3" spans="1:10">
      <c r="A3" s="4" t="s">
        <v>40</v>
      </c>
      <c r="B3" s="5" t="n">
        <v>16487</v>
      </c>
      <c r="C3" s="5" t="n">
        <v>15888</v>
      </c>
      <c r="D3" s="5" t="n">
        <v>14445</v>
      </c>
      <c r="E3" s="5" t="n">
        <v>3417</v>
      </c>
      <c r="F3" s="5" t="n">
        <v>4069</v>
      </c>
      <c r="G3" s="5" t="n">
        <v>3127</v>
      </c>
      <c r="H3" s="5" t="n">
        <v>3938</v>
      </c>
      <c r="I3" s="5" t="n">
        <v>3763</v>
      </c>
      <c r="J3" s="5" t="n">
        <v>3928</v>
      </c>
    </row>
    <row r="4" spans="1:10">
      <c r="A4" s="4" t="s">
        <v>41</v>
      </c>
      <c r="B4" s="6" t="n">
        <v>3393</v>
      </c>
      <c r="C4" s="6" t="n">
        <v>2728</v>
      </c>
      <c r="D4" s="6" t="n">
        <v>2574</v>
      </c>
      <c r="E4" s="6" t="n">
        <v>2491</v>
      </c>
      <c r="F4" s="6" t="n">
        <v>3141</v>
      </c>
      <c r="G4" s="6" t="n">
        <v>3184</v>
      </c>
      <c r="H4" s="6" t="n">
        <v>3560</v>
      </c>
      <c r="I4" s="6" t="n">
        <v>3288</v>
      </c>
    </row>
    <row r="5" spans="1:10">
      <c r="A5" s="4" t="s">
        <v>42</v>
      </c>
      <c r="B5" s="6" t="n">
        <v>2794</v>
      </c>
      <c r="C5" s="6" t="n">
        <v>2488</v>
      </c>
      <c r="D5" s="6" t="n">
        <v>2413</v>
      </c>
      <c r="E5" s="6" t="n">
        <v>3029</v>
      </c>
      <c r="F5" s="6" t="n">
        <v>3009</v>
      </c>
      <c r="G5" s="6" t="n">
        <v>3533</v>
      </c>
      <c r="H5" s="6" t="n">
        <v>3487</v>
      </c>
      <c r="I5" s="6" t="n">
        <v>2670</v>
      </c>
    </row>
    <row r="6" spans="1:10">
      <c r="A6" s="4" t="s">
        <v>43</v>
      </c>
      <c r="B6" s="6" t="n">
        <v>536</v>
      </c>
      <c r="C6" s="6" t="n">
        <v>670</v>
      </c>
      <c r="D6" s="6" t="n">
        <v>828</v>
      </c>
      <c r="E6" s="6" t="n">
        <v>1379</v>
      </c>
      <c r="F6" s="6" t="n">
        <v>533</v>
      </c>
      <c r="G6" s="6" t="n">
        <v>209</v>
      </c>
      <c r="H6" s="6" t="n">
        <v>373</v>
      </c>
      <c r="I6" s="6" t="n">
        <v>804</v>
      </c>
    </row>
    <row r="7" spans="1:10">
      <c r="A7" s="4" t="s">
        <v>44</v>
      </c>
      <c r="B7" s="6" t="n">
        <v>23210</v>
      </c>
      <c r="C7" s="6" t="n">
        <v>21774</v>
      </c>
      <c r="D7" s="6" t="n">
        <v>20260</v>
      </c>
      <c r="E7" s="6" t="n">
        <v>10316</v>
      </c>
      <c r="F7" s="6" t="n">
        <v>10752</v>
      </c>
      <c r="G7" s="6" t="n">
        <v>10053</v>
      </c>
      <c r="H7" s="6" t="n">
        <v>11358</v>
      </c>
      <c r="I7" s="6" t="n">
        <v>10525</v>
      </c>
    </row>
    <row r="8" spans="1:10">
      <c r="A8" s="4" t="s">
        <v>45</v>
      </c>
      <c r="B8" s="6" t="n">
        <v>5301</v>
      </c>
      <c r="C8" s="6" t="n">
        <v>5698</v>
      </c>
      <c r="D8" s="6" t="n">
        <v>6271</v>
      </c>
      <c r="E8" s="6" t="n">
        <v>6916</v>
      </c>
      <c r="F8" s="6" t="n">
        <v>7703</v>
      </c>
      <c r="G8" s="6" t="n">
        <v>8658</v>
      </c>
      <c r="H8" s="6" t="n">
        <v>9396</v>
      </c>
      <c r="I8" s="6" t="n">
        <v>9975</v>
      </c>
    </row>
    <row r="9" spans="1:10">
      <c r="A9" s="4" t="s">
        <v>46</v>
      </c>
      <c r="B9" s="6" t="n">
        <v>9765</v>
      </c>
      <c r="C9" s="6" t="n">
        <v>10217</v>
      </c>
      <c r="D9" s="6" t="n">
        <v>10670</v>
      </c>
      <c r="E9" s="6" t="n">
        <v>11122</v>
      </c>
      <c r="F9" s="6" t="n">
        <v>11825</v>
      </c>
      <c r="G9" s="6" t="n">
        <v>12302</v>
      </c>
      <c r="H9" s="6" t="n">
        <v>13298</v>
      </c>
      <c r="I9" s="6" t="n">
        <v>13858</v>
      </c>
      <c r="J9" s="6" t="n">
        <v>13412</v>
      </c>
    </row>
    <row r="10" spans="1:10">
      <c r="A10" s="4" t="s">
        <v>47</v>
      </c>
      <c r="B10" s="6" t="n">
        <v>8803</v>
      </c>
      <c r="C10" s="6" t="n">
        <v>8803</v>
      </c>
      <c r="D10" s="6" t="n">
        <v>8803</v>
      </c>
      <c r="E10" s="6" t="n">
        <v>8803</v>
      </c>
      <c r="F10" s="6" t="n">
        <v>8803</v>
      </c>
      <c r="G10" s="6" t="n">
        <v>8803</v>
      </c>
      <c r="H10" s="6" t="n">
        <v>8803</v>
      </c>
      <c r="I10" s="6" t="n">
        <v>8803</v>
      </c>
      <c r="J10" s="6" t="n">
        <v>8803</v>
      </c>
    </row>
    <row r="11" spans="1:10">
      <c r="A11" s="4" t="s">
        <v>48</v>
      </c>
      <c r="B11" s="6" t="n">
        <v>428</v>
      </c>
      <c r="C11" s="6" t="n">
        <v>48</v>
      </c>
      <c r="D11" s="6" t="n">
        <v>48</v>
      </c>
      <c r="E11" s="6" t="n">
        <v>48</v>
      </c>
      <c r="F11" s="6" t="n">
        <v>48</v>
      </c>
      <c r="G11" s="6" t="n">
        <v>48</v>
      </c>
      <c r="H11" s="6" t="n">
        <v>47</v>
      </c>
      <c r="I11" s="6" t="n">
        <v>46</v>
      </c>
    </row>
    <row r="12" spans="1:10">
      <c r="A12" s="4" t="s">
        <v>49</v>
      </c>
      <c r="B12" s="6" t="n">
        <v>47507</v>
      </c>
      <c r="C12" s="6" t="n">
        <v>46540</v>
      </c>
      <c r="D12" s="6" t="n">
        <v>46052</v>
      </c>
      <c r="E12" s="6" t="n">
        <v>37205</v>
      </c>
      <c r="F12" s="6" t="n">
        <v>39131</v>
      </c>
      <c r="G12" s="6" t="n">
        <v>39864</v>
      </c>
      <c r="H12" s="6" t="n">
        <v>42902</v>
      </c>
      <c r="I12" s="6" t="n">
        <v>43207</v>
      </c>
      <c r="J12" s="6" t="n">
        <v>43193</v>
      </c>
    </row>
    <row r="13" spans="1:10">
      <c r="A13" s="3" t="s">
        <v>1020</v>
      </c>
    </row>
    <row r="14" spans="1:10">
      <c r="A14" s="4" t="s">
        <v>51</v>
      </c>
      <c r="B14" s="6" t="n">
        <v>0</v>
      </c>
      <c r="D14" s="6" t="n">
        <v>51</v>
      </c>
      <c r="E14" s="6" t="n">
        <v>252</v>
      </c>
      <c r="F14" s="6" t="n">
        <v>357</v>
      </c>
      <c r="G14" s="6" t="n">
        <v>34</v>
      </c>
      <c r="H14" s="6" t="n">
        <v>137</v>
      </c>
      <c r="I14" s="6" t="n">
        <v>239</v>
      </c>
    </row>
    <row r="15" spans="1:10">
      <c r="A15" s="4" t="s">
        <v>52</v>
      </c>
      <c r="B15" s="6" t="n">
        <v>252</v>
      </c>
      <c r="D15" s="6" t="n">
        <v>0</v>
      </c>
      <c r="E15" s="6" t="n">
        <v>3410</v>
      </c>
      <c r="F15" s="6" t="n">
        <v>2387</v>
      </c>
      <c r="G15" s="6" t="n">
        <v>1936</v>
      </c>
      <c r="H15" s="6" t="n">
        <v>3429</v>
      </c>
      <c r="I15" s="6" t="n">
        <v>2571</v>
      </c>
    </row>
    <row r="16" spans="1:10">
      <c r="A16" s="4" t="s">
        <v>53</v>
      </c>
      <c r="B16" s="6" t="n">
        <v>1764</v>
      </c>
      <c r="C16" s="6" t="n">
        <v>1663</v>
      </c>
      <c r="D16" s="6" t="n">
        <v>1477</v>
      </c>
      <c r="E16" s="6" t="n">
        <v>2658</v>
      </c>
      <c r="F16" s="6" t="n">
        <v>2277</v>
      </c>
      <c r="G16" s="6" t="n">
        <v>1907</v>
      </c>
      <c r="H16" s="6" t="n">
        <v>2301</v>
      </c>
      <c r="I16" s="6" t="n">
        <v>2206</v>
      </c>
    </row>
    <row r="17" spans="1:10">
      <c r="A17" s="4" t="s">
        <v>54</v>
      </c>
      <c r="B17" s="6" t="n">
        <v>4500</v>
      </c>
      <c r="C17" s="6" t="n">
        <v>4247</v>
      </c>
      <c r="D17" s="6" t="n">
        <v>3754</v>
      </c>
      <c r="E17" s="6" t="n">
        <v>3541</v>
      </c>
      <c r="F17" s="6" t="n">
        <v>3581</v>
      </c>
      <c r="G17" s="6" t="n">
        <v>3233</v>
      </c>
      <c r="H17" s="6" t="n">
        <v>3359</v>
      </c>
      <c r="I17" s="6" t="n">
        <v>3266</v>
      </c>
      <c r="J17" s="6" t="n">
        <v>2909</v>
      </c>
    </row>
    <row r="18" spans="1:10">
      <c r="A18" s="4" t="s">
        <v>55</v>
      </c>
      <c r="B18" s="6" t="n">
        <v>2099</v>
      </c>
      <c r="C18" s="6" t="n">
        <v>1877</v>
      </c>
      <c r="D18" s="6" t="n">
        <v>1802</v>
      </c>
      <c r="E18" s="6" t="n">
        <v>1725</v>
      </c>
      <c r="F18" s="6" t="n">
        <v>1871</v>
      </c>
      <c r="G18" s="6" t="n">
        <v>1952</v>
      </c>
      <c r="H18" s="6" t="n">
        <v>2210</v>
      </c>
      <c r="I18" s="6" t="n">
        <v>2132</v>
      </c>
      <c r="J18" s="6" t="n">
        <v>2230</v>
      </c>
    </row>
    <row r="19" spans="1:10">
      <c r="A19" s="4" t="s">
        <v>1021</v>
      </c>
      <c r="C19" s="6" t="n">
        <v>726</v>
      </c>
      <c r="H19" s="6" t="n">
        <v>0</v>
      </c>
    </row>
    <row r="20" spans="1:10">
      <c r="A20" s="4" t="s">
        <v>56</v>
      </c>
      <c r="B20" s="6" t="n">
        <v>8615</v>
      </c>
      <c r="C20" s="6" t="n">
        <v>9512</v>
      </c>
      <c r="D20" s="6" t="n">
        <v>7084</v>
      </c>
      <c r="E20" s="6" t="n">
        <v>11586</v>
      </c>
      <c r="F20" s="6" t="n">
        <v>10473</v>
      </c>
      <c r="G20" s="6" t="n">
        <v>9062</v>
      </c>
      <c r="H20" s="6" t="n">
        <v>11436</v>
      </c>
      <c r="I20" s="6" t="n">
        <v>10414</v>
      </c>
      <c r="J20" s="6" t="n">
        <v>9045</v>
      </c>
    </row>
    <row r="21" spans="1:10">
      <c r="A21" s="4" t="s">
        <v>58</v>
      </c>
      <c r="B21" s="6" t="n">
        <v>7145</v>
      </c>
      <c r="C21" s="6" t="n">
        <v>7362</v>
      </c>
      <c r="D21" s="6" t="n">
        <v>7321</v>
      </c>
      <c r="E21" s="6" t="n">
        <v>6869</v>
      </c>
      <c r="F21" s="6" t="n">
        <v>7853</v>
      </c>
      <c r="G21" s="6" t="n">
        <v>8842</v>
      </c>
      <c r="H21" s="6" t="n">
        <v>8150</v>
      </c>
      <c r="I21" s="6" t="n">
        <v>8948</v>
      </c>
    </row>
    <row r="22" spans="1:10">
      <c r="A22" s="4" t="s">
        <v>504</v>
      </c>
      <c r="G22" s="6" t="n">
        <v>0</v>
      </c>
      <c r="H22" s="6" t="n">
        <v>5587</v>
      </c>
      <c r="I22" s="6" t="n">
        <v>5274</v>
      </c>
    </row>
    <row r="23" spans="1:10">
      <c r="A23" s="4" t="s">
        <v>505</v>
      </c>
      <c r="F23" s="6" t="n">
        <v>0</v>
      </c>
      <c r="G23" s="6" t="n">
        <v>0</v>
      </c>
      <c r="H23" s="6" t="n">
        <v>1993</v>
      </c>
      <c r="I23" s="6" t="n">
        <v>4896</v>
      </c>
      <c r="J23" s="6" t="n">
        <v>3158</v>
      </c>
    </row>
    <row r="24" spans="1:10">
      <c r="A24" s="4" t="s">
        <v>60</v>
      </c>
      <c r="B24" s="6" t="n">
        <v>111</v>
      </c>
      <c r="C24" s="6" t="n">
        <v>392</v>
      </c>
      <c r="D24" s="6" t="n">
        <v>493</v>
      </c>
      <c r="E24" s="6" t="n">
        <v>454</v>
      </c>
      <c r="F24" s="6" t="n">
        <v>414</v>
      </c>
      <c r="G24" s="6" t="n">
        <v>539</v>
      </c>
      <c r="H24" s="6" t="n">
        <v>479</v>
      </c>
      <c r="I24" s="6" t="n">
        <v>419</v>
      </c>
    </row>
    <row r="25" spans="1:10">
      <c r="A25" s="4" t="s">
        <v>59</v>
      </c>
      <c r="B25" s="6" t="n">
        <v>0</v>
      </c>
      <c r="C25" s="6" t="n">
        <v>615</v>
      </c>
      <c r="D25" s="6" t="n">
        <v>263</v>
      </c>
      <c r="E25" s="6" t="n">
        <v>24</v>
      </c>
      <c r="F25" s="6" t="n">
        <v>67</v>
      </c>
      <c r="G25" s="6" t="n">
        <v>255</v>
      </c>
      <c r="H25" s="6" t="n">
        <v>676</v>
      </c>
      <c r="I25" s="6" t="n">
        <v>1333</v>
      </c>
      <c r="J25" s="6" t="n">
        <v>662</v>
      </c>
    </row>
    <row r="26" spans="1:10">
      <c r="A26" s="4" t="s">
        <v>61</v>
      </c>
      <c r="B26" s="6" t="n">
        <v>388</v>
      </c>
      <c r="C26" s="6" t="n">
        <v>269</v>
      </c>
      <c r="D26" s="6" t="n">
        <v>288</v>
      </c>
      <c r="E26" s="6" t="n">
        <v>649</v>
      </c>
      <c r="F26" s="6" t="n">
        <v>444</v>
      </c>
      <c r="G26" s="6" t="n">
        <v>412</v>
      </c>
      <c r="H26" s="6" t="n">
        <v>724</v>
      </c>
      <c r="I26" s="6" t="n">
        <v>752</v>
      </c>
    </row>
    <row r="27" spans="1:10">
      <c r="A27" s="4" t="s">
        <v>62</v>
      </c>
      <c r="B27" s="6" t="n">
        <v>16259</v>
      </c>
      <c r="C27" s="6" t="n">
        <v>17149</v>
      </c>
      <c r="D27" s="6" t="n">
        <v>15449</v>
      </c>
      <c r="E27" s="6" t="n">
        <v>19582</v>
      </c>
      <c r="F27" s="6" t="n">
        <v>19251</v>
      </c>
      <c r="G27" s="6" t="n">
        <v>19110</v>
      </c>
      <c r="H27" s="6" t="n">
        <v>29045</v>
      </c>
      <c r="I27" s="6" t="n">
        <v>32036</v>
      </c>
      <c r="J27" s="6" t="n">
        <v>28156</v>
      </c>
    </row>
    <row r="28" spans="1:10">
      <c r="A28" s="3" t="s">
        <v>1022</v>
      </c>
    </row>
    <row r="29" spans="1:10">
      <c r="A29" s="4" t="s">
        <v>72</v>
      </c>
      <c r="G29" s="6" t="n">
        <v>4</v>
      </c>
      <c r="H29" s="6" t="n">
        <v>0</v>
      </c>
    </row>
    <row r="30" spans="1:10">
      <c r="A30" s="4" t="s">
        <v>1023</v>
      </c>
      <c r="B30" s="6" t="n">
        <v>30</v>
      </c>
      <c r="C30" s="6" t="n">
        <v>30</v>
      </c>
      <c r="D30" s="6" t="n">
        <v>30</v>
      </c>
      <c r="E30" s="6" t="n">
        <v>4</v>
      </c>
      <c r="F30" s="6" t="n">
        <v>4</v>
      </c>
      <c r="G30" s="6" t="n">
        <v>3</v>
      </c>
      <c r="H30" s="6" t="n">
        <v>3</v>
      </c>
      <c r="I30" s="6" t="n">
        <v>2</v>
      </c>
      <c r="J30" s="6" t="n">
        <v>2</v>
      </c>
    </row>
    <row r="31" spans="1:10">
      <c r="A31" s="4" t="s">
        <v>67</v>
      </c>
      <c r="B31" s="6" t="n">
        <v>241988</v>
      </c>
      <c r="C31" s="6" t="n">
        <v>239040</v>
      </c>
      <c r="D31" s="6" t="n">
        <v>238673</v>
      </c>
      <c r="E31" s="6" t="n">
        <v>223848</v>
      </c>
      <c r="F31" s="6" t="n">
        <v>223829</v>
      </c>
      <c r="G31" s="6" t="n">
        <v>223780</v>
      </c>
      <c r="H31" s="6" t="n">
        <v>197810</v>
      </c>
      <c r="I31" s="6" t="n">
        <v>197583</v>
      </c>
      <c r="J31" s="6" t="n">
        <v>197475</v>
      </c>
    </row>
    <row r="32" spans="1:10">
      <c r="A32" s="4" t="s">
        <v>68</v>
      </c>
      <c r="B32" s="6" t="n">
        <v>-210771</v>
      </c>
      <c r="C32" s="6" t="n">
        <v>-209683</v>
      </c>
      <c r="D32" s="6" t="n">
        <v>-208101</v>
      </c>
      <c r="E32" s="6" t="n">
        <v>-206233</v>
      </c>
      <c r="F32" s="6" t="n">
        <v>-203957</v>
      </c>
      <c r="G32" s="6" t="n">
        <v>-203035</v>
      </c>
      <c r="H32" s="6" t="n">
        <v>-183958</v>
      </c>
      <c r="I32" s="6" t="n">
        <v>-186417</v>
      </c>
      <c r="J32" s="6" t="n">
        <v>-182443</v>
      </c>
    </row>
    <row r="33" spans="1:10">
      <c r="A33" s="4" t="s">
        <v>508</v>
      </c>
      <c r="D33" s="6" t="n">
        <v>0</v>
      </c>
      <c r="E33" s="6" t="n">
        <v>0</v>
      </c>
      <c r="G33" s="6" t="n">
        <v>2</v>
      </c>
      <c r="H33" s="6" t="n">
        <v>2</v>
      </c>
      <c r="I33" s="6" t="n">
        <v>2</v>
      </c>
      <c r="J33" s="6" t="n">
        <v>2</v>
      </c>
    </row>
    <row r="34" spans="1:10">
      <c r="A34" s="4" t="s">
        <v>69</v>
      </c>
      <c r="B34" s="6" t="n">
        <v>31248</v>
      </c>
      <c r="C34" s="6" t="n">
        <v>29388</v>
      </c>
      <c r="D34" s="6" t="n">
        <v>30603</v>
      </c>
      <c r="E34" s="6" t="n">
        <v>17623</v>
      </c>
      <c r="F34" s="6" t="n">
        <v>19880</v>
      </c>
      <c r="G34" s="6" t="n">
        <v>20754</v>
      </c>
      <c r="H34" s="6" t="n">
        <v>13857</v>
      </c>
      <c r="I34" s="6" t="n">
        <v>11171</v>
      </c>
      <c r="J34" s="6" t="n">
        <v>15037</v>
      </c>
    </row>
    <row r="35" spans="1:10">
      <c r="A35" s="4" t="s">
        <v>70</v>
      </c>
      <c r="B35" s="6" t="n">
        <v>47507</v>
      </c>
      <c r="C35" s="6" t="n">
        <v>46540</v>
      </c>
      <c r="D35" s="6" t="n">
        <v>46052</v>
      </c>
      <c r="E35" s="6" t="n">
        <v>37205</v>
      </c>
      <c r="F35" s="6" t="n">
        <v>39131</v>
      </c>
      <c r="G35" s="6" t="n">
        <v>39864</v>
      </c>
      <c r="H35" s="6" t="n">
        <v>42902</v>
      </c>
      <c r="I35" s="6" t="n">
        <v>43207</v>
      </c>
    </row>
    <row r="36" spans="1:10">
      <c r="A36" s="4" t="s">
        <v>1024</v>
      </c>
    </row>
    <row r="37" spans="1:10">
      <c r="A37" s="3" t="s">
        <v>1022</v>
      </c>
    </row>
    <row r="38" spans="1:10">
      <c r="A38" s="4" t="s">
        <v>72</v>
      </c>
      <c r="B38" s="5" t="n">
        <v>1</v>
      </c>
      <c r="C38" s="6" t="n">
        <v>1</v>
      </c>
      <c r="D38" s="6" t="n">
        <v>1</v>
      </c>
      <c r="E38" s="6" t="n">
        <v>4</v>
      </c>
      <c r="F38" s="6" t="n">
        <v>4</v>
      </c>
      <c r="I38" s="6" t="n">
        <v>1</v>
      </c>
    </row>
    <row r="39" spans="1:10">
      <c r="A39" s="4" t="s">
        <v>510</v>
      </c>
    </row>
    <row r="40" spans="1:10">
      <c r="A40" s="3" t="s">
        <v>1019</v>
      </c>
    </row>
    <row r="41" spans="1:10">
      <c r="A41" s="4" t="s">
        <v>40</v>
      </c>
      <c r="C41" s="6" t="n">
        <v>15888</v>
      </c>
      <c r="D41" s="6" t="n">
        <v>14445</v>
      </c>
      <c r="E41" s="6" t="n">
        <v>3417</v>
      </c>
      <c r="G41" s="6" t="n">
        <v>3127</v>
      </c>
      <c r="H41" s="6" t="n">
        <v>3938</v>
      </c>
      <c r="I41" s="6" t="n">
        <v>3763</v>
      </c>
    </row>
    <row r="42" spans="1:10">
      <c r="A42" s="4" t="s">
        <v>41</v>
      </c>
      <c r="C42" s="6" t="n">
        <v>2728</v>
      </c>
      <c r="D42" s="6" t="n">
        <v>2574</v>
      </c>
      <c r="E42" s="6" t="n">
        <v>2491</v>
      </c>
      <c r="G42" s="6" t="n">
        <v>3184</v>
      </c>
      <c r="H42" s="6" t="n">
        <v>3560</v>
      </c>
      <c r="I42" s="6" t="n">
        <v>3288</v>
      </c>
    </row>
    <row r="43" spans="1:10">
      <c r="A43" s="4" t="s">
        <v>42</v>
      </c>
      <c r="C43" s="6" t="n">
        <v>2488</v>
      </c>
      <c r="D43" s="6" t="n">
        <v>2413</v>
      </c>
      <c r="E43" s="6" t="n">
        <v>3029</v>
      </c>
      <c r="G43" s="6" t="n">
        <v>3533</v>
      </c>
      <c r="H43" s="6" t="n">
        <v>3487</v>
      </c>
      <c r="I43" s="6" t="n">
        <v>2670</v>
      </c>
    </row>
    <row r="44" spans="1:10">
      <c r="A44" s="4" t="s">
        <v>43</v>
      </c>
      <c r="C44" s="6" t="n">
        <v>670</v>
      </c>
      <c r="D44" s="6" t="n">
        <v>828</v>
      </c>
      <c r="E44" s="6" t="n">
        <v>1379</v>
      </c>
      <c r="G44" s="6" t="n">
        <v>209</v>
      </c>
      <c r="H44" s="6" t="n">
        <v>373</v>
      </c>
      <c r="I44" s="6" t="n">
        <v>804</v>
      </c>
    </row>
    <row r="45" spans="1:10">
      <c r="A45" s="4" t="s">
        <v>44</v>
      </c>
      <c r="C45" s="6" t="n">
        <v>21774</v>
      </c>
      <c r="D45" s="6" t="n">
        <v>20260</v>
      </c>
      <c r="E45" s="6" t="n">
        <v>10316</v>
      </c>
      <c r="G45" s="6" t="n">
        <v>10053</v>
      </c>
      <c r="H45" s="6" t="n">
        <v>11358</v>
      </c>
      <c r="I45" s="6" t="n">
        <v>10525</v>
      </c>
    </row>
    <row r="46" spans="1:10">
      <c r="A46" s="4" t="s">
        <v>45</v>
      </c>
      <c r="C46" s="6" t="n">
        <v>5698</v>
      </c>
      <c r="D46" s="6" t="n">
        <v>6271</v>
      </c>
      <c r="E46" s="6" t="n">
        <v>6916</v>
      </c>
      <c r="G46" s="6" t="n">
        <v>8658</v>
      </c>
      <c r="H46" s="6" t="n">
        <v>9396</v>
      </c>
      <c r="I46" s="6" t="n">
        <v>9975</v>
      </c>
    </row>
    <row r="47" spans="1:10">
      <c r="A47" s="4" t="s">
        <v>46</v>
      </c>
      <c r="C47" s="6" t="n">
        <v>9867</v>
      </c>
      <c r="D47" s="6" t="n">
        <v>10270</v>
      </c>
      <c r="E47" s="6" t="n">
        <v>10672</v>
      </c>
      <c r="F47" s="6" t="n">
        <v>11325</v>
      </c>
      <c r="G47" s="6" t="n">
        <v>12302</v>
      </c>
      <c r="H47" s="6" t="n">
        <v>13298</v>
      </c>
      <c r="I47" s="6" t="n">
        <v>13858</v>
      </c>
      <c r="J47" s="6" t="n">
        <v>13412</v>
      </c>
    </row>
    <row r="48" spans="1:10">
      <c r="A48" s="4" t="s">
        <v>47</v>
      </c>
      <c r="C48" s="6" t="n">
        <v>8803</v>
      </c>
      <c r="D48" s="6" t="n">
        <v>8803</v>
      </c>
      <c r="E48" s="6" t="n">
        <v>8803</v>
      </c>
      <c r="G48" s="6" t="n">
        <v>8803</v>
      </c>
      <c r="H48" s="6" t="n">
        <v>8803</v>
      </c>
      <c r="I48" s="6" t="n">
        <v>8803</v>
      </c>
    </row>
    <row r="49" spans="1:10">
      <c r="A49" s="4" t="s">
        <v>48</v>
      </c>
      <c r="C49" s="6" t="n">
        <v>48</v>
      </c>
      <c r="D49" s="6" t="n">
        <v>48</v>
      </c>
      <c r="E49" s="6" t="n">
        <v>48</v>
      </c>
      <c r="G49" s="6" t="n">
        <v>48</v>
      </c>
      <c r="H49" s="6" t="n">
        <v>47</v>
      </c>
      <c r="I49" s="6" t="n">
        <v>46</v>
      </c>
    </row>
    <row r="50" spans="1:10">
      <c r="A50" s="4" t="s">
        <v>49</v>
      </c>
      <c r="C50" s="6" t="n">
        <v>46190</v>
      </c>
      <c r="D50" s="6" t="n">
        <v>45652</v>
      </c>
      <c r="E50" s="6" t="n">
        <v>36755</v>
      </c>
      <c r="F50" s="6" t="n">
        <v>38631</v>
      </c>
      <c r="G50" s="6" t="n">
        <v>39864</v>
      </c>
      <c r="H50" s="6" t="n">
        <v>42902</v>
      </c>
      <c r="I50" s="6" t="n">
        <v>43207</v>
      </c>
      <c r="J50" s="6" t="n">
        <v>43193</v>
      </c>
    </row>
    <row r="51" spans="1:10">
      <c r="A51" s="3" t="s">
        <v>1020</v>
      </c>
    </row>
    <row r="52" spans="1:10">
      <c r="A52" s="4" t="s">
        <v>51</v>
      </c>
      <c r="D52" s="6" t="n">
        <v>51</v>
      </c>
      <c r="E52" s="6" t="n">
        <v>252</v>
      </c>
      <c r="G52" s="6" t="n">
        <v>34</v>
      </c>
      <c r="H52" s="6" t="n">
        <v>137</v>
      </c>
      <c r="I52" s="6" t="n">
        <v>239</v>
      </c>
    </row>
    <row r="53" spans="1:10">
      <c r="A53" s="4" t="s">
        <v>52</v>
      </c>
      <c r="D53" s="6" t="n">
        <v>0</v>
      </c>
      <c r="E53" s="6" t="n">
        <v>3410</v>
      </c>
      <c r="G53" s="6" t="n">
        <v>1936</v>
      </c>
      <c r="H53" s="6" t="n">
        <v>3429</v>
      </c>
      <c r="I53" s="6" t="n">
        <v>2571</v>
      </c>
    </row>
    <row r="54" spans="1:10">
      <c r="A54" s="4" t="s">
        <v>53</v>
      </c>
      <c r="C54" s="6" t="n">
        <v>1663</v>
      </c>
      <c r="D54" s="6" t="n">
        <v>1477</v>
      </c>
      <c r="E54" s="6" t="n">
        <v>2658</v>
      </c>
      <c r="G54" s="6" t="n">
        <v>1907</v>
      </c>
      <c r="H54" s="6" t="n">
        <v>2301</v>
      </c>
      <c r="I54" s="6" t="n">
        <v>2206</v>
      </c>
    </row>
    <row r="55" spans="1:10">
      <c r="A55" s="4" t="s">
        <v>54</v>
      </c>
      <c r="C55" s="6" t="n">
        <v>2697</v>
      </c>
      <c r="D55" s="6" t="n">
        <v>2330</v>
      </c>
      <c r="E55" s="6" t="n">
        <v>2216</v>
      </c>
      <c r="F55" s="6" t="n">
        <v>2360</v>
      </c>
      <c r="G55" s="6" t="n">
        <v>1899</v>
      </c>
      <c r="H55" s="6" t="n">
        <v>2160</v>
      </c>
      <c r="I55" s="6" t="n">
        <v>2214</v>
      </c>
      <c r="J55" s="6" t="n">
        <v>1992</v>
      </c>
    </row>
    <row r="56" spans="1:10">
      <c r="A56" s="4" t="s">
        <v>55</v>
      </c>
      <c r="C56" s="6" t="n">
        <v>327</v>
      </c>
      <c r="D56" s="6" t="n">
        <v>393</v>
      </c>
      <c r="E56" s="6" t="n">
        <v>440</v>
      </c>
      <c r="F56" s="6" t="n">
        <v>291</v>
      </c>
      <c r="G56" s="6" t="n">
        <v>350</v>
      </c>
      <c r="H56" s="6" t="n">
        <v>413</v>
      </c>
      <c r="I56" s="6" t="n">
        <v>334</v>
      </c>
      <c r="J56" s="6" t="n">
        <v>235</v>
      </c>
    </row>
    <row r="57" spans="1:10">
      <c r="A57" s="4" t="s">
        <v>1021</v>
      </c>
      <c r="C57" s="6" t="n">
        <v>104</v>
      </c>
      <c r="H57" s="6" t="n">
        <v>0</v>
      </c>
    </row>
    <row r="58" spans="1:10">
      <c r="A58" s="4" t="s">
        <v>56</v>
      </c>
      <c r="C58" s="6" t="n">
        <v>4791</v>
      </c>
      <c r="D58" s="6" t="n">
        <v>4251</v>
      </c>
      <c r="E58" s="6" t="n">
        <v>8976</v>
      </c>
      <c r="F58" s="6" t="n">
        <v>7672</v>
      </c>
      <c r="G58" s="6" t="n">
        <v>6126</v>
      </c>
      <c r="H58" s="6" t="n">
        <v>8440</v>
      </c>
      <c r="I58" s="6" t="n">
        <v>7564</v>
      </c>
      <c r="J58" s="6" t="n">
        <v>6133</v>
      </c>
    </row>
    <row r="59" spans="1:10">
      <c r="A59" s="4" t="s">
        <v>58</v>
      </c>
      <c r="C59" s="6" t="n">
        <v>7362</v>
      </c>
      <c r="D59" s="6" t="n">
        <v>7321</v>
      </c>
      <c r="E59" s="6" t="n">
        <v>6869</v>
      </c>
      <c r="G59" s="6" t="n">
        <v>8842</v>
      </c>
      <c r="H59" s="6" t="n">
        <v>8150</v>
      </c>
      <c r="I59" s="6" t="n">
        <v>8948</v>
      </c>
    </row>
    <row r="60" spans="1:10">
      <c r="A60" s="4" t="s">
        <v>504</v>
      </c>
      <c r="G60" s="6" t="n">
        <v>0</v>
      </c>
      <c r="H60" s="6" t="n">
        <v>13386</v>
      </c>
      <c r="I60" s="6" t="n">
        <v>12695</v>
      </c>
    </row>
    <row r="61" spans="1:10">
      <c r="A61" s="4" t="s">
        <v>505</v>
      </c>
      <c r="F61" s="6" t="n">
        <v>0</v>
      </c>
      <c r="G61" s="6" t="n">
        <v>0</v>
      </c>
      <c r="H61" s="6" t="n">
        <v>0</v>
      </c>
      <c r="I61" s="6" t="n">
        <v>0</v>
      </c>
      <c r="J61" s="6" t="n">
        <v>0</v>
      </c>
    </row>
    <row r="62" spans="1:10">
      <c r="A62" s="4" t="s">
        <v>60</v>
      </c>
      <c r="C62" s="6" t="n">
        <v>392</v>
      </c>
      <c r="D62" s="6" t="n">
        <v>493</v>
      </c>
      <c r="E62" s="6" t="n">
        <v>454</v>
      </c>
      <c r="G62" s="6" t="n">
        <v>539</v>
      </c>
      <c r="H62" s="6" t="n">
        <v>479</v>
      </c>
      <c r="I62" s="6" t="n">
        <v>419</v>
      </c>
    </row>
    <row r="63" spans="1:10">
      <c r="A63" s="4" t="s">
        <v>59</v>
      </c>
      <c r="C63" s="6" t="n">
        <v>0</v>
      </c>
      <c r="D63" s="6" t="n">
        <v>0</v>
      </c>
      <c r="E63" s="6" t="n">
        <v>0</v>
      </c>
      <c r="F63" s="6" t="n">
        <v>3</v>
      </c>
      <c r="G63" s="6" t="n">
        <v>28</v>
      </c>
      <c r="H63" s="6" t="n">
        <v>109</v>
      </c>
      <c r="I63" s="6" t="n">
        <v>237</v>
      </c>
      <c r="J63" s="6" t="n">
        <v>105</v>
      </c>
    </row>
    <row r="64" spans="1:10">
      <c r="A64" s="4" t="s">
        <v>61</v>
      </c>
      <c r="C64" s="6" t="n">
        <v>268</v>
      </c>
      <c r="D64" s="6" t="n">
        <v>287</v>
      </c>
      <c r="E64" s="6" t="n">
        <v>649</v>
      </c>
      <c r="G64" s="6" t="n">
        <v>412</v>
      </c>
      <c r="H64" s="6" t="n">
        <v>724</v>
      </c>
      <c r="I64" s="6" t="n">
        <v>752</v>
      </c>
    </row>
    <row r="65" spans="1:10">
      <c r="A65" s="4" t="s">
        <v>62</v>
      </c>
      <c r="C65" s="6" t="n">
        <v>12813</v>
      </c>
      <c r="D65" s="6" t="n">
        <v>12352</v>
      </c>
      <c r="E65" s="6" t="n">
        <v>16948</v>
      </c>
      <c r="F65" s="6" t="n">
        <v>16386</v>
      </c>
      <c r="G65" s="6" t="n">
        <v>15947</v>
      </c>
      <c r="H65" s="6" t="n">
        <v>31288</v>
      </c>
      <c r="I65" s="6" t="n">
        <v>30615</v>
      </c>
      <c r="J65" s="6" t="n">
        <v>28474</v>
      </c>
    </row>
    <row r="66" spans="1:10">
      <c r="A66" s="3" t="s">
        <v>1022</v>
      </c>
    </row>
    <row r="67" spans="1:10">
      <c r="A67" s="4" t="s">
        <v>72</v>
      </c>
      <c r="G67" s="6" t="n">
        <v>4</v>
      </c>
      <c r="H67" s="6" t="n">
        <v>0</v>
      </c>
    </row>
    <row r="68" spans="1:10">
      <c r="A68" s="4" t="s">
        <v>1023</v>
      </c>
      <c r="C68" s="6" t="n">
        <v>30</v>
      </c>
      <c r="D68" s="6" t="n">
        <v>30</v>
      </c>
      <c r="E68" s="6" t="n">
        <v>4</v>
      </c>
      <c r="F68" s="6" t="n">
        <v>4</v>
      </c>
      <c r="G68" s="6" t="n">
        <v>3</v>
      </c>
      <c r="H68" s="6" t="n">
        <v>3</v>
      </c>
      <c r="I68" s="6" t="n">
        <v>2</v>
      </c>
      <c r="J68" s="6" t="n">
        <v>2</v>
      </c>
    </row>
    <row r="69" spans="1:10">
      <c r="A69" s="4" t="s">
        <v>67</v>
      </c>
      <c r="C69" s="6" t="n">
        <v>266854</v>
      </c>
      <c r="D69" s="6" t="n">
        <v>266487</v>
      </c>
      <c r="E69" s="6" t="n">
        <v>251662</v>
      </c>
      <c r="F69" s="6" t="n">
        <v>251643</v>
      </c>
      <c r="G69" s="6" t="n">
        <v>251594</v>
      </c>
      <c r="H69" s="6" t="n">
        <v>225624</v>
      </c>
      <c r="I69" s="6" t="n">
        <v>225397</v>
      </c>
      <c r="J69" s="6" t="n">
        <v>225289</v>
      </c>
    </row>
    <row r="70" spans="1:10">
      <c r="A70" s="4" t="s">
        <v>68</v>
      </c>
      <c r="C70" s="6" t="n">
        <v>-233508</v>
      </c>
      <c r="D70" s="6" t="n">
        <v>-233218</v>
      </c>
      <c r="E70" s="6" t="n">
        <v>-231863</v>
      </c>
      <c r="F70" s="6" t="n">
        <v>-229406</v>
      </c>
      <c r="G70" s="6" t="n">
        <v>-227686</v>
      </c>
      <c r="H70" s="6" t="n">
        <v>-214015</v>
      </c>
      <c r="I70" s="6" t="n">
        <v>-212810</v>
      </c>
      <c r="J70" s="6" t="n">
        <v>-210575</v>
      </c>
    </row>
    <row r="71" spans="1:10">
      <c r="A71" s="4" t="s">
        <v>508</v>
      </c>
      <c r="D71" s="6" t="n">
        <v>0</v>
      </c>
      <c r="E71" s="6" t="n">
        <v>0</v>
      </c>
      <c r="G71" s="6" t="n">
        <v>2</v>
      </c>
      <c r="H71" s="6" t="n">
        <v>2</v>
      </c>
      <c r="I71" s="6" t="n">
        <v>2</v>
      </c>
      <c r="J71" s="6" t="n">
        <v>2</v>
      </c>
    </row>
    <row r="72" spans="1:10">
      <c r="A72" s="4" t="s">
        <v>69</v>
      </c>
      <c r="C72" s="6" t="n">
        <v>33377</v>
      </c>
      <c r="D72" s="6" t="n">
        <v>33300</v>
      </c>
      <c r="E72" s="6" t="n">
        <v>19807</v>
      </c>
      <c r="F72" s="6" t="n">
        <v>22245</v>
      </c>
      <c r="G72" s="6" t="n">
        <v>23917</v>
      </c>
      <c r="H72" s="6" t="n">
        <v>11614</v>
      </c>
      <c r="I72" s="6" t="n">
        <v>12592</v>
      </c>
      <c r="J72" s="6" t="n">
        <v>14719</v>
      </c>
    </row>
    <row r="73" spans="1:10">
      <c r="A73" s="4" t="s">
        <v>70</v>
      </c>
      <c r="C73" s="6" t="n">
        <v>46190</v>
      </c>
      <c r="D73" s="6" t="n">
        <v>45652</v>
      </c>
      <c r="E73" s="6" t="n">
        <v>36755</v>
      </c>
      <c r="G73" s="6" t="n">
        <v>39864</v>
      </c>
      <c r="H73" s="6" t="n">
        <v>42902</v>
      </c>
      <c r="I73" s="6" t="n">
        <v>43207</v>
      </c>
    </row>
    <row r="74" spans="1:10">
      <c r="A74" s="4" t="s">
        <v>1025</v>
      </c>
    </row>
    <row r="75" spans="1:10">
      <c r="A75" s="3" t="s">
        <v>1022</v>
      </c>
    </row>
    <row r="76" spans="1:10">
      <c r="A76" s="4" t="s">
        <v>72</v>
      </c>
      <c r="C76" s="6" t="n">
        <v>1</v>
      </c>
      <c r="D76" s="6" t="n">
        <v>1</v>
      </c>
      <c r="E76" s="6" t="n">
        <v>4</v>
      </c>
      <c r="F76" s="6" t="n">
        <v>4</v>
      </c>
      <c r="I76" s="6" t="n">
        <v>1</v>
      </c>
    </row>
    <row r="77" spans="1:10">
      <c r="A77" s="4" t="s">
        <v>513</v>
      </c>
    </row>
    <row r="78" spans="1:10">
      <c r="A78" s="3" t="s">
        <v>1019</v>
      </c>
    </row>
    <row r="79" spans="1:10">
      <c r="A79" s="4" t="s">
        <v>40</v>
      </c>
      <c r="C79" s="6" t="n">
        <v>0</v>
      </c>
      <c r="D79" s="6" t="n">
        <v>0</v>
      </c>
      <c r="E79" s="6" t="n">
        <v>0</v>
      </c>
      <c r="G79" s="6" t="n">
        <v>0</v>
      </c>
      <c r="H79" s="6" t="n">
        <v>0</v>
      </c>
      <c r="I79" s="6" t="n">
        <v>0</v>
      </c>
    </row>
    <row r="80" spans="1:10">
      <c r="A80" s="4" t="s">
        <v>44</v>
      </c>
      <c r="C80" s="6" t="n">
        <v>0</v>
      </c>
      <c r="D80" s="6" t="n">
        <v>0</v>
      </c>
      <c r="E80" s="6" t="n">
        <v>0</v>
      </c>
    </row>
    <row r="81" spans="1:10">
      <c r="A81" s="4" t="s">
        <v>46</v>
      </c>
      <c r="C81" s="6" t="n">
        <v>400</v>
      </c>
      <c r="D81" s="6" t="n">
        <v>450</v>
      </c>
      <c r="E81" s="6" t="n">
        <v>500</v>
      </c>
      <c r="J81" s="6" t="n">
        <v>0</v>
      </c>
    </row>
    <row r="82" spans="1:10">
      <c r="A82" s="4" t="s">
        <v>49</v>
      </c>
      <c r="C82" s="6" t="n">
        <v>400</v>
      </c>
      <c r="D82" s="6" t="n">
        <v>450</v>
      </c>
      <c r="E82" s="6" t="n">
        <v>500</v>
      </c>
      <c r="G82" s="6" t="n">
        <v>0</v>
      </c>
      <c r="H82" s="6" t="n">
        <v>0</v>
      </c>
      <c r="I82" s="6" t="n">
        <v>0</v>
      </c>
      <c r="J82" s="6" t="n">
        <v>0</v>
      </c>
    </row>
    <row r="83" spans="1:10">
      <c r="A83" s="3" t="s">
        <v>1020</v>
      </c>
    </row>
    <row r="84" spans="1:10">
      <c r="A84" s="4" t="s">
        <v>51</v>
      </c>
      <c r="D84" s="6" t="n">
        <v>0</v>
      </c>
      <c r="E84" s="6" t="n">
        <v>0</v>
      </c>
      <c r="G84" s="6" t="n">
        <v>0</v>
      </c>
      <c r="I84" s="6" t="n">
        <v>0</v>
      </c>
    </row>
    <row r="85" spans="1:10">
      <c r="A85" s="4" t="s">
        <v>53</v>
      </c>
      <c r="C85" s="6" t="n">
        <v>0</v>
      </c>
    </row>
    <row r="86" spans="1:10">
      <c r="A86" s="4" t="s">
        <v>54</v>
      </c>
      <c r="C86" s="6" t="n">
        <v>1424</v>
      </c>
      <c r="D86" s="6" t="n">
        <v>1325</v>
      </c>
      <c r="E86" s="6" t="n">
        <v>1221</v>
      </c>
      <c r="G86" s="6" t="n">
        <v>1199</v>
      </c>
      <c r="H86" s="6" t="n">
        <v>1052</v>
      </c>
      <c r="I86" s="6" t="n">
        <v>917</v>
      </c>
      <c r="J86" s="6" t="n">
        <v>917</v>
      </c>
    </row>
    <row r="87" spans="1:10">
      <c r="A87" s="4" t="s">
        <v>55</v>
      </c>
      <c r="C87" s="6" t="n">
        <v>1409</v>
      </c>
      <c r="D87" s="6" t="n">
        <v>1285</v>
      </c>
      <c r="E87" s="6" t="n">
        <v>1580</v>
      </c>
      <c r="G87" s="6" t="n">
        <v>1797</v>
      </c>
      <c r="H87" s="6" t="n">
        <v>1798</v>
      </c>
      <c r="I87" s="6" t="n">
        <v>1995</v>
      </c>
      <c r="J87" s="6" t="n">
        <v>1995</v>
      </c>
    </row>
    <row r="88" spans="1:10">
      <c r="A88" s="4" t="s">
        <v>1021</v>
      </c>
      <c r="C88" s="6" t="n">
        <v>108</v>
      </c>
    </row>
    <row r="89" spans="1:10">
      <c r="A89" s="4" t="s">
        <v>56</v>
      </c>
      <c r="C89" s="6" t="n">
        <v>2941</v>
      </c>
      <c r="D89" s="6" t="n">
        <v>2610</v>
      </c>
      <c r="E89" s="6" t="n">
        <v>2801</v>
      </c>
      <c r="G89" s="6" t="n">
        <v>2996</v>
      </c>
      <c r="H89" s="6" t="n">
        <v>2850</v>
      </c>
      <c r="I89" s="6" t="n">
        <v>2912</v>
      </c>
      <c r="J89" s="6" t="n">
        <v>2912</v>
      </c>
    </row>
    <row r="90" spans="1:10">
      <c r="A90" s="4" t="s">
        <v>58</v>
      </c>
      <c r="G90" s="6" t="n">
        <v>0</v>
      </c>
      <c r="H90" s="6" t="n">
        <v>0</v>
      </c>
    </row>
    <row r="91" spans="1:10">
      <c r="A91" s="4" t="s">
        <v>504</v>
      </c>
      <c r="G91" s="6" t="n">
        <v>-7799</v>
      </c>
      <c r="H91" s="6" t="n">
        <v>-7421</v>
      </c>
      <c r="I91" s="6" t="n">
        <v>-6945</v>
      </c>
    </row>
    <row r="92" spans="1:10">
      <c r="A92" s="4" t="s">
        <v>505</v>
      </c>
      <c r="G92" s="6" t="n">
        <v>1993</v>
      </c>
      <c r="H92" s="6" t="n">
        <v>4896</v>
      </c>
      <c r="I92" s="6" t="n">
        <v>3158</v>
      </c>
      <c r="J92" s="6" t="n">
        <v>3158</v>
      </c>
    </row>
    <row r="93" spans="1:10">
      <c r="A93" s="4" t="s">
        <v>60</v>
      </c>
      <c r="G93" s="6" t="n">
        <v>0</v>
      </c>
      <c r="H93" s="6" t="n">
        <v>0</v>
      </c>
    </row>
    <row r="94" spans="1:10">
      <c r="A94" s="4" t="s">
        <v>59</v>
      </c>
      <c r="C94" s="6" t="n">
        <v>155</v>
      </c>
      <c r="D94" s="6" t="n">
        <v>23</v>
      </c>
      <c r="E94" s="6" t="n">
        <v>64</v>
      </c>
      <c r="G94" s="6" t="n">
        <v>567</v>
      </c>
      <c r="H94" s="6" t="n">
        <v>1096</v>
      </c>
      <c r="I94" s="6" t="n">
        <v>557</v>
      </c>
      <c r="J94" s="6" t="n">
        <v>557</v>
      </c>
    </row>
    <row r="95" spans="1:10">
      <c r="A95" s="4" t="s">
        <v>61</v>
      </c>
      <c r="D95" s="6" t="n">
        <v>1</v>
      </c>
    </row>
    <row r="96" spans="1:10">
      <c r="A96" s="4" t="s">
        <v>62</v>
      </c>
      <c r="C96" s="6" t="n">
        <v>3097</v>
      </c>
      <c r="D96" s="6" t="n">
        <v>2634</v>
      </c>
      <c r="E96" s="6" t="n">
        <v>2865</v>
      </c>
      <c r="G96" s="6" t="n">
        <v>-2243</v>
      </c>
      <c r="H96" s="6" t="n">
        <v>1421</v>
      </c>
      <c r="I96" s="6" t="n">
        <v>-318</v>
      </c>
      <c r="J96" s="6" t="n">
        <v>-318</v>
      </c>
    </row>
    <row r="97" spans="1:10">
      <c r="A97" s="3" t="s">
        <v>1022</v>
      </c>
    </row>
    <row r="98" spans="1:10">
      <c r="A98" s="4" t="s">
        <v>72</v>
      </c>
      <c r="G98" s="6" t="n">
        <v>0</v>
      </c>
    </row>
    <row r="99" spans="1:10">
      <c r="A99" s="4" t="s">
        <v>1023</v>
      </c>
      <c r="G99" s="6" t="n">
        <v>0</v>
      </c>
      <c r="J99" s="6" t="n">
        <v>0</v>
      </c>
    </row>
    <row r="100" spans="1:10">
      <c r="A100" s="4" t="s">
        <v>67</v>
      </c>
      <c r="C100" s="6" t="n">
        <v>-27814</v>
      </c>
      <c r="D100" s="6" t="n">
        <v>-27814</v>
      </c>
      <c r="E100" s="6" t="n">
        <v>-27814</v>
      </c>
      <c r="G100" s="6" t="n">
        <v>-27814</v>
      </c>
      <c r="H100" s="6" t="n">
        <v>-27814</v>
      </c>
      <c r="I100" s="6" t="n">
        <v>-27814</v>
      </c>
      <c r="J100" s="6" t="n">
        <v>-27814</v>
      </c>
    </row>
    <row r="101" spans="1:10">
      <c r="A101" s="4" t="s">
        <v>68</v>
      </c>
      <c r="C101" s="6" t="n">
        <v>25117</v>
      </c>
      <c r="D101" s="6" t="n">
        <v>25630</v>
      </c>
      <c r="E101" s="6" t="n">
        <v>25449</v>
      </c>
      <c r="G101" s="6" t="n">
        <v>30057</v>
      </c>
      <c r="H101" s="6" t="n">
        <v>26393</v>
      </c>
      <c r="I101" s="6" t="n">
        <v>28132</v>
      </c>
      <c r="J101" s="6" t="n">
        <v>28132</v>
      </c>
    </row>
    <row r="102" spans="1:10">
      <c r="A102" s="4" t="s">
        <v>508</v>
      </c>
      <c r="G102" s="6" t="n">
        <v>0</v>
      </c>
      <c r="J102" s="6" t="n">
        <v>0</v>
      </c>
    </row>
    <row r="103" spans="1:10">
      <c r="A103" s="4" t="s">
        <v>69</v>
      </c>
      <c r="C103" s="6" t="n">
        <v>-2697</v>
      </c>
      <c r="D103" s="6" t="n">
        <v>-2184</v>
      </c>
      <c r="E103" s="6" t="n">
        <v>-2365</v>
      </c>
      <c r="G103" s="6" t="n">
        <v>2243</v>
      </c>
      <c r="H103" s="6" t="n">
        <v>-1421</v>
      </c>
      <c r="I103" s="6" t="n">
        <v>318</v>
      </c>
      <c r="J103" s="5" t="n">
        <v>318</v>
      </c>
    </row>
    <row r="104" spans="1:10">
      <c r="A104" s="4" t="s">
        <v>70</v>
      </c>
      <c r="C104" s="6" t="n">
        <v>400</v>
      </c>
      <c r="D104" s="6" t="n">
        <v>450</v>
      </c>
      <c r="E104" s="6" t="n">
        <v>500</v>
      </c>
      <c r="G104" s="6" t="n">
        <v>0</v>
      </c>
      <c r="H104" s="6" t="n">
        <v>0</v>
      </c>
      <c r="I104" s="6" t="n">
        <v>0</v>
      </c>
    </row>
    <row r="105" spans="1:10">
      <c r="A105" s="4" t="s">
        <v>515</v>
      </c>
    </row>
    <row r="106" spans="1:10">
      <c r="A106" s="3" t="s">
        <v>1019</v>
      </c>
    </row>
    <row r="107" spans="1:10">
      <c r="A107" s="4" t="s">
        <v>40</v>
      </c>
      <c r="C107" s="6" t="n">
        <v>0</v>
      </c>
      <c r="D107" s="6" t="n">
        <v>0</v>
      </c>
      <c r="E107" s="6" t="n">
        <v>0</v>
      </c>
      <c r="G107" s="6" t="n">
        <v>0</v>
      </c>
      <c r="H107" s="6" t="n">
        <v>0</v>
      </c>
      <c r="I107" s="6" t="n">
        <v>0</v>
      </c>
    </row>
    <row r="108" spans="1:10">
      <c r="A108" s="4" t="s">
        <v>44</v>
      </c>
      <c r="C108" s="6" t="n">
        <v>0</v>
      </c>
      <c r="D108" s="6" t="n">
        <v>0</v>
      </c>
      <c r="E108" s="6" t="n">
        <v>0</v>
      </c>
    </row>
    <row r="109" spans="1:10">
      <c r="A109" s="4" t="s">
        <v>46</v>
      </c>
      <c r="F109" s="6" t="n">
        <v>0</v>
      </c>
    </row>
    <row r="110" spans="1:10">
      <c r="A110" s="4" t="s">
        <v>49</v>
      </c>
      <c r="C110" s="6" t="n">
        <v>0</v>
      </c>
      <c r="D110" s="6" t="n">
        <v>0</v>
      </c>
      <c r="E110" s="6" t="n">
        <v>0</v>
      </c>
      <c r="G110" s="6" t="n">
        <v>0</v>
      </c>
      <c r="H110" s="6" t="n">
        <v>0</v>
      </c>
      <c r="I110" s="6" t="n">
        <v>0</v>
      </c>
    </row>
    <row r="111" spans="1:10">
      <c r="A111" s="3" t="s">
        <v>1020</v>
      </c>
    </row>
    <row r="112" spans="1:10">
      <c r="A112" s="4" t="s">
        <v>51</v>
      </c>
      <c r="D112" s="6" t="n">
        <v>0</v>
      </c>
      <c r="E112" s="6" t="n">
        <v>0</v>
      </c>
      <c r="G112" s="6" t="n">
        <v>0</v>
      </c>
      <c r="I112" s="6" t="n">
        <v>0</v>
      </c>
    </row>
    <row r="113" spans="1:10">
      <c r="A113" s="4" t="s">
        <v>53</v>
      </c>
      <c r="C113" s="6" t="n">
        <v>0</v>
      </c>
    </row>
    <row r="114" spans="1:10">
      <c r="A114" s="4" t="s">
        <v>54</v>
      </c>
      <c r="C114" s="6" t="n">
        <v>128</v>
      </c>
      <c r="D114" s="6" t="n">
        <v>99</v>
      </c>
      <c r="E114" s="6" t="n">
        <v>104</v>
      </c>
      <c r="F114" s="6" t="n">
        <v>304</v>
      </c>
      <c r="G114" s="6" t="n">
        <v>135</v>
      </c>
      <c r="H114" s="6" t="n">
        <v>147</v>
      </c>
      <c r="I114" s="6" t="n">
        <v>135</v>
      </c>
    </row>
    <row r="115" spans="1:10">
      <c r="A115" s="4" t="s">
        <v>55</v>
      </c>
      <c r="F115" s="6" t="n">
        <v>0</v>
      </c>
    </row>
    <row r="116" spans="1:10">
      <c r="A116" s="4" t="s">
        <v>56</v>
      </c>
      <c r="C116" s="6" t="n">
        <v>128</v>
      </c>
      <c r="D116" s="6" t="n">
        <v>99</v>
      </c>
      <c r="E116" s="6" t="n">
        <v>104</v>
      </c>
      <c r="F116" s="6" t="n">
        <v>304</v>
      </c>
      <c r="G116" s="6" t="n">
        <v>135</v>
      </c>
      <c r="H116" s="6" t="n">
        <v>147</v>
      </c>
      <c r="I116" s="6" t="n">
        <v>135</v>
      </c>
    </row>
    <row r="117" spans="1:10">
      <c r="A117" s="4" t="s">
        <v>505</v>
      </c>
      <c r="F117" s="6" t="n">
        <v>0</v>
      </c>
    </row>
    <row r="118" spans="1:10">
      <c r="A118" s="4" t="s">
        <v>62</v>
      </c>
      <c r="C118" s="6" t="n">
        <v>128</v>
      </c>
      <c r="D118" s="6" t="n">
        <v>99</v>
      </c>
      <c r="E118" s="6" t="n">
        <v>104</v>
      </c>
      <c r="F118" s="6" t="n">
        <v>304</v>
      </c>
      <c r="G118" s="6" t="n">
        <v>135</v>
      </c>
      <c r="H118" s="6" t="n">
        <v>147</v>
      </c>
      <c r="I118" s="6" t="n">
        <v>135</v>
      </c>
    </row>
    <row r="119" spans="1:10">
      <c r="A119" s="3" t="s">
        <v>1022</v>
      </c>
    </row>
    <row r="120" spans="1:10">
      <c r="A120" s="4" t="s">
        <v>1023</v>
      </c>
      <c r="F120" s="6" t="n">
        <v>0</v>
      </c>
    </row>
    <row r="121" spans="1:10">
      <c r="A121" s="4" t="s">
        <v>67</v>
      </c>
      <c r="F121" s="6" t="n">
        <v>0</v>
      </c>
    </row>
    <row r="122" spans="1:10">
      <c r="A122" s="4" t="s">
        <v>68</v>
      </c>
      <c r="C122" s="6" t="n">
        <v>-128</v>
      </c>
      <c r="D122" s="6" t="n">
        <v>-99</v>
      </c>
      <c r="E122" s="6" t="n">
        <v>-104</v>
      </c>
      <c r="F122" s="6" t="n">
        <v>-304</v>
      </c>
      <c r="G122" s="6" t="n">
        <v>-135</v>
      </c>
      <c r="H122" s="6" t="n">
        <v>-147</v>
      </c>
      <c r="I122" s="6" t="n">
        <v>-135</v>
      </c>
    </row>
    <row r="123" spans="1:10">
      <c r="A123" s="4" t="s">
        <v>69</v>
      </c>
      <c r="C123" s="6" t="n">
        <v>-128</v>
      </c>
      <c r="D123" s="6" t="n">
        <v>-99</v>
      </c>
      <c r="E123" s="6" t="n">
        <v>-104</v>
      </c>
      <c r="F123" s="6" t="n">
        <v>-304</v>
      </c>
      <c r="G123" s="6" t="n">
        <v>-135</v>
      </c>
      <c r="H123" s="6" t="n">
        <v>-147</v>
      </c>
      <c r="I123" s="6" t="n">
        <v>-135</v>
      </c>
    </row>
    <row r="124" spans="1:10">
      <c r="A124" s="4" t="s">
        <v>70</v>
      </c>
      <c r="C124" s="6" t="n">
        <v>0</v>
      </c>
      <c r="D124" s="6" t="n">
        <v>0</v>
      </c>
      <c r="E124" s="6" t="n">
        <v>0</v>
      </c>
      <c r="G124" s="6" t="n">
        <v>0</v>
      </c>
      <c r="H124" s="6" t="n">
        <v>0</v>
      </c>
      <c r="I124" s="6" t="n">
        <v>0</v>
      </c>
    </row>
    <row r="125" spans="1:10">
      <c r="A125" s="4" t="s">
        <v>1026</v>
      </c>
    </row>
    <row r="126" spans="1:10">
      <c r="A126" s="3" t="s">
        <v>1022</v>
      </c>
    </row>
    <row r="127" spans="1:10">
      <c r="A127" s="4" t="s">
        <v>72</v>
      </c>
      <c r="F127" s="6" t="n">
        <v>0</v>
      </c>
    </row>
    <row r="128" spans="1:10">
      <c r="A128" s="4" t="s">
        <v>476</v>
      </c>
    </row>
    <row r="129" spans="1:10">
      <c r="A129" s="3" t="s">
        <v>1019</v>
      </c>
    </row>
    <row r="130" spans="1:10">
      <c r="A130" s="4" t="s">
        <v>40</v>
      </c>
      <c r="C130" s="6" t="n">
        <v>0</v>
      </c>
      <c r="D130" s="6" t="n">
        <v>0</v>
      </c>
      <c r="E130" s="6" t="n">
        <v>0</v>
      </c>
      <c r="G130" s="6" t="n">
        <v>0</v>
      </c>
      <c r="H130" s="6" t="n">
        <v>0</v>
      </c>
      <c r="I130" s="6" t="n">
        <v>0</v>
      </c>
    </row>
    <row r="131" spans="1:10">
      <c r="A131" s="4" t="s">
        <v>44</v>
      </c>
      <c r="C131" s="6" t="n">
        <v>0</v>
      </c>
      <c r="D131" s="6" t="n">
        <v>0</v>
      </c>
      <c r="E131" s="6" t="n">
        <v>0</v>
      </c>
    </row>
    <row r="132" spans="1:10">
      <c r="A132" s="4" t="s">
        <v>46</v>
      </c>
      <c r="F132" s="6" t="n">
        <v>0</v>
      </c>
    </row>
    <row r="133" spans="1:10">
      <c r="A133" s="4" t="s">
        <v>49</v>
      </c>
      <c r="C133" s="6" t="n">
        <v>0</v>
      </c>
      <c r="D133" s="6" t="n">
        <v>0</v>
      </c>
      <c r="E133" s="6" t="n">
        <v>0</v>
      </c>
      <c r="G133" s="6" t="n">
        <v>0</v>
      </c>
      <c r="H133" s="6" t="n">
        <v>0</v>
      </c>
      <c r="I133" s="6" t="n">
        <v>0</v>
      </c>
    </row>
    <row r="134" spans="1:10">
      <c r="A134" s="3" t="s">
        <v>1020</v>
      </c>
    </row>
    <row r="135" spans="1:10">
      <c r="A135" s="4" t="s">
        <v>51</v>
      </c>
      <c r="D135" s="6" t="n">
        <v>0</v>
      </c>
      <c r="E135" s="6" t="n">
        <v>0</v>
      </c>
      <c r="G135" s="6" t="n">
        <v>0</v>
      </c>
      <c r="I135" s="6" t="n">
        <v>0</v>
      </c>
    </row>
    <row r="136" spans="1:10">
      <c r="A136" s="4" t="s">
        <v>53</v>
      </c>
      <c r="C136" s="6" t="n">
        <v>0</v>
      </c>
    </row>
    <row r="137" spans="1:10">
      <c r="A137" s="4" t="s">
        <v>54</v>
      </c>
      <c r="F137" s="6" t="n">
        <v>0</v>
      </c>
    </row>
    <row r="138" spans="1:10">
      <c r="A138" s="4" t="s">
        <v>55</v>
      </c>
      <c r="F138" s="6" t="n">
        <v>0</v>
      </c>
    </row>
    <row r="139" spans="1:10">
      <c r="A139" s="4" t="s">
        <v>1021</v>
      </c>
      <c r="C139" s="6" t="n">
        <v>514</v>
      </c>
    </row>
    <row r="140" spans="1:10">
      <c r="A140" s="4" t="s">
        <v>56</v>
      </c>
      <c r="C140" s="6" t="n">
        <v>514</v>
      </c>
      <c r="D140" s="6" t="n">
        <v>0</v>
      </c>
      <c r="E140" s="6" t="n">
        <v>0</v>
      </c>
      <c r="H140" s="6" t="n">
        <v>0</v>
      </c>
      <c r="I140" s="6" t="n">
        <v>0</v>
      </c>
    </row>
    <row r="141" spans="1:10">
      <c r="A141" s="4" t="s">
        <v>505</v>
      </c>
      <c r="F141" s="6" t="n">
        <v>0</v>
      </c>
    </row>
    <row r="142" spans="1:10">
      <c r="A142" s="4" t="s">
        <v>59</v>
      </c>
      <c r="C142" s="6" t="n">
        <v>460</v>
      </c>
      <c r="D142" s="6" t="n">
        <v>240</v>
      </c>
      <c r="E142" s="6" t="n">
        <v>-40</v>
      </c>
      <c r="F142" s="6" t="n">
        <v>-493</v>
      </c>
      <c r="G142" s="6" t="n">
        <v>-340</v>
      </c>
      <c r="H142" s="6" t="n">
        <v>-529</v>
      </c>
      <c r="I142" s="6" t="n">
        <v>539</v>
      </c>
    </row>
    <row r="143" spans="1:10">
      <c r="A143" s="4" t="s">
        <v>62</v>
      </c>
      <c r="C143" s="6" t="n">
        <v>974</v>
      </c>
      <c r="D143" s="6" t="n">
        <v>240</v>
      </c>
      <c r="E143" s="6" t="n">
        <v>-40</v>
      </c>
      <c r="F143" s="6" t="n">
        <v>-493</v>
      </c>
      <c r="G143" s="6" t="n">
        <v>-340</v>
      </c>
      <c r="H143" s="6" t="n">
        <v>-529</v>
      </c>
      <c r="I143" s="6" t="n">
        <v>539</v>
      </c>
    </row>
    <row r="144" spans="1:10">
      <c r="A144" s="3" t="s">
        <v>1022</v>
      </c>
    </row>
    <row r="145" spans="1:10">
      <c r="A145" s="4" t="s">
        <v>1023</v>
      </c>
      <c r="F145" s="6" t="n">
        <v>0</v>
      </c>
    </row>
    <row r="146" spans="1:10">
      <c r="A146" s="4" t="s">
        <v>67</v>
      </c>
      <c r="F146" s="6" t="n">
        <v>0</v>
      </c>
    </row>
    <row r="147" spans="1:10">
      <c r="A147" s="4" t="s">
        <v>68</v>
      </c>
      <c r="C147" s="6" t="n">
        <v>-974</v>
      </c>
      <c r="D147" s="6" t="n">
        <v>-240</v>
      </c>
      <c r="E147" s="6" t="n">
        <v>40</v>
      </c>
      <c r="F147" s="6" t="n">
        <v>493</v>
      </c>
      <c r="G147" s="6" t="n">
        <v>340</v>
      </c>
      <c r="H147" s="6" t="n">
        <v>529</v>
      </c>
      <c r="I147" s="6" t="n">
        <v>-539</v>
      </c>
    </row>
    <row r="148" spans="1:10">
      <c r="A148" s="4" t="s">
        <v>69</v>
      </c>
      <c r="C148" s="6" t="n">
        <v>-974</v>
      </c>
      <c r="D148" s="6" t="n">
        <v>-240</v>
      </c>
      <c r="E148" s="6" t="n">
        <v>40</v>
      </c>
      <c r="F148" s="6" t="n">
        <v>493</v>
      </c>
      <c r="G148" s="6" t="n">
        <v>340</v>
      </c>
      <c r="H148" s="6" t="n">
        <v>529</v>
      </c>
      <c r="I148" s="6" t="n">
        <v>-539</v>
      </c>
    </row>
    <row r="149" spans="1:10">
      <c r="A149" s="4" t="s">
        <v>70</v>
      </c>
      <c r="C149" s="6" t="n">
        <v>0</v>
      </c>
      <c r="D149" s="6" t="n">
        <v>0</v>
      </c>
      <c r="E149" s="6" t="n">
        <v>0</v>
      </c>
      <c r="G149" s="6" t="n">
        <v>0</v>
      </c>
      <c r="H149" s="6" t="n">
        <v>0</v>
      </c>
      <c r="I149" s="6" t="n">
        <v>0</v>
      </c>
    </row>
    <row r="150" spans="1:10">
      <c r="A150" s="4" t="s">
        <v>1027</v>
      </c>
    </row>
    <row r="151" spans="1:10">
      <c r="A151" s="3" t="s">
        <v>1022</v>
      </c>
    </row>
    <row r="152" spans="1:10">
      <c r="A152" s="4" t="s">
        <v>72</v>
      </c>
      <c r="F152" s="6" t="n">
        <v>0</v>
      </c>
    </row>
    <row r="153" spans="1:10">
      <c r="A153" s="4" t="s">
        <v>518</v>
      </c>
    </row>
    <row r="154" spans="1:10">
      <c r="A154" s="3" t="s">
        <v>1019</v>
      </c>
    </row>
    <row r="155" spans="1:10">
      <c r="A155" s="4" t="s">
        <v>40</v>
      </c>
      <c r="C155" s="6" t="n">
        <v>0</v>
      </c>
      <c r="G155" s="6" t="n">
        <v>0</v>
      </c>
      <c r="H155" s="6" t="n">
        <v>0</v>
      </c>
      <c r="I155" s="6" t="n">
        <v>0</v>
      </c>
    </row>
    <row r="156" spans="1:10">
      <c r="A156" s="4" t="s">
        <v>44</v>
      </c>
      <c r="C156" s="6" t="n">
        <v>0</v>
      </c>
    </row>
    <row r="157" spans="1:10">
      <c r="A157" s="4" t="s">
        <v>46</v>
      </c>
      <c r="F157" s="6" t="n">
        <v>0</v>
      </c>
    </row>
    <row r="158" spans="1:10">
      <c r="A158" s="4" t="s">
        <v>49</v>
      </c>
      <c r="C158" s="6" t="n">
        <v>0</v>
      </c>
      <c r="G158" s="6" t="n">
        <v>0</v>
      </c>
      <c r="H158" s="6" t="n">
        <v>0</v>
      </c>
      <c r="I158" s="6" t="n">
        <v>0</v>
      </c>
    </row>
    <row r="159" spans="1:10">
      <c r="A159" s="3" t="s">
        <v>1020</v>
      </c>
    </row>
    <row r="160" spans="1:10">
      <c r="A160" s="4" t="s">
        <v>51</v>
      </c>
      <c r="G160" s="6" t="n">
        <v>0</v>
      </c>
      <c r="I160" s="6" t="n">
        <v>0</v>
      </c>
    </row>
    <row r="161" spans="1:10">
      <c r="A161" s="4" t="s">
        <v>53</v>
      </c>
      <c r="C161" s="6" t="n">
        <v>0</v>
      </c>
    </row>
    <row r="162" spans="1:10">
      <c r="A162" s="4" t="s">
        <v>54</v>
      </c>
      <c r="F162" s="6" t="n">
        <v>0</v>
      </c>
    </row>
    <row r="163" spans="1:10">
      <c r="A163" s="4" t="s">
        <v>55</v>
      </c>
      <c r="F163" s="6" t="n">
        <v>0</v>
      </c>
    </row>
    <row r="164" spans="1:10">
      <c r="A164" s="4" t="s">
        <v>56</v>
      </c>
      <c r="H164" s="6" t="n">
        <v>0</v>
      </c>
      <c r="I164" s="6" t="n">
        <v>0</v>
      </c>
    </row>
    <row r="165" spans="1:10">
      <c r="A165" s="4" t="s">
        <v>504</v>
      </c>
      <c r="G165" s="6" t="n">
        <v>7799</v>
      </c>
      <c r="H165" s="6" t="n">
        <v>-378</v>
      </c>
      <c r="I165" s="6" t="n">
        <v>-476</v>
      </c>
    </row>
    <row r="166" spans="1:10">
      <c r="A166" s="4" t="s">
        <v>505</v>
      </c>
      <c r="F166" s="6" t="n">
        <v>-3158</v>
      </c>
      <c r="G166" s="6" t="n">
        <v>-1993</v>
      </c>
      <c r="H166" s="6" t="n">
        <v>-2903</v>
      </c>
      <c r="I166" s="6" t="n">
        <v>1738</v>
      </c>
    </row>
    <row r="167" spans="1:10">
      <c r="A167" s="4" t="s">
        <v>62</v>
      </c>
      <c r="F167" s="6" t="n">
        <v>3787</v>
      </c>
      <c r="G167" s="6" t="n">
        <v>5806</v>
      </c>
      <c r="H167" s="6" t="n">
        <v>-3281</v>
      </c>
      <c r="I167" s="6" t="n">
        <v>1262</v>
      </c>
    </row>
    <row r="168" spans="1:10">
      <c r="A168" s="3" t="s">
        <v>1022</v>
      </c>
    </row>
    <row r="169" spans="1:10">
      <c r="A169" s="4" t="s">
        <v>1023</v>
      </c>
      <c r="F169" s="6" t="n">
        <v>0</v>
      </c>
    </row>
    <row r="170" spans="1:10">
      <c r="A170" s="4" t="s">
        <v>67</v>
      </c>
      <c r="F170" s="6" t="n">
        <v>0</v>
      </c>
    </row>
    <row r="171" spans="1:10">
      <c r="A171" s="4" t="s">
        <v>68</v>
      </c>
      <c r="F171" s="6" t="n">
        <v>-3787</v>
      </c>
      <c r="G171" s="6" t="n">
        <v>-5806</v>
      </c>
      <c r="H171" s="6" t="n">
        <v>3281</v>
      </c>
      <c r="I171" s="6" t="n">
        <v>-1262</v>
      </c>
    </row>
    <row r="172" spans="1:10">
      <c r="A172" s="4" t="s">
        <v>69</v>
      </c>
      <c r="F172" s="6" t="n">
        <v>-3787</v>
      </c>
      <c r="G172" s="6" t="n">
        <v>-5806</v>
      </c>
      <c r="H172" s="6" t="n">
        <v>3281</v>
      </c>
      <c r="I172" s="6" t="n">
        <v>-1262</v>
      </c>
    </row>
    <row r="173" spans="1:10">
      <c r="A173" s="4" t="s">
        <v>70</v>
      </c>
      <c r="C173" s="6" t="n">
        <v>0</v>
      </c>
      <c r="G173" s="6" t="n">
        <v>0</v>
      </c>
      <c r="H173" s="6" t="n">
        <v>0</v>
      </c>
      <c r="I173" s="6" t="n">
        <v>0</v>
      </c>
    </row>
    <row r="174" spans="1:10">
      <c r="A174" s="4" t="s">
        <v>1028</v>
      </c>
    </row>
    <row r="175" spans="1:10">
      <c r="A175" s="3" t="s">
        <v>1022</v>
      </c>
    </row>
    <row r="176" spans="1:10">
      <c r="A176" s="4" t="s">
        <v>72</v>
      </c>
      <c r="F176" s="6" t="n">
        <v>0</v>
      </c>
    </row>
    <row r="177" spans="1:10">
      <c r="A177" s="4" t="s">
        <v>520</v>
      </c>
    </row>
    <row r="178" spans="1:10">
      <c r="A178" s="3" t="s">
        <v>1019</v>
      </c>
    </row>
    <row r="179" spans="1:10">
      <c r="A179" s="4" t="s">
        <v>40</v>
      </c>
      <c r="C179" s="6" t="n">
        <v>0</v>
      </c>
      <c r="D179" s="6" t="n">
        <v>0</v>
      </c>
      <c r="E179" s="6" t="n">
        <v>0</v>
      </c>
      <c r="G179" s="6" t="n">
        <v>0</v>
      </c>
      <c r="H179" s="6" t="n">
        <v>0</v>
      </c>
      <c r="I179" s="6" t="n">
        <v>0</v>
      </c>
    </row>
    <row r="180" spans="1:10">
      <c r="A180" s="4" t="s">
        <v>44</v>
      </c>
      <c r="C180" s="6" t="n">
        <v>0</v>
      </c>
      <c r="D180" s="6" t="n">
        <v>0</v>
      </c>
      <c r="E180" s="6" t="n">
        <v>0</v>
      </c>
      <c r="G180" s="6" t="n">
        <v>0</v>
      </c>
      <c r="H180" s="6" t="n">
        <v>0</v>
      </c>
    </row>
    <row r="181" spans="1:10">
      <c r="A181" s="4" t="s">
        <v>46</v>
      </c>
      <c r="C181" s="6" t="n">
        <v>-50</v>
      </c>
      <c r="D181" s="6" t="n">
        <v>-50</v>
      </c>
      <c r="E181" s="6" t="n">
        <v>-50</v>
      </c>
      <c r="F181" s="6" t="n">
        <v>500</v>
      </c>
    </row>
    <row r="182" spans="1:10">
      <c r="A182" s="4" t="s">
        <v>49</v>
      </c>
      <c r="C182" s="6" t="n">
        <v>-50</v>
      </c>
      <c r="D182" s="6" t="n">
        <v>-50</v>
      </c>
      <c r="E182" s="6" t="n">
        <v>-50</v>
      </c>
      <c r="F182" s="6" t="n">
        <v>500</v>
      </c>
      <c r="G182" s="6" t="n">
        <v>0</v>
      </c>
      <c r="H182" s="6" t="n">
        <v>0</v>
      </c>
      <c r="I182" s="6" t="n">
        <v>0</v>
      </c>
    </row>
    <row r="183" spans="1:10">
      <c r="A183" s="3" t="s">
        <v>1020</v>
      </c>
    </row>
    <row r="184" spans="1:10">
      <c r="A184" s="4" t="s">
        <v>51</v>
      </c>
      <c r="D184" s="6" t="n">
        <v>0</v>
      </c>
      <c r="E184" s="6" t="n">
        <v>0</v>
      </c>
      <c r="G184" s="6" t="n">
        <v>0</v>
      </c>
      <c r="I184" s="6" t="n">
        <v>0</v>
      </c>
    </row>
    <row r="185" spans="1:10">
      <c r="A185" s="4" t="s">
        <v>53</v>
      </c>
      <c r="C185" s="6" t="n">
        <v>0</v>
      </c>
    </row>
    <row r="186" spans="1:10">
      <c r="A186" s="4" t="s">
        <v>54</v>
      </c>
      <c r="F186" s="6" t="n">
        <v>0</v>
      </c>
    </row>
    <row r="187" spans="1:10">
      <c r="A187" s="4" t="s">
        <v>55</v>
      </c>
      <c r="F187" s="6" t="n">
        <v>0</v>
      </c>
    </row>
    <row r="188" spans="1:10">
      <c r="A188" s="4" t="s">
        <v>56</v>
      </c>
      <c r="D188" s="6" t="n">
        <v>0</v>
      </c>
      <c r="E188" s="6" t="n">
        <v>0</v>
      </c>
      <c r="G188" s="6" t="n">
        <v>0</v>
      </c>
      <c r="H188" s="6" t="n">
        <v>0</v>
      </c>
      <c r="I188" s="6" t="n">
        <v>0</v>
      </c>
    </row>
    <row r="189" spans="1:10">
      <c r="A189" s="4" t="s">
        <v>505</v>
      </c>
      <c r="F189" s="6" t="n">
        <v>0</v>
      </c>
    </row>
    <row r="190" spans="1:10">
      <c r="A190" s="4" t="s">
        <v>62</v>
      </c>
      <c r="C190" s="6" t="n">
        <v>0</v>
      </c>
      <c r="D190" s="6" t="n">
        <v>0</v>
      </c>
      <c r="E190" s="6" t="n">
        <v>0</v>
      </c>
      <c r="F190" s="6" t="n">
        <v>0</v>
      </c>
      <c r="G190" s="6" t="n">
        <v>0</v>
      </c>
      <c r="H190" s="6" t="n">
        <v>0</v>
      </c>
      <c r="I190" s="6" t="n">
        <v>0</v>
      </c>
    </row>
    <row r="191" spans="1:10">
      <c r="A191" s="3" t="s">
        <v>1022</v>
      </c>
    </row>
    <row r="192" spans="1:10">
      <c r="A192" s="4" t="s">
        <v>1023</v>
      </c>
      <c r="F192" s="6" t="n">
        <v>0</v>
      </c>
    </row>
    <row r="193" spans="1:10">
      <c r="A193" s="4" t="s">
        <v>67</v>
      </c>
      <c r="F193" s="6" t="n">
        <v>0</v>
      </c>
    </row>
    <row r="194" spans="1:10">
      <c r="A194" s="4" t="s">
        <v>68</v>
      </c>
      <c r="C194" s="6" t="n">
        <v>-50</v>
      </c>
      <c r="D194" s="6" t="n">
        <v>-50</v>
      </c>
      <c r="E194" s="6" t="n">
        <v>-50</v>
      </c>
      <c r="F194" s="6" t="n">
        <v>500</v>
      </c>
      <c r="G194" s="6" t="n">
        <v>0</v>
      </c>
    </row>
    <row r="195" spans="1:10">
      <c r="A195" s="4" t="s">
        <v>69</v>
      </c>
      <c r="C195" s="6" t="n">
        <v>-50</v>
      </c>
      <c r="D195" s="6" t="n">
        <v>-50</v>
      </c>
      <c r="E195" s="6" t="n">
        <v>-50</v>
      </c>
      <c r="F195" s="6" t="n">
        <v>500</v>
      </c>
      <c r="G195" s="6" t="n">
        <v>0</v>
      </c>
      <c r="H195" s="6" t="n">
        <v>0</v>
      </c>
      <c r="I195" s="6" t="n">
        <v>0</v>
      </c>
    </row>
    <row r="196" spans="1:10">
      <c r="A196" s="4" t="s">
        <v>70</v>
      </c>
      <c r="C196" s="6" t="n">
        <v>-50</v>
      </c>
      <c r="D196" s="6" t="n">
        <v>-50</v>
      </c>
      <c r="E196" s="6" t="n">
        <v>-50</v>
      </c>
      <c r="G196" s="6" t="n">
        <v>0</v>
      </c>
      <c r="H196" s="6" t="n">
        <v>0</v>
      </c>
      <c r="I196" s="6" t="n">
        <v>0</v>
      </c>
    </row>
    <row r="197" spans="1:10">
      <c r="A197" s="4" t="s">
        <v>1029</v>
      </c>
    </row>
    <row r="198" spans="1:10">
      <c r="A198" s="3" t="s">
        <v>1022</v>
      </c>
    </row>
    <row r="199" spans="1:10">
      <c r="A199" s="4" t="s">
        <v>72</v>
      </c>
      <c r="F199" s="6" t="n">
        <v>0</v>
      </c>
    </row>
    <row r="200" spans="1:10">
      <c r="A200" s="4" t="s">
        <v>522</v>
      </c>
    </row>
    <row r="201" spans="1:10">
      <c r="A201" s="3" t="s">
        <v>1019</v>
      </c>
    </row>
    <row r="202" spans="1:10">
      <c r="A202" s="4" t="s">
        <v>40</v>
      </c>
      <c r="C202" s="6" t="n">
        <v>0</v>
      </c>
      <c r="D202" s="6" t="n">
        <v>0</v>
      </c>
      <c r="E202" s="6" t="n">
        <v>0</v>
      </c>
      <c r="G202" s="6" t="n">
        <v>0</v>
      </c>
      <c r="H202" s="6" t="n">
        <v>0</v>
      </c>
      <c r="I202" s="6" t="n">
        <v>0</v>
      </c>
    </row>
    <row r="203" spans="1:10">
      <c r="A203" s="4" t="s">
        <v>44</v>
      </c>
      <c r="C203" s="6" t="n">
        <v>0</v>
      </c>
      <c r="D203" s="6" t="n">
        <v>0</v>
      </c>
      <c r="E203" s="6" t="n">
        <v>0</v>
      </c>
    </row>
    <row r="204" spans="1:10">
      <c r="A204" s="4" t="s">
        <v>46</v>
      </c>
      <c r="F204" s="6" t="n">
        <v>0</v>
      </c>
    </row>
    <row r="205" spans="1:10">
      <c r="A205" s="4" t="s">
        <v>49</v>
      </c>
      <c r="C205" s="6" t="n">
        <v>0</v>
      </c>
      <c r="D205" s="6" t="n">
        <v>0</v>
      </c>
      <c r="E205" s="6" t="n">
        <v>0</v>
      </c>
      <c r="G205" s="6" t="n">
        <v>0</v>
      </c>
      <c r="H205" s="6" t="n">
        <v>0</v>
      </c>
      <c r="I205" s="6" t="n">
        <v>0</v>
      </c>
    </row>
    <row r="206" spans="1:10">
      <c r="A206" s="3" t="s">
        <v>1020</v>
      </c>
    </row>
    <row r="207" spans="1:10">
      <c r="A207" s="4" t="s">
        <v>51</v>
      </c>
      <c r="D207" s="6" t="n">
        <v>0</v>
      </c>
      <c r="E207" s="6" t="n">
        <v>0</v>
      </c>
      <c r="G207" s="6" t="n">
        <v>0</v>
      </c>
      <c r="I207" s="6" t="n">
        <v>0</v>
      </c>
    </row>
    <row r="208" spans="1:10">
      <c r="A208" s="4" t="s">
        <v>53</v>
      </c>
      <c r="C208" s="6" t="n">
        <v>0</v>
      </c>
    </row>
    <row r="209" spans="1:10">
      <c r="A209" s="4" t="s">
        <v>54</v>
      </c>
      <c r="F209" s="6" t="n">
        <v>0</v>
      </c>
    </row>
    <row r="210" spans="1:10">
      <c r="A210" s="4" t="s">
        <v>55</v>
      </c>
      <c r="C210" s="6" t="n">
        <v>140</v>
      </c>
      <c r="D210" s="6" t="n">
        <v>124</v>
      </c>
      <c r="E210" s="6" t="n">
        <v>-295</v>
      </c>
      <c r="F210" s="6" t="n">
        <v>-415</v>
      </c>
      <c r="G210" s="6" t="n">
        <v>-195</v>
      </c>
      <c r="H210" s="6" t="n">
        <v>-1</v>
      </c>
      <c r="I210" s="6" t="n">
        <v>-197</v>
      </c>
    </row>
    <row r="211" spans="1:10">
      <c r="A211" s="4" t="s">
        <v>56</v>
      </c>
      <c r="C211" s="6" t="n">
        <v>140</v>
      </c>
      <c r="D211" s="6" t="n">
        <v>124</v>
      </c>
      <c r="E211" s="6" t="n">
        <v>-295</v>
      </c>
      <c r="F211" s="6" t="n">
        <v>-415</v>
      </c>
      <c r="G211" s="6" t="n">
        <v>-195</v>
      </c>
      <c r="H211" s="6" t="n">
        <v>-1</v>
      </c>
      <c r="I211" s="6" t="n">
        <v>-197</v>
      </c>
    </row>
    <row r="212" spans="1:10">
      <c r="A212" s="4" t="s">
        <v>505</v>
      </c>
      <c r="F212" s="6" t="n">
        <v>0</v>
      </c>
    </row>
    <row r="213" spans="1:10">
      <c r="A213" s="4" t="s">
        <v>59</v>
      </c>
      <c r="F213" s="6" t="n">
        <v>0</v>
      </c>
    </row>
    <row r="214" spans="1:10">
      <c r="A214" s="4" t="s">
        <v>62</v>
      </c>
      <c r="C214" s="6" t="n">
        <v>140</v>
      </c>
      <c r="D214" s="6" t="n">
        <v>101</v>
      </c>
      <c r="E214" s="6" t="n">
        <v>-295</v>
      </c>
      <c r="F214" s="6" t="n">
        <v>-415</v>
      </c>
      <c r="G214" s="6" t="n">
        <v>-195</v>
      </c>
      <c r="H214" s="6" t="n">
        <v>-1</v>
      </c>
      <c r="I214" s="6" t="n">
        <v>-197</v>
      </c>
    </row>
    <row r="215" spans="1:10">
      <c r="A215" s="3" t="s">
        <v>1022</v>
      </c>
    </row>
    <row r="216" spans="1:10">
      <c r="A216" s="4" t="s">
        <v>1023</v>
      </c>
      <c r="F216" s="6" t="n">
        <v>0</v>
      </c>
    </row>
    <row r="217" spans="1:10">
      <c r="A217" s="4" t="s">
        <v>67</v>
      </c>
      <c r="F217" s="6" t="n">
        <v>0</v>
      </c>
    </row>
    <row r="218" spans="1:10">
      <c r="A218" s="4" t="s">
        <v>68</v>
      </c>
      <c r="C218" s="6" t="n">
        <v>-140</v>
      </c>
      <c r="D218" s="6" t="n">
        <v>-124</v>
      </c>
      <c r="E218" s="6" t="n">
        <v>295</v>
      </c>
      <c r="F218" s="6" t="n">
        <v>415</v>
      </c>
      <c r="G218" s="6" t="n">
        <v>195</v>
      </c>
      <c r="H218" s="6" t="n">
        <v>1</v>
      </c>
      <c r="I218" s="6" t="n">
        <v>197</v>
      </c>
    </row>
    <row r="219" spans="1:10">
      <c r="A219" s="4" t="s">
        <v>69</v>
      </c>
      <c r="C219" s="6" t="n">
        <v>-140</v>
      </c>
      <c r="D219" s="6" t="n">
        <v>-124</v>
      </c>
      <c r="E219" s="6" t="n">
        <v>295</v>
      </c>
      <c r="F219" s="6" t="n">
        <v>415</v>
      </c>
      <c r="G219" s="6" t="n">
        <v>195</v>
      </c>
      <c r="H219" s="6" t="n">
        <v>1</v>
      </c>
      <c r="I219" s="6" t="n">
        <v>197</v>
      </c>
    </row>
    <row r="220" spans="1:10">
      <c r="A220" s="4" t="s">
        <v>70</v>
      </c>
      <c r="C220" s="5" t="n">
        <v>0</v>
      </c>
      <c r="D220" s="5" t="n">
        <v>0</v>
      </c>
      <c r="E220" s="5" t="n">
        <v>0</v>
      </c>
      <c r="G220" s="5" t="n">
        <v>0</v>
      </c>
      <c r="H220" s="5" t="n">
        <v>0</v>
      </c>
      <c r="I220" s="5" t="n">
        <v>0</v>
      </c>
    </row>
    <row r="221" spans="1:10">
      <c r="A221" s="4" t="s">
        <v>1030</v>
      </c>
    </row>
    <row r="222" spans="1:10">
      <c r="A222" s="3" t="s">
        <v>1022</v>
      </c>
    </row>
    <row r="223" spans="1:10">
      <c r="A223" s="4" t="s">
        <v>72</v>
      </c>
      <c r="F223" s="5"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1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s="1" t="s">
        <v>1031</v>
      </c>
      <c r="B1" s="2" t="s">
        <v>455</v>
      </c>
      <c r="H1" s="2" t="s">
        <v>456</v>
      </c>
      <c r="J1" s="2" t="s">
        <v>457</v>
      </c>
      <c r="L1" s="2" t="s">
        <v>1</v>
      </c>
    </row>
    <row r="2" spans="1:13">
      <c r="B2" s="2" t="s">
        <v>458</v>
      </c>
      <c r="C2" s="2" t="s">
        <v>4</v>
      </c>
      <c r="D2" s="2" t="s">
        <v>459</v>
      </c>
      <c r="E2" s="2" t="s">
        <v>460</v>
      </c>
      <c r="F2" s="2" t="s">
        <v>461</v>
      </c>
      <c r="G2" s="2" t="s">
        <v>462</v>
      </c>
      <c r="H2" s="2" t="s">
        <v>4</v>
      </c>
      <c r="I2" s="2" t="s">
        <v>461</v>
      </c>
      <c r="J2" s="2" t="s">
        <v>458</v>
      </c>
      <c r="K2" s="2" t="s">
        <v>460</v>
      </c>
      <c r="L2" s="2" t="s">
        <v>2</v>
      </c>
      <c r="M2" s="2" t="s">
        <v>38</v>
      </c>
    </row>
    <row r="3" spans="1:13">
      <c r="A3" s="3" t="s">
        <v>1032</v>
      </c>
    </row>
    <row r="4" spans="1:13">
      <c r="A4" s="4" t="s">
        <v>84</v>
      </c>
      <c r="B4" s="5" t="n">
        <v>7729</v>
      </c>
      <c r="C4" s="5" t="n">
        <v>7388</v>
      </c>
      <c r="D4" s="5" t="n">
        <v>6738</v>
      </c>
      <c r="E4" s="5" t="n">
        <v>7456</v>
      </c>
      <c r="F4" s="5" t="n">
        <v>8445</v>
      </c>
      <c r="G4" s="5" t="n">
        <v>7269</v>
      </c>
      <c r="H4" s="5" t="n">
        <v>14126</v>
      </c>
      <c r="I4" s="5" t="n">
        <v>15714</v>
      </c>
      <c r="J4" s="5" t="n">
        <v>21856</v>
      </c>
      <c r="K4" s="5" t="n">
        <v>23169</v>
      </c>
      <c r="L4" s="5" t="n">
        <v>29855</v>
      </c>
      <c r="M4" s="5" t="n">
        <v>31763</v>
      </c>
    </row>
    <row r="5" spans="1:13">
      <c r="A5" s="4" t="s">
        <v>85</v>
      </c>
      <c r="B5" s="6" t="n">
        <v>3099</v>
      </c>
      <c r="C5" s="6" t="n">
        <v>3549</v>
      </c>
      <c r="D5" s="6" t="n">
        <v>3345</v>
      </c>
      <c r="E5" s="6" t="n">
        <v>3276</v>
      </c>
      <c r="F5" s="6" t="n">
        <v>3173</v>
      </c>
      <c r="G5" s="6" t="n">
        <v>2733</v>
      </c>
      <c r="H5" s="6" t="n">
        <v>6893</v>
      </c>
      <c r="I5" s="6" t="n">
        <v>5906</v>
      </c>
      <c r="J5" s="6" t="n">
        <v>9992</v>
      </c>
      <c r="K5" s="6" t="n">
        <v>9182</v>
      </c>
      <c r="L5" s="6" t="n">
        <v>12735</v>
      </c>
      <c r="M5" s="6" t="n">
        <v>12998</v>
      </c>
    </row>
    <row r="6" spans="1:13">
      <c r="A6" s="4" t="s">
        <v>86</v>
      </c>
      <c r="B6" s="6" t="n">
        <v>4630</v>
      </c>
      <c r="C6" s="6" t="n">
        <v>3839</v>
      </c>
      <c r="D6" s="6" t="n">
        <v>3393</v>
      </c>
      <c r="E6" s="6" t="n">
        <v>4180</v>
      </c>
      <c r="F6" s="6" t="n">
        <v>5272</v>
      </c>
      <c r="G6" s="6" t="n">
        <v>4536</v>
      </c>
      <c r="H6" s="6" t="n">
        <v>7233</v>
      </c>
      <c r="I6" s="6" t="n">
        <v>9808</v>
      </c>
      <c r="J6" s="6" t="n">
        <v>11864</v>
      </c>
      <c r="K6" s="6" t="n">
        <v>13987</v>
      </c>
      <c r="L6" s="6" t="n">
        <v>17120</v>
      </c>
      <c r="M6" s="6" t="n">
        <v>18765</v>
      </c>
    </row>
    <row r="7" spans="1:13">
      <c r="A7" s="3" t="s">
        <v>87</v>
      </c>
    </row>
    <row r="8" spans="1:13">
      <c r="A8" s="4" t="s">
        <v>88</v>
      </c>
      <c r="B8" s="6" t="n">
        <v>224</v>
      </c>
      <c r="C8" s="6" t="n">
        <v>269</v>
      </c>
      <c r="D8" s="6" t="n">
        <v>338</v>
      </c>
      <c r="E8" s="6" t="n">
        <v>411</v>
      </c>
      <c r="F8" s="6" t="n">
        <v>423</v>
      </c>
      <c r="G8" s="6" t="n">
        <v>475</v>
      </c>
      <c r="H8" s="6" t="n">
        <v>607</v>
      </c>
      <c r="I8" s="6" t="n">
        <v>898</v>
      </c>
      <c r="J8" s="6" t="n">
        <v>831</v>
      </c>
      <c r="K8" s="6" t="n">
        <v>1309</v>
      </c>
      <c r="L8" s="6" t="n">
        <v>1065</v>
      </c>
      <c r="M8" s="6" t="n">
        <v>1711</v>
      </c>
    </row>
    <row r="9" spans="1:13">
      <c r="A9" s="4" t="s">
        <v>89</v>
      </c>
      <c r="B9" s="6" t="n">
        <v>2487</v>
      </c>
      <c r="C9" s="6" t="n">
        <v>2378</v>
      </c>
      <c r="D9" s="6" t="n">
        <v>2871</v>
      </c>
      <c r="E9" s="6" t="n">
        <v>2492</v>
      </c>
      <c r="F9" s="6" t="n">
        <v>2846</v>
      </c>
      <c r="G9" s="6" t="n">
        <v>2975</v>
      </c>
      <c r="H9" s="6" t="n">
        <v>5249</v>
      </c>
      <c r="I9" s="6" t="n">
        <v>5821</v>
      </c>
      <c r="J9" s="6" t="n">
        <v>7737</v>
      </c>
      <c r="K9" s="6" t="n">
        <v>8312</v>
      </c>
      <c r="L9" s="6" t="n">
        <v>10624</v>
      </c>
      <c r="M9" s="6" t="n">
        <v>11249</v>
      </c>
    </row>
    <row r="10" spans="1:13">
      <c r="A10" s="4" t="s">
        <v>90</v>
      </c>
      <c r="B10" s="6" t="n">
        <v>2289</v>
      </c>
      <c r="C10" s="6" t="n">
        <v>2411</v>
      </c>
      <c r="D10" s="6" t="n">
        <v>1884</v>
      </c>
      <c r="E10" s="6" t="n">
        <v>1789</v>
      </c>
      <c r="F10" s="6" t="n">
        <v>1840</v>
      </c>
      <c r="G10" s="6" t="n">
        <v>1711</v>
      </c>
      <c r="H10" s="6" t="n">
        <v>4295</v>
      </c>
      <c r="I10" s="6" t="n">
        <v>3551</v>
      </c>
      <c r="J10" s="6" t="n">
        <v>6583</v>
      </c>
      <c r="K10" s="6" t="n">
        <v>5340</v>
      </c>
      <c r="L10" s="6" t="n">
        <v>8786</v>
      </c>
      <c r="M10" s="6" t="n">
        <v>7604</v>
      </c>
    </row>
    <row r="11" spans="1:13">
      <c r="A11" s="4" t="s">
        <v>91</v>
      </c>
      <c r="B11" s="6" t="n">
        <v>5000</v>
      </c>
      <c r="C11" s="6" t="n">
        <v>5058</v>
      </c>
      <c r="D11" s="6" t="n">
        <v>5093</v>
      </c>
      <c r="E11" s="6" t="n">
        <v>4692</v>
      </c>
      <c r="F11" s="6" t="n">
        <v>5109</v>
      </c>
      <c r="G11" s="6" t="n">
        <v>5161</v>
      </c>
      <c r="H11" s="6" t="n">
        <v>10151</v>
      </c>
      <c r="I11" s="6" t="n">
        <v>10270</v>
      </c>
      <c r="J11" s="6" t="n">
        <v>15151</v>
      </c>
      <c r="K11" s="6" t="n">
        <v>14961</v>
      </c>
      <c r="L11" s="6" t="n">
        <v>20475</v>
      </c>
      <c r="M11" s="6" t="n">
        <v>20564</v>
      </c>
    </row>
    <row r="12" spans="1:13">
      <c r="A12" s="4" t="s">
        <v>92</v>
      </c>
      <c r="B12" s="6" t="n">
        <v>-370</v>
      </c>
      <c r="C12" s="6" t="n">
        <v>-1219</v>
      </c>
      <c r="D12" s="6" t="n">
        <v>-1700</v>
      </c>
      <c r="E12" s="6" t="n">
        <v>-512</v>
      </c>
      <c r="F12" s="6" t="n">
        <v>163</v>
      </c>
      <c r="G12" s="6" t="n">
        <v>-625</v>
      </c>
      <c r="H12" s="6" t="n">
        <v>-2918</v>
      </c>
      <c r="I12" s="6" t="n">
        <v>-462</v>
      </c>
      <c r="J12" s="6" t="n">
        <v>-3287</v>
      </c>
      <c r="K12" s="6" t="n">
        <v>-974</v>
      </c>
      <c r="L12" s="6" t="n">
        <v>-3355</v>
      </c>
      <c r="M12" s="6" t="n">
        <v>-1799</v>
      </c>
    </row>
    <row r="13" spans="1:13">
      <c r="A13" s="3" t="s">
        <v>93</v>
      </c>
    </row>
    <row r="14" spans="1:13">
      <c r="A14" s="4" t="s">
        <v>94</v>
      </c>
      <c r="B14" s="6" t="n">
        <v>-239</v>
      </c>
      <c r="C14" s="6" t="n">
        <v>-328</v>
      </c>
      <c r="D14" s="6" t="n">
        <v>-363</v>
      </c>
      <c r="E14" s="6" t="n">
        <v>-781</v>
      </c>
      <c r="F14" s="6" t="n">
        <v>-1197</v>
      </c>
      <c r="G14" s="6" t="n">
        <v>-870</v>
      </c>
      <c r="H14" s="6" t="n">
        <v>-691</v>
      </c>
      <c r="I14" s="6" t="n">
        <v>-2067</v>
      </c>
      <c r="J14" s="6" t="n">
        <v>-930</v>
      </c>
      <c r="K14" s="6" t="n">
        <v>-2848</v>
      </c>
      <c r="L14" s="6" t="n">
        <v>-1142</v>
      </c>
      <c r="M14" s="6" t="n">
        <v>-3196</v>
      </c>
    </row>
    <row r="15" spans="1:13">
      <c r="A15" s="4" t="s">
        <v>95</v>
      </c>
      <c r="B15" s="6" t="n">
        <v>-1053</v>
      </c>
      <c r="C15" s="6" t="n">
        <v>-263</v>
      </c>
      <c r="D15" s="6" t="n">
        <v>40</v>
      </c>
      <c r="E15" s="6" t="n">
        <v>421</v>
      </c>
      <c r="F15" s="6" t="n">
        <v>657</v>
      </c>
      <c r="G15" s="6" t="n">
        <v>-671</v>
      </c>
      <c r="H15" s="6" t="n">
        <v>-222</v>
      </c>
      <c r="I15" s="6" t="n">
        <v>-14</v>
      </c>
      <c r="J15" s="6" t="n">
        <v>-1275</v>
      </c>
      <c r="K15" s="6" t="n">
        <v>407</v>
      </c>
      <c r="L15" s="6" t="n">
        <v>0</v>
      </c>
      <c r="M15" s="6" t="n">
        <v>595</v>
      </c>
    </row>
    <row r="16" spans="1:13">
      <c r="A16" s="4" t="s">
        <v>96</v>
      </c>
      <c r="D16" s="6" t="n">
        <v>0</v>
      </c>
      <c r="E16" s="6" t="n">
        <v>1993</v>
      </c>
      <c r="F16" s="6" t="n">
        <v>2903</v>
      </c>
      <c r="G16" s="6" t="n">
        <v>-1738</v>
      </c>
      <c r="H16" s="6" t="n">
        <v>0</v>
      </c>
      <c r="I16" s="6" t="n">
        <v>1165</v>
      </c>
      <c r="J16" s="6" t="n">
        <v>0</v>
      </c>
      <c r="K16" s="6" t="n">
        <v>3158</v>
      </c>
      <c r="L16" s="6" t="n">
        <v>0</v>
      </c>
      <c r="M16" s="6" t="n">
        <v>3158</v>
      </c>
    </row>
    <row r="17" spans="1:13">
      <c r="A17" s="4" t="s">
        <v>98</v>
      </c>
      <c r="E17" s="6" t="n">
        <v>-20160</v>
      </c>
      <c r="F17" s="6" t="n">
        <v>0</v>
      </c>
      <c r="G17" s="6" t="n">
        <v>0</v>
      </c>
      <c r="I17" s="6" t="n">
        <v>0</v>
      </c>
      <c r="K17" s="6" t="n">
        <v>-20160</v>
      </c>
      <c r="L17" s="6" t="n">
        <v>0</v>
      </c>
      <c r="M17" s="6" t="n">
        <v>-20160</v>
      </c>
    </row>
    <row r="18" spans="1:13">
      <c r="A18" s="4" t="s">
        <v>948</v>
      </c>
      <c r="B18" s="6" t="n">
        <v>0</v>
      </c>
      <c r="C18" s="6" t="n">
        <v>-18</v>
      </c>
      <c r="D18" s="6" t="n">
        <v>21</v>
      </c>
      <c r="E18" s="6" t="n">
        <v>0</v>
      </c>
      <c r="F18" s="6" t="n">
        <v>6</v>
      </c>
      <c r="G18" s="6" t="n">
        <v>0</v>
      </c>
      <c r="H18" s="6" t="n">
        <v>1</v>
      </c>
      <c r="I18" s="6" t="n">
        <v>6</v>
      </c>
      <c r="J18" s="6" t="n">
        <v>0</v>
      </c>
      <c r="K18" s="6" t="n">
        <v>6</v>
      </c>
      <c r="L18" s="6" t="n">
        <v>200</v>
      </c>
      <c r="M18" s="6" t="n">
        <v>17</v>
      </c>
    </row>
    <row r="19" spans="1:13">
      <c r="A19" s="4" t="s">
        <v>99</v>
      </c>
      <c r="B19" s="6" t="n">
        <v>-1292</v>
      </c>
      <c r="C19" s="6" t="n">
        <v>-609</v>
      </c>
      <c r="D19" s="6" t="n">
        <v>-302</v>
      </c>
      <c r="E19" s="6" t="n">
        <v>-18527</v>
      </c>
      <c r="F19" s="6" t="n">
        <v>2369</v>
      </c>
      <c r="G19" s="6" t="n">
        <v>-3279</v>
      </c>
      <c r="H19" s="6" t="n">
        <v>-912</v>
      </c>
      <c r="I19" s="6" t="n">
        <v>-910</v>
      </c>
      <c r="J19" s="6" t="n">
        <v>-2205</v>
      </c>
      <c r="K19" s="6" t="n">
        <v>-19437</v>
      </c>
      <c r="L19" s="6" t="n">
        <v>-942</v>
      </c>
      <c r="M19" s="6" t="n">
        <v>-19586</v>
      </c>
    </row>
    <row r="20" spans="1:13">
      <c r="A20" s="4" t="s">
        <v>100</v>
      </c>
      <c r="B20" s="6" t="n">
        <v>-1662</v>
      </c>
      <c r="C20" s="6" t="n">
        <v>-1828</v>
      </c>
      <c r="D20" s="6" t="n">
        <v>-2002</v>
      </c>
      <c r="E20" s="6" t="n">
        <v>-19039</v>
      </c>
      <c r="F20" s="6" t="n">
        <v>2532</v>
      </c>
      <c r="G20" s="6" t="n">
        <v>-3904</v>
      </c>
      <c r="H20" s="6" t="n">
        <v>-3830</v>
      </c>
      <c r="I20" s="6" t="n">
        <v>-1372</v>
      </c>
      <c r="J20" s="6" t="n">
        <v>-5492</v>
      </c>
      <c r="K20" s="6" t="n">
        <v>-20411</v>
      </c>
      <c r="L20" s="6" t="n">
        <v>-4297</v>
      </c>
      <c r="M20" s="6" t="n">
        <v>-21385</v>
      </c>
    </row>
    <row r="21" spans="1:13">
      <c r="A21" s="4" t="s">
        <v>101</v>
      </c>
      <c r="B21" s="6" t="n">
        <v>80</v>
      </c>
      <c r="C21" s="6" t="n">
        <v>-40</v>
      </c>
      <c r="D21" s="6" t="n">
        <v>-40</v>
      </c>
      <c r="E21" s="6" t="n">
        <v>-38</v>
      </c>
      <c r="F21" s="6" t="n">
        <v>-73</v>
      </c>
      <c r="G21" s="6" t="n">
        <v>-70</v>
      </c>
      <c r="H21" s="6" t="n">
        <v>-80</v>
      </c>
      <c r="I21" s="6" t="n">
        <v>-143</v>
      </c>
      <c r="J21" s="6" t="n">
        <v>0</v>
      </c>
      <c r="K21" s="6" t="n">
        <v>-181</v>
      </c>
      <c r="L21" s="6" t="n">
        <v>264</v>
      </c>
      <c r="M21" s="6" t="n">
        <v>-129</v>
      </c>
    </row>
    <row r="22" spans="1:13">
      <c r="A22" s="4" t="s">
        <v>102</v>
      </c>
      <c r="B22" s="6" t="n">
        <v>-1582</v>
      </c>
      <c r="C22" s="6" t="n">
        <v>-1868</v>
      </c>
      <c r="D22" s="6" t="n">
        <v>-2042</v>
      </c>
      <c r="E22" s="6" t="n">
        <v>-19077</v>
      </c>
      <c r="F22" s="6" t="n">
        <v>2459</v>
      </c>
      <c r="G22" s="6" t="n">
        <v>-3974</v>
      </c>
      <c r="H22" s="6" t="n">
        <v>-3910</v>
      </c>
      <c r="I22" s="6" t="n">
        <v>-1515</v>
      </c>
      <c r="J22" s="6" t="n">
        <v>-5492</v>
      </c>
      <c r="K22" s="6" t="n">
        <v>-20592</v>
      </c>
      <c r="L22" s="6" t="n">
        <v>-4033</v>
      </c>
      <c r="M22" s="6" t="n">
        <v>-21514</v>
      </c>
    </row>
    <row r="23" spans="1:13">
      <c r="A23" s="4" t="s">
        <v>1033</v>
      </c>
      <c r="B23" s="6" t="n">
        <v>-1404</v>
      </c>
      <c r="C23" s="6" t="n">
        <v>-1099</v>
      </c>
      <c r="D23" s="6" t="n">
        <v>-504</v>
      </c>
      <c r="E23" s="6" t="n">
        <v>-11492</v>
      </c>
      <c r="F23" s="5" t="n">
        <v>2459</v>
      </c>
      <c r="G23" s="5" t="n">
        <v>-3974</v>
      </c>
      <c r="H23" s="6" t="n">
        <v>-1728</v>
      </c>
      <c r="I23" s="5" t="n">
        <v>-1515</v>
      </c>
      <c r="J23" s="6" t="n">
        <v>-3542</v>
      </c>
      <c r="K23" s="6" t="n">
        <v>-16650</v>
      </c>
      <c r="L23" s="6" t="n">
        <v>-2909</v>
      </c>
      <c r="M23" s="6" t="n">
        <v>-8851</v>
      </c>
    </row>
    <row r="24" spans="1:13">
      <c r="A24" s="4" t="s">
        <v>104</v>
      </c>
      <c r="B24" s="5" t="n">
        <v>-178</v>
      </c>
      <c r="C24" s="5" t="n">
        <v>-769</v>
      </c>
      <c r="D24" s="5" t="n">
        <v>-1537</v>
      </c>
      <c r="E24" s="5" t="n">
        <v>-7585</v>
      </c>
      <c r="H24" s="5" t="n">
        <v>-2182</v>
      </c>
      <c r="J24" s="5" t="n">
        <v>-1950</v>
      </c>
      <c r="K24" s="5" t="n">
        <v>-3942</v>
      </c>
      <c r="L24" s="5" t="n">
        <v>-1124</v>
      </c>
      <c r="M24" s="5" t="n">
        <v>-12663</v>
      </c>
    </row>
    <row r="25" spans="1:13">
      <c r="A25" s="3" t="s">
        <v>105</v>
      </c>
    </row>
    <row r="26" spans="1:13">
      <c r="A26" s="4" t="s">
        <v>106</v>
      </c>
      <c r="B26" s="8" t="n">
        <v>-0.05</v>
      </c>
      <c r="C26" s="8" t="n">
        <v>-0.08</v>
      </c>
      <c r="D26" s="8" t="n">
        <v>-0.12</v>
      </c>
      <c r="E26" s="8" t="n">
        <v>-4.64</v>
      </c>
      <c r="F26" s="8" t="n">
        <v>0.9</v>
      </c>
      <c r="G26" s="8" t="n">
        <v>-1.83</v>
      </c>
      <c r="H26" s="8" t="n">
        <v>-0.19</v>
      </c>
      <c r="I26" s="8" t="n">
        <v>-0.67</v>
      </c>
      <c r="J26" s="8" t="n">
        <v>-0.22</v>
      </c>
      <c r="K26" s="8" t="n">
        <v>-7.15</v>
      </c>
      <c r="L26" s="8" t="n">
        <v>-0.15</v>
      </c>
      <c r="M26" s="8" t="n">
        <v>-3.26</v>
      </c>
    </row>
    <row r="27" spans="1:13">
      <c r="A27" s="4" t="s">
        <v>107</v>
      </c>
      <c r="B27" s="8" t="n">
        <v>-0.05</v>
      </c>
      <c r="C27" s="8" t="n">
        <v>-0.08</v>
      </c>
      <c r="D27" s="8" t="n">
        <v>-0.12</v>
      </c>
      <c r="E27" s="8" t="n">
        <v>-4.64</v>
      </c>
      <c r="F27" s="8" t="n">
        <v>0.01</v>
      </c>
      <c r="G27" s="8" t="n">
        <v>-1.83</v>
      </c>
      <c r="H27" s="8" t="n">
        <v>-0.19</v>
      </c>
      <c r="I27" s="8" t="n">
        <v>-0.67</v>
      </c>
      <c r="J27" s="8" t="n">
        <v>-0.22</v>
      </c>
      <c r="K27" s="8" t="n">
        <v>-7.15</v>
      </c>
      <c r="L27" s="8" t="n">
        <v>-0.15</v>
      </c>
      <c r="M27" s="8" t="n">
        <v>-3.26</v>
      </c>
    </row>
    <row r="28" spans="1:13">
      <c r="A28" s="3" t="s">
        <v>1034</v>
      </c>
    </row>
    <row r="29" spans="1:13">
      <c r="A29" s="4" t="s">
        <v>109</v>
      </c>
      <c r="B29" s="6" t="n">
        <v>29912827</v>
      </c>
      <c r="C29" s="6" t="n">
        <v>13734384</v>
      </c>
      <c r="D29" s="6" t="n">
        <v>4371369</v>
      </c>
      <c r="E29" s="6" t="n">
        <v>2477743</v>
      </c>
      <c r="F29" s="6" t="n">
        <v>2730131</v>
      </c>
      <c r="G29" s="6" t="n">
        <v>2176731</v>
      </c>
      <c r="H29" s="6" t="n">
        <v>9078741</v>
      </c>
      <c r="I29" s="6" t="n">
        <v>2252301</v>
      </c>
      <c r="J29" s="6" t="n">
        <v>16099752</v>
      </c>
      <c r="K29" s="6" t="n">
        <v>2328274</v>
      </c>
      <c r="L29" s="6" t="n">
        <v>19589031</v>
      </c>
      <c r="M29" s="6" t="n">
        <v>2713782</v>
      </c>
    </row>
    <row r="30" spans="1:13">
      <c r="A30" s="4" t="s">
        <v>110</v>
      </c>
      <c r="B30" s="6" t="n">
        <v>29812827</v>
      </c>
      <c r="C30" s="6" t="n">
        <v>13734384</v>
      </c>
      <c r="D30" s="6" t="n">
        <v>4371369</v>
      </c>
      <c r="E30" s="6" t="n">
        <v>2477743</v>
      </c>
      <c r="F30" s="6" t="n">
        <v>12301279</v>
      </c>
      <c r="G30" s="6" t="n">
        <v>2176731</v>
      </c>
      <c r="H30" s="6" t="n">
        <v>9078741</v>
      </c>
      <c r="I30" s="6" t="n">
        <v>2252301</v>
      </c>
      <c r="J30" s="6" t="n">
        <v>16099752</v>
      </c>
      <c r="K30" s="6" t="n">
        <v>2328274</v>
      </c>
      <c r="L30" s="6" t="n">
        <v>19589031</v>
      </c>
      <c r="M30" s="6" t="n">
        <v>2713782</v>
      </c>
    </row>
    <row r="31" spans="1:13">
      <c r="A31" s="4" t="s">
        <v>111</v>
      </c>
      <c r="B31" s="8" t="n">
        <v>-17.73</v>
      </c>
      <c r="C31" s="8" t="n">
        <v>-29.77</v>
      </c>
      <c r="D31" s="8" t="n">
        <v>-42.69</v>
      </c>
      <c r="E31" s="8" t="n">
        <v>-1723.84</v>
      </c>
      <c r="H31" s="8" t="n">
        <v>-70.63</v>
      </c>
      <c r="J31" s="8" t="n">
        <v>-81.7</v>
      </c>
      <c r="K31" s="8" t="n">
        <v>-2658.44</v>
      </c>
      <c r="L31" s="8" t="n">
        <v>-55.2</v>
      </c>
      <c r="M31" s="8" t="n">
        <v>-1212.47</v>
      </c>
    </row>
    <row r="32" spans="1:13">
      <c r="A32" s="4" t="s">
        <v>112</v>
      </c>
      <c r="B32" s="6" t="n">
        <v>10049</v>
      </c>
      <c r="C32" s="6" t="n">
        <v>25847</v>
      </c>
      <c r="D32" s="6" t="n">
        <v>36002</v>
      </c>
      <c r="E32" s="6" t="n">
        <v>4400</v>
      </c>
      <c r="H32" s="6" t="n">
        <v>30897</v>
      </c>
      <c r="J32" s="6" t="n">
        <v>23872</v>
      </c>
      <c r="K32" s="6" t="n">
        <v>1483</v>
      </c>
      <c r="L32" s="6" t="n">
        <v>20368</v>
      </c>
      <c r="M32" s="6" t="n">
        <v>10444</v>
      </c>
    </row>
    <row r="33" spans="1:13">
      <c r="A33" s="4" t="s">
        <v>510</v>
      </c>
    </row>
    <row r="34" spans="1:13">
      <c r="A34" s="3" t="s">
        <v>1032</v>
      </c>
    </row>
    <row r="35" spans="1:13">
      <c r="A35" s="4" t="s">
        <v>84</v>
      </c>
      <c r="B35" s="5" t="n">
        <v>7892</v>
      </c>
      <c r="C35" s="5" t="n">
        <v>7533</v>
      </c>
      <c r="D35" s="5" t="n">
        <v>6466</v>
      </c>
      <c r="E35" s="5" t="n">
        <v>7285</v>
      </c>
      <c r="F35" s="5" t="n">
        <v>8471</v>
      </c>
      <c r="G35" s="5" t="n">
        <v>7097</v>
      </c>
      <c r="H35" s="5" t="n">
        <v>13999</v>
      </c>
      <c r="I35" s="5" t="n">
        <v>15568</v>
      </c>
      <c r="J35" s="5" t="n">
        <v>21892</v>
      </c>
      <c r="K35" s="5" t="n">
        <v>22852</v>
      </c>
      <c r="M35" s="5" t="n">
        <v>31449</v>
      </c>
    </row>
    <row r="36" spans="1:13">
      <c r="A36" s="4" t="s">
        <v>85</v>
      </c>
      <c r="B36" s="6" t="n">
        <v>3049</v>
      </c>
      <c r="C36" s="6" t="n">
        <v>3499</v>
      </c>
      <c r="D36" s="6" t="n">
        <v>3295</v>
      </c>
      <c r="E36" s="6" t="n">
        <v>3276</v>
      </c>
      <c r="F36" s="6" t="n">
        <v>3173</v>
      </c>
      <c r="G36" s="6" t="n">
        <v>2733</v>
      </c>
      <c r="H36" s="6" t="n">
        <v>6793</v>
      </c>
      <c r="I36" s="6" t="n">
        <v>5906</v>
      </c>
      <c r="J36" s="6" t="n">
        <v>9842</v>
      </c>
      <c r="K36" s="6" t="n">
        <v>9182</v>
      </c>
      <c r="M36" s="6" t="n">
        <v>13498</v>
      </c>
    </row>
    <row r="37" spans="1:13">
      <c r="A37" s="4" t="s">
        <v>86</v>
      </c>
      <c r="B37" s="6" t="n">
        <v>4843</v>
      </c>
      <c r="C37" s="6" t="n">
        <v>4034</v>
      </c>
      <c r="D37" s="6" t="n">
        <v>3171</v>
      </c>
      <c r="E37" s="6" t="n">
        <v>4009</v>
      </c>
      <c r="F37" s="6" t="n">
        <v>5298</v>
      </c>
      <c r="G37" s="6" t="n">
        <v>4364</v>
      </c>
      <c r="H37" s="6" t="n">
        <v>7206</v>
      </c>
      <c r="I37" s="6" t="n">
        <v>9662</v>
      </c>
      <c r="J37" s="6" t="n">
        <v>12050</v>
      </c>
      <c r="K37" s="6" t="n">
        <v>13670</v>
      </c>
      <c r="M37" s="6" t="n">
        <v>17951</v>
      </c>
    </row>
    <row r="38" spans="1:13">
      <c r="A38" s="3" t="s">
        <v>87</v>
      </c>
    </row>
    <row r="39" spans="1:13">
      <c r="A39" s="4" t="s">
        <v>88</v>
      </c>
      <c r="B39" s="6" t="n">
        <v>224</v>
      </c>
      <c r="C39" s="6" t="n">
        <v>269</v>
      </c>
      <c r="D39" s="6" t="n">
        <v>338</v>
      </c>
      <c r="E39" s="6" t="n">
        <v>411</v>
      </c>
      <c r="F39" s="6" t="n">
        <v>423</v>
      </c>
      <c r="G39" s="6" t="n">
        <v>475</v>
      </c>
      <c r="H39" s="6" t="n">
        <v>607</v>
      </c>
      <c r="I39" s="6" t="n">
        <v>898</v>
      </c>
      <c r="J39" s="6" t="n">
        <v>831</v>
      </c>
      <c r="K39" s="6" t="n">
        <v>1309</v>
      </c>
    </row>
    <row r="40" spans="1:13">
      <c r="A40" s="4" t="s">
        <v>89</v>
      </c>
      <c r="B40" s="6" t="n">
        <v>2487</v>
      </c>
      <c r="C40" s="6" t="n">
        <v>2378</v>
      </c>
      <c r="D40" s="6" t="n">
        <v>2871</v>
      </c>
      <c r="E40" s="6" t="n">
        <v>2492</v>
      </c>
      <c r="F40" s="6" t="n">
        <v>2846</v>
      </c>
      <c r="G40" s="6" t="n">
        <v>2975</v>
      </c>
      <c r="H40" s="6" t="n">
        <v>5249</v>
      </c>
      <c r="I40" s="6" t="n">
        <v>5821</v>
      </c>
      <c r="J40" s="6" t="n">
        <v>7737</v>
      </c>
      <c r="K40" s="6" t="n">
        <v>8312</v>
      </c>
    </row>
    <row r="41" spans="1:13">
      <c r="A41" s="4" t="s">
        <v>90</v>
      </c>
      <c r="B41" s="6" t="n">
        <v>2184</v>
      </c>
      <c r="C41" s="6" t="n">
        <v>2333</v>
      </c>
      <c r="D41" s="6" t="n">
        <v>1803</v>
      </c>
      <c r="E41" s="6" t="n">
        <v>1678</v>
      </c>
      <c r="F41" s="6" t="n">
        <v>1720</v>
      </c>
      <c r="G41" s="6" t="n">
        <v>1601</v>
      </c>
      <c r="H41" s="6" t="n">
        <v>4136</v>
      </c>
      <c r="I41" s="6" t="n">
        <v>3321</v>
      </c>
      <c r="J41" s="6" t="n">
        <v>6319</v>
      </c>
      <c r="K41" s="6" t="n">
        <v>4999</v>
      </c>
      <c r="M41" s="6" t="n">
        <v>7401</v>
      </c>
    </row>
    <row r="42" spans="1:13">
      <c r="A42" s="4" t="s">
        <v>91</v>
      </c>
      <c r="B42" s="6" t="n">
        <v>4895</v>
      </c>
      <c r="C42" s="6" t="n">
        <v>4980</v>
      </c>
      <c r="D42" s="6" t="n">
        <v>5012</v>
      </c>
      <c r="E42" s="6" t="n">
        <v>4581</v>
      </c>
      <c r="F42" s="6" t="n">
        <v>4989</v>
      </c>
      <c r="G42" s="6" t="n">
        <v>5051</v>
      </c>
      <c r="H42" s="6" t="n">
        <v>9992</v>
      </c>
      <c r="I42" s="6" t="n">
        <v>10040</v>
      </c>
      <c r="J42" s="6" t="n">
        <v>14887</v>
      </c>
      <c r="K42" s="6" t="n">
        <v>14620</v>
      </c>
    </row>
    <row r="43" spans="1:13">
      <c r="A43" s="4" t="s">
        <v>92</v>
      </c>
      <c r="B43" s="6" t="n">
        <v>-52</v>
      </c>
      <c r="C43" s="6" t="n">
        <v>-946</v>
      </c>
      <c r="D43" s="6" t="n">
        <v>-1841</v>
      </c>
      <c r="E43" s="6" t="n">
        <v>-572</v>
      </c>
      <c r="F43" s="6" t="n">
        <v>309</v>
      </c>
      <c r="G43" s="6" t="n">
        <v>-687</v>
      </c>
      <c r="H43" s="6" t="n">
        <v>-2786</v>
      </c>
      <c r="I43" s="6" t="n">
        <v>-378</v>
      </c>
      <c r="J43" s="6" t="n">
        <v>-2837</v>
      </c>
      <c r="K43" s="6" t="n">
        <v>-950</v>
      </c>
      <c r="M43" s="6" t="n">
        <v>-2410</v>
      </c>
    </row>
    <row r="44" spans="1:13">
      <c r="A44" s="3" t="s">
        <v>93</v>
      </c>
    </row>
    <row r="45" spans="1:13">
      <c r="A45" s="4" t="s">
        <v>94</v>
      </c>
      <c r="B45" s="6" t="n">
        <v>-239</v>
      </c>
      <c r="C45" s="6" t="n">
        <v>-328</v>
      </c>
      <c r="D45" s="6" t="n">
        <v>-363</v>
      </c>
      <c r="E45" s="6" t="n">
        <v>-1343</v>
      </c>
      <c r="F45" s="6" t="n">
        <v>-1575</v>
      </c>
      <c r="G45" s="6" t="n">
        <v>-1346</v>
      </c>
      <c r="H45" s="6" t="n">
        <v>-691</v>
      </c>
      <c r="I45" s="6" t="n">
        <v>-2921</v>
      </c>
      <c r="J45" s="6" t="n">
        <v>-930</v>
      </c>
      <c r="K45" s="6" t="n">
        <v>-4264</v>
      </c>
    </row>
    <row r="46" spans="1:13">
      <c r="A46" s="4" t="s">
        <v>95</v>
      </c>
      <c r="B46" s="6" t="n">
        <v>-79</v>
      </c>
      <c r="C46" s="6" t="n">
        <v>-23</v>
      </c>
      <c r="D46" s="6" t="n">
        <v>0</v>
      </c>
      <c r="E46" s="6" t="n">
        <v>81</v>
      </c>
      <c r="F46" s="6" t="n">
        <v>128</v>
      </c>
      <c r="G46" s="6" t="n">
        <v>-132</v>
      </c>
      <c r="H46" s="6" t="n">
        <v>-22</v>
      </c>
      <c r="I46" s="6" t="n">
        <v>-4</v>
      </c>
      <c r="J46" s="6" t="n">
        <v>-101</v>
      </c>
      <c r="K46" s="6" t="n">
        <v>77</v>
      </c>
    </row>
    <row r="47" spans="1:13">
      <c r="A47" s="4" t="s">
        <v>96</v>
      </c>
      <c r="G47" s="6" t="n">
        <v>0</v>
      </c>
    </row>
    <row r="48" spans="1:13">
      <c r="A48" s="4" t="s">
        <v>98</v>
      </c>
      <c r="E48" s="6" t="n">
        <v>-11799</v>
      </c>
      <c r="F48" s="6" t="n">
        <v>0</v>
      </c>
      <c r="G48" s="6" t="n">
        <v>0</v>
      </c>
      <c r="I48" s="6" t="n">
        <v>0</v>
      </c>
      <c r="K48" s="6" t="n">
        <v>-11799</v>
      </c>
    </row>
    <row r="49" spans="1:13">
      <c r="A49" s="4" t="s">
        <v>948</v>
      </c>
      <c r="B49" s="6" t="n">
        <v>0</v>
      </c>
      <c r="C49" s="6" t="n">
        <v>-18</v>
      </c>
      <c r="D49" s="6" t="n">
        <v>21</v>
      </c>
      <c r="E49" s="6" t="n">
        <v>0</v>
      </c>
      <c r="F49" s="6" t="n">
        <v>6</v>
      </c>
      <c r="G49" s="6" t="n">
        <v>0</v>
      </c>
      <c r="H49" s="6" t="n">
        <v>1</v>
      </c>
      <c r="I49" s="6" t="n">
        <v>6</v>
      </c>
      <c r="J49" s="6" t="n">
        <v>0</v>
      </c>
      <c r="K49" s="6" t="n">
        <v>6</v>
      </c>
    </row>
    <row r="50" spans="1:13">
      <c r="A50" s="4" t="s">
        <v>99</v>
      </c>
      <c r="B50" s="6" t="n">
        <v>-318</v>
      </c>
      <c r="C50" s="6" t="n">
        <v>-369</v>
      </c>
      <c r="D50" s="6" t="n">
        <v>-342</v>
      </c>
      <c r="E50" s="6" t="n">
        <v>-13061</v>
      </c>
      <c r="F50" s="6" t="n">
        <v>-1441</v>
      </c>
      <c r="G50" s="6" t="n">
        <v>-1478</v>
      </c>
      <c r="H50" s="6" t="n">
        <v>-712</v>
      </c>
      <c r="I50" s="6" t="n">
        <v>-2919</v>
      </c>
      <c r="J50" s="6" t="n">
        <v>-1031</v>
      </c>
      <c r="K50" s="6" t="n">
        <v>-15980</v>
      </c>
      <c r="M50" s="6" t="n">
        <v>-16292</v>
      </c>
    </row>
    <row r="51" spans="1:13">
      <c r="A51" s="4" t="s">
        <v>100</v>
      </c>
      <c r="B51" s="6" t="n">
        <v>-370</v>
      </c>
      <c r="C51" s="6" t="n">
        <v>-1315</v>
      </c>
      <c r="D51" s="6" t="n">
        <v>-2183</v>
      </c>
      <c r="E51" s="6" t="n">
        <v>-13633</v>
      </c>
      <c r="F51" s="6" t="n">
        <v>-1132</v>
      </c>
      <c r="G51" s="6" t="n">
        <v>-2165</v>
      </c>
      <c r="H51" s="6" t="n">
        <v>-3498</v>
      </c>
      <c r="I51" s="6" t="n">
        <v>-3297</v>
      </c>
      <c r="J51" s="6" t="n">
        <v>-3868</v>
      </c>
      <c r="K51" s="6" t="n">
        <v>-16930</v>
      </c>
      <c r="M51" s="6" t="n">
        <v>-18702</v>
      </c>
    </row>
    <row r="52" spans="1:13">
      <c r="A52" s="4" t="s">
        <v>101</v>
      </c>
      <c r="B52" s="6" t="n">
        <v>80</v>
      </c>
      <c r="C52" s="6" t="n">
        <v>-40</v>
      </c>
      <c r="D52" s="6" t="n">
        <v>-40</v>
      </c>
      <c r="E52" s="6" t="n">
        <v>-38</v>
      </c>
      <c r="F52" s="6" t="n">
        <v>-73</v>
      </c>
      <c r="G52" s="6" t="n">
        <v>-70</v>
      </c>
      <c r="H52" s="6" t="n">
        <v>-80</v>
      </c>
      <c r="I52" s="6" t="n">
        <v>-143</v>
      </c>
      <c r="J52" s="6" t="n">
        <v>0</v>
      </c>
      <c r="K52" s="6" t="n">
        <v>-181</v>
      </c>
    </row>
    <row r="53" spans="1:13">
      <c r="A53" s="4" t="s">
        <v>102</v>
      </c>
      <c r="B53" s="6" t="n">
        <v>-290</v>
      </c>
      <c r="C53" s="6" t="n">
        <v>-1355</v>
      </c>
      <c r="D53" s="6" t="n">
        <v>-2223</v>
      </c>
      <c r="E53" s="6" t="n">
        <v>-13671</v>
      </c>
      <c r="F53" s="6" t="n">
        <v>-1205</v>
      </c>
      <c r="G53" s="6" t="n">
        <v>-2235</v>
      </c>
      <c r="H53" s="6" t="n">
        <v>-3578</v>
      </c>
      <c r="I53" s="6" t="n">
        <v>-3440</v>
      </c>
      <c r="J53" s="6" t="n">
        <v>-3868</v>
      </c>
      <c r="K53" s="6" t="n">
        <v>-17111</v>
      </c>
      <c r="M53" s="6" t="n">
        <v>-18831</v>
      </c>
    </row>
    <row r="54" spans="1:13">
      <c r="A54" s="4" t="s">
        <v>1033</v>
      </c>
      <c r="B54" s="6" t="n">
        <v>-257</v>
      </c>
      <c r="C54" s="6" t="n">
        <v>-797</v>
      </c>
      <c r="D54" s="6" t="n">
        <v>-547</v>
      </c>
      <c r="E54" s="6" t="n">
        <v>-8235</v>
      </c>
      <c r="F54" s="5" t="n">
        <v>-1205</v>
      </c>
      <c r="G54" s="5" t="n">
        <v>-2235</v>
      </c>
      <c r="H54" s="6" t="n">
        <v>-1580</v>
      </c>
      <c r="I54" s="5" t="n">
        <v>-3440</v>
      </c>
      <c r="J54" s="6" t="n">
        <v>-2493</v>
      </c>
      <c r="K54" s="6" t="n">
        <v>-13835</v>
      </c>
      <c r="M54" s="6" t="n">
        <v>-7747</v>
      </c>
    </row>
    <row r="55" spans="1:13">
      <c r="A55" s="4" t="s">
        <v>104</v>
      </c>
      <c r="B55" s="5" t="n">
        <v>-33</v>
      </c>
      <c r="C55" s="5" t="n">
        <v>-558</v>
      </c>
      <c r="D55" s="5" t="n">
        <v>-1676</v>
      </c>
      <c r="E55" s="5" t="n">
        <v>-5436</v>
      </c>
      <c r="H55" s="5" t="n">
        <v>-1998</v>
      </c>
      <c r="J55" s="5" t="n">
        <v>-1375</v>
      </c>
      <c r="K55" s="5" t="n">
        <v>-3276</v>
      </c>
      <c r="M55" s="5" t="n">
        <v>-11084</v>
      </c>
    </row>
    <row r="56" spans="1:13">
      <c r="A56" s="3" t="s">
        <v>105</v>
      </c>
    </row>
    <row r="57" spans="1:13">
      <c r="A57" s="4" t="s">
        <v>106</v>
      </c>
      <c r="B57" s="8" t="n">
        <v>-0.01</v>
      </c>
      <c r="C57" s="8" t="n">
        <v>-0.06</v>
      </c>
      <c r="D57" s="8" t="n">
        <v>-0.13</v>
      </c>
      <c r="E57" s="8" t="n">
        <v>-3.32</v>
      </c>
      <c r="F57" s="8" t="n">
        <v>-0.52</v>
      </c>
      <c r="G57" s="8" t="n">
        <v>-1.03</v>
      </c>
      <c r="H57" s="8" t="n">
        <v>-0.17</v>
      </c>
      <c r="I57" s="8" t="n">
        <v>-1.53</v>
      </c>
      <c r="J57" s="8" t="n">
        <v>-0.15</v>
      </c>
      <c r="K57" s="8" t="n">
        <v>-5.94</v>
      </c>
    </row>
    <row r="58" spans="1:13">
      <c r="A58" s="4" t="s">
        <v>107</v>
      </c>
      <c r="B58" s="8" t="n">
        <v>-0.01</v>
      </c>
      <c r="C58" s="8" t="n">
        <v>-0.06</v>
      </c>
      <c r="D58" s="8" t="n">
        <v>-0.13</v>
      </c>
      <c r="E58" s="8" t="n">
        <v>-3.32</v>
      </c>
      <c r="F58" s="8" t="n">
        <v>-0.52</v>
      </c>
      <c r="G58" s="8" t="n">
        <v>-1.03</v>
      </c>
      <c r="H58" s="8" t="n">
        <v>-0.17</v>
      </c>
      <c r="I58" s="8" t="n">
        <v>-1.53</v>
      </c>
      <c r="J58" s="8" t="n">
        <v>-0.15</v>
      </c>
      <c r="K58" s="8" t="n">
        <v>-5.94</v>
      </c>
    </row>
    <row r="59" spans="1:13">
      <c r="A59" s="3" t="s">
        <v>1034</v>
      </c>
    </row>
    <row r="60" spans="1:13">
      <c r="A60" s="4" t="s">
        <v>109</v>
      </c>
      <c r="B60" s="6" t="n">
        <v>29912827</v>
      </c>
      <c r="C60" s="6" t="n">
        <v>13734384</v>
      </c>
      <c r="D60" s="6" t="n">
        <v>4371369</v>
      </c>
      <c r="E60" s="6" t="n">
        <v>2477743</v>
      </c>
      <c r="F60" s="6" t="n">
        <v>2327041</v>
      </c>
      <c r="G60" s="6" t="n">
        <v>2176731</v>
      </c>
      <c r="H60" s="6" t="n">
        <v>9078741</v>
      </c>
      <c r="I60" s="6" t="n">
        <v>2252301</v>
      </c>
      <c r="J60" s="6" t="n">
        <v>16099752</v>
      </c>
      <c r="K60" s="6" t="n">
        <v>2328274</v>
      </c>
    </row>
    <row r="61" spans="1:13">
      <c r="A61" s="4" t="s">
        <v>110</v>
      </c>
      <c r="B61" s="6" t="n">
        <v>29912827</v>
      </c>
      <c r="C61" s="6" t="n">
        <v>13734384</v>
      </c>
      <c r="D61" s="6" t="n">
        <v>4371369</v>
      </c>
      <c r="E61" s="6" t="n">
        <v>2477743</v>
      </c>
      <c r="F61" s="6" t="n">
        <v>2327041</v>
      </c>
      <c r="G61" s="6" t="n">
        <v>2176731</v>
      </c>
      <c r="H61" s="6" t="n">
        <v>9078741</v>
      </c>
      <c r="I61" s="6" t="n">
        <v>2252301</v>
      </c>
      <c r="J61" s="6" t="n">
        <v>16099752</v>
      </c>
      <c r="K61" s="6" t="n">
        <v>2328274</v>
      </c>
    </row>
    <row r="62" spans="1:13">
      <c r="A62" s="4" t="s">
        <v>111</v>
      </c>
      <c r="B62" s="8" t="n">
        <v>-3.23</v>
      </c>
      <c r="C62" s="8" t="n">
        <v>-21.6</v>
      </c>
      <c r="D62" s="8" t="n">
        <v>-46.54</v>
      </c>
      <c r="E62" s="8" t="n">
        <v>-1235.43</v>
      </c>
      <c r="H62" s="8" t="n">
        <v>-64.69</v>
      </c>
      <c r="J62" s="8" t="n">
        <v>-57.58</v>
      </c>
      <c r="K62" s="8" t="n">
        <v>-2208.96</v>
      </c>
      <c r="M62" s="8" t="n">
        <v>-1061.25</v>
      </c>
    </row>
    <row r="63" spans="1:13">
      <c r="A63" s="4" t="s">
        <v>112</v>
      </c>
      <c r="B63" s="6" t="n">
        <v>10049</v>
      </c>
      <c r="C63" s="6" t="n">
        <v>25847</v>
      </c>
      <c r="D63" s="6" t="n">
        <v>36002</v>
      </c>
      <c r="E63" s="6" t="n">
        <v>4400</v>
      </c>
      <c r="H63" s="6" t="n">
        <v>30897</v>
      </c>
      <c r="J63" s="6" t="n">
        <v>23872</v>
      </c>
      <c r="K63" s="6" t="n">
        <v>1483</v>
      </c>
      <c r="M63" s="6" t="n">
        <v>10444</v>
      </c>
    </row>
    <row r="64" spans="1:13">
      <c r="A64" s="4" t="s">
        <v>515</v>
      </c>
    </row>
    <row r="65" spans="1:13">
      <c r="A65" s="3" t="s">
        <v>1032</v>
      </c>
    </row>
    <row r="66" spans="1:13">
      <c r="A66" s="4" t="s">
        <v>84</v>
      </c>
      <c r="B66" s="5" t="n">
        <v>0</v>
      </c>
      <c r="C66" s="5" t="n">
        <v>0</v>
      </c>
      <c r="D66" s="5" t="n">
        <v>0</v>
      </c>
      <c r="E66" s="5" t="n">
        <v>0</v>
      </c>
      <c r="F66" s="5" t="n">
        <v>0</v>
      </c>
      <c r="G66" s="5" t="n">
        <v>0</v>
      </c>
      <c r="H66" s="5" t="n">
        <v>0</v>
      </c>
      <c r="I66" s="5" t="n">
        <v>0</v>
      </c>
      <c r="J66" s="5" t="n">
        <v>0</v>
      </c>
      <c r="K66" s="5" t="n">
        <v>0</v>
      </c>
      <c r="M66" s="5" t="n">
        <v>0</v>
      </c>
    </row>
    <row r="67" spans="1:13">
      <c r="A67" s="4" t="s">
        <v>85</v>
      </c>
      <c r="H67" s="6" t="n">
        <v>0</v>
      </c>
      <c r="J67" s="6" t="n">
        <v>0</v>
      </c>
      <c r="M67" s="6" t="n">
        <v>0</v>
      </c>
    </row>
    <row r="68" spans="1:13">
      <c r="A68" s="4" t="s">
        <v>86</v>
      </c>
      <c r="B68" s="6" t="n">
        <v>0</v>
      </c>
      <c r="C68" s="6" t="n">
        <v>0</v>
      </c>
      <c r="D68" s="6" t="n">
        <v>0</v>
      </c>
      <c r="E68" s="6" t="n">
        <v>0</v>
      </c>
      <c r="F68" s="6" t="n">
        <v>0</v>
      </c>
      <c r="G68" s="6" t="n">
        <v>0</v>
      </c>
      <c r="H68" s="6" t="n">
        <v>0</v>
      </c>
      <c r="I68" s="6" t="n">
        <v>0</v>
      </c>
      <c r="J68" s="6" t="n">
        <v>0</v>
      </c>
      <c r="K68" s="6" t="n">
        <v>0</v>
      </c>
    </row>
    <row r="69" spans="1:13">
      <c r="A69" s="3" t="s">
        <v>87</v>
      </c>
    </row>
    <row r="70" spans="1:13">
      <c r="A70" s="4" t="s">
        <v>88</v>
      </c>
      <c r="H70" s="6" t="n">
        <v>0</v>
      </c>
      <c r="J70" s="6" t="n">
        <v>0</v>
      </c>
    </row>
    <row r="71" spans="1:13">
      <c r="A71" s="4" t="s">
        <v>89</v>
      </c>
      <c r="H71" s="6" t="n">
        <v>0</v>
      </c>
      <c r="J71" s="6" t="n">
        <v>0</v>
      </c>
    </row>
    <row r="72" spans="1:13">
      <c r="A72" s="4" t="s">
        <v>90</v>
      </c>
      <c r="B72" s="6" t="n">
        <v>128</v>
      </c>
      <c r="C72" s="6" t="n">
        <v>99</v>
      </c>
      <c r="D72" s="6" t="n">
        <v>104</v>
      </c>
      <c r="E72" s="6" t="n">
        <v>135</v>
      </c>
      <c r="F72" s="6" t="n">
        <v>147</v>
      </c>
      <c r="G72" s="6" t="n">
        <v>135</v>
      </c>
      <c r="H72" s="6" t="n">
        <v>203</v>
      </c>
      <c r="I72" s="6" t="n">
        <v>282</v>
      </c>
      <c r="J72" s="6" t="n">
        <v>331</v>
      </c>
      <c r="K72" s="6" t="n">
        <v>417</v>
      </c>
      <c r="M72" s="6" t="n">
        <v>304</v>
      </c>
    </row>
    <row r="73" spans="1:13">
      <c r="A73" s="4" t="s">
        <v>91</v>
      </c>
      <c r="B73" s="6" t="n">
        <v>128</v>
      </c>
      <c r="C73" s="6" t="n">
        <v>99</v>
      </c>
      <c r="D73" s="6" t="n">
        <v>104</v>
      </c>
      <c r="E73" s="6" t="n">
        <v>135</v>
      </c>
      <c r="F73" s="6" t="n">
        <v>147</v>
      </c>
      <c r="G73" s="6" t="n">
        <v>135</v>
      </c>
      <c r="H73" s="6" t="n">
        <v>203</v>
      </c>
      <c r="I73" s="6" t="n">
        <v>282</v>
      </c>
      <c r="J73" s="6" t="n">
        <v>331</v>
      </c>
      <c r="K73" s="6" t="n">
        <v>417</v>
      </c>
    </row>
    <row r="74" spans="1:13">
      <c r="A74" s="4" t="s">
        <v>92</v>
      </c>
      <c r="B74" s="6" t="n">
        <v>-128</v>
      </c>
      <c r="C74" s="6" t="n">
        <v>-99</v>
      </c>
      <c r="D74" s="6" t="n">
        <v>-104</v>
      </c>
      <c r="E74" s="6" t="n">
        <v>-135</v>
      </c>
      <c r="F74" s="6" t="n">
        <v>-147</v>
      </c>
      <c r="G74" s="6" t="n">
        <v>-135</v>
      </c>
      <c r="H74" s="6" t="n">
        <v>-203</v>
      </c>
      <c r="I74" s="6" t="n">
        <v>-282</v>
      </c>
      <c r="J74" s="6" t="n">
        <v>-331</v>
      </c>
      <c r="K74" s="6" t="n">
        <v>-417</v>
      </c>
      <c r="M74" s="6" t="n">
        <v>-304</v>
      </c>
    </row>
    <row r="75" spans="1:13">
      <c r="A75" s="3" t="s">
        <v>93</v>
      </c>
    </row>
    <row r="76" spans="1:13">
      <c r="A76" s="4" t="s">
        <v>94</v>
      </c>
      <c r="H76" s="6" t="n">
        <v>0</v>
      </c>
      <c r="J76" s="6" t="n">
        <v>0</v>
      </c>
    </row>
    <row r="77" spans="1:13">
      <c r="A77" s="4" t="s">
        <v>95</v>
      </c>
      <c r="H77" s="6" t="n">
        <v>0</v>
      </c>
      <c r="J77" s="6" t="n">
        <v>0</v>
      </c>
    </row>
    <row r="78" spans="1:13">
      <c r="A78" s="4" t="s">
        <v>948</v>
      </c>
      <c r="H78" s="6" t="n">
        <v>0</v>
      </c>
      <c r="J78" s="6" t="n">
        <v>0</v>
      </c>
    </row>
    <row r="79" spans="1:13">
      <c r="A79" s="4" t="s">
        <v>99</v>
      </c>
      <c r="B79" s="6" t="n">
        <v>0</v>
      </c>
      <c r="C79" s="6" t="n">
        <v>0</v>
      </c>
      <c r="D79" s="6" t="n">
        <v>0</v>
      </c>
      <c r="E79" s="6" t="n">
        <v>0</v>
      </c>
      <c r="F79" s="6" t="n">
        <v>0</v>
      </c>
      <c r="G79" s="6" t="n">
        <v>0</v>
      </c>
      <c r="H79" s="6" t="n">
        <v>0</v>
      </c>
      <c r="I79" s="6" t="n">
        <v>0</v>
      </c>
      <c r="J79" s="6" t="n">
        <v>0</v>
      </c>
      <c r="K79" s="6" t="n">
        <v>0</v>
      </c>
      <c r="M79" s="6" t="n">
        <v>0</v>
      </c>
    </row>
    <row r="80" spans="1:13">
      <c r="A80" s="4" t="s">
        <v>100</v>
      </c>
      <c r="B80" s="6" t="n">
        <v>-128</v>
      </c>
      <c r="C80" s="6" t="n">
        <v>-99</v>
      </c>
      <c r="D80" s="6" t="n">
        <v>-104</v>
      </c>
      <c r="E80" s="6" t="n">
        <v>-135</v>
      </c>
      <c r="F80" s="6" t="n">
        <v>-147</v>
      </c>
      <c r="G80" s="6" t="n">
        <v>-135</v>
      </c>
      <c r="H80" s="6" t="n">
        <v>-203</v>
      </c>
      <c r="I80" s="6" t="n">
        <v>-282</v>
      </c>
      <c r="J80" s="6" t="n">
        <v>-331</v>
      </c>
      <c r="K80" s="6" t="n">
        <v>-417</v>
      </c>
      <c r="M80" s="6" t="n">
        <v>-304</v>
      </c>
    </row>
    <row r="81" spans="1:13">
      <c r="A81" s="4" t="s">
        <v>102</v>
      </c>
      <c r="B81" s="6" t="n">
        <v>-128</v>
      </c>
      <c r="C81" s="6" t="n">
        <v>-99</v>
      </c>
      <c r="D81" s="6" t="n">
        <v>-104</v>
      </c>
      <c r="E81" s="6" t="n">
        <v>-135</v>
      </c>
      <c r="F81" s="6" t="n">
        <v>-147</v>
      </c>
      <c r="G81" s="6" t="n">
        <v>-135</v>
      </c>
      <c r="H81" s="6" t="n">
        <v>-203</v>
      </c>
      <c r="I81" s="6" t="n">
        <v>-282</v>
      </c>
      <c r="J81" s="6" t="n">
        <v>-331</v>
      </c>
      <c r="K81" s="6" t="n">
        <v>-417</v>
      </c>
      <c r="M81" s="6" t="n">
        <v>-304</v>
      </c>
    </row>
    <row r="82" spans="1:13">
      <c r="A82" s="4" t="s">
        <v>1033</v>
      </c>
      <c r="M82" s="6" t="n">
        <v>0</v>
      </c>
    </row>
    <row r="83" spans="1:13">
      <c r="A83" s="4" t="s">
        <v>104</v>
      </c>
      <c r="M83" s="5" t="n">
        <v>0</v>
      </c>
    </row>
    <row r="84" spans="1:13">
      <c r="A84" s="3" t="s">
        <v>1034</v>
      </c>
    </row>
    <row r="85" spans="1:13">
      <c r="A85" s="4" t="s">
        <v>111</v>
      </c>
      <c r="M85" s="5" t="n">
        <v>0</v>
      </c>
    </row>
    <row r="86" spans="1:13">
      <c r="A86" s="4" t="s">
        <v>112</v>
      </c>
      <c r="M86" s="6" t="n">
        <v>0</v>
      </c>
    </row>
    <row r="87" spans="1:13">
      <c r="A87" s="4" t="s">
        <v>476</v>
      </c>
    </row>
    <row r="88" spans="1:13">
      <c r="A88" s="3" t="s">
        <v>1032</v>
      </c>
    </row>
    <row r="89" spans="1:13">
      <c r="A89" s="4" t="s">
        <v>84</v>
      </c>
      <c r="B89" s="6" t="n">
        <v>0</v>
      </c>
      <c r="C89" s="6" t="n">
        <v>0</v>
      </c>
      <c r="D89" s="6" t="n">
        <v>0</v>
      </c>
      <c r="E89" s="6" t="n">
        <v>0</v>
      </c>
      <c r="F89" s="6" t="n">
        <v>0</v>
      </c>
      <c r="G89" s="6" t="n">
        <v>0</v>
      </c>
      <c r="H89" s="6" t="n">
        <v>0</v>
      </c>
      <c r="I89" s="6" t="n">
        <v>0</v>
      </c>
      <c r="J89" s="6" t="n">
        <v>0</v>
      </c>
      <c r="K89" s="6" t="n">
        <v>0</v>
      </c>
      <c r="M89" s="5" t="n">
        <v>0</v>
      </c>
    </row>
    <row r="90" spans="1:13">
      <c r="A90" s="4" t="s">
        <v>85</v>
      </c>
      <c r="H90" s="6" t="n">
        <v>0</v>
      </c>
      <c r="J90" s="6" t="n">
        <v>0</v>
      </c>
      <c r="M90" s="6" t="n">
        <v>0</v>
      </c>
    </row>
    <row r="91" spans="1:13">
      <c r="A91" s="4" t="s">
        <v>86</v>
      </c>
      <c r="B91" s="6" t="n">
        <v>0</v>
      </c>
      <c r="C91" s="6" t="n">
        <v>0</v>
      </c>
      <c r="D91" s="6" t="n">
        <v>0</v>
      </c>
      <c r="E91" s="6" t="n">
        <v>0</v>
      </c>
      <c r="F91" s="6" t="n">
        <v>0</v>
      </c>
      <c r="G91" s="6" t="n">
        <v>0</v>
      </c>
      <c r="H91" s="6" t="n">
        <v>0</v>
      </c>
      <c r="I91" s="6" t="n">
        <v>0</v>
      </c>
      <c r="J91" s="6" t="n">
        <v>0</v>
      </c>
      <c r="K91" s="6" t="n">
        <v>0</v>
      </c>
    </row>
    <row r="92" spans="1:13">
      <c r="A92" s="3" t="s">
        <v>87</v>
      </c>
    </row>
    <row r="93" spans="1:13">
      <c r="A93" s="4" t="s">
        <v>88</v>
      </c>
      <c r="H93" s="6" t="n">
        <v>0</v>
      </c>
      <c r="J93" s="6" t="n">
        <v>0</v>
      </c>
    </row>
    <row r="94" spans="1:13">
      <c r="A94" s="4" t="s">
        <v>89</v>
      </c>
      <c r="H94" s="6" t="n">
        <v>0</v>
      </c>
      <c r="J94" s="6" t="n">
        <v>0</v>
      </c>
    </row>
    <row r="95" spans="1:13">
      <c r="A95" s="4" t="s">
        <v>90</v>
      </c>
      <c r="H95" s="6" t="n">
        <v>0</v>
      </c>
      <c r="J95" s="6" t="n">
        <v>0</v>
      </c>
      <c r="K95" s="6" t="n">
        <v>0</v>
      </c>
      <c r="M95" s="6" t="n">
        <v>0</v>
      </c>
    </row>
    <row r="96" spans="1:13">
      <c r="A96" s="4" t="s">
        <v>91</v>
      </c>
      <c r="B96" s="6" t="n">
        <v>0</v>
      </c>
      <c r="C96" s="6" t="n">
        <v>0</v>
      </c>
      <c r="D96" s="6" t="n">
        <v>0</v>
      </c>
      <c r="E96" s="6" t="n">
        <v>0</v>
      </c>
      <c r="F96" s="6" t="n">
        <v>0</v>
      </c>
      <c r="G96" s="6" t="n">
        <v>0</v>
      </c>
      <c r="H96" s="6" t="n">
        <v>0</v>
      </c>
      <c r="I96" s="6" t="n">
        <v>0</v>
      </c>
      <c r="J96" s="6" t="n">
        <v>0</v>
      </c>
      <c r="K96" s="6" t="n">
        <v>0</v>
      </c>
    </row>
    <row r="97" spans="1:13">
      <c r="A97" s="4" t="s">
        <v>92</v>
      </c>
      <c r="C97" s="6" t="n">
        <v>0</v>
      </c>
      <c r="D97" s="6" t="n">
        <v>0</v>
      </c>
      <c r="F97" s="6" t="n">
        <v>0</v>
      </c>
      <c r="G97" s="6" t="n">
        <v>0</v>
      </c>
      <c r="H97" s="6" t="n">
        <v>0</v>
      </c>
      <c r="I97" s="6" t="n">
        <v>0</v>
      </c>
      <c r="J97" s="6" t="n">
        <v>0</v>
      </c>
      <c r="K97" s="6" t="n">
        <v>0</v>
      </c>
    </row>
    <row r="98" spans="1:13">
      <c r="A98" s="3" t="s">
        <v>93</v>
      </c>
    </row>
    <row r="99" spans="1:13">
      <c r="A99" s="4" t="s">
        <v>94</v>
      </c>
      <c r="H99" s="6" t="n">
        <v>0</v>
      </c>
      <c r="J99" s="6" t="n">
        <v>0</v>
      </c>
    </row>
    <row r="100" spans="1:13">
      <c r="A100" s="4" t="s">
        <v>95</v>
      </c>
      <c r="B100" s="6" t="n">
        <v>-974</v>
      </c>
      <c r="C100" s="6" t="n">
        <v>-240</v>
      </c>
      <c r="D100" s="6" t="n">
        <v>40</v>
      </c>
      <c r="E100" s="6" t="n">
        <v>340</v>
      </c>
      <c r="F100" s="6" t="n">
        <v>529</v>
      </c>
      <c r="G100" s="6" t="n">
        <v>-539</v>
      </c>
      <c r="H100" s="6" t="n">
        <v>-200</v>
      </c>
      <c r="I100" s="6" t="n">
        <v>-10</v>
      </c>
      <c r="J100" s="6" t="n">
        <v>-1174</v>
      </c>
      <c r="K100" s="6" t="n">
        <v>330</v>
      </c>
    </row>
    <row r="101" spans="1:13">
      <c r="A101" s="4" t="s">
        <v>948</v>
      </c>
      <c r="F101" s="6" t="n">
        <v>0</v>
      </c>
      <c r="G101" s="6" t="n">
        <v>0</v>
      </c>
      <c r="H101" s="6" t="n">
        <v>0</v>
      </c>
      <c r="I101" s="6" t="n">
        <v>0</v>
      </c>
      <c r="J101" s="6" t="n">
        <v>0</v>
      </c>
      <c r="K101" s="6" t="n">
        <v>0</v>
      </c>
    </row>
    <row r="102" spans="1:13">
      <c r="A102" s="4" t="s">
        <v>99</v>
      </c>
      <c r="B102" s="6" t="n">
        <v>-974</v>
      </c>
      <c r="C102" s="6" t="n">
        <v>-240</v>
      </c>
      <c r="D102" s="6" t="n">
        <v>40</v>
      </c>
      <c r="E102" s="6" t="n">
        <v>340</v>
      </c>
      <c r="F102" s="6" t="n">
        <v>529</v>
      </c>
      <c r="G102" s="6" t="n">
        <v>-539</v>
      </c>
      <c r="H102" s="6" t="n">
        <v>-200</v>
      </c>
      <c r="I102" s="6" t="n">
        <v>-10</v>
      </c>
      <c r="J102" s="6" t="n">
        <v>-1174</v>
      </c>
      <c r="K102" s="6" t="n">
        <v>330</v>
      </c>
      <c r="M102" s="6" t="n">
        <v>493</v>
      </c>
    </row>
    <row r="103" spans="1:13">
      <c r="A103" s="4" t="s">
        <v>100</v>
      </c>
      <c r="B103" s="6" t="n">
        <v>-974</v>
      </c>
      <c r="C103" s="6" t="n">
        <v>-240</v>
      </c>
      <c r="D103" s="6" t="n">
        <v>40</v>
      </c>
      <c r="E103" s="6" t="n">
        <v>340</v>
      </c>
      <c r="F103" s="6" t="n">
        <v>529</v>
      </c>
      <c r="G103" s="6" t="n">
        <v>-539</v>
      </c>
      <c r="H103" s="6" t="n">
        <v>-200</v>
      </c>
      <c r="I103" s="6" t="n">
        <v>-10</v>
      </c>
      <c r="J103" s="6" t="n">
        <v>-1174</v>
      </c>
      <c r="K103" s="6" t="n">
        <v>330</v>
      </c>
      <c r="M103" s="6" t="n">
        <v>493</v>
      </c>
    </row>
    <row r="104" spans="1:13">
      <c r="A104" s="4" t="s">
        <v>102</v>
      </c>
      <c r="B104" s="6" t="n">
        <v>-974</v>
      </c>
      <c r="C104" s="6" t="n">
        <v>-240</v>
      </c>
      <c r="D104" s="6" t="n">
        <v>40</v>
      </c>
      <c r="E104" s="6" t="n">
        <v>340</v>
      </c>
      <c r="F104" s="6" t="n">
        <v>529</v>
      </c>
      <c r="G104" s="6" t="n">
        <v>-539</v>
      </c>
      <c r="H104" s="6" t="n">
        <v>-200</v>
      </c>
      <c r="I104" s="6" t="n">
        <v>-10</v>
      </c>
      <c r="J104" s="6" t="n">
        <v>-1174</v>
      </c>
      <c r="K104" s="6" t="n">
        <v>330</v>
      </c>
      <c r="M104" s="6" t="n">
        <v>493</v>
      </c>
    </row>
    <row r="105" spans="1:13">
      <c r="A105" s="4" t="s">
        <v>1033</v>
      </c>
      <c r="M105" s="6" t="n">
        <v>0</v>
      </c>
    </row>
    <row r="106" spans="1:13">
      <c r="A106" s="4" t="s">
        <v>104</v>
      </c>
      <c r="M106" s="5" t="n">
        <v>0</v>
      </c>
    </row>
    <row r="107" spans="1:13">
      <c r="A107" s="3" t="s">
        <v>1034</v>
      </c>
    </row>
    <row r="108" spans="1:13">
      <c r="A108" s="4" t="s">
        <v>111</v>
      </c>
      <c r="M108" s="5" t="n">
        <v>0</v>
      </c>
    </row>
    <row r="109" spans="1:13">
      <c r="A109" s="4" t="s">
        <v>112</v>
      </c>
      <c r="M109" s="6" t="n">
        <v>0</v>
      </c>
    </row>
    <row r="110" spans="1:13">
      <c r="A110" s="4" t="s">
        <v>518</v>
      </c>
    </row>
    <row r="111" spans="1:13">
      <c r="A111" s="3" t="s">
        <v>1032</v>
      </c>
    </row>
    <row r="112" spans="1:13">
      <c r="A112" s="4" t="s">
        <v>84</v>
      </c>
      <c r="E112" s="6" t="n">
        <v>0</v>
      </c>
      <c r="F112" s="6" t="n">
        <v>0</v>
      </c>
      <c r="G112" s="6" t="n">
        <v>0</v>
      </c>
      <c r="I112" s="6" t="n">
        <v>0</v>
      </c>
      <c r="K112" s="6" t="n">
        <v>0</v>
      </c>
      <c r="M112" s="5" t="n">
        <v>0</v>
      </c>
    </row>
    <row r="113" spans="1:13">
      <c r="A113" s="4" t="s">
        <v>85</v>
      </c>
      <c r="M113" s="6" t="n">
        <v>0</v>
      </c>
    </row>
    <row r="114" spans="1:13">
      <c r="A114" s="4" t="s">
        <v>86</v>
      </c>
      <c r="E114" s="6" t="n">
        <v>0</v>
      </c>
      <c r="F114" s="6" t="n">
        <v>0</v>
      </c>
      <c r="G114" s="6" t="n">
        <v>0</v>
      </c>
      <c r="I114" s="6" t="n">
        <v>0</v>
      </c>
      <c r="K114" s="6" t="n">
        <v>0</v>
      </c>
    </row>
    <row r="115" spans="1:13">
      <c r="A115" s="3" t="s">
        <v>87</v>
      </c>
    </row>
    <row r="116" spans="1:13">
      <c r="A116" s="4" t="s">
        <v>90</v>
      </c>
      <c r="M116" s="6" t="n">
        <v>0</v>
      </c>
    </row>
    <row r="117" spans="1:13">
      <c r="A117" s="4" t="s">
        <v>91</v>
      </c>
      <c r="E117" s="6" t="n">
        <v>0</v>
      </c>
      <c r="F117" s="6" t="n">
        <v>0</v>
      </c>
      <c r="G117" s="6" t="n">
        <v>0</v>
      </c>
      <c r="I117" s="6" t="n">
        <v>0</v>
      </c>
      <c r="K117" s="6" t="n">
        <v>0</v>
      </c>
    </row>
    <row r="118" spans="1:13">
      <c r="A118" s="4" t="s">
        <v>92</v>
      </c>
      <c r="F118" s="6" t="n">
        <v>0</v>
      </c>
      <c r="G118" s="6" t="n">
        <v>0</v>
      </c>
      <c r="I118" s="6" t="n">
        <v>0</v>
      </c>
      <c r="K118" s="6" t="n">
        <v>0</v>
      </c>
    </row>
    <row r="119" spans="1:13">
      <c r="A119" s="3" t="s">
        <v>93</v>
      </c>
    </row>
    <row r="120" spans="1:13">
      <c r="A120" s="4" t="s">
        <v>94</v>
      </c>
      <c r="E120" s="6" t="n">
        <v>562</v>
      </c>
      <c r="F120" s="6" t="n">
        <v>378</v>
      </c>
      <c r="G120" s="6" t="n">
        <v>476</v>
      </c>
      <c r="I120" s="6" t="n">
        <v>854</v>
      </c>
      <c r="K120" s="6" t="n">
        <v>1416</v>
      </c>
    </row>
    <row r="121" spans="1:13">
      <c r="A121" s="4" t="s">
        <v>96</v>
      </c>
      <c r="E121" s="6" t="n">
        <v>1993</v>
      </c>
      <c r="F121" s="6" t="n">
        <v>2903</v>
      </c>
      <c r="G121" s="6" t="n">
        <v>-1738</v>
      </c>
      <c r="I121" s="6" t="n">
        <v>1165</v>
      </c>
      <c r="K121" s="6" t="n">
        <v>3158</v>
      </c>
    </row>
    <row r="122" spans="1:13">
      <c r="A122" s="4" t="s">
        <v>98</v>
      </c>
      <c r="E122" s="6" t="n">
        <v>-8361</v>
      </c>
      <c r="K122" s="6" t="n">
        <v>-8361</v>
      </c>
    </row>
    <row r="123" spans="1:13">
      <c r="A123" s="4" t="s">
        <v>948</v>
      </c>
      <c r="K123" s="6" t="n">
        <v>0</v>
      </c>
    </row>
    <row r="124" spans="1:13">
      <c r="A124" s="4" t="s">
        <v>99</v>
      </c>
      <c r="E124" s="6" t="n">
        <v>-5806</v>
      </c>
      <c r="F124" s="6" t="n">
        <v>3281</v>
      </c>
      <c r="G124" s="6" t="n">
        <v>-1262</v>
      </c>
      <c r="I124" s="6" t="n">
        <v>2019</v>
      </c>
      <c r="K124" s="6" t="n">
        <v>-3787</v>
      </c>
      <c r="M124" s="6" t="n">
        <v>-3787</v>
      </c>
    </row>
    <row r="125" spans="1:13">
      <c r="A125" s="4" t="s">
        <v>100</v>
      </c>
      <c r="E125" s="6" t="n">
        <v>-5806</v>
      </c>
      <c r="F125" s="6" t="n">
        <v>3281</v>
      </c>
      <c r="G125" s="6" t="n">
        <v>-1262</v>
      </c>
      <c r="I125" s="6" t="n">
        <v>2019</v>
      </c>
      <c r="K125" s="6" t="n">
        <v>-3787</v>
      </c>
      <c r="M125" s="6" t="n">
        <v>-3787</v>
      </c>
    </row>
    <row r="126" spans="1:13">
      <c r="A126" s="4" t="s">
        <v>102</v>
      </c>
      <c r="E126" s="6" t="n">
        <v>-5806</v>
      </c>
      <c r="F126" s="6" t="n">
        <v>3281</v>
      </c>
      <c r="G126" s="6" t="n">
        <v>-1262</v>
      </c>
      <c r="I126" s="6" t="n">
        <v>2019</v>
      </c>
      <c r="K126" s="6" t="n">
        <v>-3787</v>
      </c>
      <c r="M126" s="6" t="n">
        <v>-3787</v>
      </c>
    </row>
    <row r="127" spans="1:13">
      <c r="A127" s="4" t="s">
        <v>1033</v>
      </c>
      <c r="M127" s="6" t="n">
        <v>0</v>
      </c>
    </row>
    <row r="128" spans="1:13">
      <c r="A128" s="4" t="s">
        <v>104</v>
      </c>
      <c r="M128" s="5" t="n">
        <v>0</v>
      </c>
    </row>
    <row r="129" spans="1:13">
      <c r="A129" s="3" t="s">
        <v>1034</v>
      </c>
    </row>
    <row r="130" spans="1:13">
      <c r="A130" s="4" t="s">
        <v>111</v>
      </c>
      <c r="M130" s="5" t="n">
        <v>0</v>
      </c>
    </row>
    <row r="131" spans="1:13">
      <c r="A131" s="4" t="s">
        <v>112</v>
      </c>
      <c r="M131" s="6" t="n">
        <v>0</v>
      </c>
    </row>
    <row r="132" spans="1:13">
      <c r="A132" s="4" t="s">
        <v>520</v>
      </c>
    </row>
    <row r="133" spans="1:13">
      <c r="A133" s="3" t="s">
        <v>1032</v>
      </c>
    </row>
    <row r="134" spans="1:13">
      <c r="A134" s="4" t="s">
        <v>84</v>
      </c>
      <c r="B134" s="6" t="n">
        <v>0</v>
      </c>
      <c r="C134" s="6" t="n">
        <v>0</v>
      </c>
      <c r="D134" s="6" t="n">
        <v>0</v>
      </c>
      <c r="E134" s="6" t="n">
        <v>0</v>
      </c>
      <c r="F134" s="6" t="n">
        <v>0</v>
      </c>
      <c r="G134" s="6" t="n">
        <v>0</v>
      </c>
      <c r="H134" s="6" t="n">
        <v>0</v>
      </c>
      <c r="I134" s="6" t="n">
        <v>0</v>
      </c>
      <c r="J134" s="6" t="n">
        <v>0</v>
      </c>
      <c r="K134" s="6" t="n">
        <v>0</v>
      </c>
      <c r="M134" s="5" t="n">
        <v>0</v>
      </c>
    </row>
    <row r="135" spans="1:13">
      <c r="A135" s="4" t="s">
        <v>85</v>
      </c>
      <c r="B135" s="6" t="n">
        <v>50</v>
      </c>
      <c r="C135" s="6" t="n">
        <v>50</v>
      </c>
      <c r="D135" s="6" t="n">
        <v>50</v>
      </c>
      <c r="H135" s="6" t="n">
        <v>100</v>
      </c>
      <c r="J135" s="6" t="n">
        <v>150</v>
      </c>
      <c r="M135" s="6" t="n">
        <v>-500</v>
      </c>
    </row>
    <row r="136" spans="1:13">
      <c r="A136" s="4" t="s">
        <v>86</v>
      </c>
      <c r="B136" s="6" t="n">
        <v>-50</v>
      </c>
      <c r="C136" s="6" t="n">
        <v>-50</v>
      </c>
      <c r="D136" s="6" t="n">
        <v>-50</v>
      </c>
      <c r="E136" s="6" t="n">
        <v>0</v>
      </c>
      <c r="F136" s="6" t="n">
        <v>0</v>
      </c>
      <c r="G136" s="6" t="n">
        <v>0</v>
      </c>
      <c r="H136" s="6" t="n">
        <v>-100</v>
      </c>
      <c r="I136" s="6" t="n">
        <v>0</v>
      </c>
      <c r="J136" s="6" t="n">
        <v>-150</v>
      </c>
      <c r="K136" s="6" t="n">
        <v>0</v>
      </c>
      <c r="M136" s="6" t="n">
        <v>500</v>
      </c>
    </row>
    <row r="137" spans="1:13">
      <c r="A137" s="3" t="s">
        <v>87</v>
      </c>
    </row>
    <row r="138" spans="1:13">
      <c r="A138" s="4" t="s">
        <v>88</v>
      </c>
      <c r="H138" s="6" t="n">
        <v>0</v>
      </c>
      <c r="J138" s="6" t="n">
        <v>0</v>
      </c>
    </row>
    <row r="139" spans="1:13">
      <c r="A139" s="4" t="s">
        <v>89</v>
      </c>
      <c r="H139" s="6" t="n">
        <v>0</v>
      </c>
      <c r="J139" s="6" t="n">
        <v>0</v>
      </c>
    </row>
    <row r="140" spans="1:13">
      <c r="A140" s="4" t="s">
        <v>90</v>
      </c>
      <c r="H140" s="6" t="n">
        <v>0</v>
      </c>
      <c r="J140" s="6" t="n">
        <v>0</v>
      </c>
      <c r="M140" s="6" t="n">
        <v>0</v>
      </c>
    </row>
    <row r="141" spans="1:13">
      <c r="A141" s="4" t="s">
        <v>91</v>
      </c>
      <c r="B141" s="6" t="n">
        <v>0</v>
      </c>
      <c r="C141" s="6" t="n">
        <v>0</v>
      </c>
      <c r="D141" s="6" t="n">
        <v>0</v>
      </c>
      <c r="E141" s="6" t="n">
        <v>0</v>
      </c>
      <c r="F141" s="6" t="n">
        <v>0</v>
      </c>
      <c r="G141" s="6" t="n">
        <v>0</v>
      </c>
      <c r="H141" s="6" t="n">
        <v>0</v>
      </c>
      <c r="I141" s="6" t="n">
        <v>0</v>
      </c>
      <c r="J141" s="6" t="n">
        <v>0</v>
      </c>
      <c r="K141" s="6" t="n">
        <v>0</v>
      </c>
    </row>
    <row r="142" spans="1:13">
      <c r="A142" s="4" t="s">
        <v>92</v>
      </c>
      <c r="B142" s="6" t="n">
        <v>-50</v>
      </c>
      <c r="C142" s="6" t="n">
        <v>-50</v>
      </c>
      <c r="D142" s="6" t="n">
        <v>-50</v>
      </c>
      <c r="F142" s="6" t="n">
        <v>0</v>
      </c>
      <c r="G142" s="6" t="n">
        <v>0</v>
      </c>
      <c r="H142" s="6" t="n">
        <v>-100</v>
      </c>
      <c r="I142" s="6" t="n">
        <v>0</v>
      </c>
      <c r="J142" s="6" t="n">
        <v>-150</v>
      </c>
      <c r="K142" s="6" t="n">
        <v>0</v>
      </c>
      <c r="M142" s="6" t="n">
        <v>500</v>
      </c>
    </row>
    <row r="143" spans="1:13">
      <c r="A143" s="3" t="s">
        <v>93</v>
      </c>
    </row>
    <row r="144" spans="1:13">
      <c r="A144" s="4" t="s">
        <v>94</v>
      </c>
      <c r="H144" s="6" t="n">
        <v>0</v>
      </c>
      <c r="J144" s="6" t="n">
        <v>0</v>
      </c>
    </row>
    <row r="145" spans="1:13">
      <c r="A145" s="4" t="s">
        <v>95</v>
      </c>
      <c r="H145" s="6" t="n">
        <v>0</v>
      </c>
      <c r="J145" s="6" t="n">
        <v>0</v>
      </c>
    </row>
    <row r="146" spans="1:13">
      <c r="A146" s="4" t="s">
        <v>948</v>
      </c>
      <c r="H146" s="6" t="n">
        <v>0</v>
      </c>
      <c r="J146" s="6" t="n">
        <v>0</v>
      </c>
    </row>
    <row r="147" spans="1:13">
      <c r="A147" s="4" t="s">
        <v>99</v>
      </c>
      <c r="B147" s="6" t="n">
        <v>0</v>
      </c>
      <c r="C147" s="6" t="n">
        <v>0</v>
      </c>
      <c r="D147" s="6" t="n">
        <v>0</v>
      </c>
      <c r="E147" s="6" t="n">
        <v>0</v>
      </c>
      <c r="F147" s="6" t="n">
        <v>0</v>
      </c>
      <c r="G147" s="6" t="n">
        <v>0</v>
      </c>
      <c r="H147" s="6" t="n">
        <v>0</v>
      </c>
      <c r="I147" s="6" t="n">
        <v>0</v>
      </c>
      <c r="J147" s="6" t="n">
        <v>0</v>
      </c>
      <c r="K147" s="6" t="n">
        <v>0</v>
      </c>
      <c r="M147" s="6" t="n">
        <v>0</v>
      </c>
    </row>
    <row r="148" spans="1:13">
      <c r="A148" s="4" t="s">
        <v>100</v>
      </c>
      <c r="B148" s="6" t="n">
        <v>-50</v>
      </c>
      <c r="C148" s="6" t="n">
        <v>-50</v>
      </c>
      <c r="D148" s="6" t="n">
        <v>-50</v>
      </c>
      <c r="E148" s="6" t="n">
        <v>0</v>
      </c>
      <c r="F148" s="6" t="n">
        <v>0</v>
      </c>
      <c r="G148" s="6" t="n">
        <v>0</v>
      </c>
      <c r="H148" s="6" t="n">
        <v>-100</v>
      </c>
      <c r="I148" s="6" t="n">
        <v>0</v>
      </c>
      <c r="J148" s="6" t="n">
        <v>-150</v>
      </c>
      <c r="K148" s="6" t="n">
        <v>0</v>
      </c>
      <c r="M148" s="6" t="n">
        <v>500</v>
      </c>
    </row>
    <row r="149" spans="1:13">
      <c r="A149" s="4" t="s">
        <v>102</v>
      </c>
      <c r="B149" s="6" t="n">
        <v>-50</v>
      </c>
      <c r="C149" s="6" t="n">
        <v>-50</v>
      </c>
      <c r="D149" s="6" t="n">
        <v>-50</v>
      </c>
      <c r="E149" s="6" t="n">
        <v>0</v>
      </c>
      <c r="F149" s="6" t="n">
        <v>0</v>
      </c>
      <c r="G149" s="6" t="n">
        <v>0</v>
      </c>
      <c r="H149" s="6" t="n">
        <v>-100</v>
      </c>
      <c r="I149" s="6" t="n">
        <v>0</v>
      </c>
      <c r="J149" s="6" t="n">
        <v>-150</v>
      </c>
      <c r="K149" s="6" t="n">
        <v>0</v>
      </c>
      <c r="M149" s="6" t="n">
        <v>500</v>
      </c>
    </row>
    <row r="150" spans="1:13">
      <c r="A150" s="4" t="s">
        <v>1033</v>
      </c>
      <c r="M150" s="6" t="n">
        <v>0</v>
      </c>
    </row>
    <row r="151" spans="1:13">
      <c r="A151" s="4" t="s">
        <v>104</v>
      </c>
      <c r="M151" s="5" t="n">
        <v>0</v>
      </c>
    </row>
    <row r="152" spans="1:13">
      <c r="A152" s="3" t="s">
        <v>1034</v>
      </c>
    </row>
    <row r="153" spans="1:13">
      <c r="A153" s="4" t="s">
        <v>111</v>
      </c>
      <c r="M153" s="5" t="n">
        <v>0</v>
      </c>
    </row>
    <row r="154" spans="1:13">
      <c r="A154" s="4" t="s">
        <v>112</v>
      </c>
      <c r="M154" s="6" t="n">
        <v>0</v>
      </c>
    </row>
    <row r="155" spans="1:13">
      <c r="A155" s="4" t="s">
        <v>522</v>
      </c>
    </row>
    <row r="156" spans="1:13">
      <c r="A156" s="3" t="s">
        <v>1032</v>
      </c>
    </row>
    <row r="157" spans="1:13">
      <c r="A157" s="4" t="s">
        <v>84</v>
      </c>
      <c r="B157" s="6" t="n">
        <v>-140</v>
      </c>
      <c r="C157" s="6" t="n">
        <v>-124</v>
      </c>
      <c r="D157" s="6" t="n">
        <v>295</v>
      </c>
      <c r="E157" s="6" t="n">
        <v>195</v>
      </c>
      <c r="F157" s="6" t="n">
        <v>1</v>
      </c>
      <c r="G157" s="6" t="n">
        <v>197</v>
      </c>
      <c r="H157" s="6" t="n">
        <v>171</v>
      </c>
      <c r="I157" s="6" t="n">
        <v>198</v>
      </c>
      <c r="J157" s="6" t="n">
        <v>31</v>
      </c>
      <c r="K157" s="6" t="n">
        <v>393</v>
      </c>
      <c r="M157" s="5" t="n">
        <v>415</v>
      </c>
    </row>
    <row r="158" spans="1:13">
      <c r="A158" s="4" t="s">
        <v>85</v>
      </c>
      <c r="H158" s="6" t="n">
        <v>0</v>
      </c>
      <c r="J158" s="6" t="n">
        <v>0</v>
      </c>
      <c r="M158" s="6" t="n">
        <v>0</v>
      </c>
    </row>
    <row r="159" spans="1:13">
      <c r="A159" s="4" t="s">
        <v>86</v>
      </c>
      <c r="B159" s="6" t="n">
        <v>-140</v>
      </c>
      <c r="C159" s="6" t="n">
        <v>-124</v>
      </c>
      <c r="D159" s="6" t="n">
        <v>295</v>
      </c>
      <c r="E159" s="6" t="n">
        <v>195</v>
      </c>
      <c r="F159" s="6" t="n">
        <v>1</v>
      </c>
      <c r="G159" s="6" t="n">
        <v>197</v>
      </c>
      <c r="H159" s="6" t="n">
        <v>171</v>
      </c>
      <c r="I159" s="6" t="n">
        <v>198</v>
      </c>
      <c r="J159" s="6" t="n">
        <v>31</v>
      </c>
      <c r="K159" s="6" t="n">
        <v>393</v>
      </c>
      <c r="M159" s="6" t="n">
        <v>415</v>
      </c>
    </row>
    <row r="160" spans="1:13">
      <c r="A160" s="3" t="s">
        <v>87</v>
      </c>
    </row>
    <row r="161" spans="1:13">
      <c r="A161" s="4" t="s">
        <v>88</v>
      </c>
      <c r="H161" s="6" t="n">
        <v>0</v>
      </c>
      <c r="J161" s="6" t="n">
        <v>0</v>
      </c>
    </row>
    <row r="162" spans="1:13">
      <c r="A162" s="4" t="s">
        <v>89</v>
      </c>
      <c r="H162" s="6" t="n">
        <v>0</v>
      </c>
      <c r="J162" s="6" t="n">
        <v>0</v>
      </c>
    </row>
    <row r="163" spans="1:13">
      <c r="A163" s="4" t="s">
        <v>90</v>
      </c>
      <c r="F163" s="6" t="n">
        <v>0</v>
      </c>
      <c r="H163" s="6" t="n">
        <v>0</v>
      </c>
      <c r="J163" s="6" t="n">
        <v>0</v>
      </c>
      <c r="M163" s="6" t="n">
        <v>0</v>
      </c>
    </row>
    <row r="164" spans="1:13">
      <c r="A164" s="4" t="s">
        <v>91</v>
      </c>
      <c r="B164" s="6" t="n">
        <v>0</v>
      </c>
      <c r="C164" s="6" t="n">
        <v>0</v>
      </c>
      <c r="D164" s="6" t="n">
        <v>0</v>
      </c>
      <c r="E164" s="6" t="n">
        <v>0</v>
      </c>
      <c r="F164" s="6" t="n">
        <v>0</v>
      </c>
      <c r="G164" s="6" t="n">
        <v>0</v>
      </c>
      <c r="H164" s="6" t="n">
        <v>0</v>
      </c>
      <c r="I164" s="6" t="n">
        <v>0</v>
      </c>
      <c r="J164" s="6" t="n">
        <v>0</v>
      </c>
      <c r="K164" s="6" t="n">
        <v>0</v>
      </c>
    </row>
    <row r="165" spans="1:13">
      <c r="A165" s="4" t="s">
        <v>92</v>
      </c>
      <c r="B165" s="6" t="n">
        <v>-140</v>
      </c>
      <c r="C165" s="6" t="n">
        <v>-124</v>
      </c>
      <c r="D165" s="6" t="n">
        <v>295</v>
      </c>
      <c r="E165" s="6" t="n">
        <v>195</v>
      </c>
      <c r="F165" s="6" t="n">
        <v>1</v>
      </c>
      <c r="G165" s="6" t="n">
        <v>197</v>
      </c>
      <c r="H165" s="6" t="n">
        <v>171</v>
      </c>
      <c r="I165" s="6" t="n">
        <v>198</v>
      </c>
      <c r="J165" s="6" t="n">
        <v>31</v>
      </c>
      <c r="K165" s="6" t="n">
        <v>393</v>
      </c>
      <c r="M165" s="6" t="n">
        <v>415</v>
      </c>
    </row>
    <row r="166" spans="1:13">
      <c r="A166" s="3" t="s">
        <v>93</v>
      </c>
    </row>
    <row r="167" spans="1:13">
      <c r="A167" s="4" t="s">
        <v>94</v>
      </c>
      <c r="H167" s="6" t="n">
        <v>0</v>
      </c>
      <c r="J167" s="6" t="n">
        <v>0</v>
      </c>
    </row>
    <row r="168" spans="1:13">
      <c r="A168" s="4" t="s">
        <v>95</v>
      </c>
      <c r="H168" s="6" t="n">
        <v>0</v>
      </c>
      <c r="J168" s="6" t="n">
        <v>0</v>
      </c>
    </row>
    <row r="169" spans="1:13">
      <c r="A169" s="4" t="s">
        <v>948</v>
      </c>
      <c r="H169" s="6" t="n">
        <v>0</v>
      </c>
      <c r="J169" s="6" t="n">
        <v>0</v>
      </c>
    </row>
    <row r="170" spans="1:13">
      <c r="A170" s="4" t="s">
        <v>99</v>
      </c>
      <c r="B170" s="6" t="n">
        <v>0</v>
      </c>
      <c r="C170" s="6" t="n">
        <v>0</v>
      </c>
      <c r="D170" s="6" t="n">
        <v>0</v>
      </c>
      <c r="E170" s="6" t="n">
        <v>0</v>
      </c>
      <c r="F170" s="6" t="n">
        <v>0</v>
      </c>
      <c r="G170" s="6" t="n">
        <v>0</v>
      </c>
      <c r="H170" s="6" t="n">
        <v>0</v>
      </c>
      <c r="I170" s="6" t="n">
        <v>0</v>
      </c>
      <c r="J170" s="6" t="n">
        <v>0</v>
      </c>
      <c r="K170" s="6" t="n">
        <v>0</v>
      </c>
      <c r="M170" s="6" t="n">
        <v>0</v>
      </c>
    </row>
    <row r="171" spans="1:13">
      <c r="A171" s="4" t="s">
        <v>100</v>
      </c>
      <c r="B171" s="6" t="n">
        <v>-140</v>
      </c>
      <c r="C171" s="6" t="n">
        <v>-124</v>
      </c>
      <c r="D171" s="6" t="n">
        <v>295</v>
      </c>
      <c r="E171" s="6" t="n">
        <v>195</v>
      </c>
      <c r="F171" s="6" t="n">
        <v>1</v>
      </c>
      <c r="G171" s="6" t="n">
        <v>197</v>
      </c>
      <c r="H171" s="6" t="n">
        <v>171</v>
      </c>
      <c r="I171" s="6" t="n">
        <v>198</v>
      </c>
      <c r="J171" s="6" t="n">
        <v>31</v>
      </c>
      <c r="K171" s="6" t="n">
        <v>393</v>
      </c>
      <c r="M171" s="6" t="n">
        <v>415</v>
      </c>
    </row>
    <row r="172" spans="1:13">
      <c r="A172" s="4" t="s">
        <v>102</v>
      </c>
      <c r="B172" s="6" t="n">
        <v>-140</v>
      </c>
      <c r="C172" s="6" t="n">
        <v>-124</v>
      </c>
      <c r="D172" s="6" t="n">
        <v>295</v>
      </c>
      <c r="E172" s="6" t="n">
        <v>195</v>
      </c>
      <c r="F172" s="6" t="n">
        <v>1</v>
      </c>
      <c r="G172" s="6" t="n">
        <v>197</v>
      </c>
      <c r="H172" s="6" t="n">
        <v>171</v>
      </c>
      <c r="I172" s="6" t="n">
        <v>198</v>
      </c>
      <c r="J172" s="6" t="n">
        <v>31</v>
      </c>
      <c r="K172" s="6" t="n">
        <v>393</v>
      </c>
      <c r="M172" s="6" t="n">
        <v>415</v>
      </c>
    </row>
    <row r="173" spans="1:13">
      <c r="A173" s="4" t="s">
        <v>524</v>
      </c>
    </row>
    <row r="174" spans="1:13">
      <c r="A174" s="3" t="s">
        <v>1032</v>
      </c>
    </row>
    <row r="175" spans="1:13">
      <c r="A175" s="4" t="s">
        <v>84</v>
      </c>
      <c r="B175" s="6" t="n">
        <v>-23</v>
      </c>
      <c r="C175" s="6" t="n">
        <v>-21</v>
      </c>
      <c r="D175" s="6" t="n">
        <v>-23</v>
      </c>
      <c r="E175" s="6" t="n">
        <v>-24</v>
      </c>
      <c r="F175" s="6" t="n">
        <v>-27</v>
      </c>
      <c r="G175" s="6" t="n">
        <v>-25</v>
      </c>
      <c r="H175" s="6" t="n">
        <v>-44</v>
      </c>
      <c r="I175" s="6" t="n">
        <v>-52</v>
      </c>
      <c r="J175" s="6" t="n">
        <v>-67</v>
      </c>
      <c r="K175" s="6" t="n">
        <v>-76</v>
      </c>
      <c r="M175" s="6" t="n">
        <v>-101</v>
      </c>
    </row>
    <row r="176" spans="1:13">
      <c r="A176" s="4" t="s">
        <v>85</v>
      </c>
      <c r="H176" s="6" t="n">
        <v>0</v>
      </c>
      <c r="J176" s="6" t="n">
        <v>0</v>
      </c>
      <c r="M176" s="6" t="n">
        <v>0</v>
      </c>
    </row>
    <row r="177" spans="1:13">
      <c r="A177" s="4" t="s">
        <v>86</v>
      </c>
      <c r="B177" s="6" t="n">
        <v>23</v>
      </c>
      <c r="C177" s="6" t="n">
        <v>-21</v>
      </c>
      <c r="D177" s="6" t="n">
        <v>-23</v>
      </c>
      <c r="E177" s="6" t="n">
        <v>-24</v>
      </c>
      <c r="F177" s="6" t="n">
        <v>-27</v>
      </c>
      <c r="G177" s="6" t="n">
        <v>-25</v>
      </c>
      <c r="H177" s="6" t="n">
        <v>-44</v>
      </c>
      <c r="I177" s="6" t="n">
        <v>-52</v>
      </c>
      <c r="J177" s="6" t="n">
        <v>-67</v>
      </c>
      <c r="K177" s="6" t="n">
        <v>-76</v>
      </c>
      <c r="M177" s="6" t="n">
        <v>-101</v>
      </c>
    </row>
    <row r="178" spans="1:13">
      <c r="A178" s="3" t="s">
        <v>87</v>
      </c>
    </row>
    <row r="179" spans="1:13">
      <c r="A179" s="4" t="s">
        <v>88</v>
      </c>
      <c r="H179" s="6" t="n">
        <v>0</v>
      </c>
      <c r="J179" s="6" t="n">
        <v>0</v>
      </c>
    </row>
    <row r="180" spans="1:13">
      <c r="A180" s="4" t="s">
        <v>89</v>
      </c>
      <c r="H180" s="6" t="n">
        <v>0</v>
      </c>
      <c r="J180" s="6" t="n">
        <v>0</v>
      </c>
    </row>
    <row r="181" spans="1:13">
      <c r="A181" s="4" t="s">
        <v>90</v>
      </c>
      <c r="B181" s="6" t="n">
        <v>-23</v>
      </c>
      <c r="C181" s="6" t="n">
        <v>-21</v>
      </c>
      <c r="D181" s="6" t="n">
        <v>-23</v>
      </c>
      <c r="E181" s="6" t="n">
        <v>-24</v>
      </c>
      <c r="F181" s="6" t="n">
        <v>-27</v>
      </c>
      <c r="G181" s="6" t="n">
        <v>-25</v>
      </c>
      <c r="H181" s="6" t="n">
        <v>-44</v>
      </c>
      <c r="I181" s="6" t="n">
        <v>-52</v>
      </c>
      <c r="J181" s="6" t="n">
        <v>-67</v>
      </c>
      <c r="K181" s="6" t="n">
        <v>-76</v>
      </c>
      <c r="M181" s="6" t="n">
        <v>-101</v>
      </c>
    </row>
    <row r="182" spans="1:13">
      <c r="A182" s="4" t="s">
        <v>91</v>
      </c>
      <c r="B182" s="6" t="n">
        <v>-23</v>
      </c>
      <c r="C182" s="6" t="n">
        <v>-21</v>
      </c>
      <c r="D182" s="6" t="n">
        <v>-23</v>
      </c>
      <c r="E182" s="6" t="n">
        <v>-24</v>
      </c>
      <c r="F182" s="6" t="n">
        <v>-27</v>
      </c>
      <c r="G182" s="6" t="n">
        <v>-25</v>
      </c>
      <c r="H182" s="6" t="n">
        <v>-44</v>
      </c>
      <c r="I182" s="6" t="n">
        <v>-52</v>
      </c>
      <c r="J182" s="6" t="n">
        <v>-67</v>
      </c>
      <c r="K182" s="6" t="n">
        <v>-76</v>
      </c>
    </row>
    <row r="183" spans="1:13">
      <c r="A183" s="4" t="s">
        <v>92</v>
      </c>
      <c r="B183" s="6" t="n">
        <v>0</v>
      </c>
      <c r="C183" s="6" t="n">
        <v>0</v>
      </c>
      <c r="D183" s="6" t="n">
        <v>0</v>
      </c>
      <c r="F183" s="6" t="n">
        <v>0</v>
      </c>
      <c r="G183" s="6" t="n">
        <v>0</v>
      </c>
      <c r="H183" s="6" t="n">
        <v>0</v>
      </c>
      <c r="I183" s="6" t="n">
        <v>0</v>
      </c>
      <c r="J183" s="6" t="n">
        <v>0</v>
      </c>
      <c r="K183" s="6" t="n">
        <v>0</v>
      </c>
      <c r="M183" s="6" t="n">
        <v>0</v>
      </c>
    </row>
    <row r="184" spans="1:13">
      <c r="A184" s="3" t="s">
        <v>93</v>
      </c>
    </row>
    <row r="185" spans="1:13">
      <c r="A185" s="4" t="s">
        <v>94</v>
      </c>
      <c r="H185" s="6" t="n">
        <v>0</v>
      </c>
      <c r="J185" s="6" t="n">
        <v>0</v>
      </c>
    </row>
    <row r="186" spans="1:13">
      <c r="A186" s="4" t="s">
        <v>95</v>
      </c>
      <c r="H186" s="6" t="n">
        <v>0</v>
      </c>
      <c r="J186" s="6" t="n">
        <v>0</v>
      </c>
    </row>
    <row r="187" spans="1:13">
      <c r="A187" s="4" t="s">
        <v>948</v>
      </c>
      <c r="H187" s="6" t="n">
        <v>0</v>
      </c>
      <c r="J187" s="6" t="n">
        <v>0</v>
      </c>
    </row>
    <row r="188" spans="1:13">
      <c r="A188" s="4" t="s">
        <v>99</v>
      </c>
      <c r="B188" s="6" t="n">
        <v>0</v>
      </c>
      <c r="C188" s="6" t="n">
        <v>0</v>
      </c>
      <c r="D188" s="6" t="n">
        <v>0</v>
      </c>
      <c r="E188" s="6" t="n">
        <v>0</v>
      </c>
      <c r="F188" s="6" t="n">
        <v>0</v>
      </c>
      <c r="G188" s="6" t="n">
        <v>0</v>
      </c>
      <c r="H188" s="6" t="n">
        <v>0</v>
      </c>
      <c r="I188" s="6" t="n">
        <v>0</v>
      </c>
      <c r="J188" s="5" t="n">
        <v>0</v>
      </c>
      <c r="K188" s="6" t="n">
        <v>0</v>
      </c>
      <c r="M188" s="6" t="n">
        <v>0</v>
      </c>
    </row>
    <row r="189" spans="1:13">
      <c r="A189" s="4" t="s">
        <v>100</v>
      </c>
      <c r="B189" s="6" t="n">
        <v>0</v>
      </c>
      <c r="C189" s="6" t="n">
        <v>0</v>
      </c>
      <c r="D189" s="6" t="n">
        <v>0</v>
      </c>
      <c r="E189" s="6" t="n">
        <v>0</v>
      </c>
      <c r="F189" s="6" t="n">
        <v>0</v>
      </c>
      <c r="G189" s="6" t="n">
        <v>0</v>
      </c>
      <c r="H189" s="6" t="n">
        <v>0</v>
      </c>
      <c r="I189" s="6" t="n">
        <v>0</v>
      </c>
      <c r="K189" s="6" t="n">
        <v>0</v>
      </c>
    </row>
    <row r="190" spans="1:13">
      <c r="A190" s="4" t="s">
        <v>102</v>
      </c>
      <c r="B190" s="5" t="n">
        <v>0</v>
      </c>
      <c r="C190" s="5" t="n">
        <v>0</v>
      </c>
      <c r="D190" s="5" t="n">
        <v>0</v>
      </c>
      <c r="E190" s="5" t="n">
        <v>0</v>
      </c>
      <c r="F190" s="5" t="n">
        <v>0</v>
      </c>
      <c r="G190" s="5" t="n">
        <v>0</v>
      </c>
      <c r="H190" s="5" t="n">
        <v>0</v>
      </c>
      <c r="I190" s="5" t="n">
        <v>0</v>
      </c>
      <c r="K190" s="5" t="n">
        <v>0</v>
      </c>
      <c r="M190" s="5" t="n">
        <v>0</v>
      </c>
    </row>
  </sheetData>
  <mergeCells count="5">
    <mergeCell ref="A1:A2"/>
    <mergeCell ref="B1:G1"/>
    <mergeCell ref="H1:I1"/>
    <mergeCell ref="J1:K1"/>
    <mergeCell ref="L1:M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s="1" t="s">
        <v>1035</v>
      </c>
      <c r="B1" s="2" t="s">
        <v>455</v>
      </c>
      <c r="H1" s="2" t="s">
        <v>456</v>
      </c>
      <c r="J1" s="2" t="s">
        <v>457</v>
      </c>
      <c r="L1" s="2" t="s">
        <v>1</v>
      </c>
    </row>
    <row r="2" spans="1:13">
      <c r="B2" s="2" t="s">
        <v>458</v>
      </c>
      <c r="C2" s="2" t="s">
        <v>4</v>
      </c>
      <c r="D2" s="2" t="s">
        <v>459</v>
      </c>
      <c r="E2" s="2" t="s">
        <v>460</v>
      </c>
      <c r="F2" s="2" t="s">
        <v>461</v>
      </c>
      <c r="G2" s="2" t="s">
        <v>462</v>
      </c>
      <c r="H2" s="2" t="s">
        <v>4</v>
      </c>
      <c r="I2" s="2" t="s">
        <v>461</v>
      </c>
      <c r="J2" s="2" t="s">
        <v>458</v>
      </c>
      <c r="K2" s="2" t="s">
        <v>460</v>
      </c>
      <c r="L2" s="2" t="s">
        <v>2</v>
      </c>
      <c r="M2" s="2" t="s">
        <v>38</v>
      </c>
    </row>
    <row r="3" spans="1:13">
      <c r="A3" s="3" t="s">
        <v>1036</v>
      </c>
    </row>
    <row r="4" spans="1:13">
      <c r="A4" s="4" t="s">
        <v>128</v>
      </c>
      <c r="B4" s="5" t="n">
        <v>-1582</v>
      </c>
      <c r="C4" s="5" t="n">
        <v>-1868</v>
      </c>
      <c r="D4" s="5" t="n">
        <v>-2042</v>
      </c>
      <c r="E4" s="5" t="n">
        <v>-19077</v>
      </c>
      <c r="F4" s="5" t="n">
        <v>2459</v>
      </c>
      <c r="G4" s="5" t="n">
        <v>-3974</v>
      </c>
      <c r="H4" s="5" t="n">
        <v>-3910</v>
      </c>
      <c r="I4" s="5" t="n">
        <v>-1515</v>
      </c>
      <c r="J4" s="5" t="n">
        <v>-5492</v>
      </c>
      <c r="K4" s="5" t="n">
        <v>-20592</v>
      </c>
      <c r="L4" s="5" t="n">
        <v>-4033</v>
      </c>
      <c r="M4" s="5" t="n">
        <v>-21514</v>
      </c>
    </row>
    <row r="5" spans="1:13">
      <c r="A5" s="3" t="s">
        <v>1037</v>
      </c>
    </row>
    <row r="6" spans="1:13">
      <c r="A6" s="4" t="s">
        <v>159</v>
      </c>
      <c r="D6" s="6" t="n">
        <v>1463</v>
      </c>
      <c r="G6" s="6" t="n">
        <v>1543</v>
      </c>
      <c r="H6" s="6" t="n">
        <v>2841</v>
      </c>
      <c r="I6" s="6" t="n">
        <v>3209</v>
      </c>
      <c r="J6" s="6" t="n">
        <v>4143</v>
      </c>
      <c r="K6" s="6" t="n">
        <v>4811</v>
      </c>
      <c r="L6" s="6" t="n">
        <v>5397</v>
      </c>
      <c r="M6" s="6" t="n">
        <v>6336</v>
      </c>
    </row>
    <row r="7" spans="1:13">
      <c r="A7" s="4" t="s">
        <v>160</v>
      </c>
      <c r="D7" s="6" t="n">
        <v>0</v>
      </c>
      <c r="G7" s="6" t="n">
        <v>0</v>
      </c>
      <c r="H7" s="6" t="n">
        <v>-49</v>
      </c>
      <c r="I7" s="6" t="n">
        <v>22</v>
      </c>
      <c r="J7" s="6" t="n">
        <v>53</v>
      </c>
      <c r="K7" s="6" t="n">
        <v>58</v>
      </c>
      <c r="L7" s="6" t="n">
        <v>-30</v>
      </c>
      <c r="M7" s="6" t="n">
        <v>109</v>
      </c>
    </row>
    <row r="8" spans="1:13">
      <c r="A8" s="4" t="s">
        <v>161</v>
      </c>
      <c r="D8" s="6" t="n">
        <v>226</v>
      </c>
      <c r="G8" s="6" t="n">
        <v>0</v>
      </c>
      <c r="H8" s="6" t="n">
        <v>-11</v>
      </c>
      <c r="I8" s="6" t="n">
        <v>0</v>
      </c>
      <c r="J8" s="6" t="n">
        <v>-11</v>
      </c>
      <c r="K8" s="6" t="n">
        <v>-40</v>
      </c>
      <c r="L8" s="6" t="n">
        <v>-11</v>
      </c>
      <c r="M8" s="6" t="n">
        <v>-40</v>
      </c>
    </row>
    <row r="9" spans="1:13">
      <c r="A9" s="4" t="s">
        <v>163</v>
      </c>
      <c r="D9" s="6" t="n">
        <v>0</v>
      </c>
      <c r="G9" s="6" t="n">
        <v>0</v>
      </c>
      <c r="H9" s="6" t="n">
        <v>0</v>
      </c>
      <c r="I9" s="6" t="n">
        <v>0</v>
      </c>
      <c r="J9" s="6" t="n">
        <v>0</v>
      </c>
      <c r="K9" s="6" t="n">
        <v>23</v>
      </c>
      <c r="L9" s="6" t="n">
        <v>0</v>
      </c>
      <c r="M9" s="6" t="n">
        <v>23</v>
      </c>
    </row>
    <row r="10" spans="1:13">
      <c r="A10" s="4" t="s">
        <v>132</v>
      </c>
      <c r="D10" s="6" t="n">
        <v>19</v>
      </c>
      <c r="G10" s="6" t="n">
        <v>52</v>
      </c>
      <c r="H10" s="6" t="n">
        <v>203</v>
      </c>
      <c r="I10" s="6" t="n">
        <v>73</v>
      </c>
      <c r="J10" s="6" t="n">
        <v>570</v>
      </c>
      <c r="K10" s="6" t="n">
        <v>136</v>
      </c>
      <c r="L10" s="6" t="n">
        <v>904</v>
      </c>
      <c r="M10" s="6" t="n">
        <v>186</v>
      </c>
    </row>
    <row r="11" spans="1:13">
      <c r="A11" s="4" t="s">
        <v>164</v>
      </c>
      <c r="D11" s="6" t="n">
        <v>40</v>
      </c>
      <c r="G11" s="6" t="n">
        <v>60</v>
      </c>
      <c r="H11" s="6" t="n">
        <v>80</v>
      </c>
      <c r="I11" s="6" t="n">
        <v>120</v>
      </c>
      <c r="J11" s="6" t="n">
        <v>-22</v>
      </c>
      <c r="K11" s="6" t="n">
        <v>180</v>
      </c>
      <c r="L11" s="6" t="n">
        <v>-303</v>
      </c>
      <c r="M11" s="6" t="n">
        <v>55</v>
      </c>
    </row>
    <row r="12" spans="1:13">
      <c r="A12" s="4" t="s">
        <v>165</v>
      </c>
      <c r="L12" s="6" t="n">
        <v>407</v>
      </c>
      <c r="M12" s="6" t="n">
        <v>0</v>
      </c>
    </row>
    <row r="13" spans="1:13">
      <c r="A13" s="4" t="s">
        <v>1038</v>
      </c>
      <c r="D13" s="6" t="n">
        <v>182</v>
      </c>
      <c r="H13" s="6" t="n">
        <v>411</v>
      </c>
      <c r="J13" s="6" t="n">
        <v>503</v>
      </c>
    </row>
    <row r="14" spans="1:13">
      <c r="A14" s="4" t="s">
        <v>166</v>
      </c>
      <c r="E14" s="6" t="n">
        <v>20160</v>
      </c>
      <c r="F14" s="6" t="n">
        <v>0</v>
      </c>
      <c r="G14" s="6" t="n">
        <v>0</v>
      </c>
      <c r="I14" s="6" t="n">
        <v>0</v>
      </c>
      <c r="K14" s="6" t="n">
        <v>20160</v>
      </c>
      <c r="L14" s="6" t="n">
        <v>0</v>
      </c>
      <c r="M14" s="6" t="n">
        <v>20160</v>
      </c>
    </row>
    <row r="15" spans="1:13">
      <c r="A15" s="4" t="s">
        <v>167</v>
      </c>
      <c r="D15" s="6" t="n">
        <v>19</v>
      </c>
      <c r="G15" s="6" t="n">
        <v>247</v>
      </c>
      <c r="H15" s="6" t="n">
        <v>39</v>
      </c>
      <c r="I15" s="6" t="n">
        <v>764</v>
      </c>
      <c r="J15" s="6" t="n">
        <v>44</v>
      </c>
      <c r="K15" s="6" t="n">
        <v>928</v>
      </c>
      <c r="L15" s="6" t="n">
        <v>50</v>
      </c>
      <c r="M15" s="6" t="n">
        <v>944</v>
      </c>
    </row>
    <row r="16" spans="1:13">
      <c r="A16" s="4" t="s">
        <v>168</v>
      </c>
      <c r="D16" s="6" t="n">
        <v>20</v>
      </c>
      <c r="G16" s="6" t="n">
        <v>54</v>
      </c>
      <c r="H16" s="6" t="n">
        <v>42</v>
      </c>
      <c r="I16" s="6" t="n">
        <v>115</v>
      </c>
      <c r="J16" s="6" t="n">
        <v>79</v>
      </c>
      <c r="K16" s="6" t="n">
        <v>171</v>
      </c>
      <c r="L16" s="6" t="n">
        <v>107</v>
      </c>
      <c r="M16" s="6" t="n">
        <v>188</v>
      </c>
    </row>
    <row r="17" spans="1:13">
      <c r="A17" s="4" t="s">
        <v>95</v>
      </c>
      <c r="B17" s="6" t="n">
        <v>1053</v>
      </c>
      <c r="C17" s="6" t="n">
        <v>263</v>
      </c>
      <c r="D17" s="6" t="n">
        <v>-40</v>
      </c>
      <c r="E17" s="6" t="n">
        <v>-421</v>
      </c>
      <c r="F17" s="6" t="n">
        <v>-657</v>
      </c>
      <c r="G17" s="6" t="n">
        <v>671</v>
      </c>
      <c r="H17" s="6" t="n">
        <v>222</v>
      </c>
      <c r="I17" s="6" t="n">
        <v>14</v>
      </c>
      <c r="J17" s="6" t="n">
        <v>1275</v>
      </c>
      <c r="K17" s="6" t="n">
        <v>-407</v>
      </c>
      <c r="L17" s="6" t="n">
        <v>0</v>
      </c>
      <c r="M17" s="6" t="n">
        <v>-595</v>
      </c>
    </row>
    <row r="18" spans="1:13">
      <c r="A18" s="4" t="s">
        <v>96</v>
      </c>
      <c r="D18" s="6" t="n">
        <v>0</v>
      </c>
      <c r="E18" s="6" t="n">
        <v>-1993</v>
      </c>
      <c r="F18" s="6" t="n">
        <v>-2903</v>
      </c>
      <c r="G18" s="6" t="n">
        <v>1738</v>
      </c>
      <c r="H18" s="6" t="n">
        <v>0</v>
      </c>
      <c r="I18" s="6" t="n">
        <v>-1165</v>
      </c>
      <c r="J18" s="6" t="n">
        <v>0</v>
      </c>
      <c r="K18" s="6" t="n">
        <v>-3158</v>
      </c>
      <c r="L18" s="6" t="n">
        <v>0</v>
      </c>
      <c r="M18" s="6" t="n">
        <v>-3158</v>
      </c>
    </row>
    <row r="19" spans="1:13">
      <c r="A19" s="3" t="s">
        <v>1039</v>
      </c>
    </row>
    <row r="20" spans="1:13">
      <c r="A20" s="4" t="s">
        <v>170</v>
      </c>
      <c r="D20" s="6" t="n">
        <v>650</v>
      </c>
      <c r="G20" s="6" t="n">
        <v>102</v>
      </c>
      <c r="H20" s="6" t="n">
        <v>710</v>
      </c>
      <c r="I20" s="6" t="n">
        <v>-147</v>
      </c>
      <c r="J20" s="6" t="n">
        <v>361</v>
      </c>
      <c r="K20" s="6" t="n">
        <v>130</v>
      </c>
      <c r="L20" s="6" t="n">
        <v>-222</v>
      </c>
      <c r="M20" s="6" t="n">
        <v>184</v>
      </c>
    </row>
    <row r="21" spans="1:13">
      <c r="A21" s="4" t="s">
        <v>42</v>
      </c>
      <c r="D21" s="6" t="n">
        <v>-20</v>
      </c>
      <c r="G21" s="6" t="n">
        <v>147</v>
      </c>
      <c r="H21" s="6" t="n">
        <v>596</v>
      </c>
      <c r="I21" s="6" t="n">
        <v>-670</v>
      </c>
      <c r="J21" s="6" t="n">
        <v>521</v>
      </c>
      <c r="K21" s="6" t="n">
        <v>-716</v>
      </c>
      <c r="L21" s="6" t="n">
        <v>215</v>
      </c>
      <c r="M21" s="6" t="n">
        <v>-193</v>
      </c>
    </row>
    <row r="22" spans="1:13">
      <c r="A22" s="4" t="s">
        <v>171</v>
      </c>
      <c r="D22" s="6" t="n">
        <v>-669</v>
      </c>
      <c r="G22" s="6" t="n">
        <v>-188</v>
      </c>
      <c r="H22" s="6" t="n">
        <v>-296</v>
      </c>
      <c r="I22" s="6" t="n">
        <v>243</v>
      </c>
      <c r="J22" s="6" t="n">
        <v>-137</v>
      </c>
      <c r="K22" s="6" t="n">
        <v>406</v>
      </c>
      <c r="L22" s="6" t="n">
        <v>-383</v>
      </c>
      <c r="M22" s="6" t="n">
        <v>475</v>
      </c>
    </row>
    <row r="23" spans="1:13">
      <c r="A23" s="4" t="s">
        <v>53</v>
      </c>
      <c r="D23" s="6" t="n">
        <v>381</v>
      </c>
      <c r="G23" s="6" t="n">
        <v>354</v>
      </c>
      <c r="H23" s="6" t="n">
        <v>-895</v>
      </c>
      <c r="I23" s="6" t="n">
        <v>403</v>
      </c>
      <c r="J23" s="6" t="n">
        <v>-614</v>
      </c>
      <c r="K23" s="6" t="n">
        <v>71</v>
      </c>
      <c r="L23" s="6" t="n">
        <v>-513</v>
      </c>
      <c r="M23" s="6" t="n">
        <v>381</v>
      </c>
    </row>
    <row r="24" spans="1:13">
      <c r="A24" s="4" t="s">
        <v>54</v>
      </c>
      <c r="D24" s="6" t="n">
        <v>-16</v>
      </c>
      <c r="G24" s="6" t="n">
        <v>74</v>
      </c>
      <c r="H24" s="6" t="n">
        <v>-3</v>
      </c>
      <c r="I24" s="6" t="n">
        <v>167</v>
      </c>
      <c r="J24" s="6" t="n">
        <v>-754</v>
      </c>
      <c r="K24" s="6" t="n">
        <v>255</v>
      </c>
      <c r="L24" s="6" t="n">
        <v>1006</v>
      </c>
      <c r="M24" s="6" t="n">
        <v>602</v>
      </c>
    </row>
    <row r="25" spans="1:13">
      <c r="A25" s="4" t="s">
        <v>61</v>
      </c>
      <c r="D25" s="6" t="n">
        <v>227</v>
      </c>
      <c r="G25" s="6" t="n">
        <v>36</v>
      </c>
      <c r="H25" s="6" t="n">
        <v>255</v>
      </c>
      <c r="I25" s="6" t="n">
        <v>84</v>
      </c>
      <c r="J25" s="6" t="n">
        <v>-3</v>
      </c>
      <c r="K25" s="6" t="n">
        <v>108</v>
      </c>
      <c r="L25" s="6" t="n">
        <v>-60</v>
      </c>
      <c r="M25" s="6" t="n">
        <v>159</v>
      </c>
    </row>
    <row r="26" spans="1:13">
      <c r="A26" s="4" t="s">
        <v>55</v>
      </c>
      <c r="D26" s="6" t="n">
        <v>-380</v>
      </c>
      <c r="G26" s="6" t="n">
        <v>-98</v>
      </c>
      <c r="H26" s="6" t="n">
        <v>-303</v>
      </c>
      <c r="I26" s="6" t="n">
        <v>-20</v>
      </c>
      <c r="J26" s="6" t="n">
        <v>-229</v>
      </c>
      <c r="K26" s="6" t="n">
        <v>-278</v>
      </c>
      <c r="L26" s="6" t="n">
        <v>171</v>
      </c>
      <c r="M26" s="6" t="n">
        <v>-358</v>
      </c>
    </row>
    <row r="27" spans="1:13">
      <c r="A27" s="4" t="s">
        <v>172</v>
      </c>
      <c r="D27" s="6" t="n">
        <v>60</v>
      </c>
      <c r="G27" s="6" t="n">
        <v>818</v>
      </c>
      <c r="H27" s="6" t="n">
        <v>-68</v>
      </c>
      <c r="I27" s="6" t="n">
        <v>1697</v>
      </c>
      <c r="J27" s="6" t="n">
        <v>1795</v>
      </c>
      <c r="K27" s="6" t="n">
        <v>2246</v>
      </c>
      <c r="L27" s="6" t="n">
        <v>2896</v>
      </c>
      <c r="M27" s="6" t="n">
        <v>4140</v>
      </c>
    </row>
    <row r="28" spans="1:13">
      <c r="A28" s="3" t="s">
        <v>173</v>
      </c>
    </row>
    <row r="29" spans="1:13">
      <c r="A29" s="4" t="s">
        <v>174</v>
      </c>
      <c r="D29" s="6" t="n">
        <v>-375</v>
      </c>
      <c r="G29" s="6" t="n">
        <v>-683</v>
      </c>
      <c r="H29" s="6" t="n">
        <v>-885</v>
      </c>
      <c r="I29" s="6" t="n">
        <v>-1205</v>
      </c>
      <c r="J29" s="6" t="n">
        <v>-1254</v>
      </c>
      <c r="K29" s="6" t="n">
        <v>-1450</v>
      </c>
      <c r="L29" s="6" t="n">
        <v>-1749</v>
      </c>
      <c r="M29" s="6" t="n">
        <v>-1739</v>
      </c>
    </row>
    <row r="30" spans="1:13">
      <c r="A30" s="4" t="s">
        <v>175</v>
      </c>
      <c r="D30" s="6" t="n">
        <v>-6</v>
      </c>
      <c r="G30" s="6" t="n">
        <v>-200</v>
      </c>
      <c r="H30" s="6" t="n">
        <v>-6</v>
      </c>
      <c r="I30" s="6" t="n">
        <v>-206</v>
      </c>
      <c r="J30" s="6" t="n">
        <v>-6</v>
      </c>
      <c r="K30" s="6" t="n">
        <v>-321</v>
      </c>
      <c r="L30" s="6" t="n">
        <v>-13</v>
      </c>
      <c r="M30" s="6" t="n">
        <v>-320</v>
      </c>
    </row>
    <row r="31" spans="1:13">
      <c r="A31" s="4" t="s">
        <v>176</v>
      </c>
      <c r="D31" s="6" t="n">
        <v>-24</v>
      </c>
      <c r="G31" s="6" t="n">
        <v>0</v>
      </c>
      <c r="H31" s="6" t="n">
        <v>-23</v>
      </c>
      <c r="I31" s="6" t="n">
        <v>-75</v>
      </c>
      <c r="J31" s="6" t="n">
        <v>-23</v>
      </c>
      <c r="K31" s="6" t="n">
        <v>-115</v>
      </c>
      <c r="L31" s="6" t="n">
        <v>-23</v>
      </c>
      <c r="M31" s="6" t="n">
        <v>-135</v>
      </c>
    </row>
    <row r="32" spans="1:13">
      <c r="A32" s="4" t="s">
        <v>177</v>
      </c>
      <c r="D32" s="6" t="n">
        <v>-405</v>
      </c>
      <c r="G32" s="6" t="n">
        <v>-883</v>
      </c>
      <c r="H32" s="6" t="n">
        <v>-914</v>
      </c>
      <c r="I32" s="6" t="n">
        <v>-1486</v>
      </c>
      <c r="J32" s="6" t="n">
        <v>-1283</v>
      </c>
      <c r="K32" s="6" t="n">
        <v>-1886</v>
      </c>
      <c r="L32" s="6" t="n">
        <v>-1785</v>
      </c>
      <c r="M32" s="6" t="n">
        <v>-2194</v>
      </c>
    </row>
    <row r="33" spans="1:13">
      <c r="A33" s="3" t="s">
        <v>178</v>
      </c>
    </row>
    <row r="34" spans="1:13">
      <c r="A34" s="4" t="s">
        <v>179</v>
      </c>
      <c r="D34" s="6" t="n">
        <v>0</v>
      </c>
      <c r="H34" s="6" t="n">
        <v>14664</v>
      </c>
      <c r="J34" s="6" t="n">
        <v>14664</v>
      </c>
      <c r="L34" s="6" t="n">
        <v>17000</v>
      </c>
      <c r="M34" s="6" t="n">
        <v>0</v>
      </c>
    </row>
    <row r="35" spans="1:13">
      <c r="A35" s="4" t="s">
        <v>180</v>
      </c>
      <c r="D35" s="6" t="n">
        <v>-202</v>
      </c>
      <c r="H35" s="6" t="n">
        <v>0</v>
      </c>
      <c r="J35" s="6" t="n">
        <v>0</v>
      </c>
      <c r="L35" s="6" t="n">
        <v>-2336</v>
      </c>
      <c r="M35" s="6" t="n">
        <v>0</v>
      </c>
    </row>
    <row r="36" spans="1:13">
      <c r="A36" s="4" t="s">
        <v>181</v>
      </c>
      <c r="D36" s="6" t="n">
        <v>0</v>
      </c>
      <c r="G36" s="6" t="n">
        <v>0</v>
      </c>
      <c r="H36" s="6" t="n">
        <v>-3000</v>
      </c>
      <c r="I36" s="6" t="n">
        <v>1</v>
      </c>
      <c r="J36" s="6" t="n">
        <v>-3000</v>
      </c>
      <c r="K36" s="6" t="n">
        <v>-857</v>
      </c>
      <c r="L36" s="6" t="n">
        <v>-3000</v>
      </c>
      <c r="M36" s="6" t="n">
        <v>-1429</v>
      </c>
    </row>
    <row r="37" spans="1:13">
      <c r="A37" s="4" t="s">
        <v>182</v>
      </c>
      <c r="D37" s="6" t="n">
        <v>-105</v>
      </c>
      <c r="G37" s="6" t="n">
        <v>-100</v>
      </c>
      <c r="H37" s="6" t="n">
        <v>-306</v>
      </c>
      <c r="I37" s="6" t="n">
        <v>-201</v>
      </c>
      <c r="J37" s="6" t="n">
        <v>-357</v>
      </c>
      <c r="K37" s="6" t="n">
        <v>-304</v>
      </c>
      <c r="L37" s="6" t="n">
        <v>-357</v>
      </c>
      <c r="M37" s="6" t="n">
        <v>-374</v>
      </c>
    </row>
    <row r="38" spans="1:13">
      <c r="A38" s="4" t="s">
        <v>183</v>
      </c>
      <c r="D38" s="6" t="n">
        <v>-307</v>
      </c>
      <c r="G38" s="6" t="n">
        <v>-100</v>
      </c>
      <c r="H38" s="6" t="n">
        <v>11358</v>
      </c>
      <c r="I38" s="6" t="n">
        <v>-201</v>
      </c>
      <c r="J38" s="6" t="n">
        <v>11307</v>
      </c>
      <c r="K38" s="6" t="n">
        <v>-1161</v>
      </c>
      <c r="L38" s="6" t="n">
        <v>11307</v>
      </c>
      <c r="M38" s="6" t="n">
        <v>-1803</v>
      </c>
    </row>
    <row r="39" spans="1:13">
      <c r="A39" s="4" t="s">
        <v>184</v>
      </c>
      <c r="D39" s="6" t="n">
        <v>0</v>
      </c>
      <c r="H39" s="6" t="n">
        <v>0</v>
      </c>
      <c r="J39" s="6" t="n">
        <v>0</v>
      </c>
      <c r="L39" s="6" t="n">
        <v>0</v>
      </c>
      <c r="M39" s="6" t="n">
        <v>-2</v>
      </c>
    </row>
    <row r="40" spans="1:13">
      <c r="A40" s="4" t="s">
        <v>185</v>
      </c>
      <c r="D40" s="6" t="n">
        <v>-652</v>
      </c>
      <c r="G40" s="6" t="n">
        <v>-165</v>
      </c>
      <c r="H40" s="6" t="n">
        <v>10376</v>
      </c>
      <c r="I40" s="6" t="n">
        <v>10</v>
      </c>
      <c r="J40" s="6" t="n">
        <v>11819</v>
      </c>
      <c r="K40" s="6" t="n">
        <v>-801</v>
      </c>
      <c r="L40" s="6" t="n">
        <v>12418</v>
      </c>
      <c r="M40" s="6" t="n">
        <v>141</v>
      </c>
    </row>
    <row r="41" spans="1:13">
      <c r="A41" s="4" t="s">
        <v>186</v>
      </c>
      <c r="B41" s="6" t="n">
        <v>14445</v>
      </c>
      <c r="C41" s="6" t="n">
        <v>3417</v>
      </c>
      <c r="D41" s="6" t="n">
        <v>4069</v>
      </c>
      <c r="E41" s="6" t="n">
        <v>3938</v>
      </c>
      <c r="F41" s="6" t="n">
        <v>3763</v>
      </c>
      <c r="G41" s="6" t="n">
        <v>3928</v>
      </c>
      <c r="H41" s="6" t="n">
        <v>4069</v>
      </c>
      <c r="I41" s="6" t="n">
        <v>3928</v>
      </c>
      <c r="J41" s="6" t="n">
        <v>4069</v>
      </c>
      <c r="K41" s="6" t="n">
        <v>3928</v>
      </c>
      <c r="L41" s="6" t="n">
        <v>4069</v>
      </c>
      <c r="M41" s="6" t="n">
        <v>3928</v>
      </c>
    </row>
    <row r="42" spans="1:13">
      <c r="A42" s="4" t="s">
        <v>187</v>
      </c>
      <c r="B42" s="5" t="n">
        <v>15888</v>
      </c>
      <c r="C42" s="5" t="n">
        <v>14445</v>
      </c>
      <c r="D42" s="6" t="n">
        <v>3417</v>
      </c>
      <c r="E42" s="5" t="n">
        <v>3127</v>
      </c>
      <c r="F42" s="5" t="n">
        <v>3938</v>
      </c>
      <c r="G42" s="6" t="n">
        <v>3763</v>
      </c>
      <c r="H42" s="6" t="n">
        <v>14445</v>
      </c>
      <c r="I42" s="6" t="n">
        <v>3938</v>
      </c>
      <c r="J42" s="6" t="n">
        <v>15888</v>
      </c>
      <c r="K42" s="6" t="n">
        <v>3127</v>
      </c>
      <c r="L42" s="6" t="n">
        <v>16487</v>
      </c>
      <c r="M42" s="6" t="n">
        <v>4069</v>
      </c>
    </row>
    <row r="43" spans="1:13">
      <c r="A43" s="4" t="s">
        <v>54</v>
      </c>
      <c r="D43" s="6" t="n">
        <v>-16</v>
      </c>
      <c r="G43" s="6" t="n">
        <v>74</v>
      </c>
      <c r="H43" s="6" t="n">
        <v>-3</v>
      </c>
      <c r="I43" s="6" t="n">
        <v>167</v>
      </c>
      <c r="J43" s="6" t="n">
        <v>-754</v>
      </c>
      <c r="K43" s="6" t="n">
        <v>255</v>
      </c>
      <c r="L43" s="5" t="n">
        <v>1006</v>
      </c>
      <c r="M43" s="6" t="n">
        <v>602</v>
      </c>
    </row>
    <row r="44" spans="1:13">
      <c r="A44" s="4" t="s">
        <v>526</v>
      </c>
    </row>
    <row r="45" spans="1:13">
      <c r="A45" s="3" t="s">
        <v>1036</v>
      </c>
    </row>
    <row r="46" spans="1:13">
      <c r="A46" s="4" t="s">
        <v>128</v>
      </c>
      <c r="D46" s="6" t="n">
        <v>-181</v>
      </c>
      <c r="G46" s="6" t="n">
        <v>-1739</v>
      </c>
      <c r="H46" s="6" t="n">
        <v>-332</v>
      </c>
      <c r="I46" s="6" t="n">
        <v>-1925</v>
      </c>
      <c r="J46" s="6" t="n">
        <v>-1624</v>
      </c>
      <c r="K46" s="6" t="n">
        <v>-3481</v>
      </c>
      <c r="M46" s="6" t="n">
        <v>-2683</v>
      </c>
    </row>
    <row r="47" spans="1:13">
      <c r="A47" s="3" t="s">
        <v>1037</v>
      </c>
    </row>
    <row r="48" spans="1:13">
      <c r="A48" s="4" t="s">
        <v>159</v>
      </c>
      <c r="D48" s="6" t="n">
        <v>50</v>
      </c>
      <c r="H48" s="6" t="n">
        <v>100</v>
      </c>
      <c r="J48" s="6" t="n">
        <v>150</v>
      </c>
    </row>
    <row r="49" spans="1:13">
      <c r="A49" s="4" t="s">
        <v>163</v>
      </c>
      <c r="M49" s="6" t="n">
        <v>-500</v>
      </c>
    </row>
    <row r="50" spans="1:13">
      <c r="A50" s="4" t="s">
        <v>166</v>
      </c>
      <c r="K50" s="6" t="n">
        <v>-8361</v>
      </c>
      <c r="M50" s="6" t="n">
        <v>-8361</v>
      </c>
    </row>
    <row r="51" spans="1:13">
      <c r="A51" s="4" t="s">
        <v>167</v>
      </c>
      <c r="G51" s="6" t="n">
        <v>-476</v>
      </c>
      <c r="I51" s="6" t="n">
        <v>-854</v>
      </c>
      <c r="K51" s="6" t="n">
        <v>-1416</v>
      </c>
      <c r="M51" s="6" t="n">
        <v>-1416</v>
      </c>
    </row>
    <row r="52" spans="1:13">
      <c r="A52" s="4" t="s">
        <v>95</v>
      </c>
      <c r="D52" s="6" t="n">
        <v>40</v>
      </c>
      <c r="G52" s="6" t="n">
        <v>539</v>
      </c>
      <c r="H52" s="6" t="n">
        <v>200</v>
      </c>
      <c r="I52" s="6" t="n">
        <v>10</v>
      </c>
      <c r="J52" s="6" t="n">
        <v>1174</v>
      </c>
      <c r="K52" s="6" t="n">
        <v>330</v>
      </c>
      <c r="M52" s="6" t="n">
        <v>493</v>
      </c>
    </row>
    <row r="53" spans="1:13">
      <c r="A53" s="4" t="s">
        <v>96</v>
      </c>
      <c r="G53" s="6" t="n">
        <v>-1738</v>
      </c>
      <c r="I53" s="6" t="n">
        <v>1165</v>
      </c>
      <c r="K53" s="6" t="n">
        <v>3158</v>
      </c>
      <c r="M53" s="6" t="n">
        <v>-3158</v>
      </c>
    </row>
    <row r="54" spans="1:13">
      <c r="A54" s="3" t="s">
        <v>1039</v>
      </c>
    </row>
    <row r="55" spans="1:13">
      <c r="A55" s="4" t="s">
        <v>54</v>
      </c>
      <c r="G55" s="6" t="n">
        <v>135</v>
      </c>
      <c r="I55" s="6" t="n">
        <v>282</v>
      </c>
      <c r="K55" s="6" t="n">
        <v>417</v>
      </c>
      <c r="M55" s="6" t="n">
        <v>304</v>
      </c>
    </row>
    <row r="56" spans="1:13">
      <c r="A56" s="4" t="s">
        <v>55</v>
      </c>
      <c r="D56" s="6" t="n">
        <v>-295</v>
      </c>
      <c r="G56" s="6" t="n">
        <v>-197</v>
      </c>
      <c r="H56" s="6" t="n">
        <v>-171</v>
      </c>
      <c r="I56" s="6" t="n">
        <v>-198</v>
      </c>
      <c r="J56" s="6" t="n">
        <v>-31</v>
      </c>
      <c r="K56" s="6" t="n">
        <v>-393</v>
      </c>
    </row>
    <row r="57" spans="1:13">
      <c r="A57" s="3" t="s">
        <v>178</v>
      </c>
    </row>
    <row r="58" spans="1:13">
      <c r="A58" s="4" t="s">
        <v>54</v>
      </c>
      <c r="G58" s="5" t="n">
        <v>135</v>
      </c>
      <c r="I58" s="5" t="n">
        <v>282</v>
      </c>
      <c r="K58" s="5" t="n">
        <v>417</v>
      </c>
      <c r="M58" s="5" t="n">
        <v>304</v>
      </c>
    </row>
    <row r="59" spans="1:13">
      <c r="A59" s="4" t="s">
        <v>1040</v>
      </c>
      <c r="D59" s="5" t="n">
        <v>104</v>
      </c>
      <c r="H59" s="5" t="n">
        <v>203</v>
      </c>
      <c r="J59" s="5" t="n">
        <v>331</v>
      </c>
    </row>
  </sheetData>
  <mergeCells count="5">
    <mergeCell ref="A1:A2"/>
    <mergeCell ref="B1:G1"/>
    <mergeCell ref="H1:I1"/>
    <mergeCell ref="J1:K1"/>
    <mergeCell ref="L1:M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s="1" t="s">
        <v>1041</v>
      </c>
      <c r="B1" s="2" t="s">
        <v>455</v>
      </c>
      <c r="H1" s="2" t="s">
        <v>456</v>
      </c>
      <c r="J1" s="2" t="s">
        <v>457</v>
      </c>
      <c r="L1" s="2" t="s">
        <v>1</v>
      </c>
    </row>
    <row r="2" spans="1:13">
      <c r="B2" s="2" t="s">
        <v>458</v>
      </c>
      <c r="C2" s="2" t="s">
        <v>4</v>
      </c>
      <c r="D2" s="2" t="s">
        <v>459</v>
      </c>
      <c r="E2" s="2" t="s">
        <v>460</v>
      </c>
      <c r="F2" s="2" t="s">
        <v>461</v>
      </c>
      <c r="G2" s="2" t="s">
        <v>462</v>
      </c>
      <c r="H2" s="2" t="s">
        <v>4</v>
      </c>
      <c r="I2" s="2" t="s">
        <v>461</v>
      </c>
      <c r="J2" s="2" t="s">
        <v>458</v>
      </c>
      <c r="K2" s="2" t="s">
        <v>460</v>
      </c>
      <c r="L2" s="2" t="s">
        <v>2</v>
      </c>
      <c r="M2" s="2" t="s">
        <v>38</v>
      </c>
    </row>
    <row r="3" spans="1:13">
      <c r="A3" s="3" t="s">
        <v>1032</v>
      </c>
    </row>
    <row r="4" spans="1:13">
      <c r="A4" s="4" t="s">
        <v>1042</v>
      </c>
      <c r="B4" s="5" t="n">
        <v>1053</v>
      </c>
      <c r="C4" s="5" t="n">
        <v>263</v>
      </c>
      <c r="D4" s="5" t="n">
        <v>-40</v>
      </c>
      <c r="E4" s="5" t="n">
        <v>-421</v>
      </c>
      <c r="F4" s="5" t="n">
        <v>-657</v>
      </c>
      <c r="G4" s="5" t="n">
        <v>671</v>
      </c>
      <c r="H4" s="5" t="n">
        <v>222</v>
      </c>
      <c r="I4" s="5" t="n">
        <v>14</v>
      </c>
      <c r="J4" s="5" t="n">
        <v>1275</v>
      </c>
      <c r="K4" s="5" t="n">
        <v>-407</v>
      </c>
      <c r="L4" s="5" t="n">
        <v>0</v>
      </c>
      <c r="M4" s="5" t="n">
        <v>-595</v>
      </c>
    </row>
    <row r="5" spans="1:13">
      <c r="A5" s="4" t="s">
        <v>492</v>
      </c>
    </row>
    <row r="6" spans="1:13">
      <c r="A6" s="3" t="s">
        <v>1032</v>
      </c>
    </row>
    <row r="7" spans="1:13">
      <c r="A7" s="4" t="s">
        <v>1042</v>
      </c>
      <c r="B7" s="6" t="n">
        <v>-1053</v>
      </c>
      <c r="C7" s="6" t="n">
        <v>-263</v>
      </c>
      <c r="D7" s="6" t="n">
        <v>43</v>
      </c>
      <c r="H7" s="6" t="n">
        <v>-220</v>
      </c>
      <c r="J7" s="6" t="n">
        <v>-1273</v>
      </c>
    </row>
    <row r="8" spans="1:13">
      <c r="A8" s="3" t="s">
        <v>485</v>
      </c>
    </row>
    <row r="9" spans="1:13">
      <c r="A9" s="4" t="s">
        <v>1043</v>
      </c>
      <c r="B9" s="6" t="n">
        <v>1342</v>
      </c>
      <c r="C9" s="6" t="n">
        <v>264</v>
      </c>
      <c r="D9" s="6" t="n">
        <v>24</v>
      </c>
      <c r="H9" s="6" t="n">
        <v>264</v>
      </c>
      <c r="J9" s="6" t="n">
        <v>1342</v>
      </c>
    </row>
    <row r="10" spans="1:13">
      <c r="A10" s="4" t="s">
        <v>1044</v>
      </c>
    </row>
    <row r="11" spans="1:13">
      <c r="A11" s="3" t="s">
        <v>1032</v>
      </c>
    </row>
    <row r="12" spans="1:13">
      <c r="A12" s="4" t="s">
        <v>1042</v>
      </c>
      <c r="B12" s="6" t="n">
        <v>-79</v>
      </c>
      <c r="C12" s="6" t="n">
        <v>-23</v>
      </c>
      <c r="D12" s="6" t="n">
        <v>1</v>
      </c>
      <c r="H12" s="6" t="n">
        <v>-22</v>
      </c>
      <c r="J12" s="6" t="n">
        <v>-101</v>
      </c>
    </row>
    <row r="13" spans="1:13">
      <c r="A13" s="3" t="s">
        <v>485</v>
      </c>
    </row>
    <row r="14" spans="1:13">
      <c r="A14" s="4" t="s">
        <v>1043</v>
      </c>
      <c r="B14" s="6" t="n">
        <v>104</v>
      </c>
      <c r="C14" s="6" t="n">
        <v>0</v>
      </c>
      <c r="D14" s="6" t="n">
        <v>1</v>
      </c>
      <c r="H14" s="6" t="n">
        <v>0</v>
      </c>
      <c r="J14" s="6" t="n">
        <v>104</v>
      </c>
    </row>
    <row r="15" spans="1:13">
      <c r="A15" s="4" t="s">
        <v>1045</v>
      </c>
    </row>
    <row r="16" spans="1:13">
      <c r="A16" s="3" t="s">
        <v>1032</v>
      </c>
    </row>
    <row r="17" spans="1:13">
      <c r="A17" s="4" t="s">
        <v>1042</v>
      </c>
      <c r="B17" s="6" t="n">
        <v>-974</v>
      </c>
      <c r="C17" s="6" t="n">
        <v>-240</v>
      </c>
      <c r="D17" s="6" t="n">
        <v>42</v>
      </c>
      <c r="H17" s="6" t="n">
        <v>-198</v>
      </c>
      <c r="J17" s="6" t="n">
        <v>-1172</v>
      </c>
    </row>
    <row r="18" spans="1:13">
      <c r="A18" s="3" t="s">
        <v>485</v>
      </c>
    </row>
    <row r="19" spans="1:13">
      <c r="A19" s="4" t="s">
        <v>1043</v>
      </c>
      <c r="B19" s="5" t="n">
        <v>1238</v>
      </c>
      <c r="C19" s="5" t="n">
        <v>264</v>
      </c>
      <c r="D19" s="5" t="n">
        <v>23</v>
      </c>
      <c r="H19" s="5" t="n">
        <v>264</v>
      </c>
      <c r="J19" s="5" t="n">
        <v>1238</v>
      </c>
    </row>
  </sheetData>
  <mergeCells count="5">
    <mergeCell ref="A1:A2"/>
    <mergeCell ref="B1:G1"/>
    <mergeCell ref="H1:I1"/>
    <mergeCell ref="J1:K1"/>
    <mergeCell ref="L1:M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21:46:53Z</dcterms:created>
  <dcterms:modified xmlns:dcterms="http://purl.org/dc/terms/" xmlns:xsi="http://www.w3.org/2001/XMLSchema-instance" xsi:type="dcterms:W3CDTF">2019-10-29T21:46:53Z</dcterms:modified>
</cp:coreProperties>
</file>